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Recoverable from Reinsurers" sheetId="15" state="visible" r:id="rId15"/>
    <sheet xmlns:r="http://schemas.openxmlformats.org/officeDocument/2006/relationships" name="Property, Plant and Equipment, " sheetId="16" state="visible" r:id="rId16"/>
    <sheet xmlns:r="http://schemas.openxmlformats.org/officeDocument/2006/relationships" name="Goodwill and Intangibles, net" sheetId="17" state="visible" r:id="rId17"/>
    <sheet xmlns:r="http://schemas.openxmlformats.org/officeDocument/2006/relationships" name="Life, Accident and Health Reser" sheetId="18" state="visible" r:id="rId18"/>
    <sheet xmlns:r="http://schemas.openxmlformats.org/officeDocument/2006/relationships" name="Accounts Payable and Other Curr"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Retirement Plan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Related Parties" sheetId="26" state="visible" r:id="rId26"/>
    <sheet xmlns:r="http://schemas.openxmlformats.org/officeDocument/2006/relationships" name="Operating Segment and Related I" sheetId="27" state="visible" r:id="rId27"/>
    <sheet xmlns:r="http://schemas.openxmlformats.org/officeDocument/2006/relationships" name="Basic and Diluted Loss Per Comm"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Investments (Tables)" sheetId="34" state="visible" r:id="rId34"/>
    <sheet xmlns:r="http://schemas.openxmlformats.org/officeDocument/2006/relationships" name="Fair Value of Financial Instr35" sheetId="35" state="visible" r:id="rId35"/>
    <sheet xmlns:r="http://schemas.openxmlformats.org/officeDocument/2006/relationships" name="Accounts Receivable, net (Table" sheetId="36" state="visible" r:id="rId36"/>
    <sheet xmlns:r="http://schemas.openxmlformats.org/officeDocument/2006/relationships" name="Recoverable from Reinsurers (Ta" sheetId="37" state="visible" r:id="rId37"/>
    <sheet xmlns:r="http://schemas.openxmlformats.org/officeDocument/2006/relationships" name="Property, Plant and Equipment38" sheetId="38" state="visible" r:id="rId38"/>
    <sheet xmlns:r="http://schemas.openxmlformats.org/officeDocument/2006/relationships" name="Goodwill and Intangibles, net (" sheetId="39" state="visible" r:id="rId39"/>
    <sheet xmlns:r="http://schemas.openxmlformats.org/officeDocument/2006/relationships" name="Life, Accident and Health Res40" sheetId="40" state="visible" r:id="rId40"/>
    <sheet xmlns:r="http://schemas.openxmlformats.org/officeDocument/2006/relationships" name="Accounts Payable and Other Cu41" sheetId="41" state="visible" r:id="rId41"/>
    <sheet xmlns:r="http://schemas.openxmlformats.org/officeDocument/2006/relationships" name="Debt Obligations (Tables)" sheetId="42" state="visible" r:id="rId42"/>
    <sheet xmlns:r="http://schemas.openxmlformats.org/officeDocument/2006/relationships" name="Employee Retirement Plans (Tabl" sheetId="43" state="visible" r:id="rId43"/>
    <sheet xmlns:r="http://schemas.openxmlformats.org/officeDocument/2006/relationships" name="Share-based Compensation (Table" sheetId="44" state="visible" r:id="rId44"/>
    <sheet xmlns:r="http://schemas.openxmlformats.org/officeDocument/2006/relationships" name="Equity (Tables)" sheetId="45" state="visible" r:id="rId45"/>
    <sheet xmlns:r="http://schemas.openxmlformats.org/officeDocument/2006/relationships" name="Related Parties (Tables)" sheetId="46" state="visible" r:id="rId46"/>
    <sheet xmlns:r="http://schemas.openxmlformats.org/officeDocument/2006/relationships" name="Operating Segment and Related47" sheetId="47" state="visible" r:id="rId47"/>
    <sheet xmlns:r="http://schemas.openxmlformats.org/officeDocument/2006/relationships" name="Basic and Diluted Loss Per Co48" sheetId="48" state="visible" r:id="rId48"/>
    <sheet xmlns:r="http://schemas.openxmlformats.org/officeDocument/2006/relationships" name="Organization and Business (Deta"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venue - Narrative (Details)" sheetId="52" state="visible" r:id="rId52"/>
    <sheet xmlns:r="http://schemas.openxmlformats.org/officeDocument/2006/relationships" name="Revenue - Broadcasting Segment " sheetId="53" state="visible" r:id="rId53"/>
    <sheet xmlns:r="http://schemas.openxmlformats.org/officeDocument/2006/relationships" name="Revenue - Reconciliation of Rev" sheetId="54" state="visible" r:id="rId54"/>
    <sheet xmlns:r="http://schemas.openxmlformats.org/officeDocument/2006/relationships" name="Revenue - Schedule of Accounts " sheetId="55" state="visible" r:id="rId55"/>
    <sheet xmlns:r="http://schemas.openxmlformats.org/officeDocument/2006/relationships" name="Revenue - Construction Segment " sheetId="56" state="visible" r:id="rId56"/>
    <sheet xmlns:r="http://schemas.openxmlformats.org/officeDocument/2006/relationships" name="Revenue - Construction Segmen57" sheetId="57" state="visible" r:id="rId57"/>
    <sheet xmlns:r="http://schemas.openxmlformats.org/officeDocument/2006/relationships" name="Revenue - Construction Segmen58" sheetId="58" state="visible" r:id="rId58"/>
    <sheet xmlns:r="http://schemas.openxmlformats.org/officeDocument/2006/relationships" name="Revenue - Marine Segment Disagg" sheetId="59" state="visible" r:id="rId59"/>
    <sheet xmlns:r="http://schemas.openxmlformats.org/officeDocument/2006/relationships" name="Revenue - Marine Segment Contra" sheetId="60" state="visible" r:id="rId60"/>
    <sheet xmlns:r="http://schemas.openxmlformats.org/officeDocument/2006/relationships" name="Revenue - Marine Segment Revenu" sheetId="61" state="visible" r:id="rId61"/>
    <sheet xmlns:r="http://schemas.openxmlformats.org/officeDocument/2006/relationships" name="Revenue - Energy Segment Disagg" sheetId="62" state="visible" r:id="rId62"/>
    <sheet xmlns:r="http://schemas.openxmlformats.org/officeDocument/2006/relationships" name="Revenue - Telecommunications Se" sheetId="63" state="visible" r:id="rId63"/>
    <sheet xmlns:r="http://schemas.openxmlformats.org/officeDocument/2006/relationships" name="Revenue - Broadcasting Segmen64" sheetId="64" state="visible" r:id="rId64"/>
    <sheet xmlns:r="http://schemas.openxmlformats.org/officeDocument/2006/relationships" name="Revenue - Broadcasting Segmen65" sheetId="65" state="visible" r:id="rId65"/>
    <sheet xmlns:r="http://schemas.openxmlformats.org/officeDocument/2006/relationships" name="Revenue - Other Segment Disaggr" sheetId="66" state="visible" r:id="rId66"/>
    <sheet xmlns:r="http://schemas.openxmlformats.org/officeDocument/2006/relationships" name="Business Combinations - Constru" sheetId="67" state="visible" r:id="rId67"/>
    <sheet xmlns:r="http://schemas.openxmlformats.org/officeDocument/2006/relationships" name="Business Combinations - Schedul" sheetId="68" state="visible" r:id="rId68"/>
    <sheet xmlns:r="http://schemas.openxmlformats.org/officeDocument/2006/relationships" name="Business Combinations - Marine " sheetId="69" state="visible" r:id="rId69"/>
    <sheet xmlns:r="http://schemas.openxmlformats.org/officeDocument/2006/relationships" name="Business Combinations - Broadca" sheetId="70" state="visible" r:id="rId70"/>
    <sheet xmlns:r="http://schemas.openxmlformats.org/officeDocument/2006/relationships" name="Business Combinations - Fair Va" sheetId="71" state="visible" r:id="rId71"/>
    <sheet xmlns:r="http://schemas.openxmlformats.org/officeDocument/2006/relationships" name="Business Combinations - Acquire" sheetId="72" state="visible" r:id="rId72"/>
    <sheet xmlns:r="http://schemas.openxmlformats.org/officeDocument/2006/relationships" name="Business Combinations - Busines" sheetId="73" state="visible" r:id="rId73"/>
    <sheet xmlns:r="http://schemas.openxmlformats.org/officeDocument/2006/relationships" name="Investments - Narrative (Detail" sheetId="74" state="visible" r:id="rId74"/>
    <sheet xmlns:r="http://schemas.openxmlformats.org/officeDocument/2006/relationships" name="Investments - Schedule of Fixed" sheetId="75" state="visible" r:id="rId75"/>
    <sheet xmlns:r="http://schemas.openxmlformats.org/officeDocument/2006/relationships" name="Investments - Schedule of Matur" sheetId="76" state="visible" r:id="rId76"/>
    <sheet xmlns:r="http://schemas.openxmlformats.org/officeDocument/2006/relationships" name="Investments - Schedule of Major" sheetId="77" state="visible" r:id="rId77"/>
    <sheet xmlns:r="http://schemas.openxmlformats.org/officeDocument/2006/relationships" name="Investments - Other than Tempor" sheetId="78" state="visible" r:id="rId78"/>
    <sheet xmlns:r="http://schemas.openxmlformats.org/officeDocument/2006/relationships" name="Investments - Schedule of Unrea" sheetId="79" state="visible" r:id="rId79"/>
    <sheet xmlns:r="http://schemas.openxmlformats.org/officeDocument/2006/relationships" name="Investments - Schedule of Estim" sheetId="80" state="visible" r:id="rId80"/>
    <sheet xmlns:r="http://schemas.openxmlformats.org/officeDocument/2006/relationships" name="Investments - Equity Securities" sheetId="81" state="visible" r:id="rId81"/>
    <sheet xmlns:r="http://schemas.openxmlformats.org/officeDocument/2006/relationships" name="Investments - Schedule of Other" sheetId="82" state="visible" r:id="rId82"/>
    <sheet xmlns:r="http://schemas.openxmlformats.org/officeDocument/2006/relationships" name="Investments - Summarized Inform" sheetId="83" state="visible" r:id="rId83"/>
    <sheet xmlns:r="http://schemas.openxmlformats.org/officeDocument/2006/relationships" name="Investments - Net Investment In" sheetId="84" state="visible" r:id="rId84"/>
    <sheet xmlns:r="http://schemas.openxmlformats.org/officeDocument/2006/relationships" name="Investments - Net Realized Gain"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Accounts Receivable, net (Detai" sheetId="89" state="visible" r:id="rId89"/>
    <sheet xmlns:r="http://schemas.openxmlformats.org/officeDocument/2006/relationships" name="Recoverable from Reinsurers (De" sheetId="90" state="visible" r:id="rId90"/>
    <sheet xmlns:r="http://schemas.openxmlformats.org/officeDocument/2006/relationships" name="Property, Plant and Equipment91" sheetId="91" state="visible" r:id="rId91"/>
    <sheet xmlns:r="http://schemas.openxmlformats.org/officeDocument/2006/relationships" name="Property, Plant and Equipment92" sheetId="92" state="visible" r:id="rId92"/>
    <sheet xmlns:r="http://schemas.openxmlformats.org/officeDocument/2006/relationships" name="Goodwill and Intangibles, net -" sheetId="93" state="visible" r:id="rId93"/>
    <sheet xmlns:r="http://schemas.openxmlformats.org/officeDocument/2006/relationships" name="Goodwill and Intangibles, net94" sheetId="94" state="visible" r:id="rId94"/>
    <sheet xmlns:r="http://schemas.openxmlformats.org/officeDocument/2006/relationships" name="Goodwill and Intangibles, net95" sheetId="95" state="visible" r:id="rId95"/>
    <sheet xmlns:r="http://schemas.openxmlformats.org/officeDocument/2006/relationships" name="Goodwill and Intangibles, net96" sheetId="96" state="visible" r:id="rId96"/>
    <sheet xmlns:r="http://schemas.openxmlformats.org/officeDocument/2006/relationships" name="Life, Accident and Health Res97" sheetId="97" state="visible" r:id="rId97"/>
    <sheet xmlns:r="http://schemas.openxmlformats.org/officeDocument/2006/relationships" name="Life, Accident and Health Res98" sheetId="98" state="visible" r:id="rId98"/>
    <sheet xmlns:r="http://schemas.openxmlformats.org/officeDocument/2006/relationships" name="Accounts Payable and Other Cu99" sheetId="99" state="visible" r:id="rId99"/>
    <sheet xmlns:r="http://schemas.openxmlformats.org/officeDocument/2006/relationships" name="Debt Obligations - Schedule of " sheetId="100" state="visible" r:id="rId100"/>
    <sheet xmlns:r="http://schemas.openxmlformats.org/officeDocument/2006/relationships" name="Debt Obligations - DBMG Credit " sheetId="101" state="visible" r:id="rId101"/>
    <sheet xmlns:r="http://schemas.openxmlformats.org/officeDocument/2006/relationships" name="Debt Obligations - Broadcasting" sheetId="102" state="visible" r:id="rId102"/>
    <sheet xmlns:r="http://schemas.openxmlformats.org/officeDocument/2006/relationships" name="Income Taxes (Details)" sheetId="103" state="visible" r:id="rId103"/>
    <sheet xmlns:r="http://schemas.openxmlformats.org/officeDocument/2006/relationships" name="Commitments and Contingencies (" sheetId="104" state="visible" r:id="rId104"/>
    <sheet xmlns:r="http://schemas.openxmlformats.org/officeDocument/2006/relationships" name="Employee Retirement Plans - Com" sheetId="105" state="visible" r:id="rId105"/>
    <sheet xmlns:r="http://schemas.openxmlformats.org/officeDocument/2006/relationships" name="Employee Retirement Plans - Nar" sheetId="106" state="visible" r:id="rId106"/>
    <sheet xmlns:r="http://schemas.openxmlformats.org/officeDocument/2006/relationships" name="Share-based Compensation - Narr" sheetId="107" state="visible" r:id="rId107"/>
    <sheet xmlns:r="http://schemas.openxmlformats.org/officeDocument/2006/relationships" name="Share-based Compensation - Fair" sheetId="108" state="visible" r:id="rId108"/>
    <sheet xmlns:r="http://schemas.openxmlformats.org/officeDocument/2006/relationships" name="Share-based Compensation - Summ" sheetId="109" state="visible" r:id="rId109"/>
    <sheet xmlns:r="http://schemas.openxmlformats.org/officeDocument/2006/relationships" name="Share-based Compensation - S110" sheetId="110" state="visible" r:id="rId110"/>
    <sheet xmlns:r="http://schemas.openxmlformats.org/officeDocument/2006/relationships" name="Equity - Preferred Stock (Detai" sheetId="111" state="visible" r:id="rId111"/>
    <sheet xmlns:r="http://schemas.openxmlformats.org/officeDocument/2006/relationships" name="Equity - Narrative (Details)" sheetId="112" state="visible" r:id="rId112"/>
    <sheet xmlns:r="http://schemas.openxmlformats.org/officeDocument/2006/relationships" name="Equity - Summary of Cash Divide" sheetId="113" state="visible" r:id="rId113"/>
    <sheet xmlns:r="http://schemas.openxmlformats.org/officeDocument/2006/relationships" name="Related Parties - Narrative (De" sheetId="114" state="visible" r:id="rId114"/>
    <sheet xmlns:r="http://schemas.openxmlformats.org/officeDocument/2006/relationships" name="Related Parties - Summary of Ba" sheetId="115" state="visible" r:id="rId115"/>
    <sheet xmlns:r="http://schemas.openxmlformats.org/officeDocument/2006/relationships" name="Operating Segment and Relate116" sheetId="116" state="visible" r:id="rId116"/>
    <sheet xmlns:r="http://schemas.openxmlformats.org/officeDocument/2006/relationships" name="Operating Segment and Relate117" sheetId="117" state="visible" r:id="rId117"/>
    <sheet xmlns:r="http://schemas.openxmlformats.org/officeDocument/2006/relationships" name="Operating Segment and Relate118" sheetId="118" state="visible" r:id="rId118"/>
    <sheet xmlns:r="http://schemas.openxmlformats.org/officeDocument/2006/relationships" name="Operating Segment and Relate119" sheetId="119" state="visible" r:id="rId119"/>
    <sheet xmlns:r="http://schemas.openxmlformats.org/officeDocument/2006/relationships" name="Basic and Diluted Loss Per C120" sheetId="120" state="visible" r:id="rId120"/>
    <sheet xmlns:r="http://schemas.openxmlformats.org/officeDocument/2006/relationships" name="Basic and Diluted Loss Per C121"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126">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HC2 Holdings, Inc.</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Mar. 31, 2017</t>
  </si>
  <si>
    <t>Income Statement [Abstract]</t>
  </si>
  <si>
    <t>Revenue</t>
  </si>
  <si>
    <t>Life, accident and health earned premiums, net</t>
  </si>
  <si>
    <t>Net investment income</t>
  </si>
  <si>
    <t>Net realized and unrealized gains on investments</t>
  </si>
  <si>
    <t>Net revenue</t>
  </si>
  <si>
    <t>Operating expenses</t>
  </si>
  <si>
    <t>Cost of revenue</t>
  </si>
  <si>
    <t>Policy benefits, changes in reserves, and commissions</t>
  </si>
  <si>
    <t>Selling, general and administrative</t>
  </si>
  <si>
    <t>Depreciation and amortization</t>
  </si>
  <si>
    <t>Other operating (income) expense, net</t>
  </si>
  <si>
    <t>Total operating expenses</t>
  </si>
  <si>
    <t>Income (loss) from operations</t>
  </si>
  <si>
    <t>Interest expense</t>
  </si>
  <si>
    <t>Loss on contingent consideration</t>
  </si>
  <si>
    <t>Income (loss) from equity investees</t>
  </si>
  <si>
    <t>Other income (expenses), net</t>
  </si>
  <si>
    <t>Loss from continuing operations before income taxes</t>
  </si>
  <si>
    <t>Income tax expense</t>
  </si>
  <si>
    <t>Net loss</t>
  </si>
  <si>
    <t>Less: Net loss attributable to noncontrolling interest and redeemable noncontrolling interest</t>
  </si>
  <si>
    <t>Net loss attributable to HC2 Holdings, Inc.</t>
  </si>
  <si>
    <t>Less: Preferred stock and deemed dividends from conversions</t>
  </si>
  <si>
    <t>Net loss attributable to common stock and participating preferred stockholders</t>
  </si>
  <si>
    <t>Loss per Common Share</t>
  </si>
  <si>
    <t>Basic (in usd per share)</t>
  </si>
  <si>
    <t>Diluted (in usd per share)</t>
  </si>
  <si>
    <t>Weighted average common shares outstanding:</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t>
  </si>
  <si>
    <t>Unrealized gain (loss) on available-for-sale securities</t>
  </si>
  <si>
    <t>Comprehensive loss</t>
  </si>
  <si>
    <t>Comprehensive loss attributable to HC2 Holdings, Inc.</t>
  </si>
  <si>
    <t>Condensed Consolidated Balance Sheets (Unaudited) - USD ($) $ in Thousands</t>
  </si>
  <si>
    <t>Dec. 31, 2017</t>
  </si>
  <si>
    <t>Investments:</t>
  </si>
  <si>
    <t>Fixed maturity securities, available-for-sale at fair value</t>
  </si>
  <si>
    <t>Equity securities</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Debt obligations</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t>
  </si>
  <si>
    <t>Additional paid-in capital</t>
  </si>
  <si>
    <t>Treasury stock, at cost; 444,654 and 379,178 shares at March 31, 2018 and December 31, 2017, respectively</t>
  </si>
  <si>
    <t>Accumulated deficit</t>
  </si>
  <si>
    <t>Accumulated other comprehensive income</t>
  </si>
  <si>
    <t>Total HC2 Holdings, Inc. stockholders’ equity</t>
  </si>
  <si>
    <t>Noncontrolling interest</t>
  </si>
  <si>
    <t>Total stockholders’ equity</t>
  </si>
  <si>
    <t>Total liabilities, temporary equity and stockholders’ equity</t>
  </si>
  <si>
    <t>Condensed Consolidated Balance Sheets (Unaudited) (Parenthetical) - $ / shares</t>
  </si>
  <si>
    <t>Statement of Financial Position [Abstract]</t>
  </si>
  <si>
    <t>Common stock, par value (in usd per share)</t>
  </si>
  <si>
    <t>Common stock (in shares)</t>
  </si>
  <si>
    <t>Common stock, shares issued (in shares)</t>
  </si>
  <si>
    <t>Common stock, shares outstanding (in shares)</t>
  </si>
  <si>
    <t>Treasury stock (in shares)</t>
  </si>
  <si>
    <t>Condensed Consolidated Statement of Stockholders' Equity (Unaudited) - USD ($) $ in Thousands</t>
  </si>
  <si>
    <t>Total</t>
  </si>
  <si>
    <t>Common Stock</t>
  </si>
  <si>
    <t>Additional Paid-In Capital</t>
  </si>
  <si>
    <t>Treasury Stock</t>
  </si>
  <si>
    <t>Retained Earnings (Accumulated Deficit)</t>
  </si>
  <si>
    <t>Accumulated Other Comprehensive Income (Loss)</t>
  </si>
  <si>
    <t>Total HC2 Stockholders' Equity</t>
  </si>
  <si>
    <t>Non-controlling Interest</t>
  </si>
  <si>
    <t>Temporary Equity</t>
  </si>
  <si>
    <t>Beginning balance (in shares) at Dec. 31, 2016</t>
  </si>
  <si>
    <t>Beginning balance at Dec. 31, 2016</t>
  </si>
  <si>
    <t>Increase (Decrease) in Stockholders' Equity [Roll Forward]</t>
  </si>
  <si>
    <t>Share-based compensation</t>
  </si>
  <si>
    <t>Fair value adjustment of redeemable noncontrolling interest</t>
  </si>
  <si>
    <t>Exercise of stock options (in shares)</t>
  </si>
  <si>
    <t>Exercise of stock options</t>
  </si>
  <si>
    <t>Taxes paid in lieu of shares issued for share-based compensation, shares</t>
  </si>
  <si>
    <t>Taxes paid in lieu of shares issued for share-based compensation</t>
  </si>
  <si>
    <t>Preferred stock dividend and accretion</t>
  </si>
  <si>
    <t>Amortization of issuance costs and beneficial conversion feature</t>
  </si>
  <si>
    <t>Issuance of common stock (in shares)</t>
  </si>
  <si>
    <t>Issuance of common stock</t>
  </si>
  <si>
    <t>Transactions with noncontrolling interests</t>
  </si>
  <si>
    <t>Other comprehensive income</t>
  </si>
  <si>
    <t>Ending balance (in shares) at Mar. 31, 2017</t>
  </si>
  <si>
    <t>Ending balance at Mar. 31, 2017</t>
  </si>
  <si>
    <t>Cumulative effect of accounting adjustment | Accounting Standards Update 2014-09</t>
  </si>
  <si>
    <t>[1]</t>
  </si>
  <si>
    <t>Cumulative effect of accounting adjustment | Accounting Standards Update 2016-01</t>
  </si>
  <si>
    <t>Beginning balance (in shares) at Dec. 31, 2017</t>
  </si>
  <si>
    <t>Beginning balance at Dec. 31, 2017</t>
  </si>
  <si>
    <t>Ending balance (in shares) at Mar. 31, 2018</t>
  </si>
  <si>
    <t>Ending balance at Mar. 31, 2018</t>
  </si>
  <si>
    <t>See Note 2 for further information about adjustments resulting from the Company’s adoption of new accounting standards in 2018.</t>
  </si>
  <si>
    <t>Condensed Consolidated Statements of Cash Flows (Unaudited) - USD ($) $ in Thousands</t>
  </si>
  <si>
    <t>Cash flows from operating activities:</t>
  </si>
  <si>
    <t>Adjustments to reconcile net loss to cash provided by operating activities:</t>
  </si>
  <si>
    <t>Provision for doubtful accounts receivable</t>
  </si>
  <si>
    <t>Share-based compensation expense</t>
  </si>
  <si>
    <t>Amortization of deferred financing costs and debt discount</t>
  </si>
  <si>
    <t>Amortization of (discount) premium on investments</t>
  </si>
  <si>
    <t>Gain on sale or disposal of assets</t>
  </si>
  <si>
    <t>(Income) loss from equity investees</t>
  </si>
  <si>
    <t>Impairment of investments</t>
  </si>
  <si>
    <t>Receipt of dividends from equity investees</t>
  </si>
  <si>
    <t>Deferred income taxes</t>
  </si>
  <si>
    <t>Annuity benefits</t>
  </si>
  <si>
    <t>Other operating activities</t>
  </si>
  <si>
    <t>Changes in assets and liabilities, net of acquisitions:</t>
  </si>
  <si>
    <t>Accounts receivable</t>
  </si>
  <si>
    <t>Cash provided by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Purchase of equity method investments</t>
  </si>
  <si>
    <t>Cash paid for business acquisitions, net of cash acquired</t>
  </si>
  <si>
    <t>Other investing activities</t>
  </si>
  <si>
    <t>Cash used in investing activities:</t>
  </si>
  <si>
    <t>Cash flows from financing activities:</t>
  </si>
  <si>
    <t>Proceeds from debt obligations</t>
  </si>
  <si>
    <t>Principal payments on debt obligations</t>
  </si>
  <si>
    <t>Annuity receipts</t>
  </si>
  <si>
    <t>Annuity surrenders</t>
  </si>
  <si>
    <t>Transactions with noncontrolling interest</t>
  </si>
  <si>
    <t>Payment of dividends</t>
  </si>
  <si>
    <t>Other financing activities</t>
  </si>
  <si>
    <t>Cash provided by financing activities:</t>
  </si>
  <si>
    <t>Effects of exchange rate changes on cash and cash equivalents</t>
  </si>
  <si>
    <t>Net change in cash and cash equivalents and restricted cash</t>
  </si>
  <si>
    <t>Cash and cash equivalents and restricted cash, beginning of period (a)</t>
  </si>
  <si>
    <t>Total cash and cash equivalents and restricted cash</t>
  </si>
  <si>
    <t>Supplemental cash flow information:</t>
  </si>
  <si>
    <t>Cash paid for interest</t>
  </si>
  <si>
    <t>Cash paid for taxes</t>
  </si>
  <si>
    <t>Non-cash investing and financing activities:</t>
  </si>
  <si>
    <t>Property, plant and equipment included in accounts payable</t>
  </si>
  <si>
    <t>Investments included in accounts payable</t>
  </si>
  <si>
    <t>Dividends payable to shareholders</t>
  </si>
  <si>
    <t>Cash and Cash Equivalents [Abstract]</t>
  </si>
  <si>
    <t>Restricted cash included in other assets</t>
  </si>
  <si>
    <t>The following table provides a reconciliation of cash and cash equivalents and restricted cash to amounts reported within the Condensed Consolidated Balance Sheets:Cash and cash equivalents, beginning of period $97,885 $115,371Restricted cash included in other assets 968 498Total cash and cash equivalents and restricted cash $98,853 $115,869 Cash and cash equivalents, end of period $92,074 $127,003Restricted cash included in other assets 848 495Total cash and cash equivalents and restricted cash $92,922 $127,498</t>
  </si>
  <si>
    <t>Organization and Business</t>
  </si>
  <si>
    <t>Organization, Consolidation and Presentation of Financial Statements [Abstract]</t>
  </si>
  <si>
    <t>1. Organization and Business HC2 Holdings, Inc. ("HC2" and, together with its consolidated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eight reportable segments based on management’s organization of the enterprise - Construction, Marine Services, Energy, Telecommunications, Insurance, Life Sciences, Broadcasting, and Other, which includes businesses that do not meet the separately reportable segment thresholds. 1. Our Construction segment is comprised of DBM Global Inc. ("DBMG") and its wholly-owned subsidiaries. DBMG is a fully integrated Building Information Modelling modeler, detailer, fabricator and erector of structural steel and heavy steel plate. DBMG models, detai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Aitken, DBMG manufactures pollution control scrubbers, tunnel liners, pressure vessels, strainers, filters, separators and a variety of customized products. The Company maintains an approximately 92% controlling interest in DBMG. 2. Our Marine Services segment is comprised of Global Marine Systems Limited ("GMSL"). GMSL is a leading provider of engineering and underwater services on submarine cables. GMSL aims to maintain its leading market position in the telecommunications maintenance segment and seeks opportunities to grow its installation activities in the three market sectors (telecommunications, offshore power, and oil and gas) while capitalizing on high market growth in the offshore power sector through expansion of its installation and maintenance services in that sector. The Company maintains an approximately 72% controlling interest in GMSL. 3. Our Energy segment is comprised of American Natural Gas, LLC ("ANG"). ANG is a premier distributor of natural gas motor fuel. ANG designs, builds, owns, acquires, operates and maintains compressed natural gas fueling stations for transportation vehicles. The Company maintains an approximately 68% controlling interest in ANG. 4. Our Telecommunications segment is comprised of PTGi International Carrier Services, ("ICS"). ICS operates a telecommunications business including a network of direct routes and provides premium voice communication services for national telecommunications operators, mobile operators, wholesale carriers, prepaid operators, voice over internet protocol service operators and internet service providers. ICS provides a quality service via direct routes and by forming strong relationships with carefully selected partners. The Company maintains a 100% interest in ICS. 5. Our Insurance segment is comprised of Continental General Insurance Company ("CGI" or the "Insurance Company"). CGI provides long-term care, life and annuity coverage that help protect policy and certificate holders from the financial hardships associated with illness, injury, loss of life, or income continuation. The Company maintains a 100% interest in CGI. 6. Our Life Sciences segment is comprised of Pansend Life Sciences, LLC ("Pansend"). Pansend maintains controlling interests of (i) approximately 80% in Genovel Orthopedics, Inc. ("Genovel"), which seeks to develop products to treat early osteoarthritis of the knee, (ii) approximately 74% in R2 Dermatology Inc. ("R2"), which develops skin lightening technology, and (iii) approximately 80% in BeneVir Biopharm, Inc. ("BeneVir"), which focuses on immunotherapy for the treatment of solid tumors. Pansend also invests in other early stage or developmental stage healthcare companies including an approximately 50% interest in Medibeacon Inc., and an investment in Triple Ring Technologies, Inc. 7. Our Broadcasting segment is comprised of HC2 Broadcasting Holdings Inc. (“Broadcasting”) and its subsidiaries. Broadcasting strategically acquires and operates Over-The-Air ("OTA") broadcasting stations across the United States. In addition, Broadcasting, through its wholly-owned subsidiary, HC2 Network Inc. (“Network”), operates Azteca America, a Spanish-language broadcast network offering high quality Hispanic content to a diverse demographic across the United States. Broadcasting maintains an approximately 50% controlling interest in DTV America Corporation ("DTV"). 8. In our Other segment, we invest in and grow developmental stage companies that we believe have significant growth potential. Among the businesses included in this segment is the Company's approximately 56% controlling interest in 704Games Company ("704Games"), which owns licenses to create and distribute NASCAR® video games.</t>
  </si>
  <si>
    <t>Summary of Significant Accounting Policies</t>
  </si>
  <si>
    <t>Accounting Policies [Abstract]</t>
  </si>
  <si>
    <t>2. Summary of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s annual consolidated financial statements and notes thereto included in the Company’s Annual Report on Form 10-K for the fiscal year ended December 31, 2017, filed with the SEC on March 14, 2018, as amended by amendment no.1, filed on April 2, 2018 (collectively, "Form 10-K"). The results of operations for the three months ended March 31, 2018 are not necessarily indicative of the results for any subsequent periods or the entire fiscal year ending December 31, 2018.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Accounting Pronouncements Adopted in the Current Year The Company’s 2017 Form 10-K includes discussion of significant recent accounting pronouncements that either have impacted or may impact our financial statements in the future. The following discussion provides information about recently adopted and recently issued or changed accounting guidance (applicable to the Company ) that have occurred since the Company filed its 2017 Form 10-K.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Effective January 1, 2018 the Company adopted the accounting pronouncements described below. Statement of Cash Flows In November 2016, the Financial Accounting Standards Board ("FASB") issued Accounting Standards Codification ("ASC") 2016-18, Restricted Cash - a consensus of the FASB Emerging Issues Task Force. This guidance requires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is standard was applied retrospectively, which resulted in the recast of the prior reporting period in the condensed consolidated statements of cash flows. For the three months ended March 31, 2018 and 2017, $0.8 million and $0.5 million , respectively, of restricted cash is included in the total of cash and cash equivalents and restricted cash balance at the end of the period. A reconciliation of cash and cash equivalents and restricted cash from our condensed consolidated statements of cash flows to the amounts reported within our condensed consolidated balance sheet is included in our condensed consolidated statements of cash flows. Recognition and Measurement of Financial Assets and Financial Liabilities In January 2016, the FASB issued ASU 2016-01, Recognition and Measurement of Financial Assets and Financial Liabilities .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is standard was adopted prospectively as of January 1, 2018 and resulted in a $3.3 million cumulative effect adjustment credit to retained earnings related to the following investments: Equity securities which were previously classified as available-for-sale $ 1,660 Equity securities which were previously accounted for under the cost method 1,635 $ 3,295 See Note 5. Investments and Note 6. Fair Value of Financial Instruments for further details. Revenue Recognition In May 2014, the FASB issued ASU 2014-09, Revenue from Contracts with Customers (Topic 606) ("ASC 606") .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 which clarifies the guidance in ASU 2014-09. In April 2016, the FASB issued ASU 2016-10, Revenue from Contracts with Customers (Topic 606): Identifying Performance Obligations and Licensing , an update on identifying performance obligations and accounting for licenses of intellectual property. In May 2016, the FASB issued ASU 2016-12, Revenue from Contracts with Customers (Topic 606): Narrow-Scope Improvements and Practical Expedients , which includes amendments for enhanced clarification of the guidance. In December 2016, the FASB issued ASU 2016-20, Technical Corrections and Improvements to Revenue from Contracts with Customers (Topic 606) ,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See Note 3. Revenue for further details. New Accounting Pronouncements Reporting Comprehensive Income In February 2018, the FASB issued ASU 2018-02, Income Statement-Reporting Comprehensive Income (Topic 220): Reclassification of Certain Tax Effect s from AOCI. The new guidance is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or law in U.S. Tax Reform is recognized. Early adoption is permitted.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OCI. The new guidance allows a reclassification of AOCI to retained earnings for stranded tax effects resulting from U.S. Tax Reform. Also, the new guidance requires certain disclosures about stranded tax effects. The Company is currently in the process of evaluating the impact of this guidance on our consolidated financial statements and expects minimal impact. Accounting for Leases In February 2016, the FASB issued ASU 2016-02,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consolidated financial statements, with certain practical expedients available. The Company has started evaluating its lease arrangements to determine the impact of this amendment on the financial statements. The evaluation includes an extensive review of the leases, which are primarily related to our vessels and office space. Additionally, the Company has begun tracking separate accounting records for leases entered into starting January 1, 2017 under the new guidance to facilitate future implementation. In January 2018, the FASB issued ASU 2018-01, Leases (Topic 842) - Land Easement Practical Expedient for Transition to Topic 842 , which provides an optional transition practical expedient to not evaluate under Topic 842 existing or expired land easements that were not previously accounted for as leases under the current leases guidance in Topic 840. The effective date and transition requirements for ASU 2018-01 are the same as ASU 2016-02. Early adoption is permitted. The Company is continuing to evaluate the impact this standard will have on its financial statements. While not yet quantified, the Company expects a material impact to its Consolidated Balance Sheets from recognizing additional assets and liabilities of operating leases upon adoption. The actual increase in assets and liabilities will depend on the volume and terms of leases in place at the time of adoption. The Company plans to elect the optional practical expedient to retain the current classification of leases, and therefore, does not anticipate a material impact to the Consolidated Statements of Income or Cash Flows. The Company also expects that adoption of the new standard will require changes to internal controls over financial reporting. Subsequent Events ASC 855, Subsequent Events ("ASC 855"), establishes general standards of accounting and disclosure of events that occur after the balance sheet date but before financial statements are issued or available to be issued. ASC 855 requires HC2 to evaluate events that occur after the balance date as of which HC2's financial statements are issued, and to determine whether adjustments to or additional disclosures in the financial statements are necessary. HC2 has evaluated subsequent events through the date these financial statements were issued. See Note 22. Subsequent Events for the summary of the subsequent events.</t>
  </si>
  <si>
    <t>Revenue from Contract with Customer [Abstract]</t>
  </si>
  <si>
    <t>3. Revenue The Company adopted ASC 606 on January 1, 2018.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 of the following (in thousands): Three Months Ended March 31, 2018 Revenue (1) Construction $ 158,941 Marine Services 36,722 Energy 4,502 Telecommunications 202,303 Broadcasting 10,656 Other 2,353 Total revenue $ 415,477 (1) The Insurance segment does not have revenues in scope of ASU 2014-09. Accounts receivables, net from contracts with customers consist of the following (in thousands): March 31, 2018 Accounts receivables with customers Construction $ 181,276 Marine Services 42,370 Energy 3,564 Telecommunications 82,859 Broadcasting 9,146 Other 5,405 Total accounts receivables with customers $ 324,620 Construction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Disaggregation of Revenues DBMG's revenues are principally derived from contracts to provide fabrication and erection services to its customers. Contracts represent majority of the revenue of the Construction segment and are generally recognized over time. A majority of contracts are domestic, fixed priced, and are in excess of one year. Disaggregation of the Construction segment, by market or type of customer, is used to evaluate its financial performance. The following table disaggregates DBMG's revenue by market (in thousands): Three Months Ended March 31, 2018 Commercial $ 69,651 Convention 31,651 Healthcare 27,841 Other 29,780 Total revenue from contracts with customers 158,923 Other revenue 18 Total Construction segment revenue $ 158,941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included in Other assets in the Condensed Consolidated Balance Sheets. Contract assets and contract liabilities consisted of the following (in thousands): March 31, 2018 December 31, 2017 Contract assets $ 28,574 $ 25,676 Contract liabilities $ (37,223 ) $ (29,862 ) The change in contract assets is a result of the recording of $17.7 million of costs in excess of billings driven by new commercial projects, offset by $14.8 million of costs in excess of billings transferred to receivables from contract assets recognized at the beginning of the period. The change in contract liabilities is a results of periodic billing in excess of costs of $35.3 million driven largely by new commercial projects, offset by revenue recognized that was included in the contract liability balance at the beginning of the period $27.9 million . Transaction Price Allocated to Remaining Unsatisfied Performance Obligations The transaction price allocated to remaining unsatisfied performance obligations consisted of the following (in thousands): Commercial $ 207,799 Convention 171,627 Healthcare 75,977 Other 262,884 Remaining unsatisfied performance obligations $ 718,287 DBMG's remaining unsatisfied performance obligations, otherwise referred to as backlog,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over the next twenty-four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Marine Services Segment GMSL generally generates revenue by providing maintenance services for subsea telecommunications cabling, installing subsea cables, providing installation, maintenance and repair of fiber optic communication and power infrastructure to offshore oil and gas platforms, and installing inter-array power cables for use in offshore wind farms. Telecommunication - Maintenance &amp; Installation GMSL performs its services within telecommunication market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Depending on the project, the most reliable measure of progress is either the cost incurred or time elapsed towards delivery of the completed project. Therefore, the input method provides the most reliable method to measure progress. Revenue recognition begins when work has commenced. Costs include all direct material and labor costs related to contract performance, indirect labor, and overhead costs, which are charged to contract costs as incurred. Revisions in estimates during the course of contract work are reflected in the accounting period in which the facts requiring the revision become known. Provisions for estimated losses on uncompleted contracts are made in the period a loss on a contract becomes determinable. Maintenance revenues within this market are attributable to standby vessels for repair of fiber optic telecommunications cables in defined geographic zones, and its maintenance business is provided through contracts with consortia of approximately 60 global telecommunications providers. These contracts are generally five to seven years long. Installation revenues within this market are generated through installation of cable systems including route planning, mapping, route engineering, cable laying, and trenching and burial. GMSL’s installation business is project-based with contracts typically lasting one to five months. Power - Operations &amp; Maintenance Majority of revenues within this market are generated through the provision of crew transfer vessels and turbine technicians on the maintenance of offshore windfarms. Services are provided at agreed day rates and are recognized as revenues at the point in time at which the performance obligations are met. Additional revenues are generated through the provision of approved safety training courses to personnel operating on offshore wind turbines. Courses are supplied at agreed rates and recognized at the point in time at which the courses are provided. Power - Cable Installation &amp; Construction Installation revenues within this market are attributable to the charter of cable laying vessels, charged to customers at an agreed day rates and are recognized as revenues at the point in time at which the performance obligations are met. Construction revenues within this market are generated through the provision of crew transfer vessels and technicians on the construction of new windfarms. Services are provided at agreed day rates and are recognized as revenues at the point in time at which the performance obligations are met. Additional revenues are generated through the provision of crew transfer vessels and technicians to deliver an agreed scope of works on lump sum contracts. Revenues are recognizes over time using the input method to measure progress towards completion of the wind turbines. Disaggregation of Revenues GMSL's revenues are principally derived from contracts to provide maintenance and installation services to its customers. Contracts represent a majority of revenues at the Construction segment of which approximately 70% we recognized over time during the three moths ended March 31, 2018. The following table disaggregates GMSL's revenue by market (in thousands): Three Months Ended March 31, 2018 Telecommunication - Maintenance $ 21,782 Telecommunication - Installation 7,298 Power - Operations &amp; Maintenance 3,442 Power - Cable Installation 2,980 Power - Construction 1,220 Total revenue from contracts with customers 36,722 Other revenue — Total Marine Services segment revenue $ 36,722 Contract Assets and Contract Liabilities The timing of revenue recognition may differ from the timing of invoicing to customers. Contract assets include unbilled amounts from our long-term projects when revenue recognized exceeds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services are billed in arrears pursuant to contract terms that are standard within the industry, resulting in contract assets and/or unbilled receivables being recorded, as revenue is recognized in advance of billings. Contract assets are included in Other assets in the Condensed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densed Consolidated Balance Sheets. Contract assets and contract liabilities consisted of the following (in thousands): March 31, 2018 December 31, 2017 Contract assets $ 9,642 $ 6,610 Contract liabilities $ (2,708 ) $ (3,106 ) Transaction Price Allocated to Remaining Unsatisfied Performance Obligations The transaction price allocated to remaining unsatisfied performance obligations consisted of the following (in thousands): Within one year Within five years Thereafter Total Telecommunication - Maintenance $ 72,747 $ 256,391 $ 30,627 $ 359,765 Telecommunication - Installation 20,065 — — 20,065 Power - Operations &amp; Maintenance 17,851 14,057 — 31,908 Power - Cable Installation 10,123 — — 10,123 Power - Construction 8,244 — — 8,244 Remaining unsatisfied performance obligations $ 129,030 $ 270,448 $ 30,627 $ 430,105 GMSL's remaining unsatisfied performance obligations, otherwise referred to as backlog, increase with awards of new contracts and decrease as it performs work and recognizes revenue on existing contracts. GMSL includes a project within its remaining unsatisfied performance obligations at such time the project is awarded and agreement on contract terms has been reached. GMSL's remaining unsatisfied performance obligations include amounts related to contracts for which a fixed price contract value is not assigned when a reasonable estimate of total transaction price can be made. Remaining unsatisfied performance obligations consist predominantly from projects within telecommunication maintenance market. These revenues are generated through long-term contracts for the provision of vessels and cable depots in maintaining and repairing subsea telecoms cables around the globe. Revenues are recognised over time to reflect both the duration that the vessels and depots are provided on standby duties and the amount of work that has been completed. Energy Segment ANG's revenues are principally derived from sales of compressed natural gas. ANG recognizes revenue from the sale of natural gas fuel primarily at the time the fuel is dispensed. As a result of the Bipartisan Budget Act of 2018, signed into law on February 9, 2018, all Alternative Fuel Tax Credit ("AFETC") revenue for vehicle fuel ANG sold in 2017 will be recognized and collected subsequent to December 31, 2017. Net revenue after customer rebates for such credits for 2017 are estimated to be $2.6 million, which will be recognized during the second quarter of 2018, the period in which the credit becomes available. Disaggregation of Revenues The following table disaggregates ANG's revenue by type (in thousands): Three Months Ended March 31, 2018 Volume-related $ 4,093 Total revenue from contracts with customers 4,093 RNG Incentives 375 Other revenue 34 Total Energy segment revenue $ 4,502 (1) As a result of the Bipartisan Budget Act of 2018, signed into law on February 9, 2018, all AFETC revenue for vehicle fuel ANG sold in 2017 will be recognized and collected subsequent to December 31, 2017. Credits will be recognized during the second quarter of 2018, the period in which the credit becomes available. Telecommunications Segment ICS operates an extensive network of direct routes and offers premium voice communication services for carrying a mix of business, residential and carrier long-distance traffic, data and Internet traffic. Customers may have a bilateral relationship with ICS, meaning they have both a customer and vendor relationship with ICS. In these cases, ICS sells the customer access to the ICS network but also purchases access to the customer’s network. Net revenue is derived from carrying business, residential and carrier long-distance traffic, data and Internet traffic. For certain voice services, net revenue is earned based on the number of minutes during a call, and is recorded upon completion of a call. Completed calls are billable activity while incomplete calls are non-billable. Incomplete calls may occur as a result of technical issues or because the customer’s credit limit was exceeded and thus the customer routing of traffic was prevented. Revenue for a period is calculated from information received through ICS’s network switches, such as minutes and market rates. Customized software has been designed to track the information from the switch and analyze the call detail records against stored detailed information about revenue rates. This software provides ICS with the ability to perform a timely and accurate analysis of revenue earned in a period. Net revenue represents gross revenue, net of allowance for doubtful accounts receivable, service credits and service adjustments. Cost of revenue includes network costs that consist of access, transport and termination costs. The majority of ICS’s cost of revenue is variable, primarily based upon minutes of use, with transmission and termination costs being the most significant expense. Disaggregation of Revenues ICS's revenues is predominantly derived from wholesale of international long distance minutes. Three Months Ended March 31, 2018 Termination of long distance minutes $ 202,303 Total revenue from contracts with customers 202,303 Other revenue — Total Telecommunications segment revenue $ 202,303 Broadcasting Segment Broadcast advertising revenue is generated primarily from the sale of television airtime for programs or advertisements. Broadcast advertising revenue is recognized when the program or advertisement is broadcast. Revenues are reported net of agency commissions, which are calculated as a stated percentage applied to gross billings. The broadcasting advertising contracts are generally short-term in nature. Retransmission consent revenue consists of payments received from cable, satellite and other multiple video program distribution systems for their retransmission of our broadcast signals and generally based on per subscriber basis. Retransmission consent revenue is recognized as earned over the life of the retransmission consent contract and varies from month to month generally based on the average number of subscribers. Local Marketing Agreements (“LMAs”) revenue is generated primarily from the sale of television airtime in return for a fixed fee or additional commission on the related sales incurred by the third party. In a typical LMA, the licensee of a station makes available, for a fee, airtime on its station to a party which supplies content to be broadcast during that airtime and collects revenue from advertising aired during such content. LMA revenue is recognized over the life of the contract, when the program is broadcast. The LMA fees that we charge can be fixed or commission-based and the LMA contracts that we enter into are generally short-term in nature. Retransmission and LMA commission based revenues are usage/sales-based and recognized as revenue when the subsequent usage occurs. Transaction prices are based on the contract terms, with no material judgements or estimates. The following table disaggregates the Broadcasting segment's revenue by type (in thousands): Three Months Ended March 31, 2018 Advertising $ 6,785 LMA 2,693 Retransmission 943 Other 235 Total revenue from contracts with customers 10,656 Other revenue — Total Broadcasting segment revenue $ 10,656 Contract Liabilities Audience deficiency units ("ADU") liability is recognized as an available return to customers as fulfillment for under-delivered guaranteed viewership per the related agreement. ADU balance was $0.9 million and $1.6 million as of March 31, 2018 and December 31, 2017, respectively. Broadcasting measures the potential obligation based on Nielsen ratings and cost per view, and is subsequently made whole in the following period. Transaction Price Allocated to Remaining Unsatisfied Performance Obligations The transaction price allocated to remaining unsatisfied performance obligations consisted of $9.2 million of advertising revenues of which $3.1 million is expected to be recognized within one year and $6.1 million is expected to be recognized within five years. Other Segment Our Other segment's revenues are driven by 704Games. 704Games derives revenue principally from sales of software games and related content and services on (1) consoles and (2) mobile devices. Console revenue includes revenue associated with the sale of 704Games' software games, whether delivered via a physical disc (e.g., packaged goods) or via the Internet (full-game downloads). Console revenue also includes in game purchases within the Xbox and PlayStation online stores (PlayStation, Xbox, or Apple/Google play). Mobile revenue includes revenue from 704Games' free to download (“freemium”) mobile game that requires 704Games' hosting support for micro-transactions (e.g. purchases for in game use). Sales are recognized as revenues at the point in time at which control had passed to the customer, either when physical discs are received by distributors or when digital goods are purchased. 704Games reduces revenue for estimated price reductions which may occur with its distributors and retailers. Price reductions represent 704Games' practice to provide a credit allowance to lower the wholesale price on a particular product to incentivize end consumer purchases. The amount of the price reduction is generally the difference between the original wholesale price and the reduced wholesale price. The price protection reserve for estimated price reductions are recorded as a reduction of sales in the same period that the revenue is recognized. This reserve is a subjective critical estimate that has a direct impact on reported net revenues, and is calculated based on historical price concessions, estimated future price concessions and information provided by retailers regarding their inventory levels. 704Games' price protection reserves are classified as liabilities and included within Accounts Payable and Other Current Liabilities. 704Games continually monitors current pricing trends and wholesaler inventory levels to ensure the sales allowance is fairly stated. Disaggregation of Revenues The following table disaggregates the Other segment's revenue by type (in thousands): Three Months Ended March 31, 2018 Digital $ 1,255 Disc 701 Mobile 397 Total revenue from contracts with customers 2,353 Other revenue — Total Other segment revenue $ 2,353</t>
  </si>
  <si>
    <t>Business Combinations</t>
  </si>
  <si>
    <t>Business Combinations [Abstract]</t>
  </si>
  <si>
    <t>4. Business Combinations Construction Segment 2017 Acquisitions On November 1, 2017, DBMG consummated the acquisition of 100% of the shares of North American operations of Candraft VSI ("Candraft"). Candraft is a premier bridge infrastructure detailing and modeling company. On December 1, 2017, DBMG consummated the acquisition of the assets from Mountain States Steel, Inc. ("MSS") including inventory, machinery &amp; equipment, real estate, employees and certain intangible assets. MSS is a premier custom structural steel fabricator for construction projects including bridges, stadiums and power plants. The aggregate fair value of the consideration paid in connection with the acquisitions of Candraft and MSS was $17.8 million , including $16.1 million in cash. Both transactions were accounted for as business acquisitions. The fair value of consideration transferred and its allocation among the identified assets acquired, liabilities assumed, intangibles and residual goodwill are summarized as follows (in thousands): Purchase price allocation Accounts receivable $ 473 Property, plant and equipment 12,730 Goodwill 2,290 Intangibles 1,608 Other assets 909 Total assets acquired 18,010 Accounts payable and other current liabilities (23 ) Other liabilities (167 ) Total liabilities assumed (190 ) Total net assets acquired $ 17,820 Goodwill was determined based on the residual differences between fair value of consideration transferred and the value assigned to tangible and intangible assets and liabilities. Among the factors that contributed to goodwill was approximately $1.5 million assigned to the assembled and trained workforce for 2017. Goodwill is not amortized and is not deductible for tax purposes. Acquisition costs incurred by DMBG in 2017, in connection with the 2017 acquisitions were approximately $3.3 million , which were included in selling, general and administrative expenses. The acquisition costs were primarily related to legal, accounting and valuation services. Results of acquired businesses were included in our Consolidated Statements of Operations since their respective acquisition dates. Pro forma results of operations have not been presented because they are not material to our consolidated results of operations. Marine Services Segment 2017 Acquisitions On November 30, 2017, GMSL acquired 5 assets and 19 employees and contractors based in Aberdeen, Scotland from Fugro N.V. The fair value of the purchase consideration was $87.2 million and comprised of 23.6% share in GMH LLC and a short-term loan of $7.5 million to Fugro N.V. The decision to acquire was made to support the overall group strategy of growing the Power and Oil &amp; Gas businesses. The transaction was accounted for as a business acquisition. The limited liability company agreement of GMH was amended and restated upon consummation of the Acquisition to reflect such issuance and to provide the Fugro Member with certain rights, including the right to designate two out of the up to seven members of its board of directors, the right to approve certain actions outside the ordinary course of business, certain "tag-along" rights to participate in sales of membership units by other members and, after five years and subject to the Fugro Member first offering its membership units to the other members at a price based upon independent valuations, the right to cause GMHL to be put up for sale in a process led by an investment banking firm. Fair value of consideration transferred and its allocation among the identified assets acquired, liabilities assumed, intangibles, and residual goodwill are summarized as follows (in thousands): Purchase price allocation Cash and cash equivalents $ 2,212 Property, plant and equipment 73,320 Goodwill 11,783 Other assets 596 Total assets acquired 87,911 Accounts payable and other current liabilities (676 ) Total liabilities assumed (676 ) Total net assets acquired $ 87,235 Goodwill was determined based on the residual differences between fair value of consideration transferred and the value assigned to tangible and intangible assets and liabilities. Goodwill is not amortized and is not deductible for tax purposes. Acquisition costs incurred by GMSL in 2017, in connection with the 2017 acquisition were approximately $1.8 million , which were included in selling, general and administrative expenses. The acquisition costs were primarily related to legal, accounting and valuation services. Results of acquired businesses were included in our Consolidated Statements of Operations since their respective acquisition dates. Pro forma results of operations are also presented because the Fugro acquisition was material to our consolidated results of operations. Broadcasting Segment 2018 Acquisitions During the three months ended March 31, 2018, Broadcasting completed a series of transactions for a total cash consideration of $4.5 million . The following table summarizes the allocation of the purchase price to the fair value of identifiable assets acquired, liabilities assumed, and intangibles (in thousands): Purchase price allocation Property, plant and equipment $ 566 Intangibles 3,976 Total assets acquired 4,542 Total liabilities assumed — Enterprise value 4,542 Total net assets acquired $ 4,542 2017 Acquisitions During the year ended December 31, 2017, Broadcasting and its subsidiaries completed a series of transactions for a total consideration of $91.2 million (in thousands): DTV Mako Azteca Other Total Cash $ 13,467 $ 18,192 $ — $ 12,104 $ 43,763 Accounts payable — — 33,000 — 33,000 Equity — 4,994 — — 4,994 Debt obligations 2,405 5,250 — — 7,655 Fair value of previously held interest 1,780 — — — 1,780 Fair value of consideration $ 17,652 $ 28,436 $ 33,000 $ 12,104 $ 91,192 In November 2017, Broadcasting closed a series of transactions that resulted in the ownership of over 50% of the shares of common stock of DTV for a total consideration of $17.7 million . DTV is an aggregator and operator of Low Power Television ("LPTV") licenses and stations across the United States. DTV currently owns and operates 52 LPTV stations in more than 40 cities. DTV’s distribution platform currently provides carriage for more than 30 television broadcast networks. DTV maintains a focus on technological innovation. DTV exclusively adopted Internet Protocol (IP) as a transport to provide Broadcast-as-a-Service, making it the only adopter of all IP-transport to the home. The transaction was accounted for as business acquisition. In November 2017, HC2 LPTV Holdings Inc. ("LPTV"), a wholly-owned subsidiary of Broadcasting, closed on a transaction with Mako Communications, LLC and certain of its affiliates ("Mako") to purchase all the assets in connection with Mako’s ownership and operation of LPTV stations that resulted in HC2 acquiring 38 operating stations in 28 cities, for a total consideration of $28.4 million . Mako is a family owned and operated business headquartered in Corpus Christi, Texas, that has been acquiring, building, and maintaining Class A and LPTV stations all across the United States since 2000. The transaction was accounted for as business acquisition. In November 2017, Network acquired Azteca America, a Spanish-language broadcast network, from affiliates of TV Azteca, S.A.B. de C.V. ("Azteca") (AZTECACPO.MX) (Latibex:XTZA). As part of the bifurcated transaction structure, a wholly-owned subsidiary of Broadcasting signed a definitive acquisition agreement with Northstar Media, LLC ("Northstar"), a licensee of numerous broadcast television licenses in the United States. Under the agreement with Northstar, a wholly-owned subsidiary of Broadcasting will acquire Northstar’s broadcast television stations, which carry Azteca America programming. The total consideration accrued by the Company as of December 31, 2017, pending the close of the Northstar acquisition, was $33.0 million . In February 2018, a wholly-owned subsidiary of Broadcasting closed on the acquisition of Northstar's broadcast television stations and funded the $33.0 million consideration balance. The transaction was accounted for as business acquisition. In November and December of 2017, Broadcasting closed three additional acquisitions for a total consideration of $12.1 million . All three transactions were accounted for as asset acquisitions. The following table summarizes the allocation of the purchase price to the fair value of identifiable assets acquired, liabilities assumed, intangibles and residual goodwill (in thousands): Purchase price allocation Cash and cash equivalents $ 61 Accounts receivable 9,134 Property, plant and equipment 12,097 Goodwill 21,402 Intangibles 80,378 Other assets 1,290 Total assets acquired 124,362 Accounts payable and other current liabilities (8,036 ) Deferred tax liability (6,072 ) Debt obligations (1) (4,480 ) Other liabilities (86 ) Total liabilities assumed (18,674 ) Enterprise value 105,688 Less fair value of noncontrolling interest 14,496 Total net assets acquired $ 91,192 (1) Debt obligations includes a $2.0 million note with CGI, which is eliminated on the Consolidated Balance Sheet. The following table summarizes acquired intangible assets (in thousands): FCC licenses $ 75,852 Trade name 208 Other 4,318 Total intangibles $ 80,378 Goodwill was determined based on the residual differences between fair value of consideration transferred and the value assigned to tangible and intangible assets and liabilities. Goodwill is not amortized and is not deductible for tax purposes. Results of operations from acquisitions completed by Broadcasting segment since their respective acquisition dates have been included in our Consolidated Statements of Operations. Signed Asset Purchase Agreements As of March 31, 2018, the Broadcasting segment entered into multiple asset purchase agreements, subject to FCC approval and closing conditions, with an aggregate purchase consideration of $25.3 million , of which $2.0 million deposits were subsequently funded. Pro Forma Adjusted Summary Disclosure of proforma information under ASC 805 related to the Azteca acquisition has not been provided as it would be impracticable to do so. After making every reasonable effort to do so, the Company is unable to obtain reliable historical GAAP financial statements for Azteca. Amounts would require estimates so significant as to render the disclosure irrelevant. The following schedule presents unaudited consolidated pro forma results of operations data as if the acquisition of Fugro had occurred on January 1, 2017.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Three Months Ended March 31, 2017 Net revenue $ 401,631 Net income (loss) from continuing operations $ (10,958 ) Net income (loss) attributable to HC2 Holdings, Inc. $ (14,863 )</t>
  </si>
  <si>
    <t>Investments</t>
  </si>
  <si>
    <t>Investments, Debt and Equity Securities [Abstract]</t>
  </si>
  <si>
    <t>5. Investments Fixed Maturity Securities The following tables provide information relating to investments in fixed maturity securities (in thousands): March 31, 2018 Amortized Cost Unrealized Gains Unrealized Losses Fair Value Fixed maturity securities U.S. Government and government agencies $ 14,923 $ 377 $ (54 ) $ 15,246 States, municipalities and political subdivisions 372,301 12,214 (1,765 ) 382,750 Foreign government 6,318 — (288 ) 6,030 Residential mortgage-backed securities 91,747 4,343 (836 ) 95,254 Commercial mortgage-backed securities 35,271 133 (243 ) 35,161 Asset-backed securities 151,022 1,774 (1,056 ) 151,740 Corporate and other 585,522 33,571 (2,718 ) 616,375 Total fixed maturity securities $ 1,257,104 $ 52,412 $ (6,960 ) $ 1,302,556 December 31, 2017 Amortized Cost Unrealized Gains Unrealized Losses Fair Value Fixed maturity securities U.S. Government and government agencies $ 15,283 $ 470 $ (31 ) $ 15,722 States, municipalities and political subdivisions 377,549 18,953 (1,052 ) 395,450 Foreign government 6,331 — (333 ) 5,998 Residential mortgage-backed securities 101,974 4,185 (1,264 ) 104,895 Commercial mortgage-backed securities 30,152 269 (16 ) 30,405 Asset-backed securities 145,479 2,610 (163 ) 147,926 Corporate and other 589,803 51,891 (1,464 ) 640,230 Total fixed maturity securities $ 1,266,571 $ 78,378 $ (4,323 ) $ 1,340,626 The Company has investments in mortgage-backed securities ("MBS") that contain embedded derivatives (primarily interest-only MBS) that do not qualify for hedge accounting. The Company recorded the change in the fair value of these securities within Net realized and unrealized gains on investments . These investments had a fair value of $12.0 million and $12.3 million as of March 31, 2018 and December 31, 2017 , respectively. The change in fair value related to these securities resulted in net gains of $0.5 million and $0.1 million for the three months ended March 31, 2018 and March 31, 2017 , respectively. Maturities of Fixed Maturity Securities Available-for-sale The amortized cost and fair value of fixed maturity securities available-for-sale as of March 31, 2018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8,353 $ 8,323 Due after one year through five years 119,321 120,325 Due after five years through ten years 162,807 165,234 Due after ten years 688,583 726,519 Subtotal 979,064 1,020,401 Mortgage-backed securities 127,018 130,415 Asset-backed securities 151,022 151,740 Total $ 1,257,104 $ 1,302,556 The tables below show the major industry types of the Company’s corporate and other fixed maturity securities (in thousands): March 31, 2018 December 31, 2017 Amortized Cost Fair Value % of Total Amortized Cost Fair % of Finance, insurance, and real estate $ 199,558 $ 205,811 33.4 % $ 191,234 $ 203,735 31.8 % Transportation, communication and other services 172,344 181,709 29.5 % 186,114 201,802 31.5 % Manufacturing 101,722 108,228 17.6 % 100,942 111,391 17.4 % Other 111,898 120,627 19.5 % 111,513 123,302 19.3 % Total $ 585,522 $ 616,375 100.0 % $ 589,803 $ 640,230 100.0 % A portion of certain other-than-temporary impairment ("OTTI") losses on fixed maturity securities is recognized in Accumulated Other Comprehensive Income ("AOCI"). For these securities the net amount, which is recognized in the Condensed Consolidated Statements of Operations in the below line item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rded the following (in thousands): Three Months Ended March 31, 2018 2017 Net realized and unrealized gains on investments $ — $ — Other income (expenses), net — 3,270 Total Other-Than-Temporary Impairments $ — $ 3,270 The following table presents the total unrealized losses for the 187 and 126 fixed maturity securities held by the Company as of March 31, 2018 and December 31, 2017 , respectively, where the estimated fair value had declined and remained below amortized cost by the indicated amount (in thousands): March 31, 2018 December 31, 2017 Unrealized Losses % of Total Unrealized Losses % of Fixed maturity securities Less than 20% $ (6,802 ) 97.7 % $ (4,230 ) 93.7 % 20% or more for less than six months — — % (174 ) 3.9 % 20% or more for six months or greater (158 ) 2.3 % (110 ) 2.4 % Total $ (6,960 ) 100.0 % $ (4,514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March 31, 2018 .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187 and 126 fixed maturity and equity securities held by the Company that have estimated fair values below amortized cost as of each of March 31, 2018 and December 31, 2017 , respectively. The Company does not have any OTTI losses reported in AOCI. These investments are presented by investment category and the length of time the related fair value has remained below amortized cost (in thousands): March 31, 2018 Less than 12 months 12 months of greater Total Fair Value Unrealized Losses Fair Unrealized Losses Fair Unrealized Losses Fixed maturity securities U.S. Government and government agencies $ 3,310 $ (22 ) $ 6,617 $ (32 ) $ 9,927 $ (54 ) States, municipalities and political subdivisions 81,201 (719 ) 19,723 (1,046 ) 100,924 (1,765 ) Foreign government — — 6,030 (288 ) 6,030 (288 ) Residential mortgage-backed securities 10,008 (542 ) 10,385 (294 ) 20,393 (836 ) Commercial mortgage-backed securities 30,679 (236 ) 823 (7 ) 31,502 (243 ) Asset-backed securities 45,340 (948 ) 3,884 (108 ) 49,224 (1,056 ) Corporate and other 75,371 (1,452 ) 20,709 (1,266 ) 96,080 (2,718 ) Total fixed maturity securities $ 245,909 $ (3,919 ) $ 68,171 $ (3,041 ) $ 314,080 $ (6,960 ) December 31, 2017 Less than 12 months 12 months of greater Total Fair Unrealized Losses Fair Unrealized Losses Fair Unrealized Losses Fixed maturity securities U.S. Government and government agencies $ 5,044 $ (17 ) $ 2,199 $ (14 ) $ 7,243 $ (31 ) States, municipalities and political subdivisions 32,939 (834 ) 10,757 (218 ) 43,696 (1,052 ) Foreign government — — 5,999 (333 ) 5,999 (333 ) Residential mortgage-backed securities 5,139 (546 ) 16,150 (718 ) 21,289 (1,264 ) Commercial mortgage-backed securities 5,053 (12 ) 1,003 (4 ) 6,056 (16 ) Asset-backed securities 19,771 (64 ) 3,963 (99 ) 23,734 (163 ) Corporate and other 18,478 (824 ) 19,433 (640 ) 37,911 (1,464 ) Total fixed maturity securities $ 86,424 $ (2,297 ) $ 59,504 $ (2,026 ) $ 145,928 $ (4,323 ) As of March 31, 2018 , investment grade fixed maturity securities (as determined by nationally recognized rating agencies) represented approximately 44.6% of the gross unrealized loss and 48.6% of the fair value. As of December 31, 2017 , investment grade fixed maturity securities represented approximately 7.3% of the gross unrealized loss and 10.4%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Equity Securities Beginning in 2018 upon adopting ASU 2016-01, changes in fair value of equity securities are reported in Net realized and unrealized gains (losses) on investments. The following tables provide information relating to investments in equity securities measured at fair value (in thousands): March 31, 2018 December 31, 2017 Equity securities Common stocks $ 6,309 $ 4,928 Perpetual preferred stocks 73,901 42,572 Total equity securities $ 80,210 $ 47,500 Other Invested Assets Beginning in 2018 upon adopting ASU 2016-01, certain investments in equity securities that do not have a readily determinable fair value are carried at cost minus impairment, if any, plus or minus changes resulting from observable price changes or at fair value. Carrying values of other invested assets were as follows (in thousands): March 31, 2018 December 31, 2017 Measurement Alternative Equity Method Fair Value Cost Method Equity Method Fair Value Common Equity $ — $ 1,605 $ — $ — $ 1,484 $ — Preferred Equity 1,600 12,669 — 2,484 14,197 — Derivatives — — 270 422 — 260 Joint Ventures — 65,582 — — 66,572 — Total $ 1,600 $ 79,856 $ 270 $ 2,906 $ 82,253 $ 260 Summarized financial information for subsidiaries not consolidated as of and for the three months ended March 31, 2018 and 2017 were as follows (information for two of the investees is reported on a one month lag, in thousands): Three Months Ended March 31, 2018 2017 Net revenue $ 80,497 $ 120,862 Gross profit $ 18,954 $ 38,258 Income (loss) from continuing operations $ (10,596 ) $ (9,243 ) Net income (loss) $ (14,311 ) $ (16,292 ) Current assets $ 355,626 $ 297,687 Noncurrent assets $ 200,193 $ 282,415 Current liabilities $ 233,956 $ 193,848 Noncurrent liabilities $ 164,722 $ 137,345 Net Investment Income The major sources of net investment income were as follows (in thousands): Three Months Ended March 31, 2018 2017 Fixed maturity securities, available-for-sale at fair value $ 15,645 $ 13,925 Equity securities 585 675 Mortgage loans 1,205 464 Policy loans 277 298 Other invested assets 73 4 Gross investment income 17,785 15,366 External investment expense (61 ) (62 ) Net investment income $ 17,724 $ 15,304 Net Realized and Unrealized Gains (Losses) on Investments The major sources of net realized and unrealized gains and losses on investments were as follows (in thousands): Three Months Ended March 31, 2018 2017 Realized gains on fixed maturity securities $ 1,313 $ 961 Realized losses on fixed maturity securities (715 ) (455 ) Net unrealized gains (losses) on equity securities (669 ) — Net unrealized gains (losses) on derivative instruments 520 275 Net realized and unrealized gains (losses) $ 449 $ 781</t>
  </si>
  <si>
    <t>Fair Value of Financial Instruments</t>
  </si>
  <si>
    <t>Fair Value Disclosures [Abstract]</t>
  </si>
  <si>
    <t>6. Fair Value of Financial Instruments Assets by Hierarchy Level Assets and liabilities measured at fair value on a recurring basis are summarized below (in thousands): March 31, 2018 Fair Value Measurement Using: Total Level 1 Level 2 Level 3 Assets Fixed maturity securities U.S. Government and government agencies $ 15,246 $ 4,901 $ 10,345 $ — States, municipalities and political subdivisions 382,750 — 376,323 6,427 Foreign government 6,030 — 6,030 — Residential mortgage-backed securities 95,254 — 88,005 7,249 Commercial mortgage-backed securities 35,161 — 17,410 17,751 Asset-backed securities 151,740 — 13,852 137,888 Corporate and other 616,375 2,137 576,643 37,595 Total fixed maturity securities 1,302,556 7,038 1,088,608 206,910 Equity securities Common stocks 6,309 5,703 — 606 Perpetual preferred stocks 73,901 7,647 42,344 23,910 Total equity securities 80,210 13,350 42,344 24,516 Derivatives 270 — — 270 Total assets accounted for at fair value $ 1,383,036 $ 20,388 $ 1,130,952 $ 231,696 Liabilities Warrant liability $ 2,828 $ — $ — $ 2,828 Other 1,233 — — 1,233 Total liabilities accounted for at fair value $ 4,061 $ — $ — $ 4,061 December 31, 2017 Fair Value Measurement Using: Total Level 1 Level 2 Level 3 Assets Fixed maturity securities U.S. Government and government agencies $ 15,722 $ 5,094 $ 10,628 $ — States, municipalities and political subdivisions 395,450 — 389,439 6,011 Foreign government 5,998 — 5,998 — Residential mortgage-backed securities 104,895 — 90,283 14,612 Commercial mortgage-backed securities 30,405 — 18,248 12,157 Asset-backed securities 147,926 — 14,184 133,742 Corporate and other 640,230 2,098 611,844 26,288 Total fixed maturity securities 1,340,626 7,192 1,140,624 192,810 Equity securities Common stocks 4,928 4,771 — 157 Perpetual preferred stocks 42,572 7,665 28,470 6,437 Total equity securities 47,500 12,436 28,470 6,594 Derivatives 260 — — 260 Total assets accounted for at fair value $ 1,388,386 $ 19,628 $ 1,169,094 $ 199,664 Liabilities Warrant liability $ 3,826 $ — $ — $ 3,826 Other 944 — — 944 Total liabilities accounted for at fair value $ 4,770 $ — $ — $ 4,770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Company transferred $4.5 million of equity securities between Level 1 and Level 2 during the three months ended March 31, 2018 , reflecting the level of market activity in these instruments. There were no transfers between Level 1 and Level 2 during the three months ended March 31, 2017 . Availability of secondary market activity and consistency of pricing from third-party sources impacts the Company's ability to classify securities as Level 2 or Level 3. The Company’s assessment resulted in a net transfer into Level 3 of $6.6 million primarily related to structured securities during the three months ended March 31, 2018 . The Company’s assessment resulted in no transfers out of or into Level 3 during the three months ended March 31, 2017.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The balance consists of common stock purchase warrants and call options. The fair values of the call options are primarily based on quoted market prices in active markets and are classified within Level 1 in the fair value hierarchy. Depending on the terms, the common stock warrants were valued using either Black-Scholes analysis or Monte Carlo Simulation. Fair value was determined using unobservable market inputs, including volatility and underlying security values. As such, the common stock purchase warrants were classified as Level 3. Warrant Liability. The balance represents warrants issued in connection with the acquisition of the Insurance business and recorded within other liabilities on the Consolidated Balance Sheets. Fair value was determined using the Monte Carlo Simulation because the adjustments for exercise price and warrant shares represent path dependent features; the exercise price from comparable periods needs to be known to determine whether a subsequent sale of shares occurs at a price that is lower than the then current exercise price. The analysis entails a Geometric Brownian Motion based simulation of 100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100 independent price paths represents the estimate of fair value for each combination of assumptions. Therefore, the warrant liability was classified as Level 3. Level 3 Measurements and Transfers The following tables summarize changes to the Company’s financial instruments carried at fair value and classified within Level 3 of the fair value hierarchy for the three months ended March 31, 2018 and 2017 , respectively (in thousands): Total realized/unrealized gains (losses) included in Balance at December 31, 2017 Net earnings (loss) Other comp. income (loss) Purchases and issuances Sales and settlements Transfer to Level 3 Transfer out of Level 3 Balance at March 31, 2018 Assets Fixed maturity securities States, municipalities and political subdivisions $ 6,011 $ 1 $ (124 ) $ 121 $ — $ 418 $ — $ 6,427 Residential mortgage-backed securities 14,612 92 337 — (4,441 ) — (3,351 ) 7,249 Commercial mortgage-backed securities 12,157 (40 ) (98 ) 5,752 (20 ) — — 17,751 Asset-backed securities 133,742 698 (1,508 ) 49,500 (44,544 ) — — 137,888 Corporate and other 26,288 25 (12 ) 5,138 (367 ) 6,523 — 37,595 Total fixed maturity securities 192,810 776 (1,405 ) 60,511 (49,372 ) 6,941 (3,351 ) 206,910 Equity securities Common stocks 157 — — — — 449 — 606 Perpetual preferred stocks 6,437 — — 14,943 — 2,530 — 23,910 Total equity securities 6,594 — — 14,943 — 2,979 — 24,516 Derivatives 260 10 — — — — — 270 Total financial assets $ 199,664 $ 786 $ (1,405 ) $ 75,454 $ (49,372 ) $ 9,920 $ (3,351 ) $ 231,696 Total realized/unrealized (gains) losses included in Balance at December 31, 2017 Net (earnings) loss Other comp. (income) loss Purchases and issuances Sales and settlements Transfer to Level 3 Transfer out of Level 3 Balance at March 31, 2018 Liabilities Warrant liability $ 3,826 $ (998 ) $ — $ — $ — $ — $ — $ 2,828 Other 944 289 — — — — — 1,233 Total financial liabilities $ 4,770 $ (709 ) $ — $ — $ — $ — $ — $ 4,061 Total realized/unrealized gains (losses) included in Balance at December 31, 2016 Net earnings (loss) Other comp. income (loss) Purchases and issuances Sales and settlements Transfer to Level 3 Transfer out of Level 3 Balance at March 31, 2017 Assets Fixed maturity securities U.S. Government and government agencies $ 32 $ — $ — $ — $ (17 ) $ — $ — $ 15 States, municipalities and political subdivisions 5,690 111 797 — — — — 6,598 Residential mortgage-backed securities 55,954 (595 ) 889 48 (2,559 ) — — 53,737 Commercial mortgage-backed securities 43,018 234 (17 ) — (7,262 ) — — 35,973 Asset-backed securities 73,217 1,074 (1,684 ) 27,725 (13,172 ) — — 87,160 Corporate and other 20,366 (3,267 ) 6,641 3,000 (20 ) — — 26,720 Total fixed maturity securities 198,277 (2,443 ) 6,626 30,773 (23,030 ) — — 210,203 Equity securities Common stocks 4,575 — (1,044 ) — — — — 3,531 Total equity securities 4,575 — (1,044 ) — — — — 3,531 Derivatives 3,813 (119 ) — — — — — 3,694 Total financial assets $ 206,665 $ (2,562 ) $ 5,582 $ 30,773 $ (23,030 ) $ — $ — $ 217,428 Total realized/unrealized (gains) losses included in Balance at December 31, 2016 Net (earnings) loss Other comp. (income) loss Purchases and issuances Sales and settlements Transfer to Level 3 Transfer out of Level 3 Balance at March 31, 2017 Liabilities Warrant liability $ 4,058 $ 165 $ — $ — $ — $ — $ — $ 4,223 Contingent liability 11,411 231 — — — — — 11,642 Other 816 (141 ) — — — — — 675 Total financial liabilities $ 16,285 $ 255 $ — $ — $ — $ — $ — $ 16,540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March 31, 2018 Fair Value Measurement Using: Carrying Value Estimated Fair Value Level 1 Level 2 Level 3 Assets Mortgage loans $ 61,084 $ 61,084 $ — $ — $ 61,084 Policy loans 17,807 17,807 — 17,807 — Other invested assets 1,600 1,600 — — 1,600 Total assets not accounted for at fair value $ 80,491 $ 80,491 $ — $ 17,807 $ 62,684 Liabilities Annuity benefits accumulated (1) $ 240,185 $ 237,467 $ — $ — $ 237,467 Debt obligations (2) 607,989 624,018 — 624,018 — Total liabilities not accounted for at fair value $ 848,174 $ 861,485 $ — $ 624,018 $ 237,467 December 31, 2017 Fair Value Measurement Using: Carrying Value Estimated Fair Value Level 1 Level 2 Level 3 Assets Mortgage loans $ 52,109 $ 52,110 $ — $ — $ 52,110 Policy loans 17,944 17,944 — 17,944 — Other invested assets 2,906 3,757 — — 3,757 Total assets not accounted for at fair value $ 72,959 $ 73,811 $ — $ 17,944 $ 55,867 Liabilities Annuity benefits accumulated (1) $ 243,156 $ 240,361 $ — $ — $ 240,361 Debt obligations (2) 544,211 552,413 — 552,413 — Total liabilities not accounted for at fair value $ 787,367 $ 792,774 $ — $ 552,413 $ 240,361 (1) Excludes life contingent annuities in the payout phase. (2) Excludes certain lease obligations accounted for under ASC 840,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 net</t>
  </si>
  <si>
    <t>Receivables [Abstract]</t>
  </si>
  <si>
    <t>7. Accounts Receivable, net Accounts receivable, net consist of the following (in thousands): March 31, 2018 December 31, 2017 Contracts in progress $ 173,740 $ 167,809 Trade receivables 98,357 106,937 Unbilled retentions 56,553 50,957 Other receivables 2,892 476 Allowance for doubtful accounts (4,029 ) (3,733 ) Total accounts receivable, net $ 327,513 $ 322,446</t>
  </si>
  <si>
    <t>Recoverable from Reinsurers</t>
  </si>
  <si>
    <t>Insurance [Abstract]</t>
  </si>
  <si>
    <t>8. Recoverable from Reinsurers Recoverable from reinsurers consists of the following (in thousands): March 31, 2018 December 31, 2017 Reinsurer A.M. Best Rating Amount % of Total Amount % of Total Hannover Life Reassurance Co A+ $ 337,696 63.8 % $ 336,852 64.0 % Loyal American Life Insurance Co (Cigna) A- 141,964 26.8 % 140,552 26.7 % Great American Life Insurance Co A 49,767 9.4 % 48,933 9.3 % Total $ 529,427 100.0 % $ 526,337 100.0 %</t>
  </si>
  <si>
    <t>Property, Plant and Equipment, net</t>
  </si>
  <si>
    <t>Property, Plant and Equipment [Abstract]</t>
  </si>
  <si>
    <t>9. Property, Plant and Equipment, net Property, plant and equipment consists of the following (in thousands): March 31, 2018 December 31, 2017 Land $ 31,072 $ 30,313 Building and leasehold improvements 35,354 34,632 Plant and transportation equipment 8,833 6,631 Cable-ships and submersibles 244,864 251,840 Equipment, furniture and fixtures, and software 139,539 127,409 Construction in progress 10,606 19,927 470,268 470,752 Less: Accumulated depreciation 97,843 96,092 $ 372,425 $ 374,660 Depreciation expense was $11.2 million and $8.3 million for the three months ended March 31, 2018 and 2017 , respectively. These amounts included $1.6 million and $1.2 million of depreciation expense within cost of revenue for the three months ended March 31, 2018 and 2017 , respectively. Total net book value of equipment, cable-ships, and submersibles consisted of $43.7 million and $45.3 million as of March 31, 2018 and December 31, 2017 , respectively.</t>
  </si>
  <si>
    <t>Goodwill and Intangibles, net</t>
  </si>
  <si>
    <t>Goodwill and Intangible Assets Disclosure [Abstract]</t>
  </si>
  <si>
    <t>10. Goodwill and Intangibles, net Goodwill The changes in the carrying amount of goodwill by segment are as follows (in thousands): Construction Marine Services Energy Telecom Insurance Life Sciences Broadcasting Other Total Balance at December 31, 2017 $ 38,607 $ 14,251 $ 2,122 $ 3,378 $ 47,290 $ 3,620 $ 20,678 $ 1,795 $ 131,741 Measurement period adjustment — — — — — — 725 — 725 Balance at March 31, 2018 $ 38,607 $ 14,251 $ 2,122 $ 3,378 $ 47,290 $ 3,620 $ 21,403 $ 1,795 $ 132,466 An interim goodwill impairment evaluation was performed on each reporting unit as of March 31, 2018. After considering all quantitative and qualitative factors, the Company has determined that it is more likely than not that the reporting units' fair values exceed carrying values as of the period end. Indefinite-lived Intangible Assets The acquisition of the Insurance Company resulted in state licenses which are considered indefinite-lived intangible assets not subject to amortization. In addition, the consolidation of BeneVir in 2016 resulted in the recording of an in-process research and development intangible asset, not subject to amortization, valued at $6.4 million . The Broadcasting segment strategically acquires assets across the United States, which results in the recording of FCC licenses. As long as the Company acts within the requirements and constraints of the regulatory authorities, the renewal and extension of these licenses is reasonably certain at minimal costs. Accordingly we have concluded that the acquired FCC licenses are indefinite-lived intangible assets. Balances of these assets as of March 31, 2018 and December 31, 2017 were as follows (in thousands): March 31, 2018 December 31, 2017 State licenses $ 2,450 $ 2,450 FCC licenses 79,829 76,490 Developed technology 6,392 6,392 Total $ 88,671 $ 85,332 Through acquisitions in 2018, FCC licenses not subject to amortization increased $3.3 million , net of $0.6 million of measurement period adjustments. Definite Lived Intangible Assets The gross carrying amount and accumulated amortization of amortizable intangible assets by major intangible asset class is as follows: Weighted-Average Original Useful Life March 31, 2018 December 31, 2017 Gross Carrying Amount Accumulated Amortization Net Gross Carrying Amount Accumulated Amortization Net Trade names 11 Years $ 13,981 $ (4,846 ) $ 9,135 $ 13,981 $ (4,527 ) $ 9,454 Customer relationships 12 Years 21,657 (5,156 ) 16,501 21,657 (4,681 ) 16,976 Developed technology 4 Years 3,823 (3,675 ) 148 3,823 (3,601 ) 222 Other 4 Years 5,378 (448 ) 4,930 5,374 (253 ) 5,121 Total $ 44,839 $ (14,125 ) $ 30,714 $ 44,835 $ (13,062 ) $ 31,773 Amortization expense for definite lived intangible assets for the three months ended March 31, 2018 and 2017 was $1.1 million and $1.5 million , respectively, and was included in Depreciation and amortization in the Consolidated Statements of Operations.</t>
  </si>
  <si>
    <t>Life, Accident and Health Reserves</t>
  </si>
  <si>
    <t>11. Life, Accident and Health Reserves Life, accident and health reserves consist of the following (in thousands): March 31, 2018 December 31, 2017 Long-term care insurance reserves $ 1,468,045 $ 1,453,442 Traditional life insurance reserves 98,767 99,951 Other accident and health insurance reserves 141,868 140,568 Total life, accident and health reserves $ 1,708,680 $ 1,693,961 The following table sets forth changes in the liability for claims for the portion of our long-term care insurance reserves in scope of the ASU 2015-09 disclosure requirements (in thousands): Three Months Ended March 31, 2018 2017 Beginning balance $ 243,454 $ 226,970 Less: recoverable from reinsurers (100,610 ) (97,858 ) Beginning balance, net 142,844 129,112 Incurred related to insured events of: Current year 19,860 17,641 Prior years 49 (3,678 ) Total incurred 19,909 13,963 Paid related to insured events of: Current year (411 ) (557 ) Prior years (13,325 ) (10,660 ) Total paid (13,736 ) (11,217 ) Interest on liability for policy and contract claims 1,306 1,178 Ending balance, net 150,323 133,036 Add: recoverable from reinsurers 102,871 95,091 Ending balance $ 253,194 $ 228,127 The company experienced favorable claims reserve development of zero and $3.7 million for the three months ended March 31, 2018 and 2017, respectively.</t>
  </si>
  <si>
    <t>Accounts Payable and Other Current Liabilities</t>
  </si>
  <si>
    <t>Payables and Accruals [Abstract]</t>
  </si>
  <si>
    <t>12. Accounts Payable and Other Current Liabilities Accounts payable and other current liabilities consist of the following (in thousands): March 31, 2018 December 31, 2017 Accounts payable $ 111,891 $ 119,236 Accrued expenses and other current liabilities 88,983 99,489 Accrued interconnection costs 73,644 73,383 Accrued payroll and employee benefits 42,256 44,312 Accrued interest 15,740 4,636 Accrued income taxes 6,867 6,436 Total accounts payable and other current liabilities $ 339,381 $ 347,492</t>
  </si>
  <si>
    <t>Debt Obligations</t>
  </si>
  <si>
    <t>Debt Disclosure [Abstract]</t>
  </si>
  <si>
    <t>13. Debt Obligations Debt obligations consist of the following (in thousands): March 31, 2018 December 31, 2017 Corporate 11.0% Senior Secured Notes due in 2019 (1) $ 400,000 $ 400,000 Construction LIBOR plus 2.5% Notes due in 2019 (3) 6,063 6,738 LIBOR plus 2.0% Line of Credit (3) 40,730 19,670 Marine Services Notes payable and revolving lines of credit, various maturity dates (2) 23,747 23,748 Obligations under capital leases 47,243 48,500 Energy 4.5% Note due in 2022 12,177 12,454 5.04% Term Loan due in 2022 13,306 13,706 4.25% Seller Note due in 2022 1,822 2,336 LIBOR plus 3.0% Pioneer Demand Note 1,500 1,031 Other 1,234 996 Life Sciences 11% Secured Convertible Promissory Note Due in 2018 1,750 1,750 Broadcasting LIBOR plus applicable margin Bridge Note, due in 2018 (1) 102,000 60,000 Notes payable, various maturity dates 10,043 10,135 Other Notes payable, various maturity dates — 54 Total 661,615 601,118 Issuance discount, net and deferred financing costs (6,192 ) (7,946 ) Debt obligations $ 655,423 $ 593,172 (1) On May 7, 2018, the Company closed on $110.0 million aggregate principal amount of 11.0% Senior Secured Notes due 2019 (the “Notes”). The Company used the net proceeds from the issuance of the Notes to refinance all of its outstanding senior secured bridge loans at our Broadcasting segment. (2) On April 4, 2018, GMSL entered into a 7.49% fixed interest only loan, due April 3, 2019, with Shawbrook Bank Limited for £7.2 million or approximately $10.0 million . (3) The DBMG Facility was amended effective April 5, 2018, modifying the Revolving Line by increasing the maximum amount of the advance to $70.0 million , modifying the floating interest rate to LIBOR plus 1.5% and extending the maturity date through March 31, 2023. Additionally, The Real Estate Term Advance and Real Estate Advance 2 interest rates were modified to LIBOR plus 2.25% with a maturity date of April 30, 2024. Construction DBMG Credit Facilities DBMG has a Credit and Security Agreement ("DBMG Facility") with Wells Fargo Credit, Inc. ("Wells Fargo"). As of March 31, 2018, Wells Fargo agreed to advance up to a maximum amount of $50.0 million to DBMG, including up to $14.5 million of letters of credit (the "Revolving Line"). The Revolving Line has a floating interest rate based on LIBOR plus 2.0% , requires monthly interest payments, and matures in April 2019. The DBMG Facility allows for the issuance by DBMG of additional loans in the form of notes of up to $10.0 million ("Real Estate Term Advance"), at LIBOR plus 2.5% and the issuance of a note payable of up to $15.0 million , ("Real Estate Term Advance 2") at LIBOR plus 2.5% , each as separate tranches of debt under the DBMG Facility. As of March 31, 2018, DBMG had drawn $40.7 million under the Revolving Line and had $8.8 million in outstanding letters of credit issued under the DBMG Facility, of which zero has been drawn. At March 31, 2018 there was $2.6 million outstanding under the Real Estate Term Advance and $3.5 million of borrowings outstanding under the Real Estate Term Advance 2. Broadcasting On February 4, 2018, the Broadcasting segment entered into a First Amendment to the $75.0 million Bridge Loan ("Bridge Loan") to finance acquisition in the low power television distribution market. The First Amendment to the Bridge Loan extends the agreement to add an additional $27.0 million in principal borrowing capacity to the existing credit agreement. On February 6, 2018, the Broadcasting segment borrowed $42.0 million in principal amount of the Bridge Loan at LIBOR plus applicable margin, the net proceeds of which were or will be used to finance certain acquisitions, to pay fees, costs and expenses relating to the Bridge Loan, and for general corporate purposes. For additional information on the Company’s long-term obligations, see Note 13. Debt Obligations in the Company’s Form 10-K.</t>
  </si>
  <si>
    <t>Income Taxes</t>
  </si>
  <si>
    <t>Income Tax Disclosure [Abstract]</t>
  </si>
  <si>
    <t>14. Income Taxes Income Tax (Expense) Benefit The Company used the Annual Effective Tax Rate ("ETR") approach of ASC 740-270, Interim Reporting , to calculate its 2018 interim tax provision. Income tax was an expense of $1.6 million and $5.3 million for the three months ended March 31, 2018 and 2017 , respectively. The income tax expense recorded for the three months ended March 31, 2018 relates to the projected expense as calculated under ASC 740 for taxpaying entities.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The income tax expense recorded for March 31, 2017 relates to the reversal of taxable temporary differences at the Insurance segment for which no deferred tax benefit is recognized due to a full valuation allowance on the Insurance segment’s net deferred tax assets and to the projected expense as calculated under ASC 740 for other taxpaying entities.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As a result of the enactment of Public Law 115-97, known informally as the Tax Cuts and Jobs Act (TCJA)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SAB 118 provides that the measurement period is complete when a company’s accounting is complete, but should not extend beyond one year from the enactment date. During the three months ended March 31, 2018, the Company has not recorded any measurement period adjustments to the provisional estimate recorded at December 31, 2017 for the TCJA. The accounting for the impact of the TCJA is expected to be completed by the fourth quarter of 2018. For the calendar year beginning January 1, 2018, the Company is subject to several provisions of the TCJA including computations under Global Intangible Low Taxed Income (GILTI), Base Erosion and Anti-Abuse Tax (BEAT), and the interest limitation rules, and we included the impact of each of these provisions in our overall tax expense for the three months ended March 31, 2018. The Company will continue to refine these calculations as we gather additional information and additional interpretive guidance is issued. NOL Limitation As of December 31, 2017, the Company has a U.S. net operating loss carryforward available to reduce future taxable income in the amount of $100.4 million , of which $77.8 million is subject to an annual limitation under Section 382 of the Internal Revenue Code. Additionally, the Company has $108.3 million of U.S. net operating loss carryforwards from its subsidiaries that do not qualify to be included in the HC2 Holdings, Inc. U.S. consolidated income tax return.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7 remain open for examination.</t>
  </si>
  <si>
    <t>Commitments and Contingencies</t>
  </si>
  <si>
    <t>Commitments and Contingencies Disclosure [Abstract]</t>
  </si>
  <si>
    <t>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its Consolidated Financial Statements. CGI Producer Litigation On November 28, 2016, CGI, a subsidiary of the Company, Great American Financial Resource, Inc. ("GAFRI"), American Financial Group, Inc., and CIGNA Corporation were served with a putative class action complaint filed by John Fastrich and Universal Investment Services, Inc. in The United States District Court for the District of Nebraska alleging breach of contract, tortious interference with contract and unjust enrichment. The plaintiffs contend that they were agents of record under various CGI policies and that CGI allegedly instructed policyholders to switch to other CGI products and caused the plaintiffs to lose commissions, renewals, and overrides on policies that were replaced. The complaint also alleges breach of contract claims relating to allegedly unpaid commissions related to premium rate increases implemented on certain long-term care insurance policies. Finally, the complaint alleges breach of contract claims related to vesting of commissions. On August 21, 2017 the Court dismissed the plaintiffs’ tortious interference with contract claim. CGI believes that the remaining allegations and claims set forth in the complaint are without merit and intends to vigorously defend against them. The case was set for voluntary mediation, which occurred on January 26, 2018. The Court stayed discovery pending the outcome of the mediation. On February 12, 2018, the parties notified the Court that mediation did not resolve the case and that the parties’ discussions regarding a possible settlement of the action were still ongoing. The Court held a status conference on March 22, 2018, during which the parties informed the Court that settlement negotiations remain ongoing. Nonetheless, the Court entered a scheduling order setting the case for trial during the week of October 15, 2019. Meanwhile, settlement negotiations remain ongoing. Further, the Company and CGI are seeking defense costs and indemnification for plaintiffs’ claims from GAFRI and Continental General Corporation ("CGC") under the terms of an Amended and Restated Stock Purchase Agreement ("SPA") related to the Company’s acquisition of CGI in December 2015. GAFRI and CGC rejected CGI’s demand for defense and indemnification and, on January 18, 2017, the Company and CGI filed a Complaint against GAFRI and CGC in the Superior Court of Delaware seeking a declaratory judgment to enforce their indemnification rights under the SPA. On February 23, 2017, GAFRI answered CGI’s complaint, denying the allegations. The dispute is ongoing and CGI will continue to pursue its right to a defense and indemnity under the SPA. VAT assessment On February 20, 2017, and on August 15, 2017, the Company's subsidiary, ICS, received notices from Her Majesty’s Revenue and Customs office in the U.K. (the "HMRC") indicating that it was required to pay certain Value-Added Taxes ("VAT") for the 2015 and 2016 tax years. ICS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DBMG Class Action On November 6, 2014, a putative stockholder class action complaint challenging the tender offer by which HC2 acquired approximately 721,000 of the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lead plaintiffs' counsel. The currently operative complaint was filed by Mark Jacobs. The pending complaint alleges, among other things, that in connection with the tender offer, the individual members of the DBMG Board of Directors and HC2, the controlling stockholder of DBMG, breached their fiduciary duties to members of the plaintiff class. Plaintiffs also assert that HC2 should be required to complete a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The parties have been exploring alternative frameworks for a potential settlement. There can be no assurance that a settlement will be finalized or that the Delaware Courts would approve such a settlement even if the parties enter into a settlement agreement. If a settlement cannot be reached, the Company believes it has meritorious defenses and intends to vigorously defend this matter. Global Marine Dispute GMSL is in dispute with Alcatel-Lucent Submarine Networks Limited ("ASN") related to a Marine Installation Contract between the parties, dated March 11, 2016 (the "ASN Contract"). Under the ASN Contract, GMSL's obligations were to install and bury an optical fiber cable in Prudhoe Bay, Alaska. As of the date hereof, neither party has commenced legal proceedings. Pursuant to the ASN Contract any such dispute would be governed by English law and would be required to be brought in the English courts in London. ASN has alleged that GMSL committed material breaches of the ASN Contract, which entitles ASN to terminate the ASN Contract, take over the work themselves, and claim damages for their losses arising as a result of the breaches. The alleged material breaches include failure to use appropriate equipment and procedures to perform the work and failure to accurately estimate the amount of weather downtime needed. ASN has indicated to GMSL it has incurred $30 million in damages and $1.2 million in liquidated damages for the period from September 2016 to October 2016, plus interest and costs. GMSL believes that it has not breached the terms and conditions of the contract and also believes that ASN has not properly terminated the contract in a manner that would allow it to make a claim. However, ASN has ceased making payments to GMSL and as of March 31, 2018, the total sum of GMSL invoices raised and issued are $17.0 million , of which $8.1 million were settled by ASN and the balance of $8.9 million remains at risk. We believe that the allegations and claims by ASN are without merit, and that ASN is required to make all payments under unpaid invoices and we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Retirement Benefits [Abstract]</t>
  </si>
  <si>
    <t>16. Employee Retirement Plans The following table presents the components of Net periodic benefit cost for the periods presented (in thousands): Three Months Ended March 31, 2018 2017 Service cost - benefits earning during the period $ — $ — Interest cost on projected benefit obligation 1,384 1,363 Expected return on assets (1,957 ) (1,866 ) Actuarial gain — — Foreign currency gain (loss) (25 ) 7 Net periodic benefit cost (income) $ (598 ) $ (496 ) For the three months ended March 31, 2018 , $1.6 million of contributions have been made to the Company's pension plans. The Company anticipates contributing an additional $2.4 million during 2018. Under a revised deficit recovery plan agreed between GMSL and the trustees of GMSL's pension plan dated March 20, 2018, which was subsequently submitted to the UK government’s Pension Regulator, contributions of approximately $14.1 million deferred from 2016 and 2017 due in December 2017 have been further deferred. To support this second deferral, GMSL will provide security with aggregate value of approximately $18.7 million , in the form of charges against owned assets. The deeds for these arrangements will be completed in the second quarter of 2018. Consistent with earlier recovery plans, the revised deficit recovery plan comprises three elements: fixed contributions, variable contributions (profit-related element) and variable contributions (dividend-related element), though the amounts and some definitions have been modified. The fixed contributions, payable in installments, comprise approximately $4.0 million in 2018, approximately $7.3 million in 2019, approximately $7.6 million in 2020, approximately $7.8 million in 2021 and approximately $3.4 million in 2022. The variable contributions (profit-related element) are calculated as 10% of GMSL's audited operating profit and paid two years in arrears in December each year from 2018. The variable contributions (dividend-related) equate to 50% of any future dividend paid by GMSL.</t>
  </si>
  <si>
    <t>Share-based Compensation</t>
  </si>
  <si>
    <t>Disclosure of Compensation Related Costs, Share-based Payments [Abstract]</t>
  </si>
  <si>
    <t>17. Share-based Compensation On April 11, 2014, HC2’s Board of Directors adopted the HC2 Holdings, Inc.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HC2's stockholders at the annual meeting of stockholders held on June 14, 2017. Subject to adjustment as provided in the Restated 2014 Plan, the Restated 2014 Plan authorizes the issuance of 3,500,000 shares of common stock of HC2, plus any shares that again become available for awards under the 2014 Plan, plus any shares that again become available for awards under the Restated 2014 Plan. The Restated 2014 Plan provides that no further awards will be granted pursuant to the 2014 Plan. However, awards previously granted under the 2014 Plan will continue to be subject to and governed by the terms of the 2014 Plan. The Compensation Committee of HC2's Board of Directors administers the 2014 Plan and the Restated 2014 Plan and has broad authority to administer, construe and interpret the plans. The Restated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zero and 70,740 options during the three months ended March 31, 2018 and 2017 , respectively. The weighted average fair value at date of grant for options granted during the three months ended March 31, 2018 , and 2017 was zero and $2.60 , respectively, per option. The fair value of each option grant was estimated on the date of grant using the Black-Scholes option-pricing model with the following assumptions shown as a weighted average for the year: Three Months Ended March 31, 2018 2017 Expected option life (in years) — 5.75 Risk-free interest rate —% 2.22% Expected volatility —% 48.29% Dividend yield —% —% Total share-based compensation expense recognized by the Company and its subsidiaries under all equity compensation arrangements was $1.1 million and $1.5 million for the three months ended March 31, 2018 and 2017 ,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7 1,588,406 $ 5.36 Granted 197,249 $ 5.45 Vested (214,796 ) $ 5.64 Forfeited — $ — Unvested - March 31, 2018 1,570,859 $ 5.34 At March 31, 2018 , the total unrecognized stock-based compensation expense related to unvested restricted stock was $7.6 million . The unrecognized compensation cost is expected to be recognized over the remaining weighted average period of 2.6 years . Stock Options A summary of HC2’s stock option activity is as follows: Shares Weighted Average Exercise Price Outstanding - December 31, 2017 6,989,856 $ 6.57 Granted — $ — Exercised (22,638 ) $ 5.50 Forfeited — $ — Expired — $ — Outstanding - March 31, 2018 6,967,218 $ 6.58 Eligible for exercise 5,786,260 $ 5.93 At March 31, 2018 , the intrinsic value and average remaining life of the Company's outstanding options were $3.1 million and approximately 6.9 years, and intrinsic value and average remaining life of the Company's exercisable options were $3.1 million and approximately 6.6 years. At March 31, 2018 , total unrecognized stock-based compensation expense related to unvested stock options was $1.0 million . The unrecognized compensation cost is expected to be recognized over the remaining weighted average period of 1.5 years . There are 1,180,958 unvested stock options expected to vest, with a weighted average remaining life of 8.2 years , a weighted average exercise price of $9.73 , and an intrinsic value of zero .</t>
  </si>
  <si>
    <t>Equity</t>
  </si>
  <si>
    <t>Equity [Abstract]</t>
  </si>
  <si>
    <t>18. Equity Series A Preferred Stock and Series A-2 Preferred Stock The Company’s preferred shares authorized, issued and outstanding consisted of the following: March 31, 2018 December 31, 2017 Preferred shares authorized, $0.001 par value 20,000,000 20,000,000 Series A shares issued and outstanding 12,500 12,500 Series A-2 shares issued and outstanding 14,000 14,000 Preferred Share Conversions DG Conversion On May 2, 2017, the Company entered into an agreement with DG Value Partners, LP and DG Value Partners II Master Funds LP, holders (collectively, "DG Value") of the Company's Series A Preferred Stock and Series A-1 Preferred Stock, to convert and exchange all of DG Value's 2,308 shares of Series A Preferred Stock and 1,000 shares of Series A-1 Preferred Stock into a total of 803,469 shares of the Company's common stock. 17,500 shares of common stock issued in the conversion were issued as consideration for the agreement by DG Value to convert its Preferred Stock. The fair value of the 17,500 shares was $0.1 million on the date of issuance and was recorded within Preferred stock and deemed dividends from conversion line item of the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that govern their respective Preferred Share Conversions. As part of the Corrib Preferred Share Conversion the Company also agreed to provide the following two forms of additional consideration for as long as the Preferred Stock remained entitled to receive dividend payments (the "Additional Share Consideration"). The Company also agreed to provide the following two forms of additional consideration for as long as the Preferred Stock remained entitled to receive dividend payments (the "Additional Share Consideration").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Further,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three months ended March 31, 2018 , 29,166 and 3,281 shares of the Company's common stock have been issued to Luxor and Corrib, respectively, in conjunction with the Conversion agreement. The fair value of the Additional Share Consideration was valued by the Company at $0.2 million on the date of issuance and was recorded within Preferred stock and deemed dividends from conversion line item of the Consolidated Statements of Operations as a deemed dividend. Preferred Share Dividends During the three months ended March 31, 2018 and 2017, HC2's Board of Directors declared cash dividends with respect to HC2’s issued and outstanding Preferred Stock, as presented in the following table (in thousands): 2018 Declaration Date March 31, 2018 Holders of Record Date March 31, 2018 Payment Date April 16, 2018 Total Dividend $ 500 2017 Declaration Date March 31, 2017 Holders of Record Date March 31, 2017 Payment Date April 17, 2017 Total Dividend $ 563</t>
  </si>
  <si>
    <t>Related Parties</t>
  </si>
  <si>
    <t>Related Party Transactions [Abstract]</t>
  </si>
  <si>
    <t>19. 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1.0 million and $1.0 million of expenses under the Services Agreement for each of the three months ended March 31, 2018 and 2017 , respectively. GMSL In November 2017, GMSL acquired the trenching a cable lay services business from Fugro N.V. ("Fugro"). As part of the transaction, Fugro became a 23.6% holder of GMSL's parent, Global Marine Holdings, LLC ("GMH"). GMSL, in the normal course of business, incurred expenses with Fugro for various survey and other contractual services. For the three months ended March 31, 2018 , GMSL recognized $1.1 million of expenses for such services with Fugro. The parent company of GMSL, Global Marine Holdings, LLC, incurred management fees of $0.2 million for each of the three months ended March 31, 2018 and 2017 , respectively. GMSL also has transactions with several of their joint venture partners. A summary of transactions with such joint venture partners and balances outstanding are as follows (in thousands): Three Months Ended March 31, 2018 2017 Net revenue $ 3,884 $ 7,396 Operating expenses $ 432 $ 3,751 Interest expense $ 351 $ 347 Dividends $ 1,023 $ 632 March 31, 2018 December 31, 2017 Accounts receivable $ 4,072 $ 8,654 Long-term obligations $ 34,455 $ 35,289 Accounts payable $ 2,110 $ 1,925 Life Sciences In 2017, R2 issued secured convertible note of $1.5 million to a related party, Blossom Innovations, LLC. As of March 31, 2018, the note with Blossom Innovation, LLC had an outstanding balance of $1.5 million . Other As part of the acquisition of DTV in 2017, Broadcasting issued $2.4 million in Senior Secured Promissory Notes ("DTV Notes") to the sellers of DTV, such notes constituting a portion of the consideration delivered in connection with the transaction. Subsequent to the transaction, the sellers entered into consulting agreements with DTV. The DTV Notes bear interest on the outstanding principal balance at an annual rate of 7% , interest payments are due quarterly and the principal amount on the DTV Notes are due on November 9, 2020. As of March 31, 2018, the DTV Notes had an outstanding balance of $2.4 million .</t>
  </si>
  <si>
    <t>Operating Segment and Related Information</t>
  </si>
  <si>
    <t>Segment Reporting [Abstract]</t>
  </si>
  <si>
    <t>20. Operating Segment and Related Information The Company currently has two primary reportable geographic segments - United States and United Kingdom. The Company has eight reportable operating segments based on management’s organization of the enterprise - Construction, Marine Services, Energy, Telecommunications, Insurance, Life Sciences, Broadcasting, Other, and a Non-operating Corporate segment. Net revenue and long-lived assets by geographic segment is reported on the basis of where the entity is domiciled. All inter-segment revenues are eliminated. The Company's revenue concentrations of 10% and greater are as follows: March 31, December 31, Segment 2018 2017 Customer A Telecommunications 10.4% * * Less than 10% revenue concentration Summary information with respect to the Company’s geographic and operating segments is as follows (in thousands): Three Months Ended March 31, 2018 2017 Net Revenue by Geographic Region United States $ 412,393 $ 342,105 United Kingdom 36,408 34,692 Other 4,889 13,771 Total $ 453,690 $ 390,568 Three Months Ended March 31, 2018 2017 Net revenue Construction $ 158,941 $ 112,721 Marine Services 36,722 44,179 Energy 4,502 4,287 Telecommunications 202,303 191,749 Insurance 40,200 36,026 Broadcasting 10,656 — Other 2,353 1,606 Eliminations (1) (1,987 ) — Total net revenue 453,690 390,568 Income (loss) from operations Construction 6,093 5,731 Marine Services (2,759 ) 5,729 Energy (647 ) (175 ) Telecommunications 994 1,585 Insurance 3,006 270 Life Sciences (3,248 ) (3,123 ) Broadcasting (7,714 ) — Other (188 ) (1,513 ) Non-operating Corporate (7,309 ) (7,532 ) Eliminations (1) (1,987 ) — Total income (loss) from operations (13,759 ) 972 Interest expense (19,325 ) (14,115 ) Loss on contingent consideration — (231 ) Income (loss) from equity investees (5,231 ) 7,693 Other income (expenses), net 1,092 (4,910 ) Loss from continuing operations before income taxes (37,223 ) (10,591 ) Income tax expense (1,631 ) (5,291 ) Net loss (38,854 ) (15,882 ) Less: Net loss attributable to noncontrolling interest and redeemable noncontrolling interest 3,858 1,386 Net loss attributable to HC2 Holdings, Inc. (34,996 ) (14,496 ) Less: Preferred stock and deemed dividends from conversions 703 583 Net loss attributable to common stock and participating preferred stockholders $ (35,699 ) $ (15,079 ) (1) The Insurance segment revenues are inclusive of mark-to-market adjustments recorded on equity securities in accordance with ASU 2016-01. Such adjustments related to consolidated subsidiaries are eliminated in consolidation. Three Months Ended March 31, 2018 2017 Depreciation and Amortization Construction $ 1,527 $ 1,640 Marine Services 6,828 5,085 Energy 1,344 1,248 Telecommunications 86 97 Insurance (1) (934 ) (1,057 ) Life Sciences 58 38 Broadcasting 705 — Other 21 330 Non-operating Corporate 21 16 Total $ 9,656 $ 7,397 (1) Balance represents amortization of negative VOBA, which increases net income. Three Months Ended March 31, 2018 2017 Capital Expenditures (2) Construction $ 1,345 $ 3,814 Marine Services 6,550 2,629 Energy 824 2,650 Telecommunications 100 30 Insurance 273 278 Life Sciences 21 51 Broadcasting 103 — Other — (37 ) Non-operating Corporate 28 (2 ) Total $ 9,244 $ 9,413 (2) The above capital expenditures exclude assets acquired under terms of capital lease and vendor financing obligations. March 31, December 31, 2018 2017 Investments Construction $ 236 $ 250 Marine Services 65,346 66,322 Insurance 1,498,316 1,493,589 Life Sciences 17,575 17,771 Other 2,500 1,518 Eliminations (40,590 ) (35,852 ) Total $ 1,543,383 $ 1,543,598 March 31, December 31, 2018 2017 Property, Plant and Equipment—Net United States $ 161,699 $ 162,788 United Kingdom 204,300 204,866 Other 6,426 7,006 Total $ 372,425 $ 374,660 March 31, December 31, 2018 2017 Total Assets Construction $ 366,104 $ 342,806 Marine Services 380,358 389,500 Energy 82,514 83,607 Telecommunications 105,979 114,445 Insurance 2,123,099 2,117,045 Life Sciences 29,723 31,485 Broadcasting 137,008 136,690 Other 4,916 2,674 Non-operating Corporate 38,212 35,291 Eliminations (40,590 ) (35,852 ) Total $ 3,227,323 $ 3,217,691</t>
  </si>
  <si>
    <t>Basic and Diluted Loss Per Common Share</t>
  </si>
  <si>
    <t>Earnings Per Share [Abstract]</t>
  </si>
  <si>
    <t>21. Basic and Diluted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The Company had no dilutive common share equivalents during the three months ended March 31, 2018 and 2017 , due to the results of operations being a loss from continuing operations, net of tax. The following potential common shares were excluded from diluted EPS for the three months ended March 31, 2018 as the Company had a net loss for the period: 2,019,972 for outstanding warrants to purchase the Company's stock, 4,787,602 for convertible preferred stock, 6,967,218 outstanding employee stock options, and 1,171,019 unvested Restricted Stock Units. The following table presents a reconciliation of net income (loss) used in basic and diluted EPS calculations (in thousands, except per share amounts): Three Months Ended March 31, 2018 2017 Net loss attributable to common stock and participating preferred stockholders $ (35,699 ) $ (15,079 ) Earnings allocable to common shares: Numerator for basic and diluted earnings per share Participating shares at end of period: Weighted-average Common stock outstanding 44,281 41,948 Percentage of loss allocated to: Common stock 100 % 100 % Preferred stock — % — % Loss attributable to common shares Net Loss $ (35,699 ) $ (15,079 ) Denominator for basic and diluted earnings per share Weighted average common shares outstanding 44,281 41,948 Basic and Diluted earnings per share Net loss attributable to common stock and participating preferred stockholders $ (0.81 ) $ (0.36 )</t>
  </si>
  <si>
    <t>Subsequent Events</t>
  </si>
  <si>
    <t>Subsequent Events [Abstract]</t>
  </si>
  <si>
    <t>22. Subsequent Events Debt Issuances On April 4, 2018, GMSL entered into a 7.49% fixed interest only loan, due April 3, 2019, with Shawbrook Bank Limited for £7.2 million or approximately $10.0 million . On April 5, 2018, the DBMG Facility was amended, modifying the revolving line by increasing the maximum amount of the advance to $70.0 million , modifying the floating interest rate to LIBOR plus 1.5% and extending the maturity date through March 31, 2023. Additionally, the Real Estate Term Advance and Real Estate Advance 2 interest rates were modified to LIBOR plus 2.25% with a maturity date of April 30, 2024. On May 7, 2018, HC2 closed on $110.0 million aggregate principal amount of 11.0% Senior Secured Notes due 2019 (the “Notes”) issued at a premium of 102.0% of the principal amount, representing an upsize from a previously announced proposed offering of $105.0 million aggregate principal amount. The Company used the net proceeds from the issuance of the Notes to refinance all of its outstanding senior secured bridge loans at the Broadcasting segment, and expects to use the remaining proceeds for working capital for the Company and its subsidiaries and for general corporate purposes, including the financing of future acquisitions and investments. Departure of Directors or Principal Officers As previously announced by the Company on May 5, 2018, Paul K. Voigt, has stepped down from his position as the Company’s Senior Managing Director of Investments. Mr. Voigt’s departure was not related to any disagreement with the Company. In connection with Mr. Voigt’s separation, the Company and Mr. Voigt’s entered into a separation agreement, that provides for the continued vesting of his previously granted unvested restricted stock units and stock options, as well as for the continued payment of his previously earned cash bonus awards, subject to his execution of an effective release of claims in favor of the Company. Mr. Voigt will remain subject to the non-competition restrictions contained in his employment agreement with the Company, dated October 1, 2014, for a period of six months following his separation date and will continue to be bound by the non-solicitation, non-disparagement and confidentiality restrictions contained in his employment agreement. Dispositions On May 2, 2018, BeneVir entered into a definitive agreement to be acquired by Janssen Biotech, Inc. (“Janssen”). Under the terms of the agreement, Janssen will make an upfront cash payment of $140.0 million to the shareholders of BeneVir at closing of the transaction, plus additional contingent payments of up to $900.0 million based on achievement of certain predetermined milestones. The closing of the transaction is subject to customary closing conditions, including clearance under the Hart-Scott-Rodino Antitrust Improvements Act. The transaction is expected to close in the second quarter of 2018. Of the $140.0 million upfront cash payment, HC2 expects to receive approximately $75.0 million at closing, excluding approximately $10.0 million being held in escrow. The closing of the transaction is subject to customary closing conditions, including clearance under the Hart-Scott-Rodino Antitrust Improvements Act. The transaction is expected to close in the second quarter of 2018. The Company is currently analyzing the overall income tax impacts, but there may be sufficient attributes to offset any current tax liability As of March 31, 2018 BeneVir had a pretax loss of $1.1 million . After allocating pretax loss to noncontrolling interest, pretax loss was $0.8 million .</t>
  </si>
  <si>
    <t>Summary of Significant Accounting Policies (Policies)</t>
  </si>
  <si>
    <t>Use of Estimates and Assumptions</t>
  </si>
  <si>
    <t>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si>
  <si>
    <t>Accounting Pronouncements Adopted in the Current Year and New Accounting Pronouncements</t>
  </si>
  <si>
    <t>Accounting Pronouncements Adopted in the Current Year The Company’s 2017 Form 10-K includes discussion of significant recent accounting pronouncements that either have impacted or may impact our financial statements in the future. The following discussion provides information about recently adopted and recently issued or changed accounting guidance (applicable to the Company ) that have occurred since the Company filed its 2017 Form 10-K.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Effective January 1, 2018 the Company adopted the accounting pronouncements described below. Statement of Cash Flows In November 2016, the Financial Accounting Standards Board ("FASB") issued Accounting Standards Codification ("ASC") 2016-18, Restricted Cash - a consensus of the FASB Emerging Issues Task Force. This guidance requires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is standard was applied retrospectively, which resulted in the recast of the prior reporting period in the condensed consolidated statements of cash flows. For the three months ended March 31, 2018 and 2017, $0.8 million and $0.5 million , respectively, of restricted cash is included in the total of cash and cash equivalents and restricted cash balance at the end of the period. A reconciliation of cash and cash equivalents and restricted cash from our condensed consolidated statements of cash flows to the amounts reported within our condensed consolidated balance sheet is included in our condensed consolidated statements of cash flows. Recognition and Measurement of Financial Assets and Financial Liabilities In January 2016, the FASB issued ASU 2016-01, Recognition and Measurement of Financial Assets and Financial Liabilities .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is standard was adopted prospectively as of January 1, 2018 and resulted in a $3.3 million cumulative effect adjustment credit to retained earnings related to the following investments: Equity securities which were previously classified as available-for-sale $ 1,660 Equity securities which were previously accounted for under the cost method 1,635 $ 3,295 See Note 5. Investments and Note 6. Fair Value of Financial Instruments for further details. Revenue Recognition In May 2014, the FASB issued ASU 2014-09, Revenue from Contracts with Customers (Topic 606) ("ASC 606") .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 which clarifies the guidance in ASU 2014-09. In April 2016, the FASB issued ASU 2016-10, Revenue from Contracts with Customers (Topic 606): Identifying Performance Obligations and Licensing , an update on identifying performance obligations and accounting for licenses of intellectual property. In May 2016, the FASB issued ASU 2016-12, Revenue from Contracts with Customers (Topic 606): Narrow-Scope Improvements and Practical Expedients , which includes amendments for enhanced clarification of the guidance. In December 2016, the FASB issued ASU 2016-20, Technical Corrections and Improvements to Revenue from Contracts with Customers (Topic 606) ,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See Note 3. Revenue for further details. New Accounting Pronouncements Reporting Comprehensive Income In February 2018, the FASB issued ASU 2018-02, Income Statement-Reporting Comprehensive Income (Topic 220): Reclassification of Certain Tax Effect s from AOCI. The new guidance is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or law in U.S. Tax Reform is recognized. Early adoption is permitted.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OCI. The new guidance allows a reclassification of AOCI to retained earnings for stranded tax effects resulting from U.S. Tax Reform. Also, the new guidance requires certain disclosures about stranded tax effects. The Company is currently in the process of evaluating the impact of this guidance on our consolidated financial statements and expects minimal impact. Accounting for Leases In February 2016, the FASB issued ASU 2016-02,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consolidated financial statements, with certain practical expedients available. The Company has started evaluating its lease arrangements to determine the impact of this amendment on the financial statements. The evaluation includes an extensive review of the leases, which are primarily related to our vessels and office space. Additionally, the Company has begun tracking separate accounting records for leases entered into starting January 1, 2017 under the new guidance to facilitate future implementation. In January 2018, the FASB issued ASU 2018-01, Leases (Topic 842) - Land Easement Practical Expedient for Transition to Topic 842 , which provides an optional transition practical expedient to not evaluate under Topic 842 existing or expired land easements that were not previously accounted for as leases under the current leases guidance in Topic 840. The effective date and transition requirements for ASU 2018-01 are the same as ASU 2016-02. Early adoption is permitted. The Company is continuing to evaluate the impact this standard will have on its financial statements. While not yet quantified, the Company expects a material impact to its Consolidated Balance Sheets from recognizing additional assets and liabilities of operating leases upon adoption. The actual increase in assets and liabilities will depend on the volume and terms of leases in place at the time of adoption. The Company plans to elect the optional practical expedient to retain the current classification of leases, and therefore, does not anticipate a material impact to the Consolidated Statements of Income or Cash Flows. The Company also expects that adoption of the new standard will require changes to internal controls over financial reporting. Subsequent Events ASC 855, Subsequent Events ("ASC 855"), establishes general standards of accounting and disclosure of events that occur after the balance sheet date but before financial statements are issued or available to be issued. ASC 855 requires HC2 to evaluate events that occur after the balance date as of which HC2's financial statements are issued, and to determine whether adjustments to or additional disclosures in the financial statements are necessary. HC2 has evaluated subsequent events through the date these financial statements were issued. See Note 22. Subsequent Events for the summary of the subsequent events.</t>
  </si>
  <si>
    <t>Summary of Significant Accounting Policies - (Tables)</t>
  </si>
  <si>
    <t>Schedule of New Accounting Pronouncements and Changes in Accounting Principles</t>
  </si>
  <si>
    <t>This standard was adopted prospectively as of January 1, 2018 and resulted in a $3.3 million cumulative effect adjustment credit to retained earnings related to the following investments: Equity securities which were previously classified as available-for-sale $ 1,660 Equity securities which were previously accounted for under the cost method 1,635 $ 3,295 Beginning in 2018 upon adopting ASU 2016-01, changes in fair value of equity securities are reported in Net realized and unrealized gains (losses) on investments. The following tables provide information relating to investments in equity securities measured at fair value (in thousands): March 31, 2018 December 31, 2017 Equity securities Common stocks $ 6,309 $ 4,928 Perpetual preferred stocks 73,901 42,572 Total equity securities $ 80,210 $ 47,500</t>
  </si>
  <si>
    <t>Revenue (Tables)</t>
  </si>
  <si>
    <t>Reconciliation of Revenue from Segments to Consolidated</t>
  </si>
  <si>
    <t xml:space="preserve">Revenue from contracts with customers consist of the following (in thousands): Three Months Ended March 31, 2018 Revenue (1) Construction $ 158,941 Marine Services 36,722 Energy 4,502 Telecommunications 202,303 Broadcasting 10,656 Other 2,353 Total revenue $ 415,477 (1) The Insurance segment does not have revenues in scope of ASU 2014-09. </t>
  </si>
  <si>
    <t>Schedule of Accounts Receivable</t>
  </si>
  <si>
    <t>Accounts receivables, net from contracts with customers consist of the following (in thousands): March 31, 2018 Accounts receivables with customers Construction $ 181,276 Marine Services 42,370 Energy 3,564 Telecommunications 82,859 Broadcasting 9,146 Other 5,405 Total accounts receivables with customers $ 324,620 Accounts receivable, net consist of the following (in thousands): March 31, 2018 December 31, 2017 Contracts in progress $ 173,740 $ 167,809 Trade receivables 98,357 106,937 Unbilled retentions 56,553 50,957 Other receivables 2,892 476 Allowance for doubtful accounts (4,029 ) (3,733 ) Total accounts receivable, net $ 327,513 $ 322,446</t>
  </si>
  <si>
    <t>Disaggregation of Revenue</t>
  </si>
  <si>
    <t>ICS's revenues is predominantly derived from wholesale of international long distance minutes. Three Months Ended March 31, 2018 Termination of long distance minutes $ 202,303 Total revenue from contracts with customers 202,303 Other revenue — Total Telecommunications segment revenue $ 202,303 The following table disaggregates DBMG's revenue by market (in thousands): Three Months Ended March 31, 2018 Commercial $ 69,651 Convention 31,651 Healthcare 27,841 Other 29,780 Total revenue from contracts with customers 158,923 Other revenue 18 Total Construction segment revenue $ 158,941 The following table disaggregates the Broadcasting segment's revenue by type (in thousands): Three Months Ended March 31, 2018 Advertising $ 6,785 LMA 2,693 Retransmission 943 Other 235 Total revenue from contracts with customers 10,656 Other revenue — Total Broadcasting segment revenue $ 10,656 The following table disaggregates ANG's revenue by type (in thousands): Three Months Ended March 31, 2018 Volume-related $ 4,093 Total revenue from contracts with customers 4,093 RNG Incentives 375 Other revenue 34 Total Energy segment revenue $ 4,502 (1) As a result of the Bipartisan Budget Act of 2018, signed into law on February 9, 2018, all AFETC revenue for vehicle fuel ANG sold in 2017 will be recognized and collected subsequent to December 31, 2017. Credits will be recognized during the second quarter of 2018, the period in which the credit becomes available. The following table disaggregates GMSL's revenue by market (in thousands): Three Months Ended March 31, 2018 Telecommunication - Maintenance $ 21,782 Telecommunication - Installation 7,298 Power - Operations &amp; Maintenance 3,442 Power - Cable Installation 2,980 Power - Construction 1,220 Total revenue from contracts with customers 36,722 Other revenue — Total Marine Services segment revenue $ 36,722 The following table disaggregates the Other segment's revenue by type (in thousands): Three Months Ended March 31, 2018 Digital $ 1,255 Disc 701 Mobile 397 Total revenue from contracts with customers 2,353 Other revenue — Total Other segment revenue $ 2,353</t>
  </si>
  <si>
    <t>Contract with Customer, Asset and Liability</t>
  </si>
  <si>
    <t>Contract assets and contract liabilities consisted of the following (in thousands): March 31, 2018 December 31, 2017 Contract assets $ 28,574 $ 25,676 Contract liabilities $ (37,223 ) $ (29,862 ) Contract assets and contract liabilities consisted of the following (in thousands): March 31, 2018 December 31, 2017 Contract assets $ 9,642 $ 6,610 Contract liabilities $ (2,708 ) $ (3,106 )</t>
  </si>
  <si>
    <t>Revenue, Remaining Performance Obligation, Expected Timing of Satisfaction</t>
  </si>
  <si>
    <t>The transaction price allocated to remaining unsatisfied performance obligations consisted of the following (in thousands): Within one year Within five years Thereafter Total Telecommunication - Maintenance $ 72,747 $ 256,391 $ 30,627 $ 359,765 Telecommunication - Installation 20,065 — — 20,065 Power - Operations &amp; Maintenance 17,851 14,057 — 31,908 Power - Cable Installation 10,123 — — 10,123 Power - Construction 8,244 — — 8,244 Remaining unsatisfied performance obligations $ 129,030 $ 270,448 $ 30,627 $ 430,105 The transaction price allocated to remaining unsatisfied performance obligations consisted of the following (in thousands): Commercial $ 207,799 Convention 171,627 Healthcare 75,977 Other 262,884 Remaining unsatisfied performance obligations $ 718,287</t>
  </si>
  <si>
    <t>Business Combinations (Tables)</t>
  </si>
  <si>
    <t>Schedule of Purchase Price Allocation</t>
  </si>
  <si>
    <t>air value of consideration transferred and its allocation among the identified assets acquired, liabilities assumed, intangibles and residual goodwill are summarized as follows (in thousands): Purchase price allocation Accounts receivable $ 473 Property, plant and equipment 12,730 Goodwill 2,290 Intangibles 1,608 Other assets 909 Total assets acquired 18,010 Accounts payable and other current liabilities (23 ) Other liabilities (167 ) Total liabilities assumed (190 ) Total net assets acquired $ 17,820 The following table summarizes the allocation of the purchase price to the fair value of identifiable assets acquired, liabilities assumed, intangibles and residual goodwill (in thousands): Purchase price allocation Cash and cash equivalents $ 61 Accounts receivable 9,134 Property, plant and equipment 12,097 Goodwill 21,402 Intangibles 80,378 Other assets 1,290 Total assets acquired 124,362 Accounts payable and other current liabilities (8,036 ) Deferred tax liability (6,072 ) Debt obligations (1) (4,480 ) Other liabilities (86 ) Total liabilities assumed (18,674 ) Enterprise value 105,688 Less fair value of noncontrolling interest 14,496 Total net assets acquired $ 91,192 (1) Debt obligations includes a $2.0 million note with CGI, which is eliminated on the Consolidated Balance Sheet. The following table summarizes the allocation of the purchase price to the fair value of identifiable assets acquired, liabilities assumed, and intangibles (in thousands): Purchase price allocation Property, plant and equipment $ 566 Intangibles 3,976 Total assets acquired 4,542 Total liabilities assumed — Enterprise value 4,542 Total net assets acquired $ 4,542 During the year ended December 31, 2017, Broadcasting and its subsidiaries completed a series of transactions for a total consideration of $91.2 million (in thousands): DTV Mako Azteca Other Total Cash $ 13,467 $ 18,192 $ — $ 12,104 $ 43,763 Accounts payable — — 33,000 — 33,000 Equity — 4,994 — — 4,994 Debt obligations 2,405 5,250 — — 7,655 Fair value of previously held interest 1,780 — — — 1,780 Fair value of consideration $ 17,652 $ 28,436 $ 33,000 $ 12,104 $ 91,192 Fair value of consideration transferred and its allocation among the identified assets acquired, liabilities assumed, intangibles, and residual goodwill are summarized as follows (in thousands): Purchase price allocation Cash and cash equivalents $ 2,212 Property, plant and equipment 73,320 Goodwill 11,783 Other assets 596 Total assets acquired 87,911 Accounts payable and other current liabilities (676 ) Total liabilities assumed (676 ) Total net assets acquired $ 87,235</t>
  </si>
  <si>
    <t>Acquired Intangible Assets</t>
  </si>
  <si>
    <t>The following table summarizes acquired intangible assets (in thousands): FCC licenses $ 75,852 Trade name 208 Other 4,318 Total intangibles $ 80,378</t>
  </si>
  <si>
    <t>Business Acquisition, Pro Forma Information</t>
  </si>
  <si>
    <t>The following schedule presents unaudited consolidated pro forma results of operations data as if the acquisition of Fugro had occurred on January 1, 2017.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Three Months Ended March 31, 2017 Net revenue $ 401,631 Net income (loss) from continuing operations $ (10,958 ) Net income (loss) attributable to HC2 Holdings, Inc. $ (14,863 )</t>
  </si>
  <si>
    <t>Investments (Tables)</t>
  </si>
  <si>
    <t>Schedule of Fixed Maturity and Equity Securities Available-for-Sale</t>
  </si>
  <si>
    <t>The following tables provide information relating to investments in fixed maturity securities (in thousands): March 31, 2018 Amortized Cost Unrealized Gains Unrealized Losses Fair Value Fixed maturity securities U.S. Government and government agencies $ 14,923 $ 377 $ (54 ) $ 15,246 States, municipalities and political subdivisions 372,301 12,214 (1,765 ) 382,750 Foreign government 6,318 — (288 ) 6,030 Residential mortgage-backed securities 91,747 4,343 (836 ) 95,254 Commercial mortgage-backed securities 35,271 133 (243 ) 35,161 Asset-backed securities 151,022 1,774 (1,056 ) 151,740 Corporate and other 585,522 33,571 (2,718 ) 616,375 Total fixed maturity securities $ 1,257,104 $ 52,412 $ (6,960 ) $ 1,302,556 December 31, 2017 Amortized Cost Unrealized Gains Unrealized Losses Fair Value Fixed maturity securities U.S. Government and government agencies $ 15,283 $ 470 $ (31 ) $ 15,722 States, municipalities and political subdivisions 377,549 18,953 (1,052 ) 395,450 Foreign government 6,331 — (333 ) 5,998 Residential mortgage-backed securities 101,974 4,185 (1,264 ) 104,895 Commercial mortgage-backed securities 30,152 269 (16 ) 30,405 Asset-backed securities 145,479 2,610 (163 ) 147,926 Corporate and other 589,803 51,891 (1,464 ) 640,230 Total fixed maturity securities $ 1,266,571 $ 78,378 $ (4,323 ) $ 1,340,626</t>
  </si>
  <si>
    <t>Schedule of Maturities of Fixed Maturity Securities Available-for-Sale</t>
  </si>
  <si>
    <t>The amortized cost and fair value of fixed maturity securities available-for-sale as of March 31, 2018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8,353 $ 8,323 Due after one year through five years 119,321 120,325 Due after five years through ten years 162,807 165,234 Due after ten years 688,583 726,519 Subtotal 979,064 1,020,401 Mortgage-backed securities 127,018 130,415 Asset-backed securities 151,022 151,740 Total $ 1,257,104 $ 1,302,556</t>
  </si>
  <si>
    <t>Schedule of Major Industry Types of Fixed Maturity Holdings</t>
  </si>
  <si>
    <t>The tables below show the major industry types of the Company’s corporate and other fixed maturity securities (in thousands): March 31, 2018 December 31, 2017 Amortized Cost Fair Value % of Total Amortized Cost Fair % of Finance, insurance, and real estate $ 199,558 $ 205,811 33.4 % $ 191,234 $ 203,735 31.8 % Transportation, communication and other services 172,344 181,709 29.5 % 186,114 201,802 31.5 % Manufacturing 101,722 108,228 17.6 % 100,942 111,391 17.4 % Other 111,898 120,627 19.5 % 111,513 123,302 19.3 % Total $ 585,522 $ 616,375 100.0 % $ 589,803 $ 640,230 100.0 %</t>
  </si>
  <si>
    <t>Other than Temporary Impairment, Credit Losses Recognized in Earnings</t>
  </si>
  <si>
    <t>Any remaining difference between the fair value and amortized cost is recognized in AOCI. The Company recorded the following (in thousands): Three Months Ended March 31, 2018 2017 Net realized and unrealized gains on investments $ — $ — Other income (expenses), net — 3,270 Total Other-Than-Temporary Impairments $ — $ 3,270</t>
  </si>
  <si>
    <t>Schedule of Unrealized Losses for Fixed Maturities and Equity Securities</t>
  </si>
  <si>
    <t>The following table presents the total unrealized losses for the 187 and 126 fixed maturity securities held by the Company as of March 31, 2018 and December 31, 2017 , respectively, where the estimated fair value had declined and remained below amortized cost by the indicated amount (in thousands): March 31, 2018 December 31, 2017 Unrealized Losses % of Total Unrealized Losses % of Fixed maturity securities Less than 20% $ (6,802 ) 97.7 % $ (4,230 ) 93.7 % 20% or more for less than six months — — % (174 ) 3.9 % 20% or more for six months or greater (158 ) 2.3 % (110 ) 2.4 % Total $ (6,960 ) 100.0 % $ (4,514 ) 100.0 %</t>
  </si>
  <si>
    <t>Schedule of Estimated Fair Value and Gross Unrealized Loss</t>
  </si>
  <si>
    <t>The following tables present the estimated fair values and gross unrealized losses for the 187 and 126 fixed maturity and equity securities held by the Company that have estimated fair values below amortized cost as of each of March 31, 2018 and December 31, 2017 , respectively. The Company does not have any OTTI losses reported in AOCI. These investments are presented by investment category and the length of time the related fair value has remained below amortized cost (in thousands): March 31, 2018 Less than 12 months 12 months of greater Total Fair Value Unrealized Losses Fair Unrealized Losses Fair Unrealized Losses Fixed maturity securities U.S. Government and government agencies $ 3,310 $ (22 ) $ 6,617 $ (32 ) $ 9,927 $ (54 ) States, municipalities and political subdivisions 81,201 (719 ) 19,723 (1,046 ) 100,924 (1,765 ) Foreign government — — 6,030 (288 ) 6,030 (288 ) Residential mortgage-backed securities 10,008 (542 ) 10,385 (294 ) 20,393 (836 ) Commercial mortgage-backed securities 30,679 (236 ) 823 (7 ) 31,502 (243 ) Asset-backed securities 45,340 (948 ) 3,884 (108 ) 49,224 (1,056 ) Corporate and other 75,371 (1,452 ) 20,709 (1,266 ) 96,080 (2,718 ) Total fixed maturity securities $ 245,909 $ (3,919 ) $ 68,171 $ (3,041 ) $ 314,080 $ (6,960 ) December 31, 2017 Less than 12 months 12 months of greater Total Fair Unrealized Losses Fair Unrealized Losses Fair Unrealized Losses Fixed maturity securities U.S. Government and government agencies $ 5,044 $ (17 ) $ 2,199 $ (14 ) $ 7,243 $ (31 ) States, municipalities and political subdivisions 32,939 (834 ) 10,757 (218 ) 43,696 (1,052 ) Foreign government — — 5,999 (333 ) 5,999 (333 ) Residential mortgage-backed securities 5,139 (546 ) 16,150 (718 ) 21,289 (1,264 ) Commercial mortgage-backed securities 5,053 (12 ) 1,003 (4 ) 6,056 (16 ) Asset-backed securities 19,771 (64 ) 3,963 (99 ) 23,734 (163 ) Corporate and other 18,478 (824 ) 19,433 (640 ) 37,911 (1,464 ) Total fixed maturity securities $ 86,424 $ (2,297 ) $ 59,504 $ (2,026 ) $ 145,928 $ (4,323 )</t>
  </si>
  <si>
    <t>Schedule of Other Invested Assets</t>
  </si>
  <si>
    <t>Carrying values of other invested assets were as follows (in thousands): March 31, 2018 December 31, 2017 Measurement Alternative Equity Method Fair Value Cost Method Equity Method Fair Value Common Equity $ — $ 1,605 $ — $ — $ 1,484 $ — Preferred Equity 1,600 12,669 — 2,484 14,197 — Derivatives — — 270 422 — 260 Joint Ventures — 65,582 — — 66,572 — Total $ 1,600 $ 79,856 $ 270 $ 2,906 $ 82,253 $ 260</t>
  </si>
  <si>
    <t>Summarized Information for Equity Method Investments</t>
  </si>
  <si>
    <t>Summarized financial information for subsidiaries not consolidated as of and for the three months ended March 31, 2018 and 2017 were as follows (information for two of the investees is reported on a one month lag, in thousands): Three Months Ended March 31, 2018 2017 Net revenue $ 80,497 $ 120,862 Gross profit $ 18,954 $ 38,258 Income (loss) from continuing operations $ (10,596 ) $ (9,243 ) Net income (loss) $ (14,311 ) $ (16,292 ) Current assets $ 355,626 $ 297,687 Noncurrent assets $ 200,193 $ 282,415 Current liabilities $ 233,956 $ 193,848 Noncurrent liabilities $ 164,722 $ 137,345</t>
  </si>
  <si>
    <t>Net Investment Income</t>
  </si>
  <si>
    <t>The major sources of net investment income were as follows (in thousands): Three Months Ended March 31, 2018 2017 Fixed maturity securities, available-for-sale at fair value $ 15,645 $ 13,925 Equity securities 585 675 Mortgage loans 1,205 464 Policy loans 277 298 Other invested assets 73 4 Gross investment income 17,785 15,366 External investment expense (61 ) (62 ) Net investment income $ 17,724 $ 15,304</t>
  </si>
  <si>
    <t>Net Realized Gain (Loss) on Investments</t>
  </si>
  <si>
    <t>The major sources of net realized and unrealized gains and losses on investments were as follows (in thousands): Three Months Ended March 31, 2018 2017 Realized gains on fixed maturity securities $ 1,313 $ 961 Realized losses on fixed maturity securities (715 ) (455 ) Net unrealized gains (losses) on equity securities (669 ) — Net unrealized gains (losses) on derivative instruments 520 275 Net realized and unrealized gains (losses) $ 449 $ 781</t>
  </si>
  <si>
    <t>Fair Value of Financial Instruments (Tables)</t>
  </si>
  <si>
    <t>Summary of Assets and Liabilities Measured at Fair Value on Recurring Basis</t>
  </si>
  <si>
    <t>Assets and liabilities measured at fair value on a recurring basis are summarized below (in thousands): March 31, 2018 Fair Value Measurement Using: Total Level 1 Level 2 Level 3 Assets Fixed maturity securities U.S. Government and government agencies $ 15,246 $ 4,901 $ 10,345 $ — States, municipalities and political subdivisions 382,750 — 376,323 6,427 Foreign government 6,030 — 6,030 — Residential mortgage-backed securities 95,254 — 88,005 7,249 Commercial mortgage-backed securities 35,161 — 17,410 17,751 Asset-backed securities 151,740 — 13,852 137,888 Corporate and other 616,375 2,137 576,643 37,595 Total fixed maturity securities 1,302,556 7,038 1,088,608 206,910 Equity securities Common stocks 6,309 5,703 — 606 Perpetual preferred stocks 73,901 7,647 42,344 23,910 Total equity securities 80,210 13,350 42,344 24,516 Derivatives 270 — — 270 Total assets accounted for at fair value $ 1,383,036 $ 20,388 $ 1,130,952 $ 231,696 Liabilities Warrant liability $ 2,828 $ — $ — $ 2,828 Other 1,233 — — 1,233 Total liabilities accounted for at fair value $ 4,061 $ — $ — $ 4,061 December 31, 2017 Fair Value Measurement Using: Total Level 1 Level 2 Level 3 Assets Fixed maturity securities U.S. Government and government agencies $ 15,722 $ 5,094 $ 10,628 $ — States, municipalities and political subdivisions 395,450 — 389,439 6,011 Foreign government 5,998 — 5,998 — Residential mortgage-backed securities 104,895 — 90,283 14,612 Commercial mortgage-backed securities 30,405 — 18,248 12,157 Asset-backed securities 147,926 — 14,184 133,742 Corporate and other 640,230 2,098 611,844 26,288 Total fixed maturity securities 1,340,626 7,192 1,140,624 192,810 Equity securities Common stocks 4,928 4,771 — 157 Perpetual preferred stocks 42,572 7,665 28,470 6,437 Total equity securities 47,500 12,436 28,470 6,594 Derivatives 260 — — 260 Total assets accounted for at fair value $ 1,388,386 $ 19,628 $ 1,169,094 $ 199,664 Liabilities Warrant liability $ 3,826 $ — $ — $ 3,826 Other 944 — — 944 Total liabilities accounted for at fair value $ 4,770 $ — $ — $ 4,770</t>
  </si>
  <si>
    <t>Schedule of Changes in Balances of Level 3 Financial Assets at Fair Value</t>
  </si>
  <si>
    <t>The following tables summarize changes to the Company’s financial instruments carried at fair value and classified within Level 3 of the fair value hierarchy for the three months ended March 31, 2018 and 2017 , respectively (in thousands): Total realized/unrealized gains (losses) included in Balance at December 31, 2017 Net earnings (loss) Other comp. income (loss) Purchases and issuances Sales and settlements Transfer to Level 3 Transfer out of Level 3 Balance at March 31, 2018 Assets Fixed maturity securities States, municipalities and political subdivisions $ 6,011 $ 1 $ (124 ) $ 121 $ — $ 418 $ — $ 6,427 Residential mortgage-backed securities 14,612 92 337 — (4,441 ) — (3,351 ) 7,249 Commercial mortgage-backed securities 12,157 (40 ) (98 ) 5,752 (20 ) — — 17,751 Asset-backed securities 133,742 698 (1,508 ) 49,500 (44,544 ) — — 137,888 Corporate and other 26,288 25 (12 ) 5,138 (367 ) 6,523 — 37,595 Total fixed maturity securities 192,810 776 (1,405 ) 60,511 (49,372 ) 6,941 (3,351 ) 206,910 Equity securities Common stocks 157 — — — — 449 — 606 Perpetual preferred stocks 6,437 — — 14,943 — 2,530 — 23,910 Total equity securities 6,594 — — 14,943 — 2,979 — 24,516 Derivatives 260 10 — — — — — 270 Total financial assets $ 199,664 $ 786 $ (1,405 ) $ 75,454 $ (49,372 ) $ 9,920 $ (3,351 ) $ 231,696 Total realized/unrealized (gains) losses included in Balance at December 31, 2017 Net (earnings) loss Other comp. (income) loss Purchases and issuances Sales and settlements Transfer to Level 3 Transfer out of Level 3 Balance at March 31, 2018 Liabilities Warrant liability $ 3,826 $ (998 ) $ — $ — $ — $ — $ — $ 2,828 Other 944 289 — — — — — 1,233 Total financial liabilities $ 4,770 $ (709 ) $ — $ — $ — $ — $ — $ 4,061 Total realized/unrealized gains (losses) included in Balance at December 31, 2016 Net earnings (loss) Other comp. income (loss) Purchases and issuances Sales and settlements Transfer to Level 3 Transfer out of Level 3 Balance at March 31, 2017 Assets Fixed maturity securities U.S. Government and government agencies $ 32 $ — $ — $ — $ (17 ) $ — $ — $ 15 States, municipalities and political subdivisions 5,690 111 797 — — — — 6,598 Residential mortgage-backed securities 55,954 (595 ) 889 48 (2,559 ) — — 53,737 Commercial mortgage-backed securities 43,018 234 (17 ) — (7,262 ) — — 35,973 Asset-backed securities 73,217 1,074 (1,684 ) 27,725 (13,172 ) — — 87,160 Corporate and other 20,366 (3,267 ) 6,641 3,000 (20 ) — — 26,720 Total fixed maturity securities 198,277 (2,443 ) 6,626 30,773 (23,030 ) — — 210,203 Equity securities Common stocks 4,575 — (1,044 ) — — — — 3,531 Total equity securities 4,575 — (1,044 ) — — — — 3,531 Derivatives 3,813 (119 ) — — — — — 3,694 Total financial assets $ 206,665 $ (2,562 ) $ 5,582 $ 30,773 $ (23,030 ) $ — $ — $ 217,428 Total realized/unrealized (gains) losses included in Balance at December 31, 2016 Net (earnings) loss Other comp. (income) loss Purchases and issuances Sales and settlements Transfer to Level 3 Transfer out of Level 3 Balance at March 31, 2017 Liabilities Warrant liability $ 4,058 $ 165 $ — $ — $ — $ — $ — $ 4,223 Contingent liability 11,411 231 — — — — — 11,642 Other 816 (141 ) — — — — — 675 Total financial liabilities $ 16,285 $ 255 $ — $ — $ — $ — $ — $ 16,540</t>
  </si>
  <si>
    <t>Schedule of Financial Instruments Measured at Fair Value on Nonrecurring Basis</t>
  </si>
  <si>
    <t>The following table presents the carrying amounts and estimated fair values of the Company’s financial instruments, which were not measured at fair value on a recurring basis. The table excludes carrying amoun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March 31, 2018 Fair Value Measurement Using: Carrying Value Estimated Fair Value Level 1 Level 2 Level 3 Assets Mortgage loans $ 61,084 $ 61,084 $ — $ — $ 61,084 Policy loans 17,807 17,807 — 17,807 — Other invested assets 1,600 1,600 — — 1,600 Total assets not accounted for at fair value $ 80,491 $ 80,491 $ — $ 17,807 $ 62,684 Liabilities Annuity benefits accumulated (1) $ 240,185 $ 237,467 $ — $ — $ 237,467 Debt obligations (2) 607,989 624,018 — 624,018 — Total liabilities not accounted for at fair value $ 848,174 $ 861,485 $ — $ 624,018 $ 237,467 December 31, 2017 Fair Value Measurement Using: Carrying Value Estimated Fair Value Level 1 Level 2 Level 3 Assets Mortgage loans $ 52,109 $ 52,110 $ — $ — $ 52,110 Policy loans 17,944 17,944 — 17,944 — Other invested assets 2,906 3,757 — — 3,757 Total assets not accounted for at fair value $ 72,959 $ 73,811 $ — $ 17,944 $ 55,867 Liabilities Annuity benefits accumulated (1) $ 243,156 $ 240,361 $ — $ — $ 240,361 Debt obligations (2) 544,211 552,413 — 552,413 — Total liabilities not accounted for at fair value $ 787,367 $ 792,774 $ — $ 552,413 $ 240,361 (1) Excludes life contingent annuities in the payout phase. (2) Excludes certain lease obligations accounted for under ASC 840, Leases .</t>
  </si>
  <si>
    <t>Accounts Receivable, net (Tables)</t>
  </si>
  <si>
    <t>Recoverable from Reinsurers (Tables)</t>
  </si>
  <si>
    <t>Ceded Credit Risk</t>
  </si>
  <si>
    <t>Recoverable from reinsurers consists of the following (in thousands): March 31, 2018 December 31, 2017 Reinsurer A.M. Best Rating Amount % of Total Amount % of Total Hannover Life Reassurance Co A+ $ 337,696 63.8 % $ 336,852 64.0 % Loyal American Life Insurance Co (Cigna) A- 141,964 26.8 % 140,552 26.7 % Great American Life Insurance Co A 49,767 9.4 % 48,933 9.3 % Total $ 529,427 100.0 % $ 526,337 100.0 %</t>
  </si>
  <si>
    <t>Property, Plant and Equipment, net (Tables)</t>
  </si>
  <si>
    <t>Summary of Property, Plant and Equipment</t>
  </si>
  <si>
    <t>Property, plant and equipment consists of the following (in thousands): March 31, 2018 December 31, 2017 Land $ 31,072 $ 30,313 Building and leasehold improvements 35,354 34,632 Plant and transportation equipment 8,833 6,631 Cable-ships and submersibles 244,864 251,840 Equipment, furniture and fixtures, and software 139,539 127,409 Construction in progress 10,606 19,927 470,268 470,752 Less: Accumulated depreciation 97,843 96,092 $ 372,425 $ 374,660</t>
  </si>
  <si>
    <t>Goodwill and Intangibles, net (Tables)</t>
  </si>
  <si>
    <t>Schedule of the Changes in the Carrying Amount of Goodwill by Reporting Unit</t>
  </si>
  <si>
    <t>The changes in the carrying amount of goodwill by segment are as follows (in thousands): Construction Marine Services Energy Telecom Insurance Life Sciences Broadcasting Other Total Balance at December 31, 2017 $ 38,607 $ 14,251 $ 2,122 $ 3,378 $ 47,290 $ 3,620 $ 20,678 $ 1,795 $ 131,741 Measurement period adjustment — — — — — — 725 — 725 Balance at March 31, 2018 $ 38,607 $ 14,251 $ 2,122 $ 3,378 $ 47,290 $ 3,620 $ 21,403 $ 1,795 $ 132,466</t>
  </si>
  <si>
    <t>Schedule of Indefinite-Lived Intangible Assets</t>
  </si>
  <si>
    <t>Balances of these assets as of March 31, 2018 and December 31, 2017 were as follows (in thousands): March 31, 2018 December 31, 2017 State licenses $ 2,450 $ 2,450 FCC licenses 79,829 76,490 Developed technology 6,392 6,392 Total $ 88,671 $ 85,332</t>
  </si>
  <si>
    <t>Schedule of Intangible Assets Subject to Amortization</t>
  </si>
  <si>
    <t>The gross carrying amount and accumulated amortization of amortizable intangible assets by major intangible asset class is as follows: Weighted-Average Original Useful Life March 31, 2018 December 31, 2017 Gross Carrying Amount Accumulated Amortization Net Gross Carrying Amount Accumulated Amortization Net Trade names 11 Years $ 13,981 $ (4,846 ) $ 9,135 $ 13,981 $ (4,527 ) $ 9,454 Customer relationships 12 Years 21,657 (5,156 ) 16,501 21,657 (4,681 ) 16,976 Developed technology 4 Years 3,823 (3,675 ) 148 3,823 (3,601 ) 222 Other 4 Years 5,378 (448 ) 4,930 5,374 (253 ) 5,121 Total $ 44,839 $ (14,125 ) $ 30,714 $ 44,835 $ (13,062 ) $ 31,773</t>
  </si>
  <si>
    <t>Life, Accident and Health Reserves (Tables)</t>
  </si>
  <si>
    <t>Schedule of Life, Accident and Health Reserves</t>
  </si>
  <si>
    <t>Life, accident and health reserves consist of the following (in thousands): March 31, 2018 December 31, 2017 Long-term care insurance reserves $ 1,468,045 $ 1,453,442 Traditional life insurance reserves 98,767 99,951 Other accident and health insurance reserves 141,868 140,568 Total life, accident and health reserves $ 1,708,680 $ 1,693,961 The following table sets forth changes in the liability for claims for the portion of our long-term care insurance reserves in scope of the ASU 2015-09 disclosure requirements (in thousands): Three Months Ended March 31, 2018 2017 Beginning balance $ 243,454 $ 226,970 Less: recoverable from reinsurers (100,610 ) (97,858 ) Beginning balance, net 142,844 129,112 Incurred related to insured events of: Current year 19,860 17,641 Prior years 49 (3,678 ) Total incurred 19,909 13,963 Paid related to insured events of: Current year (411 ) (557 ) Prior years (13,325 ) (10,660 ) Total paid (13,736 ) (11,217 ) Interest on liability for policy and contract claims 1,306 1,178 Ending balance, net 150,323 133,036 Add: recoverable from reinsurers 102,871 95,091 Ending balance $ 253,194 $ 228,127</t>
  </si>
  <si>
    <t>Accounts Payable and Other Current Liabilities (Tables)</t>
  </si>
  <si>
    <t>Schedule of Accounts Payable and Other Current Liabilities</t>
  </si>
  <si>
    <t>Accounts payable and other current liabilities consist of the following (in thousands): March 31, 2018 December 31, 2017 Accounts payable $ 111,891 $ 119,236 Accrued expenses and other current liabilities 88,983 99,489 Accrued interconnection costs 73,644 73,383 Accrued payroll and employee benefits 42,256 44,312 Accrued interest 15,740 4,636 Accrued income taxes 6,867 6,436 Total accounts payable and other current liabilities $ 339,381 $ 347,492</t>
  </si>
  <si>
    <t>Debt Obligations (Tables)</t>
  </si>
  <si>
    <t>Schedule of Long-term Debt Obligations</t>
  </si>
  <si>
    <t xml:space="preserve">Debt obligations consist of the following (in thousands): March 31, 2018 December 31, 2017 Corporate 11.0% Senior Secured Notes due in 2019 (1) $ 400,000 $ 400,000 Construction LIBOR plus 2.5% Notes due in 2019 (3) 6,063 6,738 LIBOR plus 2.0% Line of Credit (3) 40,730 19,670 Marine Services Notes payable and revolving lines of credit, various maturity dates (2) 23,747 23,748 Obligations under capital leases 47,243 48,500 Energy 4.5% Note due in 2022 12,177 12,454 5.04% Term Loan due in 2022 13,306 13,706 4.25% Seller Note due in 2022 1,822 2,336 LIBOR plus 3.0% Pioneer Demand Note 1,500 1,031 Other 1,234 996 Life Sciences 11% Secured Convertible Promissory Note Due in 2018 1,750 1,750 Broadcasting LIBOR plus applicable margin Bridge Note, due in 2018 (1) 102,000 60,000 Notes payable, various maturity dates 10,043 10,135 Other Notes payable, various maturity dates — 54 Total 661,615 601,118 Issuance discount, net and deferred financing costs (6,192 ) (7,946 ) Debt obligations $ 655,423 $ 593,172 (1) On May 7, 2018, the Company closed on $110.0 million aggregate principal amount of 11.0% Senior Secured Notes due 2019 (the “Notes”). The Company used the net proceeds from the issuance of the Notes to refinance all of its outstanding senior secured bridge loans at our Broadcasting segment. (2) On April 4, 2018, GMSL entered into a 7.49% fixed interest only loan, due April 3, 2019, with Shawbrook Bank Limited for £7.2 million or approximately $10.0 million . (3) The DBMG Facility was amended effective April 5, 2018, modifying the Revolving Line by increasing the maximum amount of the advance to $70.0 million , modifying the floating interest rate to LIBOR plus 1.5% and extending the maturity date through March 31, 2023. Additionally, The Real Estate Term Advance and Real Estate Advance 2 interest rates were modified to LIBOR plus 2.25% with a maturity date of April 30, 2024. </t>
  </si>
  <si>
    <t>Employee Retirement Plans (Tables)</t>
  </si>
  <si>
    <t>Components of Net Periodic Benefit Cost</t>
  </si>
  <si>
    <t>The following table presents the components of Net periodic benefit cost for the periods presented (in thousands): Three Months Ended March 31, 2018 2017 Service cost - benefits earning during the period $ — $ — Interest cost on projected benefit obligation 1,384 1,363 Expected return on assets (1,957 ) (1,866 ) Actuarial gain — — Foreign currency gain (loss) (25 ) 7 Net periodic benefit cost (income) $ (598 ) $ (496 )</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Three Months Ended March 31, 2018 2017 Expected option life (in years) — 5.75 Risk-free interest rate —% 2.22% Expected volatility —% 48.29% Dividend yield —% —%</t>
  </si>
  <si>
    <t>Summary of Company's Restricted Stock Activity</t>
  </si>
  <si>
    <t>A summary of HC2’s restricted stock activity is as follows: Shares Weighted Average Grant Date Fair Value Unvested - December 31, 2017 1,588,406 $ 5.36 Granted 197,249 $ 5.45 Vested (214,796 ) $ 5.64 Forfeited — $ — Unvested - March 31, 2018 1,570,859 $ 5.34</t>
  </si>
  <si>
    <t>Summary of Company's Stock Option Activity</t>
  </si>
  <si>
    <t>A summary of HC2’s stock option activity is as follows: Shares Weighted Average Exercise Price Outstanding - December 31, 2017 6,989,856 $ 6.57 Granted — $ — Exercised (22,638 ) $ 5.50 Forfeited — $ — Expired — $ — Outstanding - March 31, 2018 6,967,218 $ 6.58 Eligible for exercise 5,786,260 $ 5.93</t>
  </si>
  <si>
    <t>Equity (Tables)</t>
  </si>
  <si>
    <t>Schedule of Stock by Class</t>
  </si>
  <si>
    <t>The Company’s preferred shares authorized, issued and outstanding consisted of the following: March 31, 2018 December 31, 2017 Preferred shares authorized, $0.001 par value 20,000,000 20,000,000 Series A shares issued and outstanding 12,500 12,500 Series A-2 shares issued and outstanding 14,000 14,000</t>
  </si>
  <si>
    <t>Summary of Cash, PIK and Special Cash Dividends</t>
  </si>
  <si>
    <t xml:space="preserve"> 2018 and 2017, HC2's Board of Directors declared cash dividends with respect to HC2’s issued and outstanding Preferred Stock, as presented in the following table (in thousands): 2018 Declaration Date March 31, 2018 Holders of Record Date March 31, 2018 Payment Date April 16, 2018 Total Dividend $ 500 2017 Declaration Date March 31, 2017 Holders of Record Date March 31, 2017 Payment Date April 17, 2017 Total Dividend $ 563</t>
  </si>
  <si>
    <t>Related Parties (Tables)</t>
  </si>
  <si>
    <t>Summary of Balance Outstanding of Related Parties</t>
  </si>
  <si>
    <t xml:space="preserve"> summary of transactions with such joint venture partners and balances outstanding are as follows (in thousands): Three Months Ended March 31, 2018 2017 Net revenue $ 3,884 $ 7,396 Operating expenses $ 432 $ 3,751 Interest expense $ 351 $ 347 Dividends $ 1,023 $ 632 March 31, 2018 December 31, 2017 Accounts receivable $ 4,072 $ 8,654 Long-term obligations $ 34,455 $ 35,289 Accounts payable $ 2,110 $ 1,925</t>
  </si>
  <si>
    <t>Operating Segment and Related Information (Tables)</t>
  </si>
  <si>
    <t>Schedules of Concentration of Risk, by Risk Factor</t>
  </si>
  <si>
    <t>The Company's revenue concentrations of 10% and greater are as follows: March 31, December 31, Segment 2018 2017 Customer A Telecommunications 10.4% * * Less than 10% revenue concentration</t>
  </si>
  <si>
    <t>Summary of Company's Geographic and Operating Segments</t>
  </si>
  <si>
    <t>Summary information with respect to the Company’s geographic and operating segments is as follows (in thousands): Three Months Ended March 31, 2018 2017 Net Revenue by Geographic Region United States $ 412,393 $ 342,105 United Kingdom 36,408 34,692 Other 4,889 13,771 Total $ 453,690 $ 390,568 Three Months Ended March 31, 2018 2017 Net revenue Construction $ 158,941 $ 112,721 Marine Services 36,722 44,179 Energy 4,502 4,287 Telecommunications 202,303 191,749 Insurance 40,200 36,026 Broadcasting 10,656 — Other 2,353 1,606 Eliminations (1) (1,987 ) — Total net revenue 453,690 390,568 Income (loss) from operations Construction 6,093 5,731 Marine Services (2,759 ) 5,729 Energy (647 ) (175 ) Telecommunications 994 1,585 Insurance 3,006 270 Life Sciences (3,248 ) (3,123 ) Broadcasting (7,714 ) — Other (188 ) (1,513 ) Non-operating Corporate (7,309 ) (7,532 ) Eliminations (1) (1,987 ) — Total income (loss) from operations (13,759 ) 972 Interest expense (19,325 ) (14,115 ) Loss on contingent consideration — (231 ) Income (loss) from equity investees (5,231 ) 7,693 Other income (expenses), net 1,092 (4,910 ) Loss from continuing operations before income taxes (37,223 ) (10,591 ) Income tax expense (1,631 ) (5,291 ) Net loss (38,854 ) (15,882 ) Less: Net loss attributable to noncontrolling interest and redeemable noncontrolling interest 3,858 1,386 Net loss attributable to HC2 Holdings, Inc. (34,996 ) (14,496 ) Less: Preferred stock and deemed dividends from conversions 703 583 Net loss attributable to common stock and participating preferred stockholders $ (35,699 ) $ (15,079 ) (1) The Insurance segment revenues are inclusive of mark-to-market adjustments recorded on equity securities in accordance with ASU 2016-01. Such adjustments related to consolidated subsidiaries are eliminated in consolidation. Three Months Ended March 31, 2018 2017 Depreciation and Amortization Construction $ 1,527 $ 1,640 Marine Services 6,828 5,085 Energy 1,344 1,248 Telecommunications 86 97 Insurance (1) (934 ) (1,057 ) Life Sciences 58 38 Broadcasting 705 — Other 21 330 Non-operating Corporate 21 16 Total $ 9,656 $ 7,397 (1) Balance represents amortization of negative VOBA, which increases net income. Three Months Ended March 31, 2018 2017 Capital Expenditures (2) Construction $ 1,345 $ 3,814 Marine Services 6,550 2,629 Energy 824 2,650 Telecommunications 100 30 Insurance 273 278 Life Sciences 21 51 Broadcasting 103 — Other — (37 ) Non-operating Corporate 28 (2 ) Total $ 9,244 $ 9,413 (2) The above capital expenditures exclude assets acquired under terms of capital lease and vendor financing obligations.</t>
  </si>
  <si>
    <t>Segment Reporting for Long-term investments, Property and Equipment - Net and Assets</t>
  </si>
  <si>
    <t xml:space="preserve"> March 31, December 31, 2018 2017 Investments Construction $ 236 $ 250 Marine Services 65,346 66,322 Insurance 1,498,316 1,493,589 Life Sciences 17,575 17,771 Other 2,500 1,518 Eliminations (40,590 ) (35,852 ) Total $ 1,543,383 $ 1,543,598 March 31, December 31, 2018 2017 Property, Plant and Equipment—Net United States $ 161,699 $ 162,788 United Kingdom 204,300 204,866 Other 6,426 7,006 Total $ 372,425 $ 374,660 March 31, December 31, 2018 2017 Total Assets Construction $ 366,104 $ 342,806 Marine Services 380,358 389,500 Energy 82,514 83,607 Telecommunications 105,979 114,445 Insurance 2,123,099 2,117,045 Life Sciences 29,723 31,485 Broadcasting 137,008 136,690 Other 4,916 2,674 Non-operating Corporate 38,212 35,291 Eliminations (40,590 ) (35,852 ) Total $ 3,227,323 $ 3,217,691</t>
  </si>
  <si>
    <t>Basic and Diluted Loss Per Common Share (Tables)</t>
  </si>
  <si>
    <t>Calculation of Basic Income (Loss) Per Common Share to Diluted Income (Loss) Per Common Share</t>
  </si>
  <si>
    <t>The following table presents a reconciliation of net income (loss) used in basic and diluted EPS calculations (in thousands, except per share amounts): Three Months Ended March 31, 2018 2017 Net loss attributable to common stock and participating preferred stockholders $ (35,699 ) $ (15,079 ) Earnings allocable to common shares: Numerator for basic and diluted earnings per share Participating shares at end of period: Weighted-average Common stock outstanding 44,281 41,948 Percentage of loss allocated to: Common stock 100 % 100 % Preferred stock — % — % Loss attributable to common shares Net Loss $ (35,699 ) $ (15,079 ) Denominator for basic and diluted earnings per share Weighted average common shares outstanding 44,281 41,948 Basic and Diluted earnings per share Net loss attributable to common stock and participating preferred stockholders $ (0.81 ) $ (0.36 )</t>
  </si>
  <si>
    <t>Organization and Business (Details)</t>
  </si>
  <si>
    <t>Mar. 31, 2018segment</t>
  </si>
  <si>
    <t>Business And Organization [Line Items]</t>
  </si>
  <si>
    <t>Number of reportable segments</t>
  </si>
  <si>
    <t>DBMG</t>
  </si>
  <si>
    <t>Parents controlling interest</t>
  </si>
  <si>
    <t>92.00%</t>
  </si>
  <si>
    <t>GMSL</t>
  </si>
  <si>
    <t>72.00%</t>
  </si>
  <si>
    <t>ANG</t>
  </si>
  <si>
    <t>68.00%</t>
  </si>
  <si>
    <t>ICS</t>
  </si>
  <si>
    <t>100.00%</t>
  </si>
  <si>
    <t>CGI</t>
  </si>
  <si>
    <t>Genoval Orthopedics inc.</t>
  </si>
  <si>
    <t>80.00%</t>
  </si>
  <si>
    <t>R2 Dermatology, Inc.</t>
  </si>
  <si>
    <t>74.00%</t>
  </si>
  <si>
    <t>Benevir Biopharm, Inc.</t>
  </si>
  <si>
    <t>Medibeacon Inc., and Triple Ring Technologies, Inc</t>
  </si>
  <si>
    <t>50.00%</t>
  </si>
  <si>
    <t>DTV America</t>
  </si>
  <si>
    <t>704Games</t>
  </si>
  <si>
    <t>Percentage of ownership</t>
  </si>
  <si>
    <t>56.00%</t>
  </si>
  <si>
    <t>Summary of Significant Accounting Policies - Narrative (Details) - USD ($) $ in Thousands</t>
  </si>
  <si>
    <t>Jan. 01, 2018</t>
  </si>
  <si>
    <t>Dec. 31, 2016</t>
  </si>
  <si>
    <t>Error Corrections and Prior Period Adjustments Restatement [Line Items]</t>
  </si>
  <si>
    <t>Accounting Standards Update 2016-01</t>
  </si>
  <si>
    <t>Cumulative effect adjustment to retained earnings</t>
  </si>
  <si>
    <t>Accounting Standards Update 2016-01 | Retained Earnings (Accumulated Deficit)</t>
  </si>
  <si>
    <t>Summary of Significant Accounting Policies - Schedule of New Accounting Pronouncements and Changes in Accounting Principles (Details) - Accounting Standards Update 2016-01 - USD ($) $ in Thousands</t>
  </si>
  <si>
    <t>New Accounting Pronouncements or Change in Accounting Principle [Line Items]</t>
  </si>
  <si>
    <t>Previously Classified as Available-For-Sale Equity Securities | Retained Earnings (Accumulated Deficit)</t>
  </si>
  <si>
    <t>Previously Classified as Cost Method Investment | Retained Earnings (Accumulated Deficit)</t>
  </si>
  <si>
    <t>Revenue - Narrative (Details) - USD ($) $ in Thousands</t>
  </si>
  <si>
    <t>Revenue from External Customer [Line Items]</t>
  </si>
  <si>
    <t>Remaining performance obligations</t>
  </si>
  <si>
    <t>Percent of revenue recognized</t>
  </si>
  <si>
    <t>70.00%</t>
  </si>
  <si>
    <t>Construction</t>
  </si>
  <si>
    <t>Change in contract assets costs in excess of billings, new commercial contracts</t>
  </si>
  <si>
    <t>Change in contract assets costs in excess of billings, transfer to receivables</t>
  </si>
  <si>
    <t>Change in contract liabilities costs in excess of billings, new commercial contracts</t>
  </si>
  <si>
    <t>Change in contract liabilities costs in excess of billings, transfer to receivables</t>
  </si>
  <si>
    <t>Contract liabilities</t>
  </si>
  <si>
    <t>Marine Services</t>
  </si>
  <si>
    <t>Energy</t>
  </si>
  <si>
    <t>Revenue after customer rebates tax credits</t>
  </si>
  <si>
    <t>Broadcasting</t>
  </si>
  <si>
    <t>Telecommunication - Maintenance | Marine Services | Minimum</t>
  </si>
  <si>
    <t>Term of contract</t>
  </si>
  <si>
    <t>5 years</t>
  </si>
  <si>
    <t>Telecommunication - Maintenance | Marine Services | Maximum</t>
  </si>
  <si>
    <t>7 years</t>
  </si>
  <si>
    <t>Telecommunication - Installation | Marine Services | Minimum</t>
  </si>
  <si>
    <t>1 month</t>
  </si>
  <si>
    <t>Telecommunication - Installation | Marine Services | Maximum</t>
  </si>
  <si>
    <t>5 months</t>
  </si>
  <si>
    <t>Revenue - Broadcasting Segment Remaining Unsatisfied Performance Obligations  (Details) $ in Thousands</t>
  </si>
  <si>
    <t>Mar. 31, 2018USD ($)</t>
  </si>
  <si>
    <t>Revenue, Remaining Performance Obligation, Expected Timing of Satisfaction [Line Items]</t>
  </si>
  <si>
    <t>Advertising | Broadcasting | Revenue, Remaining Performance Obligation, Expected Timing of Satisfaction, Start Date [Axis]: 2018-04-01</t>
  </si>
  <si>
    <t>Advertising | Broadcasting | Revenue, Remaining Performance Obligation, Expected Timing of Satisfaction, Start Date [Axis]: 2022-04-01</t>
  </si>
  <si>
    <t>Advertising | Broadcasting | Revenue, Remaining Performance Obligation, Expected Timing of Satisfaction, Start Date [Axis]: (nil)</t>
  </si>
  <si>
    <t>Revenue - Reconciliation of Revenue from Segments to Consolidated (Details) - USD ($) $ in Thousands</t>
  </si>
  <si>
    <t>Segment Reporting Information [Line Items]</t>
  </si>
  <si>
    <t>Operating Segments</t>
  </si>
  <si>
    <t>Construction | Operating Segments</t>
  </si>
  <si>
    <t>Marine Services | Operating Segments</t>
  </si>
  <si>
    <t>Energy | Operating Segments</t>
  </si>
  <si>
    <t>Telecommunications</t>
  </si>
  <si>
    <t>Telecommunications | Operating Segments</t>
  </si>
  <si>
    <t>Broadcasting | Operating Segments</t>
  </si>
  <si>
    <t>Other</t>
  </si>
  <si>
    <t>Other | Operating Segments</t>
  </si>
  <si>
    <t>Revenue - Schedule of Accounts Receivable (Details) - USD ($) $ in Thousands</t>
  </si>
  <si>
    <t>Revenue - Construction Segment Disaggregation of Revenue (Details) - USD ($) $ in Thousands</t>
  </si>
  <si>
    <t>Disaggregation of Revenue [Line Items]</t>
  </si>
  <si>
    <t>Total revenue from contracts with customers</t>
  </si>
  <si>
    <t>Other revenue</t>
  </si>
  <si>
    <t>Construction | Commercial</t>
  </si>
  <si>
    <t>Construction | Convention</t>
  </si>
  <si>
    <t>Construction | Healthcare</t>
  </si>
  <si>
    <t>Construction | Other</t>
  </si>
  <si>
    <t>Revenue - Construction Segment Contract with Customer, Asset and Liability (Details) - Construction - USD ($) $ in Thousands</t>
  </si>
  <si>
    <t>Contract assets</t>
  </si>
  <si>
    <t>Revenue - Construction Segment Revenue, Remaining Performance Obligation (Details) $ in Thousands</t>
  </si>
  <si>
    <t>Remaining unsatisfied performance obligations</t>
  </si>
  <si>
    <t>Commercial | Construction</t>
  </si>
  <si>
    <t>Convention | Construction</t>
  </si>
  <si>
    <t>Healthcare | Construction</t>
  </si>
  <si>
    <t>Other | Construction</t>
  </si>
  <si>
    <t>Revenue - Marine Segment Disaggregation of Revenue (Details) - USD ($) $ in Thousands</t>
  </si>
  <si>
    <t>Telecommunication - Maintenance | Marine Services</t>
  </si>
  <si>
    <t>Telecommunication - Installation | Marine Services</t>
  </si>
  <si>
    <t>Power - Operations &amp; Maintenance | Marine Services</t>
  </si>
  <si>
    <t>Power - Cable Installation | Marine Services</t>
  </si>
  <si>
    <t>Power - Construction | Marine Services</t>
  </si>
  <si>
    <t>Revenue - Marine Segment Contract with Customer, Asset and Liability (Details) - Marine Services - USD ($) $ in Thousands</t>
  </si>
  <si>
    <t>Revenue - Marine Segment Revenue, Remaining Performance Obligation (Details) $ in Thousands</t>
  </si>
  <si>
    <t>Revenue, Remaining Performance Obligation, Expected Timing of Satisfaction, Start Date [Axis]: 2018-04-01 | Marine Services</t>
  </si>
  <si>
    <t>Revenue, Remaining Performance Obligation, Expected Timing of Satisfaction, Start Date [Axis]: 2022-04-01 | Marine Services</t>
  </si>
  <si>
    <t>Revenue, Remaining Performance Obligation, Expected Timing of Satisfaction, Start Date [Axis]: 2023-04-01 | Marine Services</t>
  </si>
  <si>
    <t>Revenue, Remaining Performance Obligation, Expected Timing of Satisfaction, Start Date [Axis]: (nil) | Marine Services</t>
  </si>
  <si>
    <t>Telecommunication - Maintenance | Revenue, Remaining Performance Obligation, Expected Timing of Satisfaction, Start Date [Axis]: 2018-04-01 | Marine Services</t>
  </si>
  <si>
    <t>Telecommunication - Maintenance | Revenue, Remaining Performance Obligation, Expected Timing of Satisfaction, Start Date [Axis]: 2022-04-01 | Marine Services</t>
  </si>
  <si>
    <t>Telecommunication - Maintenance | Revenue, Remaining Performance Obligation, Expected Timing of Satisfaction, Start Date [Axis]: 2023-04-01 | Marine Services</t>
  </si>
  <si>
    <t>Telecommunication - Maintenance | Revenue, Remaining Performance Obligation, Expected Timing of Satisfaction, Start Date [Axis]: (nil) | Marine Services</t>
  </si>
  <si>
    <t>Telecommunication - Installation | Revenue, Remaining Performance Obligation, Expected Timing of Satisfaction, Start Date [Axis]: 2018-04-01 | Marine Services</t>
  </si>
  <si>
    <t>Telecommunication - Installation | Revenue, Remaining Performance Obligation, Expected Timing of Satisfaction, Start Date [Axis]: 2022-04-01 | Marine Services</t>
  </si>
  <si>
    <t>Telecommunication - Installation | Revenue, Remaining Performance Obligation, Expected Timing of Satisfaction, Start Date [Axis]: 2023-04-01 | Marine Services</t>
  </si>
  <si>
    <t>Telecommunication - Installation | Revenue, Remaining Performance Obligation, Expected Timing of Satisfaction, Start Date [Axis]: (nil) | Marine Services</t>
  </si>
  <si>
    <t>Power - Operations &amp; Maintenance | Revenue, Remaining Performance Obligation, Expected Timing of Satisfaction, Start Date [Axis]: 2018-04-01 | Marine Services</t>
  </si>
  <si>
    <t>Power - Operations &amp; Maintenance | Revenue, Remaining Performance Obligation, Expected Timing of Satisfaction, Start Date [Axis]: 2022-04-01 | Marine Services</t>
  </si>
  <si>
    <t>Power - Operations &amp; Maintenance | Revenue, Remaining Performance Obligation, Expected Timing of Satisfaction, Start Date [Axis]: 2023-04-01 | Marine Services</t>
  </si>
  <si>
    <t>Power - Operations &amp; Maintenance | Revenue, Remaining Performance Obligation, Expected Timing of Satisfaction, Start Date [Axis]: (nil) | Marine Services</t>
  </si>
  <si>
    <t>Power - Cable Installation | Revenue, Remaining Performance Obligation, Expected Timing of Satisfaction, Start Date [Axis]: 2018-04-01 | Marine Services</t>
  </si>
  <si>
    <t>Power - Cable Installation | Revenue, Remaining Performance Obligation, Expected Timing of Satisfaction, Start Date [Axis]: 2022-04-01 | Marine Services</t>
  </si>
  <si>
    <t>Power - Cable Installation | Revenue, Remaining Performance Obligation, Expected Timing of Satisfaction, Start Date [Axis]: 2023-04-01 | Marine Services</t>
  </si>
  <si>
    <t>Power - Cable Installation | Revenue, Remaining Performance Obligation, Expected Timing of Satisfaction, Start Date [Axis]: (nil) | Marine Services</t>
  </si>
  <si>
    <t>Power - Construction | Revenue, Remaining Performance Obligation, Expected Timing of Satisfaction, Start Date [Axis]: 2018-04-01 | Marine Services</t>
  </si>
  <si>
    <t>Power - Construction | Revenue, Remaining Performance Obligation, Expected Timing of Satisfaction, Start Date [Axis]: 2022-04-01 | Marine Services</t>
  </si>
  <si>
    <t>Power - Construction | Revenue, Remaining Performance Obligation, Expected Timing of Satisfaction, Start Date [Axis]: 2023-04-01 | Marine Services</t>
  </si>
  <si>
    <t>Power - Construction | Revenue, Remaining Performance Obligation, Expected Timing of Satisfaction, Start Date [Axis]: (nil) | Marine Services</t>
  </si>
  <si>
    <t>Revenue - Energy Segment Disaggregation of Revenue (Details) - USD ($) $ in Thousands</t>
  </si>
  <si>
    <t>RNG Incentives</t>
  </si>
  <si>
    <t>Volume-related | Energy</t>
  </si>
  <si>
    <t>Revenue - Telecommunications Segment Disaggregation of Revenue (Details) - USD ($) $ in Thousands</t>
  </si>
  <si>
    <t>Telecommunications | Termination of long distance minutes</t>
  </si>
  <si>
    <t>Revenue - Broadcasting Segment Disaggregation of Revenue (Details) - USD ($) $ in Thousands</t>
  </si>
  <si>
    <t>Advertising | Broadcasting</t>
  </si>
  <si>
    <t>LMA | Broadcasting</t>
  </si>
  <si>
    <t>Retransmission | Broadcasting</t>
  </si>
  <si>
    <t>Other | Broadcasting</t>
  </si>
  <si>
    <t>Revenue - Broadcasting Segment Contract with Customer, Asset and Liability (Details) - USD ($) $ in Thousands</t>
  </si>
  <si>
    <t>Revenue - Other Segment Disaggregation of Revenue (Details) - USD ($) $ in Thousands</t>
  </si>
  <si>
    <t>Digital | Other</t>
  </si>
  <si>
    <t>Disc | Other</t>
  </si>
  <si>
    <t>Mobile | Other</t>
  </si>
  <si>
    <t>Business Combinations - Construction Segment (Details) - USD ($) $ in Thousands</t>
  </si>
  <si>
    <t>Nov. 01, 2017</t>
  </si>
  <si>
    <t>Business Acquisition [Line Items]</t>
  </si>
  <si>
    <t>Acquisition costs</t>
  </si>
  <si>
    <t>DBMG | Assembled and Trained Workforce</t>
  </si>
  <si>
    <t>DBMG | Candraft</t>
  </si>
  <si>
    <t>Percentage of ownership interest acquired</t>
  </si>
  <si>
    <t>DBMG | Candraft and MSS</t>
  </si>
  <si>
    <t>Consideration paid</t>
  </si>
  <si>
    <t>Cash paid in acquisition</t>
  </si>
  <si>
    <t>Business Combinations - Schedule of Purchase Price Allocations (Details) - USD ($) $ in Thousands</t>
  </si>
  <si>
    <t>Purchase price allocation</t>
  </si>
  <si>
    <t>Property, plant and equipment</t>
  </si>
  <si>
    <t>Intangibles</t>
  </si>
  <si>
    <t>Total assets acquired</t>
  </si>
  <si>
    <t>Debt obligations (1)</t>
  </si>
  <si>
    <t>Total liabilities assumed</t>
  </si>
  <si>
    <t>Enterprise value</t>
  </si>
  <si>
    <t>Less fair value of noncontrolling interest</t>
  </si>
  <si>
    <t>Total net assets acquired</t>
  </si>
  <si>
    <t>Broadcasting | Other</t>
  </si>
  <si>
    <t>Business Combinations - Marine Services Segment (Details) - Marine Services $ in Thousands</t>
  </si>
  <si>
    <t>Nov. 30, 2017USD ($)employeeassets</t>
  </si>
  <si>
    <t>Mar. 31, 2017USD ($)</t>
  </si>
  <si>
    <t>Dec. 31, 2017USD ($)</t>
  </si>
  <si>
    <t>Subsidiary Of Fugro N.V. (AMS:FUR)</t>
  </si>
  <si>
    <t>Business Acquisition, Pro Forma Revenue</t>
  </si>
  <si>
    <t>Number of assets acquired | assets</t>
  </si>
  <si>
    <t>Number of employees acquired | employee</t>
  </si>
  <si>
    <t>Short-term loan</t>
  </si>
  <si>
    <t>Business Acquisition, Pro Forma Income (Loss) from Continuing Operations, Net of Tax</t>
  </si>
  <si>
    <t>Business Acquisition, Pro Forma Net Income (Loss)</t>
  </si>
  <si>
    <t>CWind Limited</t>
  </si>
  <si>
    <t>GMH LLC | Subsidiary Of Fugro N.V. (AMS:FUR)</t>
  </si>
  <si>
    <t>23.60%</t>
  </si>
  <si>
    <t>Business Combinations - Broadcasting Segment (Details) $ in Thousands</t>
  </si>
  <si>
    <t>Nov. 30, 2017USD ($)lptv_stationsoperating_stationtelevision_broadcast_networkscity</t>
  </si>
  <si>
    <t>Feb. 28, 2018USD ($)</t>
  </si>
  <si>
    <t>Consideration</t>
  </si>
  <si>
    <t>Assets acquired</t>
  </si>
  <si>
    <t>Broadcasting | DTV</t>
  </si>
  <si>
    <t>Number of LPTV stations acquired | lptv_stations</t>
  </si>
  <si>
    <t>Number of cities with LPTV stations | city</t>
  </si>
  <si>
    <t>Number of television broadcast networks | television_broadcast_networks</t>
  </si>
  <si>
    <t>Broadcasting | Mako</t>
  </si>
  <si>
    <t>Number of operating stations acquired | operating_station</t>
  </si>
  <si>
    <t>Number of cities with operating stations | city</t>
  </si>
  <si>
    <t>Broadcasting | Insurance Companies</t>
  </si>
  <si>
    <t>Outstanding debt</t>
  </si>
  <si>
    <t>HC2 Network Inc. | Northstar's Broadcast Television Stations</t>
  </si>
  <si>
    <t>Asset Purchase Agreement | Broadcasting</t>
  </si>
  <si>
    <t>Deposits subsequently funded</t>
  </si>
  <si>
    <t>Business Combinations - Fair Value Consideration (Details) - USD ($) $ in Thousands</t>
  </si>
  <si>
    <t>Nov. 30, 2017</t>
  </si>
  <si>
    <t>Cash</t>
  </si>
  <si>
    <t>Fair value of previously held interest</t>
  </si>
  <si>
    <t>Accounts payable</t>
  </si>
  <si>
    <t>Broadcasting | Azteca</t>
  </si>
  <si>
    <t>Business Combinations - Acquired Intangible Assets (Details) - Other $ in Thousands</t>
  </si>
  <si>
    <t>FCC licenses</t>
  </si>
  <si>
    <t>Trade names</t>
  </si>
  <si>
    <t>Business Combinations - Business Acquisition, Pro Forma Information (Details) - Marine Services - Subsidiary Of Fugro N.V. (AMS:FUR) $ in Thousands</t>
  </si>
  <si>
    <t>Net income (loss) from continuing operations</t>
  </si>
  <si>
    <t>Net income (loss) attributable to HC2 Holdings, Inc.</t>
  </si>
  <si>
    <t>Investments - Narrative (Details) $ in Millions</t>
  </si>
  <si>
    <t>Mar. 31, 2018USD ($)security</t>
  </si>
  <si>
    <t>Dec. 31, 2017USD ($)security</t>
  </si>
  <si>
    <t>Schedule of Available-for-sale Securities [Line Items]</t>
  </si>
  <si>
    <t>Number of fixed maturity and equity securities | security</t>
  </si>
  <si>
    <t>Percentage of gross unrealized loss</t>
  </si>
  <si>
    <t>Fixed maturity securities | Investment grade</t>
  </si>
  <si>
    <t>44.60%</t>
  </si>
  <si>
    <t>7.30%</t>
  </si>
  <si>
    <t>Percentage of fair value</t>
  </si>
  <si>
    <t>48.60%</t>
  </si>
  <si>
    <t>10.40%</t>
  </si>
  <si>
    <t>Not designated as hedging instrument | Mortgage-backed securities</t>
  </si>
  <si>
    <t>Investments at fair value</t>
  </si>
  <si>
    <t>Gain (loss) resulting for changes in fair value of securities</t>
  </si>
  <si>
    <t>Investments - Schedule of Fixed Maturity and Equity Securities Available-for-Sale (Details) - USD ($) $ in Thousands</t>
  </si>
  <si>
    <t>Amortized Cost</t>
  </si>
  <si>
    <t>Fair Value</t>
  </si>
  <si>
    <t>Fixed maturity securities</t>
  </si>
  <si>
    <t>Unrealized Gains</t>
  </si>
  <si>
    <t>Unrealized Losses</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Corporate And Other Fixed Maturities</t>
  </si>
  <si>
    <t>% of Total</t>
  </si>
  <si>
    <t>Corporate And Other Fixed Maturities | Finance, insurance, and real estate</t>
  </si>
  <si>
    <t>33.40%</t>
  </si>
  <si>
    <t>31.80%</t>
  </si>
  <si>
    <t>Corporate And Other Fixed Maturities | Transportation, communications, electric, gas and sanitary services</t>
  </si>
  <si>
    <t>29.50%</t>
  </si>
  <si>
    <t>31.50%</t>
  </si>
  <si>
    <t>Corporate And Other Fixed Maturities | Manufacturing</t>
  </si>
  <si>
    <t>17.60%</t>
  </si>
  <si>
    <t>17.40%</t>
  </si>
  <si>
    <t>Corporate And Other Fixed Maturities | Other</t>
  </si>
  <si>
    <t>19.50%</t>
  </si>
  <si>
    <t>19.30%</t>
  </si>
  <si>
    <t>Investments - Other than Temporary Impairment, Credit Losses Recognized in Earnings (Details) - USD ($) $ in Thousands</t>
  </si>
  <si>
    <t>Investment [Line Items]</t>
  </si>
  <si>
    <t>Total Other-Than-Temporary Impairments</t>
  </si>
  <si>
    <t>Investments - Schedule of Unrealized Losses for Fixed Maturities and Equity Securities (Details) - USD ($) $ in Thousands</t>
  </si>
  <si>
    <t>Less than 20%</t>
  </si>
  <si>
    <t>20% or more for less than six months</t>
  </si>
  <si>
    <t>20% or more for six months or greater</t>
  </si>
  <si>
    <t>97.70%</t>
  </si>
  <si>
    <t>93.70%</t>
  </si>
  <si>
    <t>0.00%</t>
  </si>
  <si>
    <t>3.90%</t>
  </si>
  <si>
    <t>2.30%</t>
  </si>
  <si>
    <t>2.40%</t>
  </si>
  <si>
    <t>Investments - Schedule of Estimated Fair Values and Gross Unrealized Losses (Details) - USD ($) $ in Thousands</t>
  </si>
  <si>
    <t>Less than 12 months</t>
  </si>
  <si>
    <t>12 months or greater</t>
  </si>
  <si>
    <t>Total Fair Value</t>
  </si>
  <si>
    <t>Total Unrealized Loss</t>
  </si>
  <si>
    <t>Investments - Equity Securities (Details) - USD ($) $ in Thousands</t>
  </si>
  <si>
    <t>Perpetual preferred stocks</t>
  </si>
  <si>
    <t>Investments - Schedule of Other Invested Assets (Details) - USD ($) $ in Thousands</t>
  </si>
  <si>
    <t>Summary of Investment Holdings [Line Items]</t>
  </si>
  <si>
    <t>Measurement Alternative</t>
  </si>
  <si>
    <t>Equity Method</t>
  </si>
  <si>
    <t>Cost Method</t>
  </si>
  <si>
    <t>Common Equity</t>
  </si>
  <si>
    <t>Preferred Equity</t>
  </si>
  <si>
    <t>Derivatives</t>
  </si>
  <si>
    <t>Joint Ventures</t>
  </si>
  <si>
    <t>Investments - Summarized Information for Equity Method Investments (Details) - USD ($) $ in Thousands</t>
  </si>
  <si>
    <t>Gross profit</t>
  </si>
  <si>
    <t>Income (loss) from continuing operations</t>
  </si>
  <si>
    <t>Net income (loss)</t>
  </si>
  <si>
    <t>Current assets</t>
  </si>
  <si>
    <t>Noncurrent assets</t>
  </si>
  <si>
    <t>Current liabilities</t>
  </si>
  <si>
    <t>Noncurrent liabilities</t>
  </si>
  <si>
    <t>Investments - Net Investment Income (Details) - USD ($) $ in Thousands</t>
  </si>
  <si>
    <t>Gross investment income</t>
  </si>
  <si>
    <t>External investment expense</t>
  </si>
  <si>
    <t>Fixed Maturities</t>
  </si>
  <si>
    <t>Investments - Net Realized Gain (Loss) on Investments (Details) - USD ($) $ in Thousands</t>
  </si>
  <si>
    <t>Realized gains (losses)</t>
  </si>
  <si>
    <t>Realized gains</t>
  </si>
  <si>
    <t>Realized losses</t>
  </si>
  <si>
    <t>Fair Value of Financial Instruments - Summary of Assets and Liabilities Measured At Fair Value on Recurring Basis (Details) - USD ($)</t>
  </si>
  <si>
    <t>Assets</t>
  </si>
  <si>
    <t>Liabilities</t>
  </si>
  <si>
    <t>Transfer into Level 3</t>
  </si>
  <si>
    <t>Transfer out of level 3</t>
  </si>
  <si>
    <t>Recurring</t>
  </si>
  <si>
    <t>Recurring | Warrant liability</t>
  </si>
  <si>
    <t>Warrant liability</t>
  </si>
  <si>
    <t>Recurring | Other</t>
  </si>
  <si>
    <t>Recurring | Level 1</t>
  </si>
  <si>
    <t>Recurring | Level 1 | Warrant liability</t>
  </si>
  <si>
    <t>Recurring | Level 1 | Other</t>
  </si>
  <si>
    <t>Recurring | Level 2</t>
  </si>
  <si>
    <t>Recurring | Level 2 | Warrant liability</t>
  </si>
  <si>
    <t>Recurring | Level 2 | Other</t>
  </si>
  <si>
    <t>Recurring | Level 3</t>
  </si>
  <si>
    <t>Recurring | Level 3 | Warrant liability</t>
  </si>
  <si>
    <t>Recurring | Level 3 | Other</t>
  </si>
  <si>
    <t>Recurring | Total fixed maturity securities</t>
  </si>
  <si>
    <t>Recurring | Total fixed maturity securities | Level 1</t>
  </si>
  <si>
    <t>Recurring | Total fixed maturity securities | Level 2</t>
  </si>
  <si>
    <t>Recurring | Total fixed maturity securities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Foreign government</t>
  </si>
  <si>
    <t>Recurring | Foreign government | Level 1</t>
  </si>
  <si>
    <t>Recurring | Foreign government | Level 2</t>
  </si>
  <si>
    <t>Recurring | Foreign government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Asset-backed securities</t>
  </si>
  <si>
    <t>Recurring | Asset-backed securities | Level 1</t>
  </si>
  <si>
    <t>Recurring | Asset-backed securities | Level 2</t>
  </si>
  <si>
    <t>Recurring | Asset-backed securities | Level 3</t>
  </si>
  <si>
    <t>Recurring | Corporate and other</t>
  </si>
  <si>
    <t>Recurring | Corporate and other | Level 1</t>
  </si>
  <si>
    <t>Recurring | Corporate and other | Level 2</t>
  </si>
  <si>
    <t>Recurring | Corporate and other | Level 3</t>
  </si>
  <si>
    <t>Recurring | Common Stock</t>
  </si>
  <si>
    <t>Recurring | Common Stock | Level 1</t>
  </si>
  <si>
    <t>Recurring | Common Stock | Level 2</t>
  </si>
  <si>
    <t>Recurring | Common Stock | Level 3</t>
  </si>
  <si>
    <t>Recurring | Perpetual preferred stocks</t>
  </si>
  <si>
    <t>Level 1 into Level 2 transfers</t>
  </si>
  <si>
    <t>Recurring | Perpetual preferred stocks | Level 1</t>
  </si>
  <si>
    <t>Recurring | Perpetual preferred stocks | Level 2</t>
  </si>
  <si>
    <t>Recurring | Perpetual preferred stocks | Level 3</t>
  </si>
  <si>
    <t>Fair Value of Financial Instruments - Schedule of Changes in Balances of Level 3 Financial Assets (Details) - USD ($) $ in Thousands</t>
  </si>
  <si>
    <t>12 Months Ended</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out of Level 3</t>
  </si>
  <si>
    <t>Balance at end of period</t>
  </si>
  <si>
    <t>Changes in balances of Level 3 financial liabilities</t>
  </si>
  <si>
    <t>Assets, Total | Level 3</t>
  </si>
  <si>
    <t>Percent of total assets (less than)</t>
  </si>
  <si>
    <t>1.00%</t>
  </si>
  <si>
    <t>Contingent liability</t>
  </si>
  <si>
    <t>Securities (Assets) | Fixed maturity securities</t>
  </si>
  <si>
    <t>Securities (Assets) | U.S. Government and government agencies</t>
  </si>
  <si>
    <t>Securities (Assets) | States, municipalities and political subdivisions</t>
  </si>
  <si>
    <t>Securities (Assets) | Residential mortgage-backed securities</t>
  </si>
  <si>
    <t>Securities (Assets) | Commercial mortgage-backed securities</t>
  </si>
  <si>
    <t>Securities (Assets) | Asset-backed securities</t>
  </si>
  <si>
    <t>Securities (Assets) | Corporate and other</t>
  </si>
  <si>
    <t>Securities (Assets) | Equity securities</t>
  </si>
  <si>
    <t>Securities (Assets) | Common Stock</t>
  </si>
  <si>
    <t>Securities (Assets) | Perpetual preferred stocks</t>
  </si>
  <si>
    <t>Fair Value of Financial Instruments - Schedule of Financial Instruments Measured on Nonrecurring Basis (Details) - USD ($) $ in Thousands</t>
  </si>
  <si>
    <t>Nonrecurring | Level 1</t>
  </si>
  <si>
    <t>Annuity benefits accumulated</t>
  </si>
  <si>
    <t>Long-term obligations</t>
  </si>
  <si>
    <t>Nonrecurring | Level 2</t>
  </si>
  <si>
    <t>Nonrecurring | Level 3</t>
  </si>
  <si>
    <t>Nonrecurring | Carrying Value</t>
  </si>
  <si>
    <t>Nonrecurring | Estimated Fair Value</t>
  </si>
  <si>
    <t>Accounts Receivable, net (Details) - USD ($) $ in Thousands</t>
  </si>
  <si>
    <t>Contracts in progress</t>
  </si>
  <si>
    <t>Trade receivables</t>
  </si>
  <si>
    <t>Unbilled retentions</t>
  </si>
  <si>
    <t>Other receivables</t>
  </si>
  <si>
    <t>Allowance for doubtful accounts</t>
  </si>
  <si>
    <t>Total accounts receivable, net</t>
  </si>
  <si>
    <t>Recoverable from Reinsurers (Details) - USD ($) $ in Thousands</t>
  </si>
  <si>
    <t>Ceded Credit Risk [Line Items]</t>
  </si>
  <si>
    <t>Amount</t>
  </si>
  <si>
    <t>% of Total, Reinsurance recoverable | Reinsurer Concentration Risk</t>
  </si>
  <si>
    <t>Recoverable from reinsurers assets percent</t>
  </si>
  <si>
    <t>Hannover Life Reassurance Co | A</t>
  </si>
  <si>
    <t>Hannover Life Reassurance Co | A | % of Total, Reinsurance recoverable | Reinsurer Concentration Risk</t>
  </si>
  <si>
    <t>63.80%</t>
  </si>
  <si>
    <t>64.00%</t>
  </si>
  <si>
    <t>Loyal American Life Insurance Co (Cigna) | A-</t>
  </si>
  <si>
    <t>Loyal American Life Insurance Co (Cigna) | A- | % of Total, Reinsurance recoverable | Reinsurer Concentration Risk</t>
  </si>
  <si>
    <t>26.80%</t>
  </si>
  <si>
    <t>26.70%</t>
  </si>
  <si>
    <t>Great American Life Insurance Co | A</t>
  </si>
  <si>
    <t>Great American Life Insurance Co | A | % of Total, Reinsurance recoverable | Reinsurer Concentration Risk</t>
  </si>
  <si>
    <t>9.40%</t>
  </si>
  <si>
    <t>9.30%</t>
  </si>
  <si>
    <t>Property, Plant and Equipment, net - Summary of Property, Plant and Equipment, net (Details) - USD ($) $ in Thousands</t>
  </si>
  <si>
    <t>Property, Plant and Equipment [Line Items]</t>
  </si>
  <si>
    <t>Property, plant and equipment, gross</t>
  </si>
  <si>
    <t>Less: Accumulated depreciation</t>
  </si>
  <si>
    <t>Land</t>
  </si>
  <si>
    <t>Building and leasehold improvements</t>
  </si>
  <si>
    <t>Plant and transportation equipment</t>
  </si>
  <si>
    <t>Cable-ships and submersibles</t>
  </si>
  <si>
    <t>Equipment, furniture and fixtures, and software</t>
  </si>
  <si>
    <t>Construction in progress</t>
  </si>
  <si>
    <t>Property, Plant and Equipment, net - Narrative (Details) - USD ($) $ in Millions</t>
  </si>
  <si>
    <t>Depreciation expense</t>
  </si>
  <si>
    <t>Depreciation expense with cost of revenue</t>
  </si>
  <si>
    <t>Net book value of equipment under capital leases</t>
  </si>
  <si>
    <t>Goodwill and Intangibles, net - Narrative (Details) - USD ($) $ in Millions</t>
  </si>
  <si>
    <t>Finite-Lived Intangible Assets [Line Items]</t>
  </si>
  <si>
    <t>Amortization expense</t>
  </si>
  <si>
    <t>In-process research and development</t>
  </si>
  <si>
    <t>Increase in intangible asset</t>
  </si>
  <si>
    <t>Measurement period adjustment</t>
  </si>
  <si>
    <t>Goodwill and Intangibles, net - Changes in the Carrying Amount of Goodwill (Details) $ in Thousands</t>
  </si>
  <si>
    <t>Goodwill [Roll Forward]</t>
  </si>
  <si>
    <t>Beginning balance</t>
  </si>
  <si>
    <t>Ending balance</t>
  </si>
  <si>
    <t>Telecom</t>
  </si>
  <si>
    <t>Insurance</t>
  </si>
  <si>
    <t>Life Sciences</t>
  </si>
  <si>
    <t>Goodwill and Intangibles, net - Indefinite-lived Intangible Assets (Details) - USD ($) $ in Thousands</t>
  </si>
  <si>
    <t>Acquired Indefinite-lived Intangible Assets [Line Items]</t>
  </si>
  <si>
    <t>Indefinite-lived intangible assets</t>
  </si>
  <si>
    <t>State licenses</t>
  </si>
  <si>
    <t>Developed technology</t>
  </si>
  <si>
    <t>Goodwill and Intangibles, net - Definite Lived Intangible Assets (Details) - USD ($) $ in Thousands</t>
  </si>
  <si>
    <t>Gross Carrying Amount</t>
  </si>
  <si>
    <t>Accumulated Amortization</t>
  </si>
  <si>
    <t>Net</t>
  </si>
  <si>
    <t>Weighted-Average Original Useful Life</t>
  </si>
  <si>
    <t>11 years</t>
  </si>
  <si>
    <t>Customer relationships</t>
  </si>
  <si>
    <t>12 years</t>
  </si>
  <si>
    <t>4 years</t>
  </si>
  <si>
    <t>Life, Accident and Health Reserves - By Product Line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USD ($) $ in Thousands</t>
  </si>
  <si>
    <t>Liability for Unpaid Claims and Claims Adjustment Expense [Roll Forward]</t>
  </si>
  <si>
    <t>Paid related to insured events of:</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Ending balance, net</t>
  </si>
  <si>
    <t>Add: recoverable from reinsurers</t>
  </si>
  <si>
    <t>Accounts Payable and Other Current Liabilities (Details) - USD ($) $ in Thousands</t>
  </si>
  <si>
    <t>Accrued expenses and other current liabilities</t>
  </si>
  <si>
    <t>Accrued interconnection costs</t>
  </si>
  <si>
    <t>Accrued payroll and employee benefits</t>
  </si>
  <si>
    <t>Accrued interest</t>
  </si>
  <si>
    <t>Accrued income taxes</t>
  </si>
  <si>
    <t>Total accounts payable and other current liabilities</t>
  </si>
  <si>
    <t>Debt Obligations - Schedule of Long-term Debt (Details) - USD ($)</t>
  </si>
  <si>
    <t>Apr. 05, 2018</t>
  </si>
  <si>
    <t>May 07, 2018</t>
  </si>
  <si>
    <t>May 03, 2018</t>
  </si>
  <si>
    <t>Debt Instrument [Line Items]</t>
  </si>
  <si>
    <t>Original issue discount and debt issuance costs on Senior Secured Notes</t>
  </si>
  <si>
    <t>11.0% Senior Secured Notes, due in 2019</t>
  </si>
  <si>
    <t>Long-term debt</t>
  </si>
  <si>
    <t>Interest rate (as a percent)</t>
  </si>
  <si>
    <t>11.00%</t>
  </si>
  <si>
    <t>Notes payable and revolving lines of credit, various maturity dates</t>
  </si>
  <si>
    <t>DBMG | LIBOR plus 2.5% Notes, due in 2018 and 2019</t>
  </si>
  <si>
    <t>DBMG | LIBOR plus 2.5% Notes, due in 2018 and 2019 | Real Estate Term Advance</t>
  </si>
  <si>
    <t>Basis spread on variable rate (as a percent)</t>
  </si>
  <si>
    <t>2.50%</t>
  </si>
  <si>
    <t>Obligations under capital leases</t>
  </si>
  <si>
    <t>GMSL | Notes payable and revolving lines of credit, various maturity dates</t>
  </si>
  <si>
    <t>ANG | 4.5% Note due in 2022</t>
  </si>
  <si>
    <t>4.50%</t>
  </si>
  <si>
    <t>ANG | 5.04% Term Loan due in 2022</t>
  </si>
  <si>
    <t>5.04%</t>
  </si>
  <si>
    <t>ANG | 4.25% Seller Note, due in 2022</t>
  </si>
  <si>
    <t>4.25%</t>
  </si>
  <si>
    <t>ANG | LIBOR plus 3.0% Pioneer Demand Note | Line of Credit</t>
  </si>
  <si>
    <t>Life Sciences | R2 Convertible Notes</t>
  </si>
  <si>
    <t>Broadcasting | Notes payable and revolving lines of credit, various maturity dates</t>
  </si>
  <si>
    <t>Broadcasting | Existing Credit Agreement</t>
  </si>
  <si>
    <t>LIBOR | DBMG | LIBOR plus 2.5% Notes, due in 2018 and 2019 | Real Estate Term Advance</t>
  </si>
  <si>
    <t>LIBOR | ANG | LIBOR plus 3.0% Pioneer Demand Note | Line of Credit</t>
  </si>
  <si>
    <t>3.00%</t>
  </si>
  <si>
    <t>Subsequent Event | 11.0% Senior Secured Notes, due in 2019</t>
  </si>
  <si>
    <t>Aggregate principal amount</t>
  </si>
  <si>
    <t>Subsequent Event | LIBOR | DBMG | The Real Estate Term Advance and Real Estate Advance 2</t>
  </si>
  <si>
    <t>2.25%</t>
  </si>
  <si>
    <t>Revolving Credit Facility | DBMG</t>
  </si>
  <si>
    <t>Line of credit outstanding amount</t>
  </si>
  <si>
    <t>Line of credit, maximum amount</t>
  </si>
  <si>
    <t>2.00%</t>
  </si>
  <si>
    <t>Revolving Credit Facility | LIBOR | DBMG</t>
  </si>
  <si>
    <t>Revolving Credit Facility | Subsequent Event | DBMG</t>
  </si>
  <si>
    <t>Revolving Credit Facility | Subsequent Event | LIBOR | DBMG</t>
  </si>
  <si>
    <t>1.50%</t>
  </si>
  <si>
    <t>Debt Obligations - DBMG Credit Facilities (Details) - DBMG - USD ($)</t>
  </si>
  <si>
    <t>LIBOR plus 2.5% Notes, due in 2018 and 2019</t>
  </si>
  <si>
    <t>Line of Credit Facility [Line Items]</t>
  </si>
  <si>
    <t>Revolving Credit Facility</t>
  </si>
  <si>
    <t>Revolving Credit Facility | LIBOR plus 2.5% Notes, due in 2018 and 2019</t>
  </si>
  <si>
    <t>Proceeds from note payable collateralized (up to)</t>
  </si>
  <si>
    <t>Letter of Credit</t>
  </si>
  <si>
    <t>Outstanding letters of credit</t>
  </si>
  <si>
    <t>Real Estate Term Advance | LIBOR plus 2.5% Notes, due in 2018 and 2019</t>
  </si>
  <si>
    <t>Real Estate Term Advance | Note Payable Collateralized by Real Estate</t>
  </si>
  <si>
    <t>Real Estate Term Advance | Revolving Credit Facility | Note Payable Collateralized by Real Estate</t>
  </si>
  <si>
    <t>Debt Obligations - Broadcasting (Details) - HC2 Broadcasting Holdings, Inc - Bridge Loan - The Bridge Loan - USD ($)</t>
  </si>
  <si>
    <t>Feb. 06, 2018</t>
  </si>
  <si>
    <t>Feb. 04, 2018</t>
  </si>
  <si>
    <t>Loan increase</t>
  </si>
  <si>
    <t>Income Taxes (Details) - USD ($) $ in Thousands</t>
  </si>
  <si>
    <t>Operating Loss Carryforwards [Line Items]</t>
  </si>
  <si>
    <t>Income tax (expense) benefit</t>
  </si>
  <si>
    <t>Federal Tax</t>
  </si>
  <si>
    <t>NOL carryforward</t>
  </si>
  <si>
    <t>Section 382 base limit</t>
  </si>
  <si>
    <t>Federal Tax | Subsidiaries</t>
  </si>
  <si>
    <t>Commitments and Contingencies (Details) - USD ($) $ in Millions</t>
  </si>
  <si>
    <t>2 Months Ended</t>
  </si>
  <si>
    <t>Oct. 31, 2016</t>
  </si>
  <si>
    <t>Nov. 06, 2014</t>
  </si>
  <si>
    <t>Loss Contingencies [Line Items]</t>
  </si>
  <si>
    <t>Global Marine Dispute</t>
  </si>
  <si>
    <t>Invoices rejected</t>
  </si>
  <si>
    <t>Loss contingency, damages paid</t>
  </si>
  <si>
    <t>Loss contingency accrual</t>
  </si>
  <si>
    <t>Global Marine Dispute | Liquidated Damages</t>
  </si>
  <si>
    <t>Damages incurred (in excess of)</t>
  </si>
  <si>
    <t>Employee Retirement Plans - Components of Net Periodic Benefit Cost (Details) - USD ($) $ in Thousands</t>
  </si>
  <si>
    <t>Service cost - benefits earning during the period</t>
  </si>
  <si>
    <t>Interest cost on projected benefit obligation</t>
  </si>
  <si>
    <t>Expected return on assets</t>
  </si>
  <si>
    <t>Actuarial gain</t>
  </si>
  <si>
    <t>Foreign currency gain (loss)</t>
  </si>
  <si>
    <t>Net periodic benefit cost (income)</t>
  </si>
  <si>
    <t>Employee Retirement Plans - Narrative (Details) - USD ($) $ in Millions</t>
  </si>
  <si>
    <t>Mar. 20, 2018</t>
  </si>
  <si>
    <t>Dec. 31, 2022</t>
  </si>
  <si>
    <t>Dec. 31, 2021</t>
  </si>
  <si>
    <t>Dec. 31, 2020</t>
  </si>
  <si>
    <t>Dec. 31, 2019</t>
  </si>
  <si>
    <t>Dec. 31, 2018</t>
  </si>
  <si>
    <t>Defined Contribution Plan Disclosure [Line Items]</t>
  </si>
  <si>
    <t>Contribution made</t>
  </si>
  <si>
    <t>Expected contributions</t>
  </si>
  <si>
    <t>Deferred contribution</t>
  </si>
  <si>
    <t>Contribution plan, assets pledged</t>
  </si>
  <si>
    <t>Percent of operating profit</t>
  </si>
  <si>
    <t>10.00%</t>
  </si>
  <si>
    <t>Years in arrears</t>
  </si>
  <si>
    <t>2 years</t>
  </si>
  <si>
    <t>Variable contribution, percent of dividends</t>
  </si>
  <si>
    <t>GMSL | Scenario, Forecast</t>
  </si>
  <si>
    <t>Fixed contributions</t>
  </si>
  <si>
    <t>Share-based Compensation - Narrative (Details) - USD ($) $ / shares in Units, $ in Millions</t>
  </si>
  <si>
    <t>Share-based Compensation Arrangement by Share-based Payment Award [Line Items]</t>
  </si>
  <si>
    <t>Options granted (in shares)</t>
  </si>
  <si>
    <t>Weighted average fair value at date of grant for options granted (in usd per share)</t>
  </si>
  <si>
    <t>Restricted Stock</t>
  </si>
  <si>
    <t>Compensation expense</t>
  </si>
  <si>
    <t>Weighted average remaining period</t>
  </si>
  <si>
    <t>2 years 7 months 21 days</t>
  </si>
  <si>
    <t>Stock Option</t>
  </si>
  <si>
    <t>1 year 5 months 13 days</t>
  </si>
  <si>
    <t>Intrinsic value of options outstanding</t>
  </si>
  <si>
    <t>Average remaining life of option outstanding</t>
  </si>
  <si>
    <t>6 years 10 months 13 days</t>
  </si>
  <si>
    <t>Intrinsic value of exercisable options</t>
  </si>
  <si>
    <t>Average remaining life of exercisable options</t>
  </si>
  <si>
    <t>6 years 7 months 2 days</t>
  </si>
  <si>
    <t>Unvested shares expected to vest (in shares)</t>
  </si>
  <si>
    <t>Weighted average remaining life</t>
  </si>
  <si>
    <t>8 years 2 months 23 days</t>
  </si>
  <si>
    <t>Weighted average exercise price (in usd per share)</t>
  </si>
  <si>
    <t>Intrinsic value</t>
  </si>
  <si>
    <t>Omnibus Plan</t>
  </si>
  <si>
    <t>Common stock shares authorized to issue (in shares)</t>
  </si>
  <si>
    <t>Share-based Compensation - Fair Value of Each Option Grant Estimated (Details)</t>
  </si>
  <si>
    <t>Expected option life (in years)</t>
  </si>
  <si>
    <t>5 years 9 months</t>
  </si>
  <si>
    <t>Risk-free interest rate</t>
  </si>
  <si>
    <t>2.22%</t>
  </si>
  <si>
    <t>Expected volatility</t>
  </si>
  <si>
    <t>48.29%</t>
  </si>
  <si>
    <t>Dividend yield</t>
  </si>
  <si>
    <t>Share-based Compensation - Summary of Company's Restricted Stock Activity (Details) - Restricted Stock</t>
  </si>
  <si>
    <t>Mar. 31, 2018$ / sharesshares</t>
  </si>
  <si>
    <t>Shares</t>
  </si>
  <si>
    <t>Unvested at beginning of period (in shares) | shares</t>
  </si>
  <si>
    <t>Granted (in shares) | shares</t>
  </si>
  <si>
    <t>Vested (in shares) | shares</t>
  </si>
  <si>
    <t>Forfeited (in shares) | shares</t>
  </si>
  <si>
    <t>Unvested at end of period (in shares) | shares</t>
  </si>
  <si>
    <t>Weighted Average Grant Date Fair Value</t>
  </si>
  <si>
    <t>Unvested at beginning of period (in usd per share) | $ / shares</t>
  </si>
  <si>
    <t>Granted (in usd per share) | $ / shares</t>
  </si>
  <si>
    <t>Vested (in usd per share) | $ / shares</t>
  </si>
  <si>
    <t>Forfeited (in usd per share) | $ / shares</t>
  </si>
  <si>
    <t>Unvested at end of period (in usd per share) | $ / shares</t>
  </si>
  <si>
    <t>Share-based Compensation - Summary of Company's Stock Option Activity (Details) - $ / shares</t>
  </si>
  <si>
    <t>Outstanding at beginning of period (in shares)</t>
  </si>
  <si>
    <t>Granted (in shares)</t>
  </si>
  <si>
    <t>Exercised (in shares)</t>
  </si>
  <si>
    <t>Forfeited (in shares)</t>
  </si>
  <si>
    <t>Expired (in shares)</t>
  </si>
  <si>
    <t>Eligible for exercise (in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Eligible for exercise (in usd per share)</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2 shares issued and outstanding</t>
  </si>
  <si>
    <t>Equity - Narrative (Details) - USD ($) $ in Millions</t>
  </si>
  <si>
    <t>May 02, 2017</t>
  </si>
  <si>
    <t>Aug. 02, 2016</t>
  </si>
  <si>
    <t>Class of Warrant or Right [Line Items]</t>
  </si>
  <si>
    <t>Fair value upon issuance</t>
  </si>
  <si>
    <t>Issuance and sale of common stock (in shares)</t>
  </si>
  <si>
    <t>DG Value Partners, LP and DG Value Partners II Master Funds LP | Series A shares issued and outstanding</t>
  </si>
  <si>
    <t>Number of shares of preferred stock converted (in shares)</t>
  </si>
  <si>
    <t>DG Value Partners, LP and DG Value Partners II Master Funds LP | Series A-1 Convertible Preferred Stock</t>
  </si>
  <si>
    <t>DG Value Partners, LP and DG Value Partners II Master Funds LP | Common Stock</t>
  </si>
  <si>
    <t>Number of shares of common stock from conversion (in shares)</t>
  </si>
  <si>
    <t>Corrib Master Fund, Ltd. | Series A shares issued and outstanding</t>
  </si>
  <si>
    <t>Luxor Capital Partners, LP | Series A shares issued and outstanding</t>
  </si>
  <si>
    <t>Luxor Capital Partners, LP | Series A-1 shares issued and outstanding</t>
  </si>
  <si>
    <t>Corrib Master Fund, Ltd. and Luxor Capital Partners, LP</t>
  </si>
  <si>
    <t>Percent of accrued value</t>
  </si>
  <si>
    <t>1.875%</t>
  </si>
  <si>
    <t>Additional share consideration valued at</t>
  </si>
  <si>
    <t>Equity - Summary of Cash Dividends (Details) - USD ($) $ in Thousands</t>
  </si>
  <si>
    <t>Declaration Date</t>
  </si>
  <si>
    <t>Mar. 31,
		2017</t>
  </si>
  <si>
    <t>Holders of Record Date</t>
  </si>
  <si>
    <t>Payment/Accrual Date</t>
  </si>
  <si>
    <t>Apr. 16,
		2018</t>
  </si>
  <si>
    <t>Apr. 17,
		2017</t>
  </si>
  <si>
    <t>Total Dividend</t>
  </si>
  <si>
    <t>Related Parties - Narrative (Details) - USD ($) $ in Millions</t>
  </si>
  <si>
    <t>GMH</t>
  </si>
  <si>
    <t>Related Party Transaction [Line Items]</t>
  </si>
  <si>
    <t>Management fees paid</t>
  </si>
  <si>
    <t>Affiliated Entity | Harbinger Capital Partners</t>
  </si>
  <si>
    <t>Expenses under service agreement</t>
  </si>
  <si>
    <t>GMH | Subsidiary Of Fugro N.V. (AMS:FUR)</t>
  </si>
  <si>
    <t>Ownership percent</t>
  </si>
  <si>
    <t>Expenses for services</t>
  </si>
  <si>
    <t>Issuance Of Secured Convertible Notes | Life Sciences | Blossom Innovations, LLC | R2 Dermatology, Inc.</t>
  </si>
  <si>
    <t>Debt issued to related party</t>
  </si>
  <si>
    <t>Issuance Of Senior Secured Promissory Notes | Sellers Of DTV | HC2 Broadcasting Holdings, Inc</t>
  </si>
  <si>
    <t>7.00%</t>
  </si>
  <si>
    <t>Related Parties - Summary of Balance Outstanding of Related Parties (Details) - USD ($) $ in Thousands</t>
  </si>
  <si>
    <t>Dividends received</t>
  </si>
  <si>
    <t>Operating Segment and Related Information - Narrative (Details)</t>
  </si>
  <si>
    <t>Number of reportable geographic segments</t>
  </si>
  <si>
    <t>Number of reportable operating segments</t>
  </si>
  <si>
    <t>Operating Segment and Related Information - Schedules of Concentration of Risk, by Risk Factor (Details)</t>
  </si>
  <si>
    <t>Customer A | Telecommunications | Customer risk | Sales Revenue</t>
  </si>
  <si>
    <t>Concentration Risk [Line Items]</t>
  </si>
  <si>
    <t>Concentration risk (less than 10% 2017)</t>
  </si>
  <si>
    <t>Operating Segment and Related Information - Geographic and Operating Segments (Details) - USD ($) $ in Thousands</t>
  </si>
  <si>
    <t>Revenues from External Customers and Long-Lived Assets [Line Items]</t>
  </si>
  <si>
    <t>Capital Expenditures</t>
  </si>
  <si>
    <t>Non-operating Corporate</t>
  </si>
  <si>
    <t>United States</t>
  </si>
  <si>
    <t>United Kingdom</t>
  </si>
  <si>
    <t>Operating Segments | Construction</t>
  </si>
  <si>
    <t>Operating Segments | Marine Services</t>
  </si>
  <si>
    <t>Operating Segments | Energy</t>
  </si>
  <si>
    <t>Operating Segments | Telecommunications</t>
  </si>
  <si>
    <t>Operating Segments | Insurance</t>
  </si>
  <si>
    <t>Operating Segments | Broadcasting</t>
  </si>
  <si>
    <t>Operating Segments | Life Sciences</t>
  </si>
  <si>
    <t>Operating Segments | Other</t>
  </si>
  <si>
    <t>Operating Segments | Non-operating Corporate</t>
  </si>
  <si>
    <t>Eliminations</t>
  </si>
  <si>
    <t>Operating Segment and Related Information - Long-term investments, Property and Equipment and Assets (Details) - USD ($) $ in Thousands</t>
  </si>
  <si>
    <t>Property, Plant and Equipment—Net</t>
  </si>
  <si>
    <t>Total Assets</t>
  </si>
  <si>
    <t>Basic and Diluted Loss Per Common Share - Narrative (Details) - shares</t>
  </si>
  <si>
    <t>Antidilutive Securities Excluded from Computation of Earnings Per Share [Line Items]</t>
  </si>
  <si>
    <t>Dilutive common share equivalents (in shares)</t>
  </si>
  <si>
    <t>Warrants</t>
  </si>
  <si>
    <t>Securities excluded from computation (in shares)</t>
  </si>
  <si>
    <t>Convertible Preferred Stock</t>
  </si>
  <si>
    <t>Restricted Stock Units (RSUs)</t>
  </si>
  <si>
    <t>Basic and Diluted Loss Per Common Share - Basic Income (Loss) Per Common Share to Diluted Income (Loss) Per Common Share (Details) - USD ($) $ / shares in Units, shares in Thousands, $ in Thousands</t>
  </si>
  <si>
    <t>Participating shares at end of period:</t>
  </si>
  <si>
    <t>Weighted-average Common stock outstanding (in shares)</t>
  </si>
  <si>
    <t>Percentage of loss allocated to:</t>
  </si>
  <si>
    <t>Loss attributable to common shares</t>
  </si>
  <si>
    <t>Net Loss</t>
  </si>
  <si>
    <t>Denominator for basic and diluted earnings per share</t>
  </si>
  <si>
    <t>Basic and Diluted earnings per share</t>
  </si>
  <si>
    <t>Net loss attributable to common stock and participating preferred stockholders (in dollars per share)</t>
  </si>
  <si>
    <t>Subsequent Events (Details)</t>
  </si>
  <si>
    <t>May 02, 2018USD ($)</t>
  </si>
  <si>
    <t>Apr. 05, 2018USD ($)</t>
  </si>
  <si>
    <t>May 07, 2018USD ($)</t>
  </si>
  <si>
    <t>May 03, 2018USD ($)</t>
  </si>
  <si>
    <t>Apr. 04, 2018USD ($)</t>
  </si>
  <si>
    <t>Apr. 04, 2018GBP (£)</t>
  </si>
  <si>
    <t>Subsequent Event [Line Items]</t>
  </si>
  <si>
    <t>Pretax loss</t>
  </si>
  <si>
    <t>Pretax loss attributable to parent</t>
  </si>
  <si>
    <t>Revolving Credit Facility | DBMG | Subsequent Event</t>
  </si>
  <si>
    <t>LIBOR | Revolving Credit Facility | DBMG | Subsequent Event</t>
  </si>
  <si>
    <t>The Real Estate Term Advance and Real Estate Advance 2 | LIBOR | Revolving Credit Facility | DBMG | Subsequent Event</t>
  </si>
  <si>
    <t>Outstanding debt in proposed offering</t>
  </si>
  <si>
    <t>11.0% Senior Secured Notes, due in 2019 | Subsequent Event</t>
  </si>
  <si>
    <t>Benevir Biopharm, Inc. | Subsequent Event</t>
  </si>
  <si>
    <t>Proceeds from dispositions</t>
  </si>
  <si>
    <t>Escrow deposit</t>
  </si>
  <si>
    <t>Benevir Biopharm, Inc. | Janssen Biotech, Inc. | Subsequent Event</t>
  </si>
  <si>
    <t>Shawbrook Bank Limited | Fixed Interest Loan | GMSL | Subsequent Event</t>
  </si>
  <si>
    <t>7.4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6837</v>
      </c>
    </row>
    <row r="11" spans="1:3">
      <c r="A11" s="4" t="s">
        <v>17</v>
      </c>
      <c r="B11" s="4" t="s">
        <v>18</v>
      </c>
    </row>
    <row r="12" spans="1:3">
      <c r="A12" s="4" t="s">
        <v>19</v>
      </c>
      <c r="B12" s="4" t="s">
        <v>20</v>
      </c>
    </row>
    <row r="13" spans="1:3">
      <c r="A13" s="4" t="s">
        <v>21</v>
      </c>
      <c r="C13" s="5" t="n">
        <v>44564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v>
      </c>
      <c r="B1" s="2" t="s">
        <v>1</v>
      </c>
    </row>
    <row r="2" spans="1:2">
      <c r="B2" s="2" t="s">
        <v>2</v>
      </c>
    </row>
    <row r="3" spans="1:2">
      <c r="A3" s="3" t="s">
        <v>203</v>
      </c>
    </row>
    <row r="4" spans="1:2">
      <c r="A4" s="4" t="s">
        <v>25</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853</v>
      </c>
      <c r="B1" s="2" t="s">
        <v>854</v>
      </c>
      <c r="C1" s="2" t="s">
        <v>2</v>
      </c>
      <c r="D1" s="2" t="s">
        <v>855</v>
      </c>
      <c r="E1" s="2" t="s">
        <v>856</v>
      </c>
      <c r="F1" s="2" t="s">
        <v>63</v>
      </c>
    </row>
    <row r="2" spans="1:6">
      <c r="A2" s="3" t="s">
        <v>857</v>
      </c>
    </row>
    <row r="3" spans="1:6">
      <c r="A3" s="4" t="s">
        <v>113</v>
      </c>
      <c r="C3" s="7" t="n">
        <v>661615000</v>
      </c>
      <c r="F3" s="7" t="n">
        <v>601118000</v>
      </c>
    </row>
    <row r="4" spans="1:6">
      <c r="A4" s="4" t="s">
        <v>858</v>
      </c>
      <c r="C4" s="5" t="n">
        <v>-6192000</v>
      </c>
      <c r="F4" s="5" t="n">
        <v>-7946000</v>
      </c>
    </row>
    <row r="5" spans="1:6">
      <c r="A5" s="4" t="s">
        <v>86</v>
      </c>
      <c r="C5" s="5" t="n">
        <v>655423000</v>
      </c>
      <c r="F5" s="5" t="n">
        <v>593172000</v>
      </c>
    </row>
    <row r="6" spans="1:6">
      <c r="A6" s="4" t="s">
        <v>859</v>
      </c>
    </row>
    <row r="7" spans="1:6">
      <c r="A7" s="3" t="s">
        <v>857</v>
      </c>
    </row>
    <row r="8" spans="1:6">
      <c r="A8" s="4" t="s">
        <v>860</v>
      </c>
      <c r="C8" s="7" t="n">
        <v>400000000</v>
      </c>
      <c r="F8" s="5" t="n">
        <v>400000000</v>
      </c>
    </row>
    <row r="9" spans="1:6">
      <c r="A9" s="4" t="s">
        <v>861</v>
      </c>
      <c r="C9" s="4" t="s">
        <v>862</v>
      </c>
    </row>
    <row r="10" spans="1:6">
      <c r="A10" s="4" t="s">
        <v>863</v>
      </c>
    </row>
    <row r="11" spans="1:6">
      <c r="A11" s="3" t="s">
        <v>857</v>
      </c>
    </row>
    <row r="12" spans="1:6">
      <c r="A12" s="4" t="s">
        <v>860</v>
      </c>
      <c r="C12" s="7" t="n">
        <v>0</v>
      </c>
      <c r="F12" s="5" t="n">
        <v>54000</v>
      </c>
    </row>
    <row r="13" spans="1:6">
      <c r="A13" s="4" t="s">
        <v>864</v>
      </c>
    </row>
    <row r="14" spans="1:6">
      <c r="A14" s="3" t="s">
        <v>857</v>
      </c>
    </row>
    <row r="15" spans="1:6">
      <c r="A15" s="4" t="s">
        <v>860</v>
      </c>
      <c r="C15" s="5" t="n">
        <v>3500000</v>
      </c>
    </row>
    <row r="16" spans="1:6">
      <c r="A16" s="4" t="s">
        <v>865</v>
      </c>
    </row>
    <row r="17" spans="1:6">
      <c r="A17" s="3" t="s">
        <v>857</v>
      </c>
    </row>
    <row r="18" spans="1:6">
      <c r="A18" s="4" t="s">
        <v>860</v>
      </c>
      <c r="C18" s="7" t="n">
        <v>6063000</v>
      </c>
      <c r="F18" s="5" t="n">
        <v>6738000</v>
      </c>
    </row>
    <row r="19" spans="1:6">
      <c r="A19" s="4" t="s">
        <v>866</v>
      </c>
      <c r="C19" s="4" t="s">
        <v>867</v>
      </c>
    </row>
    <row r="20" spans="1:6">
      <c r="A20" s="4" t="s">
        <v>373</v>
      </c>
    </row>
    <row r="21" spans="1:6">
      <c r="A21" s="3" t="s">
        <v>857</v>
      </c>
    </row>
    <row r="22" spans="1:6">
      <c r="A22" s="4" t="s">
        <v>868</v>
      </c>
      <c r="C22" s="7" t="n">
        <v>47243000</v>
      </c>
      <c r="F22" s="5" t="n">
        <v>48500000</v>
      </c>
    </row>
    <row r="23" spans="1:6">
      <c r="A23" s="4" t="s">
        <v>869</v>
      </c>
    </row>
    <row r="24" spans="1:6">
      <c r="A24" s="3" t="s">
        <v>857</v>
      </c>
    </row>
    <row r="25" spans="1:6">
      <c r="A25" s="4" t="s">
        <v>860</v>
      </c>
      <c r="C25" s="5" t="n">
        <v>23747000</v>
      </c>
      <c r="F25" s="5" t="n">
        <v>23748000</v>
      </c>
    </row>
    <row r="26" spans="1:6">
      <c r="A26" s="4" t="s">
        <v>375</v>
      </c>
    </row>
    <row r="27" spans="1:6">
      <c r="A27" s="3" t="s">
        <v>857</v>
      </c>
    </row>
    <row r="28" spans="1:6">
      <c r="A28" s="4" t="s">
        <v>441</v>
      </c>
      <c r="C28" s="5" t="n">
        <v>1234000</v>
      </c>
      <c r="F28" s="5" t="n">
        <v>996000</v>
      </c>
    </row>
    <row r="29" spans="1:6">
      <c r="A29" s="4" t="s">
        <v>870</v>
      </c>
    </row>
    <row r="30" spans="1:6">
      <c r="A30" s="3" t="s">
        <v>857</v>
      </c>
    </row>
    <row r="31" spans="1:6">
      <c r="A31" s="4" t="s">
        <v>860</v>
      </c>
      <c r="C31" s="7" t="n">
        <v>12177000</v>
      </c>
      <c r="F31" s="5" t="n">
        <v>12454000</v>
      </c>
    </row>
    <row r="32" spans="1:6">
      <c r="A32" s="4" t="s">
        <v>861</v>
      </c>
      <c r="C32" s="4" t="s">
        <v>871</v>
      </c>
    </row>
    <row r="33" spans="1:6">
      <c r="A33" s="4" t="s">
        <v>872</v>
      </c>
    </row>
    <row r="34" spans="1:6">
      <c r="A34" s="3" t="s">
        <v>857</v>
      </c>
    </row>
    <row r="35" spans="1:6">
      <c r="A35" s="4" t="s">
        <v>860</v>
      </c>
      <c r="C35" s="7" t="n">
        <v>13306000</v>
      </c>
      <c r="F35" s="5" t="n">
        <v>13706000</v>
      </c>
    </row>
    <row r="36" spans="1:6">
      <c r="A36" s="4" t="s">
        <v>861</v>
      </c>
      <c r="C36" s="4" t="s">
        <v>873</v>
      </c>
    </row>
    <row r="37" spans="1:6">
      <c r="A37" s="4" t="s">
        <v>874</v>
      </c>
    </row>
    <row r="38" spans="1:6">
      <c r="A38" s="3" t="s">
        <v>857</v>
      </c>
    </row>
    <row r="39" spans="1:6">
      <c r="A39" s="4" t="s">
        <v>860</v>
      </c>
      <c r="C39" s="7" t="n">
        <v>1822000</v>
      </c>
      <c r="F39" s="5" t="n">
        <v>2336000</v>
      </c>
    </row>
    <row r="40" spans="1:6">
      <c r="A40" s="4" t="s">
        <v>861</v>
      </c>
      <c r="C40" s="4" t="s">
        <v>875</v>
      </c>
    </row>
    <row r="41" spans="1:6">
      <c r="A41" s="4" t="s">
        <v>876</v>
      </c>
    </row>
    <row r="42" spans="1:6">
      <c r="A42" s="3" t="s">
        <v>857</v>
      </c>
    </row>
    <row r="43" spans="1:6">
      <c r="A43" s="4" t="s">
        <v>860</v>
      </c>
      <c r="C43" s="7" t="n">
        <v>1500000</v>
      </c>
      <c r="F43" s="5" t="n">
        <v>1031000</v>
      </c>
    </row>
    <row r="44" spans="1:6">
      <c r="A44" s="4" t="s">
        <v>877</v>
      </c>
    </row>
    <row r="45" spans="1:6">
      <c r="A45" s="3" t="s">
        <v>857</v>
      </c>
    </row>
    <row r="46" spans="1:6">
      <c r="A46" s="4" t="s">
        <v>860</v>
      </c>
      <c r="C46" s="7" t="n">
        <v>1750000</v>
      </c>
      <c r="F46" s="5" t="n">
        <v>1750000</v>
      </c>
    </row>
    <row r="47" spans="1:6">
      <c r="A47" s="4" t="s">
        <v>861</v>
      </c>
      <c r="C47" s="4" t="s">
        <v>862</v>
      </c>
    </row>
    <row r="48" spans="1:6">
      <c r="A48" s="4" t="s">
        <v>878</v>
      </c>
    </row>
    <row r="49" spans="1:6">
      <c r="A49" s="3" t="s">
        <v>857</v>
      </c>
    </row>
    <row r="50" spans="1:6">
      <c r="A50" s="4" t="s">
        <v>860</v>
      </c>
      <c r="C50" s="7" t="n">
        <v>10043000</v>
      </c>
      <c r="F50" s="5" t="n">
        <v>10135000</v>
      </c>
    </row>
    <row r="51" spans="1:6">
      <c r="A51" s="4" t="s">
        <v>879</v>
      </c>
    </row>
    <row r="52" spans="1:6">
      <c r="A52" s="3" t="s">
        <v>857</v>
      </c>
    </row>
    <row r="53" spans="1:6">
      <c r="A53" s="4" t="s">
        <v>860</v>
      </c>
      <c r="C53" s="7" t="n">
        <v>102000000</v>
      </c>
      <c r="F53" s="5" t="n">
        <v>60000000</v>
      </c>
    </row>
    <row r="54" spans="1:6">
      <c r="A54" s="4" t="s">
        <v>880</v>
      </c>
    </row>
    <row r="55" spans="1:6">
      <c r="A55" s="3" t="s">
        <v>857</v>
      </c>
    </row>
    <row r="56" spans="1:6">
      <c r="A56" s="4" t="s">
        <v>866</v>
      </c>
      <c r="C56" s="4" t="s">
        <v>867</v>
      </c>
    </row>
    <row r="57" spans="1:6">
      <c r="A57" s="4" t="s">
        <v>881</v>
      </c>
    </row>
    <row r="58" spans="1:6">
      <c r="A58" s="3" t="s">
        <v>857</v>
      </c>
    </row>
    <row r="59" spans="1:6">
      <c r="A59" s="4" t="s">
        <v>866</v>
      </c>
      <c r="C59" s="4" t="s">
        <v>882</v>
      </c>
    </row>
    <row r="60" spans="1:6">
      <c r="A60" s="4" t="s">
        <v>883</v>
      </c>
    </row>
    <row r="61" spans="1:6">
      <c r="A61" s="3" t="s">
        <v>857</v>
      </c>
    </row>
    <row r="62" spans="1:6">
      <c r="A62" s="4" t="s">
        <v>860</v>
      </c>
      <c r="E62" s="7" t="n">
        <v>105000000</v>
      </c>
    </row>
    <row r="63" spans="1:6">
      <c r="A63" s="4" t="s">
        <v>884</v>
      </c>
      <c r="D63" s="7" t="n">
        <v>110000000</v>
      </c>
      <c r="E63" s="7" t="n">
        <v>110000000</v>
      </c>
    </row>
    <row r="64" spans="1:6">
      <c r="A64" s="4" t="s">
        <v>861</v>
      </c>
      <c r="D64" s="4" t="s">
        <v>862</v>
      </c>
      <c r="E64" s="4" t="s">
        <v>862</v>
      </c>
    </row>
    <row r="65" spans="1:6">
      <c r="A65" s="4" t="s">
        <v>885</v>
      </c>
    </row>
    <row r="66" spans="1:6">
      <c r="A66" s="3" t="s">
        <v>857</v>
      </c>
    </row>
    <row r="67" spans="1:6">
      <c r="A67" s="4" t="s">
        <v>866</v>
      </c>
      <c r="B67" s="4" t="s">
        <v>886</v>
      </c>
    </row>
    <row r="68" spans="1:6">
      <c r="A68" s="4" t="s">
        <v>887</v>
      </c>
    </row>
    <row r="69" spans="1:6">
      <c r="A69" s="3" t="s">
        <v>857</v>
      </c>
    </row>
    <row r="70" spans="1:6">
      <c r="A70" s="4" t="s">
        <v>888</v>
      </c>
      <c r="C70" s="7" t="n">
        <v>40730000</v>
      </c>
      <c r="F70" s="7" t="n">
        <v>19670000</v>
      </c>
    </row>
    <row r="71" spans="1:6">
      <c r="A71" s="4" t="s">
        <v>889</v>
      </c>
      <c r="C71" s="7" t="n">
        <v>50000000</v>
      </c>
    </row>
    <row r="72" spans="1:6">
      <c r="A72" s="4" t="s">
        <v>866</v>
      </c>
      <c r="C72" s="4" t="s">
        <v>890</v>
      </c>
    </row>
    <row r="73" spans="1:6">
      <c r="A73" s="4" t="s">
        <v>891</v>
      </c>
    </row>
    <row r="74" spans="1:6">
      <c r="A74" s="3" t="s">
        <v>857</v>
      </c>
    </row>
    <row r="75" spans="1:6">
      <c r="A75" s="4" t="s">
        <v>866</v>
      </c>
      <c r="C75" s="4" t="s">
        <v>890</v>
      </c>
    </row>
    <row r="76" spans="1:6">
      <c r="A76" s="4" t="s">
        <v>892</v>
      </c>
    </row>
    <row r="77" spans="1:6">
      <c r="A77" s="3" t="s">
        <v>857</v>
      </c>
    </row>
    <row r="78" spans="1:6">
      <c r="A78" s="4" t="s">
        <v>889</v>
      </c>
      <c r="B78" s="7" t="n">
        <v>70000000</v>
      </c>
    </row>
    <row r="79" spans="1:6">
      <c r="A79" s="4" t="s">
        <v>893</v>
      </c>
    </row>
    <row r="80" spans="1:6">
      <c r="A80" s="3" t="s">
        <v>857</v>
      </c>
    </row>
    <row r="81" spans="1:6">
      <c r="A81" s="4" t="s">
        <v>866</v>
      </c>
      <c r="B81" s="4" t="s">
        <v>8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63</v>
      </c>
    </row>
    <row r="3" spans="1:3">
      <c r="A3" s="4" t="s">
        <v>896</v>
      </c>
    </row>
    <row r="4" spans="1:3">
      <c r="A4" s="3" t="s">
        <v>897</v>
      </c>
    </row>
    <row r="5" spans="1:3">
      <c r="A5" s="4" t="s">
        <v>555</v>
      </c>
      <c r="B5" s="7" t="n">
        <v>3500000</v>
      </c>
    </row>
    <row r="6" spans="1:3">
      <c r="A6" s="4" t="s">
        <v>898</v>
      </c>
    </row>
    <row r="7" spans="1:3">
      <c r="A7" s="3" t="s">
        <v>897</v>
      </c>
    </row>
    <row r="8" spans="1:3">
      <c r="A8" s="4" t="s">
        <v>889</v>
      </c>
      <c r="B8" s="7" t="n">
        <v>50000000</v>
      </c>
    </row>
    <row r="9" spans="1:3">
      <c r="A9" s="4" t="s">
        <v>866</v>
      </c>
      <c r="B9" s="4" t="s">
        <v>890</v>
      </c>
    </row>
    <row r="10" spans="1:3">
      <c r="A10" s="4" t="s">
        <v>888</v>
      </c>
      <c r="B10" s="7" t="n">
        <v>40730000</v>
      </c>
      <c r="C10" s="7" t="n">
        <v>19670000</v>
      </c>
    </row>
    <row r="11" spans="1:3">
      <c r="A11" s="4" t="s">
        <v>899</v>
      </c>
    </row>
    <row r="12" spans="1:3">
      <c r="A12" s="3" t="s">
        <v>897</v>
      </c>
    </row>
    <row r="13" spans="1:3">
      <c r="A13" s="4" t="s">
        <v>900</v>
      </c>
      <c r="B13" s="5" t="n">
        <v>10000000</v>
      </c>
    </row>
    <row r="14" spans="1:3">
      <c r="A14" s="4" t="s">
        <v>901</v>
      </c>
    </row>
    <row r="15" spans="1:3">
      <c r="A15" s="3" t="s">
        <v>897</v>
      </c>
    </row>
    <row r="16" spans="1:3">
      <c r="A16" s="4" t="s">
        <v>889</v>
      </c>
      <c r="B16" s="5" t="n">
        <v>14500000</v>
      </c>
    </row>
    <row r="17" spans="1:3">
      <c r="A17" s="4" t="s">
        <v>888</v>
      </c>
      <c r="B17" s="5" t="n">
        <v>0</v>
      </c>
    </row>
    <row r="18" spans="1:3">
      <c r="A18" s="4" t="s">
        <v>902</v>
      </c>
      <c r="B18" s="7" t="n">
        <v>8800000</v>
      </c>
    </row>
    <row r="19" spans="1:3">
      <c r="A19" s="4" t="s">
        <v>903</v>
      </c>
    </row>
    <row r="20" spans="1:3">
      <c r="A20" s="3" t="s">
        <v>897</v>
      </c>
    </row>
    <row r="21" spans="1:3">
      <c r="A21" s="4" t="s">
        <v>866</v>
      </c>
      <c r="B21" s="4" t="s">
        <v>867</v>
      </c>
    </row>
    <row r="22" spans="1:3">
      <c r="A22" s="4" t="s">
        <v>555</v>
      </c>
      <c r="B22" s="7" t="n">
        <v>6063000</v>
      </c>
      <c r="C22" s="7" t="n">
        <v>6738000</v>
      </c>
    </row>
    <row r="23" spans="1:3">
      <c r="A23" s="4" t="s">
        <v>904</v>
      </c>
    </row>
    <row r="24" spans="1:3">
      <c r="A24" s="3" t="s">
        <v>897</v>
      </c>
    </row>
    <row r="25" spans="1:3">
      <c r="A25" s="4" t="s">
        <v>555</v>
      </c>
      <c r="B25" s="5" t="n">
        <v>2600000</v>
      </c>
    </row>
    <row r="26" spans="1:3">
      <c r="A26" s="4" t="s">
        <v>905</v>
      </c>
    </row>
    <row r="27" spans="1:3">
      <c r="A27" s="3" t="s">
        <v>897</v>
      </c>
    </row>
    <row r="28" spans="1:3">
      <c r="A28" s="4" t="s">
        <v>900</v>
      </c>
      <c r="B28" s="7" t="n">
        <v>15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06</v>
      </c>
      <c r="B1" s="2" t="s">
        <v>907</v>
      </c>
      <c r="C1" s="2" t="s">
        <v>908</v>
      </c>
    </row>
    <row r="2" spans="1:3">
      <c r="A2" s="3" t="s">
        <v>857</v>
      </c>
    </row>
    <row r="3" spans="1:3">
      <c r="A3" s="4" t="s">
        <v>884</v>
      </c>
      <c r="C3" s="7" t="n">
        <v>75000000</v>
      </c>
    </row>
    <row r="4" spans="1:3">
      <c r="A4" s="4" t="s">
        <v>909</v>
      </c>
      <c r="C4" s="7" t="n">
        <v>27000000</v>
      </c>
    </row>
    <row r="5" spans="1:3">
      <c r="A5" s="4" t="s">
        <v>555</v>
      </c>
      <c r="B5" s="7" t="n">
        <v>42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910</v>
      </c>
      <c r="B1" s="2" t="s">
        <v>1</v>
      </c>
      <c r="D1" s="2" t="s">
        <v>729</v>
      </c>
    </row>
    <row r="2" spans="1:4">
      <c r="B2" s="2" t="s">
        <v>2</v>
      </c>
      <c r="C2" s="2" t="s">
        <v>23</v>
      </c>
      <c r="D2" s="2" t="s">
        <v>63</v>
      </c>
    </row>
    <row r="3" spans="1:4">
      <c r="A3" s="3" t="s">
        <v>911</v>
      </c>
    </row>
    <row r="4" spans="1:4">
      <c r="A4" s="4" t="s">
        <v>912</v>
      </c>
      <c r="B4" s="7" t="n">
        <v>1631</v>
      </c>
      <c r="C4" s="7" t="n">
        <v>5291</v>
      </c>
    </row>
    <row r="5" spans="1:4">
      <c r="A5" s="4" t="s">
        <v>913</v>
      </c>
    </row>
    <row r="6" spans="1:4">
      <c r="A6" s="3" t="s">
        <v>911</v>
      </c>
    </row>
    <row r="7" spans="1:4">
      <c r="A7" s="4" t="s">
        <v>914</v>
      </c>
      <c r="D7" s="7" t="n">
        <v>100400</v>
      </c>
    </row>
    <row r="8" spans="1:4">
      <c r="A8" s="4" t="s">
        <v>915</v>
      </c>
      <c r="D8" s="5" t="n">
        <v>77800</v>
      </c>
    </row>
    <row r="9" spans="1:4">
      <c r="A9" s="4" t="s">
        <v>916</v>
      </c>
    </row>
    <row r="10" spans="1:4">
      <c r="A10" s="3" t="s">
        <v>911</v>
      </c>
    </row>
    <row r="11" spans="1:4">
      <c r="A11" s="4" t="s">
        <v>914</v>
      </c>
      <c r="D11" s="7" t="n">
        <v>1083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917</v>
      </c>
      <c r="B1" s="2" t="s">
        <v>918</v>
      </c>
      <c r="C1" s="2" t="s">
        <v>1</v>
      </c>
    </row>
    <row r="2" spans="1:5">
      <c r="B2" s="2" t="s">
        <v>919</v>
      </c>
      <c r="C2" s="2" t="s">
        <v>2</v>
      </c>
      <c r="D2" s="2" t="s">
        <v>63</v>
      </c>
      <c r="E2" s="2" t="s">
        <v>920</v>
      </c>
    </row>
    <row r="3" spans="1:5">
      <c r="A3" s="3" t="s">
        <v>921</v>
      </c>
    </row>
    <row r="4" spans="1:5">
      <c r="A4" s="4" t="s">
        <v>109</v>
      </c>
      <c r="C4" s="5" t="n">
        <v>44973592</v>
      </c>
      <c r="D4" s="5" t="n">
        <v>44570004</v>
      </c>
    </row>
    <row r="5" spans="1:5">
      <c r="A5" s="4" t="s">
        <v>922</v>
      </c>
    </row>
    <row r="6" spans="1:5">
      <c r="A6" s="3" t="s">
        <v>921</v>
      </c>
    </row>
    <row r="7" spans="1:5">
      <c r="A7" s="4" t="s">
        <v>923</v>
      </c>
      <c r="C7" s="7" t="n">
        <v>17</v>
      </c>
    </row>
    <row r="8" spans="1:5">
      <c r="A8" s="4" t="s">
        <v>924</v>
      </c>
      <c r="C8" s="11" t="n">
        <v>8.1</v>
      </c>
    </row>
    <row r="9" spans="1:5">
      <c r="A9" s="4" t="s">
        <v>925</v>
      </c>
      <c r="C9" s="10" t="n">
        <v>8.9</v>
      </c>
    </row>
    <row r="10" spans="1:5">
      <c r="A10" s="4" t="s">
        <v>926</v>
      </c>
    </row>
    <row r="11" spans="1:5">
      <c r="A11" s="3" t="s">
        <v>921</v>
      </c>
    </row>
    <row r="12" spans="1:5">
      <c r="A12" s="4" t="s">
        <v>927</v>
      </c>
      <c r="B12" s="10" t="n">
        <v>1.2</v>
      </c>
    </row>
    <row r="13" spans="1:5">
      <c r="A13" s="4" t="s">
        <v>370</v>
      </c>
    </row>
    <row r="14" spans="1:5">
      <c r="A14" s="3" t="s">
        <v>921</v>
      </c>
    </row>
    <row r="15" spans="1:5">
      <c r="A15" s="4" t="s">
        <v>109</v>
      </c>
      <c r="E15" s="5" t="n">
        <v>721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3</v>
      </c>
    </row>
    <row r="3" spans="1:3">
      <c r="A3" s="3" t="s">
        <v>241</v>
      </c>
    </row>
    <row r="4" spans="1:3">
      <c r="A4" s="4" t="s">
        <v>929</v>
      </c>
      <c r="B4" s="7" t="n">
        <v>0</v>
      </c>
      <c r="C4" s="7" t="n">
        <v>0</v>
      </c>
    </row>
    <row r="5" spans="1:3">
      <c r="A5" s="4" t="s">
        <v>930</v>
      </c>
      <c r="B5" s="5" t="n">
        <v>1384</v>
      </c>
      <c r="C5" s="5" t="n">
        <v>1363</v>
      </c>
    </row>
    <row r="6" spans="1:3">
      <c r="A6" s="4" t="s">
        <v>931</v>
      </c>
      <c r="B6" s="5" t="n">
        <v>-1957</v>
      </c>
      <c r="C6" s="5" t="n">
        <v>-1866</v>
      </c>
    </row>
    <row r="7" spans="1:3">
      <c r="A7" s="4" t="s">
        <v>932</v>
      </c>
      <c r="B7" s="5" t="n">
        <v>0</v>
      </c>
      <c r="C7" s="5" t="n">
        <v>0</v>
      </c>
    </row>
    <row r="8" spans="1:3">
      <c r="A8" s="4" t="s">
        <v>933</v>
      </c>
      <c r="B8" s="5" t="n">
        <v>-25</v>
      </c>
      <c r="C8" s="5" t="n">
        <v>7</v>
      </c>
    </row>
    <row r="9" spans="1:3">
      <c r="A9" s="4" t="s">
        <v>934</v>
      </c>
      <c r="B9" s="7" t="n">
        <v>-598</v>
      </c>
      <c r="C9" s="7" t="n">
        <v>-49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5</v>
      </c>
      <c r="B1" s="2" t="s">
        <v>936</v>
      </c>
      <c r="C1" s="2" t="s">
        <v>2</v>
      </c>
      <c r="D1" s="2" t="s">
        <v>937</v>
      </c>
      <c r="E1" s="2" t="s">
        <v>938</v>
      </c>
      <c r="F1" s="2" t="s">
        <v>939</v>
      </c>
      <c r="G1" s="2" t="s">
        <v>940</v>
      </c>
      <c r="H1" s="2" t="s">
        <v>941</v>
      </c>
    </row>
    <row r="2" spans="1:8">
      <c r="A2" s="3" t="s">
        <v>942</v>
      </c>
    </row>
    <row r="3" spans="1:8">
      <c r="A3" s="4" t="s">
        <v>943</v>
      </c>
      <c r="C3" s="10" t="n">
        <v>1.6</v>
      </c>
    </row>
    <row r="4" spans="1:8">
      <c r="A4" s="4" t="s">
        <v>944</v>
      </c>
      <c r="C4" s="10" t="n">
        <v>2.4</v>
      </c>
    </row>
    <row r="5" spans="1:8">
      <c r="A5" s="4" t="s">
        <v>373</v>
      </c>
    </row>
    <row r="6" spans="1:8">
      <c r="A6" s="3" t="s">
        <v>942</v>
      </c>
    </row>
    <row r="7" spans="1:8">
      <c r="A7" s="4" t="s">
        <v>945</v>
      </c>
      <c r="B7" s="10" t="n">
        <v>14.1</v>
      </c>
    </row>
    <row r="8" spans="1:8">
      <c r="A8" s="4" t="s">
        <v>946</v>
      </c>
      <c r="B8" s="10" t="n">
        <v>18.7</v>
      </c>
    </row>
    <row r="9" spans="1:8">
      <c r="A9" s="4" t="s">
        <v>947</v>
      </c>
      <c r="B9" s="4" t="s">
        <v>948</v>
      </c>
    </row>
    <row r="10" spans="1:8">
      <c r="A10" s="4" t="s">
        <v>949</v>
      </c>
      <c r="B10" s="4" t="s">
        <v>950</v>
      </c>
    </row>
    <row r="11" spans="1:8">
      <c r="A11" s="4" t="s">
        <v>951</v>
      </c>
      <c r="B11" s="4" t="s">
        <v>386</v>
      </c>
    </row>
    <row r="12" spans="1:8">
      <c r="A12" s="4" t="s">
        <v>952</v>
      </c>
    </row>
    <row r="13" spans="1:8">
      <c r="A13" s="3" t="s">
        <v>942</v>
      </c>
    </row>
    <row r="14" spans="1:8">
      <c r="A14" s="4" t="s">
        <v>953</v>
      </c>
      <c r="D14" s="10" t="n">
        <v>3.4</v>
      </c>
      <c r="E14" s="10" t="n">
        <v>7.8</v>
      </c>
      <c r="F14" s="10" t="n">
        <v>7.6</v>
      </c>
      <c r="G14" s="10" t="n">
        <v>7.3</v>
      </c>
      <c r="H14" s="7"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54</v>
      </c>
      <c r="B1" s="2" t="s">
        <v>1</v>
      </c>
    </row>
    <row r="2" spans="1:3">
      <c r="B2" s="2" t="s">
        <v>2</v>
      </c>
      <c r="C2" s="2" t="s">
        <v>23</v>
      </c>
    </row>
    <row r="3" spans="1:3">
      <c r="A3" s="3" t="s">
        <v>955</v>
      </c>
    </row>
    <row r="4" spans="1:3">
      <c r="A4" s="4" t="s">
        <v>956</v>
      </c>
      <c r="B4" s="5" t="n">
        <v>0</v>
      </c>
      <c r="C4" s="5" t="n">
        <v>70740</v>
      </c>
    </row>
    <row r="5" spans="1:3">
      <c r="A5" s="4" t="s">
        <v>957</v>
      </c>
      <c r="B5" s="7" t="n">
        <v>0</v>
      </c>
      <c r="C5" s="8" t="n">
        <v>2.6</v>
      </c>
    </row>
    <row r="6" spans="1:3">
      <c r="A6" s="4" t="s">
        <v>151</v>
      </c>
      <c r="B6" s="10" t="n">
        <v>1.1</v>
      </c>
      <c r="C6" s="10" t="n">
        <v>1.5</v>
      </c>
    </row>
    <row r="7" spans="1:3">
      <c r="A7" s="4" t="s">
        <v>958</v>
      </c>
    </row>
    <row r="8" spans="1:3">
      <c r="A8" s="3" t="s">
        <v>955</v>
      </c>
    </row>
    <row r="9" spans="1:3">
      <c r="A9" s="4" t="s">
        <v>959</v>
      </c>
      <c r="B9" s="10" t="n">
        <v>7.6</v>
      </c>
    </row>
    <row r="10" spans="1:3">
      <c r="A10" s="4" t="s">
        <v>960</v>
      </c>
      <c r="B10" s="4" t="s">
        <v>961</v>
      </c>
    </row>
    <row r="11" spans="1:3">
      <c r="A11" s="4" t="s">
        <v>962</v>
      </c>
    </row>
    <row r="12" spans="1:3">
      <c r="A12" s="3" t="s">
        <v>955</v>
      </c>
    </row>
    <row r="13" spans="1:3">
      <c r="A13" s="4" t="s">
        <v>960</v>
      </c>
      <c r="B13" s="4" t="s">
        <v>963</v>
      </c>
    </row>
    <row r="14" spans="1:3">
      <c r="A14" s="4" t="s">
        <v>964</v>
      </c>
      <c r="B14" s="10" t="n">
        <v>3.1</v>
      </c>
    </row>
    <row r="15" spans="1:3">
      <c r="A15" s="4" t="s">
        <v>965</v>
      </c>
      <c r="B15" s="4" t="s">
        <v>966</v>
      </c>
    </row>
    <row r="16" spans="1:3">
      <c r="A16" s="4" t="s">
        <v>967</v>
      </c>
      <c r="B16" s="10" t="n">
        <v>3.1</v>
      </c>
    </row>
    <row r="17" spans="1:3">
      <c r="A17" s="4" t="s">
        <v>968</v>
      </c>
      <c r="B17" s="4" t="s">
        <v>969</v>
      </c>
    </row>
    <row r="18" spans="1:3">
      <c r="A18" s="4" t="s">
        <v>959</v>
      </c>
      <c r="B18" s="7" t="n">
        <v>1</v>
      </c>
    </row>
    <row r="19" spans="1:3">
      <c r="A19" s="4" t="s">
        <v>970</v>
      </c>
      <c r="B19" s="5" t="n">
        <v>1180958</v>
      </c>
    </row>
    <row r="20" spans="1:3">
      <c r="A20" s="4" t="s">
        <v>971</v>
      </c>
      <c r="B20" s="4" t="s">
        <v>972</v>
      </c>
    </row>
    <row r="21" spans="1:3">
      <c r="A21" s="4" t="s">
        <v>973</v>
      </c>
      <c r="B21" s="8" t="n">
        <v>9.73</v>
      </c>
    </row>
    <row r="22" spans="1:3">
      <c r="A22" s="4" t="s">
        <v>974</v>
      </c>
      <c r="B22" s="7" t="n">
        <v>0</v>
      </c>
    </row>
    <row r="23" spans="1:3">
      <c r="A23" s="4" t="s">
        <v>975</v>
      </c>
    </row>
    <row r="24" spans="1:3">
      <c r="A24" s="3" t="s">
        <v>955</v>
      </c>
    </row>
    <row r="25" spans="1:3">
      <c r="A25" s="4" t="s">
        <v>976</v>
      </c>
      <c r="B25" s="5" t="n">
        <v>35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977</v>
      </c>
      <c r="B1" s="2" t="s">
        <v>1</v>
      </c>
    </row>
    <row r="2" spans="1:3">
      <c r="B2" s="2" t="s">
        <v>2</v>
      </c>
      <c r="C2" s="2" t="s">
        <v>23</v>
      </c>
    </row>
    <row r="3" spans="1:3">
      <c r="A3" s="3" t="s">
        <v>244</v>
      </c>
    </row>
    <row r="4" spans="1:3">
      <c r="A4" s="4" t="s">
        <v>978</v>
      </c>
      <c r="C4" s="4" t="s">
        <v>979</v>
      </c>
    </row>
    <row r="5" spans="1:3">
      <c r="A5" s="4" t="s">
        <v>980</v>
      </c>
      <c r="B5" s="4" t="s">
        <v>633</v>
      </c>
      <c r="C5" s="4" t="s">
        <v>981</v>
      </c>
    </row>
    <row r="6" spans="1:3">
      <c r="A6" s="4" t="s">
        <v>982</v>
      </c>
      <c r="B6" s="4" t="s">
        <v>633</v>
      </c>
      <c r="C6" s="4" t="s">
        <v>983</v>
      </c>
    </row>
    <row r="7" spans="1:3">
      <c r="A7" s="4" t="s">
        <v>984</v>
      </c>
      <c r="B7" s="4" t="s">
        <v>633</v>
      </c>
      <c r="C7" s="4" t="s">
        <v>63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5</v>
      </c>
      <c r="B1" s="2" t="s">
        <v>1</v>
      </c>
    </row>
    <row r="2" spans="1:2">
      <c r="B2" s="2" t="s">
        <v>986</v>
      </c>
    </row>
    <row r="3" spans="1:2">
      <c r="A3" s="3" t="s">
        <v>987</v>
      </c>
    </row>
    <row r="4" spans="1:2">
      <c r="A4" s="4" t="s">
        <v>988</v>
      </c>
      <c r="B4" s="5" t="n">
        <v>1588406</v>
      </c>
    </row>
    <row r="5" spans="1:2">
      <c r="A5" s="4" t="s">
        <v>989</v>
      </c>
      <c r="B5" s="5" t="n">
        <v>197249</v>
      </c>
    </row>
    <row r="6" spans="1:2">
      <c r="A6" s="4" t="s">
        <v>990</v>
      </c>
      <c r="B6" s="5" t="n">
        <v>-214796</v>
      </c>
    </row>
    <row r="7" spans="1:2">
      <c r="A7" s="4" t="s">
        <v>991</v>
      </c>
      <c r="B7" s="5" t="n">
        <v>0</v>
      </c>
    </row>
    <row r="8" spans="1:2">
      <c r="A8" s="4" t="s">
        <v>992</v>
      </c>
      <c r="B8" s="5" t="n">
        <v>1570859</v>
      </c>
    </row>
    <row r="9" spans="1:2">
      <c r="A9" s="3" t="s">
        <v>993</v>
      </c>
    </row>
    <row r="10" spans="1:2">
      <c r="A10" s="4" t="s">
        <v>994</v>
      </c>
      <c r="B10" s="8" t="n">
        <v>5.36</v>
      </c>
    </row>
    <row r="11" spans="1:2">
      <c r="A11" s="4" t="s">
        <v>995</v>
      </c>
      <c r="B11" s="12" t="n">
        <v>5.45</v>
      </c>
    </row>
    <row r="12" spans="1:2">
      <c r="A12" s="4" t="s">
        <v>996</v>
      </c>
      <c r="B12" s="12" t="n">
        <v>5.64</v>
      </c>
    </row>
    <row r="13" spans="1:2">
      <c r="A13" s="4" t="s">
        <v>997</v>
      </c>
      <c r="B13" s="5" t="n">
        <v>0</v>
      </c>
    </row>
    <row r="14" spans="1:2">
      <c r="A14" s="4" t="s">
        <v>998</v>
      </c>
      <c r="B14" s="8" t="n">
        <v>5.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23</v>
      </c>
    </row>
    <row r="3" spans="1:3">
      <c r="A3" s="3" t="s">
        <v>987</v>
      </c>
    </row>
    <row r="4" spans="1:3">
      <c r="A4" s="4" t="s">
        <v>1000</v>
      </c>
      <c r="B4" s="5" t="n">
        <v>6989856</v>
      </c>
    </row>
    <row r="5" spans="1:3">
      <c r="A5" s="4" t="s">
        <v>1001</v>
      </c>
      <c r="B5" s="5" t="n">
        <v>0</v>
      </c>
      <c r="C5" s="5" t="n">
        <v>70740</v>
      </c>
    </row>
    <row r="6" spans="1:3">
      <c r="A6" s="4" t="s">
        <v>1002</v>
      </c>
      <c r="B6" s="5" t="n">
        <v>-22638</v>
      </c>
    </row>
    <row r="7" spans="1:3">
      <c r="A7" s="4" t="s">
        <v>1003</v>
      </c>
      <c r="B7" s="5" t="n">
        <v>0</v>
      </c>
    </row>
    <row r="8" spans="1:3">
      <c r="A8" s="4" t="s">
        <v>1004</v>
      </c>
      <c r="B8" s="5" t="n">
        <v>0</v>
      </c>
    </row>
    <row r="9" spans="1:3">
      <c r="A9" s="4" t="s">
        <v>1005</v>
      </c>
      <c r="B9" s="5" t="n">
        <v>5786260</v>
      </c>
    </row>
    <row r="10" spans="1:3">
      <c r="A10" s="3" t="s">
        <v>1006</v>
      </c>
    </row>
    <row r="11" spans="1:3">
      <c r="A11" s="4" t="s">
        <v>1007</v>
      </c>
      <c r="B11" s="8" t="n">
        <v>6.57</v>
      </c>
    </row>
    <row r="12" spans="1:3">
      <c r="A12" s="4" t="s">
        <v>1008</v>
      </c>
      <c r="B12" s="5" t="n">
        <v>0</v>
      </c>
    </row>
    <row r="13" spans="1:3">
      <c r="A13" s="4" t="s">
        <v>1009</v>
      </c>
      <c r="B13" s="12" t="n">
        <v>5.5</v>
      </c>
    </row>
    <row r="14" spans="1:3">
      <c r="A14" s="4" t="s">
        <v>1010</v>
      </c>
      <c r="B14" s="5" t="n">
        <v>0</v>
      </c>
    </row>
    <row r="15" spans="1:3">
      <c r="A15" s="4" t="s">
        <v>1011</v>
      </c>
      <c r="B15" s="5" t="n">
        <v>0</v>
      </c>
    </row>
    <row r="16" spans="1:3">
      <c r="A16" s="4" t="s">
        <v>1012</v>
      </c>
      <c r="B16" s="12" t="n">
        <v>6.58</v>
      </c>
    </row>
    <row r="17" spans="1:3">
      <c r="A17" s="4" t="s">
        <v>1013</v>
      </c>
      <c r="B17" s="8" t="n">
        <v>5.9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14</v>
      </c>
      <c r="B1" s="2" t="s">
        <v>2</v>
      </c>
      <c r="C1" s="2" t="s">
        <v>63</v>
      </c>
    </row>
    <row r="2" spans="1:3">
      <c r="A2" s="3" t="s">
        <v>1015</v>
      </c>
    </row>
    <row r="3" spans="1:3">
      <c r="A3" s="4" t="s">
        <v>1016</v>
      </c>
      <c r="B3" s="9" t="n">
        <v>0.001</v>
      </c>
      <c r="C3" s="9" t="n">
        <v>0.001</v>
      </c>
    </row>
    <row r="4" spans="1:3">
      <c r="A4" s="4" t="s">
        <v>1017</v>
      </c>
      <c r="B4" s="5" t="n">
        <v>20000000</v>
      </c>
      <c r="C4" s="5" t="n">
        <v>20000000</v>
      </c>
    </row>
    <row r="5" spans="1:3">
      <c r="A5" s="4" t="s">
        <v>1018</v>
      </c>
    </row>
    <row r="6" spans="1:3">
      <c r="A6" s="3" t="s">
        <v>1015</v>
      </c>
    </row>
    <row r="7" spans="1:3">
      <c r="A7" s="4" t="s">
        <v>1019</v>
      </c>
      <c r="B7" s="5" t="n">
        <v>12500</v>
      </c>
      <c r="C7" s="5" t="n">
        <v>12500</v>
      </c>
    </row>
    <row r="8" spans="1:3">
      <c r="A8" s="4" t="s">
        <v>1020</v>
      </c>
      <c r="B8" s="5" t="n">
        <v>12500</v>
      </c>
      <c r="C8" s="5" t="n">
        <v>12500</v>
      </c>
    </row>
    <row r="9" spans="1:3">
      <c r="A9" s="4" t="s">
        <v>1021</v>
      </c>
    </row>
    <row r="10" spans="1:3">
      <c r="A10" s="3" t="s">
        <v>1015</v>
      </c>
    </row>
    <row r="11" spans="1:3">
      <c r="A11" s="4" t="s">
        <v>1019</v>
      </c>
      <c r="B11" s="5" t="n">
        <v>14000</v>
      </c>
      <c r="C11" s="5" t="n">
        <v>14000</v>
      </c>
    </row>
    <row r="12" spans="1:3">
      <c r="A12" s="4" t="s">
        <v>1020</v>
      </c>
      <c r="B12" s="5" t="n">
        <v>14000</v>
      </c>
      <c r="C12" s="5" t="n">
        <v>14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22</v>
      </c>
      <c r="B1" s="2" t="s">
        <v>1023</v>
      </c>
      <c r="C1" s="2" t="s">
        <v>1024</v>
      </c>
      <c r="D1" s="2" t="s">
        <v>2</v>
      </c>
      <c r="E1" s="2" t="s">
        <v>23</v>
      </c>
    </row>
    <row r="2" spans="1:5">
      <c r="A2" s="4" t="s">
        <v>114</v>
      </c>
    </row>
    <row r="3" spans="1:5">
      <c r="A3" s="3" t="s">
        <v>1025</v>
      </c>
    </row>
    <row r="4" spans="1:5">
      <c r="A4" s="4" t="s">
        <v>108</v>
      </c>
      <c r="B4" s="5" t="n">
        <v>17500</v>
      </c>
    </row>
    <row r="5" spans="1:5">
      <c r="A5" s="4" t="s">
        <v>1026</v>
      </c>
      <c r="B5" s="10" t="n">
        <v>0.1</v>
      </c>
    </row>
    <row r="6" spans="1:5">
      <c r="A6" s="4" t="s">
        <v>114</v>
      </c>
    </row>
    <row r="7" spans="1:5">
      <c r="A7" s="3" t="s">
        <v>1025</v>
      </c>
    </row>
    <row r="8" spans="1:5">
      <c r="A8" s="4" t="s">
        <v>1027</v>
      </c>
      <c r="D8" s="5" t="n">
        <v>402000</v>
      </c>
      <c r="E8" s="5" t="n">
        <v>321000</v>
      </c>
    </row>
    <row r="9" spans="1:5">
      <c r="A9" s="4" t="s">
        <v>1028</v>
      </c>
    </row>
    <row r="10" spans="1:5">
      <c r="A10" s="3" t="s">
        <v>1025</v>
      </c>
    </row>
    <row r="11" spans="1:5">
      <c r="A11" s="4" t="s">
        <v>1029</v>
      </c>
      <c r="B11" s="5" t="n">
        <v>2308</v>
      </c>
    </row>
    <row r="12" spans="1:5">
      <c r="A12" s="4" t="s">
        <v>1030</v>
      </c>
    </row>
    <row r="13" spans="1:5">
      <c r="A13" s="3" t="s">
        <v>1025</v>
      </c>
    </row>
    <row r="14" spans="1:5">
      <c r="A14" s="4" t="s">
        <v>1029</v>
      </c>
      <c r="B14" s="5" t="n">
        <v>1000</v>
      </c>
    </row>
    <row r="15" spans="1:5">
      <c r="A15" s="4" t="s">
        <v>1031</v>
      </c>
    </row>
    <row r="16" spans="1:5">
      <c r="A16" s="3" t="s">
        <v>1025</v>
      </c>
    </row>
    <row r="17" spans="1:5">
      <c r="A17" s="4" t="s">
        <v>1032</v>
      </c>
      <c r="B17" s="5" t="n">
        <v>803469</v>
      </c>
    </row>
    <row r="18" spans="1:5">
      <c r="A18" s="4" t="s">
        <v>1033</v>
      </c>
    </row>
    <row r="19" spans="1:5">
      <c r="A19" s="3" t="s">
        <v>1025</v>
      </c>
    </row>
    <row r="20" spans="1:5">
      <c r="A20" s="4" t="s">
        <v>1029</v>
      </c>
      <c r="D20" s="5" t="n">
        <v>3281</v>
      </c>
    </row>
    <row r="21" spans="1:5">
      <c r="A21" s="4" t="s">
        <v>1027</v>
      </c>
      <c r="C21" s="5" t="n">
        <v>1000</v>
      </c>
    </row>
    <row r="22" spans="1:5">
      <c r="A22" s="4" t="s">
        <v>1034</v>
      </c>
    </row>
    <row r="23" spans="1:5">
      <c r="A23" s="3" t="s">
        <v>1025</v>
      </c>
    </row>
    <row r="24" spans="1:5">
      <c r="A24" s="4" t="s">
        <v>1029</v>
      </c>
      <c r="D24" s="5" t="n">
        <v>29166</v>
      </c>
    </row>
    <row r="25" spans="1:5">
      <c r="A25" s="4" t="s">
        <v>1035</v>
      </c>
    </row>
    <row r="26" spans="1:5">
      <c r="A26" s="3" t="s">
        <v>1025</v>
      </c>
    </row>
    <row r="27" spans="1:5">
      <c r="A27" s="4" t="s">
        <v>1027</v>
      </c>
      <c r="C27" s="5" t="n">
        <v>9000</v>
      </c>
    </row>
    <row r="28" spans="1:5">
      <c r="A28" s="4" t="s">
        <v>1036</v>
      </c>
    </row>
    <row r="29" spans="1:5">
      <c r="A29" s="3" t="s">
        <v>1025</v>
      </c>
    </row>
    <row r="30" spans="1:5">
      <c r="A30" s="4" t="s">
        <v>1037</v>
      </c>
      <c r="D30" s="4" t="s">
        <v>1038</v>
      </c>
    </row>
    <row r="31" spans="1:5">
      <c r="A31" s="4" t="s">
        <v>674</v>
      </c>
    </row>
    <row r="32" spans="1:5">
      <c r="A32" s="3" t="s">
        <v>1025</v>
      </c>
    </row>
    <row r="33" spans="1:5">
      <c r="A33" s="4" t="s">
        <v>1039</v>
      </c>
      <c r="D33" s="10" t="n">
        <v>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1040</v>
      </c>
      <c r="B1" s="2" t="s">
        <v>1</v>
      </c>
    </row>
    <row r="2" spans="1:3">
      <c r="B2" s="2" t="s">
        <v>2</v>
      </c>
      <c r="C2" s="2" t="s">
        <v>23</v>
      </c>
    </row>
    <row r="3" spans="1:3">
      <c r="A3" s="3" t="s">
        <v>247</v>
      </c>
    </row>
    <row r="4" spans="1:3">
      <c r="A4" s="4" t="s">
        <v>1041</v>
      </c>
      <c r="B4" s="4" t="s">
        <v>10</v>
      </c>
      <c r="C4" s="4" t="s">
        <v>1042</v>
      </c>
    </row>
    <row r="5" spans="1:3">
      <c r="A5" s="4" t="s">
        <v>1043</v>
      </c>
      <c r="B5" s="4" t="s">
        <v>10</v>
      </c>
      <c r="C5" s="4" t="s">
        <v>1042</v>
      </c>
    </row>
    <row r="6" spans="1:3">
      <c r="A6" s="4" t="s">
        <v>1044</v>
      </c>
      <c r="B6" s="4" t="s">
        <v>1045</v>
      </c>
      <c r="C6" s="4" t="s">
        <v>1046</v>
      </c>
    </row>
    <row r="7" spans="1:3">
      <c r="A7" s="4" t="s">
        <v>1047</v>
      </c>
      <c r="B7" s="7" t="n">
        <v>500</v>
      </c>
      <c r="C7" s="7" t="n">
        <v>56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48</v>
      </c>
      <c r="B1" s="2" t="s">
        <v>1</v>
      </c>
    </row>
    <row r="2" spans="1:5">
      <c r="B2" s="2" t="s">
        <v>2</v>
      </c>
      <c r="C2" s="2" t="s">
        <v>23</v>
      </c>
      <c r="D2" s="2" t="s">
        <v>63</v>
      </c>
      <c r="E2" s="2" t="s">
        <v>560</v>
      </c>
    </row>
    <row r="3" spans="1:5">
      <c r="A3" s="4" t="s">
        <v>1049</v>
      </c>
    </row>
    <row r="4" spans="1:5">
      <c r="A4" s="3" t="s">
        <v>1050</v>
      </c>
    </row>
    <row r="5" spans="1:5">
      <c r="A5" s="4" t="s">
        <v>1051</v>
      </c>
      <c r="B5" s="10" t="n">
        <v>0.2</v>
      </c>
      <c r="C5" s="10" t="n">
        <v>0.2</v>
      </c>
    </row>
    <row r="6" spans="1:5">
      <c r="A6" s="4" t="s">
        <v>1052</v>
      </c>
    </row>
    <row r="7" spans="1:5">
      <c r="A7" s="3" t="s">
        <v>1050</v>
      </c>
    </row>
    <row r="8" spans="1:5">
      <c r="A8" s="4" t="s">
        <v>1053</v>
      </c>
      <c r="B8" s="5" t="n">
        <v>1</v>
      </c>
      <c r="C8" s="7" t="n">
        <v>1</v>
      </c>
    </row>
    <row r="9" spans="1:5">
      <c r="A9" s="4" t="s">
        <v>1054</v>
      </c>
    </row>
    <row r="10" spans="1:5">
      <c r="A10" s="3" t="s">
        <v>1050</v>
      </c>
    </row>
    <row r="11" spans="1:5">
      <c r="A11" s="4" t="s">
        <v>1055</v>
      </c>
      <c r="E11" s="4" t="s">
        <v>541</v>
      </c>
    </row>
    <row r="12" spans="1:5">
      <c r="A12" s="4" t="s">
        <v>1056</v>
      </c>
      <c r="B12" s="11" t="n">
        <v>1.1</v>
      </c>
    </row>
    <row r="13" spans="1:5">
      <c r="A13" s="4" t="s">
        <v>1057</v>
      </c>
    </row>
    <row r="14" spans="1:5">
      <c r="A14" s="3" t="s">
        <v>1050</v>
      </c>
    </row>
    <row r="15" spans="1:5">
      <c r="A15" s="4" t="s">
        <v>1058</v>
      </c>
      <c r="B15" s="10" t="n">
        <v>1.5</v>
      </c>
      <c r="D15" s="10" t="n">
        <v>1.5</v>
      </c>
    </row>
    <row r="16" spans="1:5">
      <c r="A16" s="4" t="s">
        <v>1059</v>
      </c>
    </row>
    <row r="17" spans="1:5">
      <c r="A17" s="3" t="s">
        <v>1050</v>
      </c>
    </row>
    <row r="18" spans="1:5">
      <c r="A18" s="4" t="s">
        <v>1058</v>
      </c>
      <c r="D18" s="10" t="n">
        <v>2.4</v>
      </c>
    </row>
    <row r="19" spans="1:5">
      <c r="A19" s="4" t="s">
        <v>861</v>
      </c>
      <c r="D19" s="4" t="s">
        <v>106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1</v>
      </c>
      <c r="B1" s="2" t="s">
        <v>1</v>
      </c>
    </row>
    <row r="2" spans="1:4">
      <c r="B2" s="2" t="s">
        <v>2</v>
      </c>
      <c r="C2" s="2" t="s">
        <v>23</v>
      </c>
      <c r="D2" s="2" t="s">
        <v>63</v>
      </c>
    </row>
    <row r="3" spans="1:4">
      <c r="A3" s="3" t="s">
        <v>250</v>
      </c>
    </row>
    <row r="4" spans="1:4">
      <c r="A4" s="4" t="s">
        <v>29</v>
      </c>
      <c r="B4" s="7" t="n">
        <v>3884</v>
      </c>
      <c r="C4" s="7" t="n">
        <v>7396</v>
      </c>
    </row>
    <row r="5" spans="1:4">
      <c r="A5" s="4" t="s">
        <v>30</v>
      </c>
      <c r="B5" s="5" t="n">
        <v>432</v>
      </c>
      <c r="C5" s="5" t="n">
        <v>3751</v>
      </c>
    </row>
    <row r="6" spans="1:4">
      <c r="A6" s="4" t="s">
        <v>38</v>
      </c>
      <c r="B6" s="5" t="n">
        <v>351</v>
      </c>
      <c r="C6" s="5" t="n">
        <v>347</v>
      </c>
    </row>
    <row r="7" spans="1:4">
      <c r="A7" s="4" t="s">
        <v>1062</v>
      </c>
      <c r="B7" s="5" t="n">
        <v>1023</v>
      </c>
      <c r="C7" s="7" t="n">
        <v>632</v>
      </c>
    </row>
    <row r="8" spans="1:4">
      <c r="A8" s="4" t="s">
        <v>162</v>
      </c>
      <c r="B8" s="5" t="n">
        <v>4072</v>
      </c>
      <c r="D8" s="7" t="n">
        <v>8654</v>
      </c>
    </row>
    <row r="9" spans="1:4">
      <c r="A9" s="4" t="s">
        <v>860</v>
      </c>
      <c r="B9" s="5" t="n">
        <v>34455</v>
      </c>
      <c r="D9" s="5" t="n">
        <v>35289</v>
      </c>
    </row>
    <row r="10" spans="1:4">
      <c r="A10" s="4" t="s">
        <v>563</v>
      </c>
      <c r="B10" s="7" t="n">
        <v>2110</v>
      </c>
      <c r="D10" s="7" t="n">
        <v>19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63</v>
      </c>
      <c r="B1" s="2" t="s">
        <v>1</v>
      </c>
    </row>
    <row r="2" spans="1:2">
      <c r="B2" s="2" t="s">
        <v>367</v>
      </c>
    </row>
    <row r="3" spans="1:2">
      <c r="A3" s="3" t="s">
        <v>253</v>
      </c>
    </row>
    <row r="4" spans="1:2">
      <c r="A4" s="4" t="s">
        <v>1064</v>
      </c>
      <c r="B4" s="5" t="n">
        <v>2</v>
      </c>
    </row>
    <row r="5" spans="1:2">
      <c r="A5" s="4" t="s">
        <v>1065</v>
      </c>
      <c r="B5" s="5" t="n">
        <v>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6</v>
      </c>
      <c r="B1" s="2" t="s">
        <v>1</v>
      </c>
      <c r="C1" s="2" t="s">
        <v>729</v>
      </c>
    </row>
    <row r="2" spans="1:3">
      <c r="B2" s="2" t="s">
        <v>2</v>
      </c>
      <c r="C2" s="2" t="s">
        <v>63</v>
      </c>
    </row>
    <row r="3" spans="1:3">
      <c r="A3" s="4" t="s">
        <v>1067</v>
      </c>
    </row>
    <row r="4" spans="1:3">
      <c r="A4" s="3" t="s">
        <v>1068</v>
      </c>
    </row>
    <row r="5" spans="1:3">
      <c r="A5" s="4" t="s">
        <v>1069</v>
      </c>
      <c r="B5" s="4" t="s">
        <v>582</v>
      </c>
      <c r="C5" s="4" t="s">
        <v>94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23</v>
      </c>
    </row>
    <row r="3" spans="1:3">
      <c r="A3" s="3" t="s">
        <v>1071</v>
      </c>
    </row>
    <row r="4" spans="1:3">
      <c r="A4" s="4" t="s">
        <v>29</v>
      </c>
      <c r="B4" s="7" t="n">
        <v>453690</v>
      </c>
      <c r="C4" s="7" t="n">
        <v>390568</v>
      </c>
    </row>
    <row r="5" spans="1:3">
      <c r="A5" s="4" t="s">
        <v>37</v>
      </c>
      <c r="B5" s="5" t="n">
        <v>-13759</v>
      </c>
      <c r="C5" s="5" t="n">
        <v>972</v>
      </c>
    </row>
    <row r="6" spans="1:3">
      <c r="A6" s="4" t="s">
        <v>38</v>
      </c>
      <c r="B6" s="5" t="n">
        <v>-19325</v>
      </c>
      <c r="C6" s="5" t="n">
        <v>-14115</v>
      </c>
    </row>
    <row r="7" spans="1:3">
      <c r="A7" s="4" t="s">
        <v>39</v>
      </c>
      <c r="B7" s="5" t="n">
        <v>0</v>
      </c>
      <c r="C7" s="5" t="n">
        <v>-231</v>
      </c>
    </row>
    <row r="8" spans="1:3">
      <c r="A8" s="4" t="s">
        <v>40</v>
      </c>
      <c r="B8" s="5" t="n">
        <v>-5231</v>
      </c>
      <c r="C8" s="5" t="n">
        <v>7693</v>
      </c>
    </row>
    <row r="9" spans="1:3">
      <c r="A9" s="4" t="s">
        <v>41</v>
      </c>
      <c r="B9" s="5" t="n">
        <v>1092</v>
      </c>
      <c r="C9" s="5" t="n">
        <v>-4910</v>
      </c>
    </row>
    <row r="10" spans="1:3">
      <c r="A10" s="4" t="s">
        <v>42</v>
      </c>
      <c r="B10" s="5" t="n">
        <v>-37223</v>
      </c>
      <c r="C10" s="5" t="n">
        <v>-10591</v>
      </c>
    </row>
    <row r="11" spans="1:3">
      <c r="A11" s="4" t="s">
        <v>43</v>
      </c>
      <c r="B11" s="5" t="n">
        <v>-1631</v>
      </c>
      <c r="C11" s="5" t="n">
        <v>-5291</v>
      </c>
    </row>
    <row r="12" spans="1:3">
      <c r="A12" s="4" t="s">
        <v>44</v>
      </c>
      <c r="B12" s="5" t="n">
        <v>-38854</v>
      </c>
      <c r="C12" s="5" t="n">
        <v>-15882</v>
      </c>
    </row>
    <row r="13" spans="1:3">
      <c r="A13" s="4" t="s">
        <v>45</v>
      </c>
      <c r="B13" s="5" t="n">
        <v>3858</v>
      </c>
      <c r="C13" s="5" t="n">
        <v>1386</v>
      </c>
    </row>
    <row r="14" spans="1:3">
      <c r="A14" s="4" t="s">
        <v>46</v>
      </c>
      <c r="B14" s="5" t="n">
        <v>-34996</v>
      </c>
      <c r="C14" s="5" t="n">
        <v>-14496</v>
      </c>
    </row>
    <row r="15" spans="1:3">
      <c r="A15" s="4" t="s">
        <v>47</v>
      </c>
      <c r="B15" s="5" t="n">
        <v>703</v>
      </c>
      <c r="C15" s="5" t="n">
        <v>583</v>
      </c>
    </row>
    <row r="16" spans="1:3">
      <c r="A16" s="4" t="s">
        <v>48</v>
      </c>
      <c r="B16" s="5" t="n">
        <v>-35699</v>
      </c>
      <c r="C16" s="5" t="n">
        <v>-15079</v>
      </c>
    </row>
    <row r="17" spans="1:3">
      <c r="A17" s="4" t="s">
        <v>34</v>
      </c>
      <c r="B17" s="5" t="n">
        <v>9656</v>
      </c>
      <c r="C17" s="5" t="n">
        <v>7397</v>
      </c>
    </row>
    <row r="18" spans="1:3">
      <c r="A18" s="4" t="s">
        <v>1072</v>
      </c>
      <c r="B18" s="5" t="n">
        <v>9244</v>
      </c>
      <c r="C18" s="5" t="n">
        <v>9413</v>
      </c>
    </row>
    <row r="19" spans="1:3">
      <c r="A19" s="4" t="s">
        <v>407</v>
      </c>
    </row>
    <row r="20" spans="1:3">
      <c r="A20" s="3" t="s">
        <v>1071</v>
      </c>
    </row>
    <row r="21" spans="1:3">
      <c r="A21" s="4" t="s">
        <v>29</v>
      </c>
      <c r="B21" s="5" t="n">
        <v>158941</v>
      </c>
    </row>
    <row r="22" spans="1:3">
      <c r="A22" s="4" t="s">
        <v>34</v>
      </c>
      <c r="B22" s="5" t="n">
        <v>1527</v>
      </c>
      <c r="C22" s="5" t="n">
        <v>1640</v>
      </c>
    </row>
    <row r="23" spans="1:3">
      <c r="A23" s="4" t="s">
        <v>1072</v>
      </c>
      <c r="B23" s="5" t="n">
        <v>1345</v>
      </c>
      <c r="C23" s="5" t="n">
        <v>3814</v>
      </c>
    </row>
    <row r="24" spans="1:3">
      <c r="A24" s="4" t="s">
        <v>413</v>
      </c>
    </row>
    <row r="25" spans="1:3">
      <c r="A25" s="3" t="s">
        <v>1071</v>
      </c>
    </row>
    <row r="26" spans="1:3">
      <c r="A26" s="4" t="s">
        <v>29</v>
      </c>
      <c r="B26" s="5" t="n">
        <v>36722</v>
      </c>
    </row>
    <row r="27" spans="1:3">
      <c r="A27" s="4" t="s">
        <v>34</v>
      </c>
      <c r="B27" s="5" t="n">
        <v>6828</v>
      </c>
      <c r="C27" s="5" t="n">
        <v>5085</v>
      </c>
    </row>
    <row r="28" spans="1:3">
      <c r="A28" s="4" t="s">
        <v>1072</v>
      </c>
      <c r="B28" s="5" t="n">
        <v>6550</v>
      </c>
      <c r="C28" s="5" t="n">
        <v>2629</v>
      </c>
    </row>
    <row r="29" spans="1:3">
      <c r="A29" s="4" t="s">
        <v>414</v>
      </c>
    </row>
    <row r="30" spans="1:3">
      <c r="A30" s="3" t="s">
        <v>1071</v>
      </c>
    </row>
    <row r="31" spans="1:3">
      <c r="A31" s="4" t="s">
        <v>29</v>
      </c>
      <c r="B31" s="5" t="n">
        <v>4502</v>
      </c>
    </row>
    <row r="32" spans="1:3">
      <c r="A32" s="4" t="s">
        <v>34</v>
      </c>
      <c r="B32" s="5" t="n">
        <v>1344</v>
      </c>
      <c r="C32" s="5" t="n">
        <v>1248</v>
      </c>
    </row>
    <row r="33" spans="1:3">
      <c r="A33" s="4" t="s">
        <v>1072</v>
      </c>
      <c r="B33" s="5" t="n">
        <v>824</v>
      </c>
      <c r="C33" s="5" t="n">
        <v>2650</v>
      </c>
    </row>
    <row r="34" spans="1:3">
      <c r="A34" s="4" t="s">
        <v>438</v>
      </c>
    </row>
    <row r="35" spans="1:3">
      <c r="A35" s="3" t="s">
        <v>1071</v>
      </c>
    </row>
    <row r="36" spans="1:3">
      <c r="A36" s="4" t="s">
        <v>29</v>
      </c>
      <c r="B36" s="5" t="n">
        <v>202303</v>
      </c>
    </row>
    <row r="37" spans="1:3">
      <c r="A37" s="4" t="s">
        <v>34</v>
      </c>
      <c r="B37" s="5" t="n">
        <v>86</v>
      </c>
      <c r="C37" s="5" t="n">
        <v>97</v>
      </c>
    </row>
    <row r="38" spans="1:3">
      <c r="A38" s="4" t="s">
        <v>1072</v>
      </c>
      <c r="B38" s="5" t="n">
        <v>100</v>
      </c>
      <c r="C38" s="5" t="n">
        <v>30</v>
      </c>
    </row>
    <row r="39" spans="1:3">
      <c r="A39" s="4" t="s">
        <v>810</v>
      </c>
    </row>
    <row r="40" spans="1:3">
      <c r="A40" s="3" t="s">
        <v>1071</v>
      </c>
    </row>
    <row r="41" spans="1:3">
      <c r="A41" s="4" t="s">
        <v>34</v>
      </c>
      <c r="B41" s="5" t="n">
        <v>-934</v>
      </c>
      <c r="C41" s="5" t="n">
        <v>-1057</v>
      </c>
    </row>
    <row r="42" spans="1:3">
      <c r="A42" s="4" t="s">
        <v>1072</v>
      </c>
      <c r="B42" s="5" t="n">
        <v>273</v>
      </c>
      <c r="C42" s="5" t="n">
        <v>278</v>
      </c>
    </row>
    <row r="43" spans="1:3">
      <c r="A43" s="4" t="s">
        <v>416</v>
      </c>
    </row>
    <row r="44" spans="1:3">
      <c r="A44" s="3" t="s">
        <v>1071</v>
      </c>
    </row>
    <row r="45" spans="1:3">
      <c r="A45" s="4" t="s">
        <v>29</v>
      </c>
      <c r="B45" s="5" t="n">
        <v>10656</v>
      </c>
    </row>
    <row r="46" spans="1:3">
      <c r="A46" s="4" t="s">
        <v>34</v>
      </c>
      <c r="B46" s="5" t="n">
        <v>705</v>
      </c>
      <c r="C46" s="5" t="n">
        <v>0</v>
      </c>
    </row>
    <row r="47" spans="1:3">
      <c r="A47" s="4" t="s">
        <v>1072</v>
      </c>
      <c r="B47" s="5" t="n">
        <v>103</v>
      </c>
      <c r="C47" s="5" t="n">
        <v>0</v>
      </c>
    </row>
    <row r="48" spans="1:3">
      <c r="A48" s="4" t="s">
        <v>811</v>
      </c>
    </row>
    <row r="49" spans="1:3">
      <c r="A49" s="3" t="s">
        <v>1071</v>
      </c>
    </row>
    <row r="50" spans="1:3">
      <c r="A50" s="4" t="s">
        <v>34</v>
      </c>
      <c r="B50" s="5" t="n">
        <v>58</v>
      </c>
      <c r="C50" s="5" t="n">
        <v>38</v>
      </c>
    </row>
    <row r="51" spans="1:3">
      <c r="A51" s="4" t="s">
        <v>1072</v>
      </c>
      <c r="B51" s="5" t="n">
        <v>21</v>
      </c>
      <c r="C51" s="5" t="n">
        <v>51</v>
      </c>
    </row>
    <row r="52" spans="1:3">
      <c r="A52" s="4" t="s">
        <v>441</v>
      </c>
    </row>
    <row r="53" spans="1:3">
      <c r="A53" s="3" t="s">
        <v>1071</v>
      </c>
    </row>
    <row r="54" spans="1:3">
      <c r="A54" s="4" t="s">
        <v>29</v>
      </c>
      <c r="B54" s="5" t="n">
        <v>2353</v>
      </c>
    </row>
    <row r="55" spans="1:3">
      <c r="A55" s="4" t="s">
        <v>34</v>
      </c>
      <c r="B55" s="5" t="n">
        <v>21</v>
      </c>
      <c r="C55" s="5" t="n">
        <v>330</v>
      </c>
    </row>
    <row r="56" spans="1:3">
      <c r="A56" s="4" t="s">
        <v>1072</v>
      </c>
      <c r="B56" s="5" t="n">
        <v>0</v>
      </c>
      <c r="C56" s="5" t="n">
        <v>-37</v>
      </c>
    </row>
    <row r="57" spans="1:3">
      <c r="A57" s="4" t="s">
        <v>1073</v>
      </c>
    </row>
    <row r="58" spans="1:3">
      <c r="A58" s="3" t="s">
        <v>1071</v>
      </c>
    </row>
    <row r="59" spans="1:3">
      <c r="A59" s="4" t="s">
        <v>34</v>
      </c>
      <c r="B59" s="5" t="n">
        <v>21</v>
      </c>
      <c r="C59" s="5" t="n">
        <v>16</v>
      </c>
    </row>
    <row r="60" spans="1:3">
      <c r="A60" s="4" t="s">
        <v>1072</v>
      </c>
      <c r="B60" s="5" t="n">
        <v>28</v>
      </c>
      <c r="C60" s="5" t="n">
        <v>-2</v>
      </c>
    </row>
    <row r="61" spans="1:3">
      <c r="A61" s="4" t="s">
        <v>1074</v>
      </c>
    </row>
    <row r="62" spans="1:3">
      <c r="A62" s="3" t="s">
        <v>1071</v>
      </c>
    </row>
    <row r="63" spans="1:3">
      <c r="A63" s="4" t="s">
        <v>29</v>
      </c>
      <c r="B63" s="5" t="n">
        <v>412393</v>
      </c>
      <c r="C63" s="5" t="n">
        <v>342105</v>
      </c>
    </row>
    <row r="64" spans="1:3">
      <c r="A64" s="4" t="s">
        <v>1075</v>
      </c>
    </row>
    <row r="65" spans="1:3">
      <c r="A65" s="3" t="s">
        <v>1071</v>
      </c>
    </row>
    <row r="66" spans="1:3">
      <c r="A66" s="4" t="s">
        <v>29</v>
      </c>
      <c r="B66" s="5" t="n">
        <v>36408</v>
      </c>
      <c r="C66" s="5" t="n">
        <v>34692</v>
      </c>
    </row>
    <row r="67" spans="1:3">
      <c r="A67" s="4" t="s">
        <v>441</v>
      </c>
    </row>
    <row r="68" spans="1:3">
      <c r="A68" s="3" t="s">
        <v>1071</v>
      </c>
    </row>
    <row r="69" spans="1:3">
      <c r="A69" s="4" t="s">
        <v>29</v>
      </c>
      <c r="B69" s="5" t="n">
        <v>4889</v>
      </c>
      <c r="C69" s="5" t="n">
        <v>13771</v>
      </c>
    </row>
    <row r="70" spans="1:3">
      <c r="A70" s="4" t="s">
        <v>434</v>
      </c>
    </row>
    <row r="71" spans="1:3">
      <c r="A71" s="3" t="s">
        <v>1071</v>
      </c>
    </row>
    <row r="72" spans="1:3">
      <c r="A72" s="4" t="s">
        <v>29</v>
      </c>
      <c r="B72" s="5" t="n">
        <v>415477</v>
      </c>
    </row>
    <row r="73" spans="1:3">
      <c r="A73" s="4" t="s">
        <v>1076</v>
      </c>
    </row>
    <row r="74" spans="1:3">
      <c r="A74" s="3" t="s">
        <v>1071</v>
      </c>
    </row>
    <row r="75" spans="1:3">
      <c r="A75" s="4" t="s">
        <v>29</v>
      </c>
      <c r="B75" s="5" t="n">
        <v>158941</v>
      </c>
      <c r="C75" s="5" t="n">
        <v>112721</v>
      </c>
    </row>
    <row r="76" spans="1:3">
      <c r="A76" s="4" t="s">
        <v>37</v>
      </c>
      <c r="B76" s="5" t="n">
        <v>6093</v>
      </c>
      <c r="C76" s="5" t="n">
        <v>5731</v>
      </c>
    </row>
    <row r="77" spans="1:3">
      <c r="A77" s="4" t="s">
        <v>1077</v>
      </c>
    </row>
    <row r="78" spans="1:3">
      <c r="A78" s="3" t="s">
        <v>1071</v>
      </c>
    </row>
    <row r="79" spans="1:3">
      <c r="A79" s="4" t="s">
        <v>29</v>
      </c>
      <c r="B79" s="5" t="n">
        <v>36722</v>
      </c>
      <c r="C79" s="5" t="n">
        <v>44179</v>
      </c>
    </row>
    <row r="80" spans="1:3">
      <c r="A80" s="4" t="s">
        <v>37</v>
      </c>
      <c r="B80" s="5" t="n">
        <v>-2759</v>
      </c>
      <c r="C80" s="5" t="n">
        <v>5729</v>
      </c>
    </row>
    <row r="81" spans="1:3">
      <c r="A81" s="4" t="s">
        <v>1078</v>
      </c>
    </row>
    <row r="82" spans="1:3">
      <c r="A82" s="3" t="s">
        <v>1071</v>
      </c>
    </row>
    <row r="83" spans="1:3">
      <c r="A83" s="4" t="s">
        <v>29</v>
      </c>
      <c r="B83" s="5" t="n">
        <v>4502</v>
      </c>
      <c r="C83" s="5" t="n">
        <v>4287</v>
      </c>
    </row>
    <row r="84" spans="1:3">
      <c r="A84" s="4" t="s">
        <v>37</v>
      </c>
      <c r="B84" s="5" t="n">
        <v>-647</v>
      </c>
      <c r="C84" s="5" t="n">
        <v>-175</v>
      </c>
    </row>
    <row r="85" spans="1:3">
      <c r="A85" s="4" t="s">
        <v>1079</v>
      </c>
    </row>
    <row r="86" spans="1:3">
      <c r="A86" s="3" t="s">
        <v>1071</v>
      </c>
    </row>
    <row r="87" spans="1:3">
      <c r="A87" s="4" t="s">
        <v>29</v>
      </c>
      <c r="B87" s="5" t="n">
        <v>202303</v>
      </c>
      <c r="C87" s="5" t="n">
        <v>191749</v>
      </c>
    </row>
    <row r="88" spans="1:3">
      <c r="A88" s="4" t="s">
        <v>37</v>
      </c>
      <c r="B88" s="5" t="n">
        <v>994</v>
      </c>
      <c r="C88" s="5" t="n">
        <v>1585</v>
      </c>
    </row>
    <row r="89" spans="1:3">
      <c r="A89" s="4" t="s">
        <v>1080</v>
      </c>
    </row>
    <row r="90" spans="1:3">
      <c r="A90" s="3" t="s">
        <v>1071</v>
      </c>
    </row>
    <row r="91" spans="1:3">
      <c r="A91" s="4" t="s">
        <v>29</v>
      </c>
      <c r="B91" s="5" t="n">
        <v>40200</v>
      </c>
      <c r="C91" s="5" t="n">
        <v>36026</v>
      </c>
    </row>
    <row r="92" spans="1:3">
      <c r="A92" s="4" t="s">
        <v>37</v>
      </c>
      <c r="B92" s="5" t="n">
        <v>3006</v>
      </c>
      <c r="C92" s="5" t="n">
        <v>270</v>
      </c>
    </row>
    <row r="93" spans="1:3">
      <c r="A93" s="4" t="s">
        <v>1081</v>
      </c>
    </row>
    <row r="94" spans="1:3">
      <c r="A94" s="3" t="s">
        <v>1071</v>
      </c>
    </row>
    <row r="95" spans="1:3">
      <c r="A95" s="4" t="s">
        <v>29</v>
      </c>
      <c r="B95" s="5" t="n">
        <v>10656</v>
      </c>
      <c r="C95" s="5" t="n">
        <v>0</v>
      </c>
    </row>
    <row r="96" spans="1:3">
      <c r="A96" s="4" t="s">
        <v>37</v>
      </c>
      <c r="B96" s="5" t="n">
        <v>-7714</v>
      </c>
      <c r="C96" s="5" t="n">
        <v>0</v>
      </c>
    </row>
    <row r="97" spans="1:3">
      <c r="A97" s="4" t="s">
        <v>1082</v>
      </c>
    </row>
    <row r="98" spans="1:3">
      <c r="A98" s="3" t="s">
        <v>1071</v>
      </c>
    </row>
    <row r="99" spans="1:3">
      <c r="A99" s="4" t="s">
        <v>37</v>
      </c>
      <c r="B99" s="5" t="n">
        <v>-3248</v>
      </c>
      <c r="C99" s="5" t="n">
        <v>-3123</v>
      </c>
    </row>
    <row r="100" spans="1:3">
      <c r="A100" s="4" t="s">
        <v>1083</v>
      </c>
    </row>
    <row r="101" spans="1:3">
      <c r="A101" s="3" t="s">
        <v>1071</v>
      </c>
    </row>
    <row r="102" spans="1:3">
      <c r="A102" s="4" t="s">
        <v>29</v>
      </c>
      <c r="B102" s="5" t="n">
        <v>2353</v>
      </c>
      <c r="C102" s="5" t="n">
        <v>1606</v>
      </c>
    </row>
    <row r="103" spans="1:3">
      <c r="A103" s="4" t="s">
        <v>37</v>
      </c>
      <c r="B103" s="5" t="n">
        <v>-188</v>
      </c>
      <c r="C103" s="5" t="n">
        <v>-1513</v>
      </c>
    </row>
    <row r="104" spans="1:3">
      <c r="A104" s="4" t="s">
        <v>1084</v>
      </c>
    </row>
    <row r="105" spans="1:3">
      <c r="A105" s="3" t="s">
        <v>1071</v>
      </c>
    </row>
    <row r="106" spans="1:3">
      <c r="A106" s="4" t="s">
        <v>37</v>
      </c>
      <c r="B106" s="5" t="n">
        <v>-7309</v>
      </c>
      <c r="C106" s="5" t="n">
        <v>-7532</v>
      </c>
    </row>
    <row r="107" spans="1:3">
      <c r="A107" s="4" t="s">
        <v>1085</v>
      </c>
    </row>
    <row r="108" spans="1:3">
      <c r="A108" s="3" t="s">
        <v>1071</v>
      </c>
    </row>
    <row r="109" spans="1:3">
      <c r="A109" s="4" t="s">
        <v>29</v>
      </c>
      <c r="B109" s="5" t="n">
        <v>-1987</v>
      </c>
      <c r="C109" s="5" t="n">
        <v>0</v>
      </c>
    </row>
    <row r="110" spans="1:3">
      <c r="A110" s="4" t="s">
        <v>37</v>
      </c>
      <c r="B110" s="7" t="n">
        <v>-1987</v>
      </c>
      <c r="C110" s="7"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3</v>
      </c>
    </row>
    <row r="2" spans="1:3">
      <c r="A2" s="3" t="s">
        <v>1071</v>
      </c>
    </row>
    <row r="3" spans="1:3">
      <c r="A3" s="4" t="s">
        <v>208</v>
      </c>
      <c r="B3" s="7" t="n">
        <v>1543383</v>
      </c>
      <c r="C3" s="7" t="n">
        <v>1543598</v>
      </c>
    </row>
    <row r="4" spans="1:3">
      <c r="A4" s="4" t="s">
        <v>1087</v>
      </c>
      <c r="B4" s="5" t="n">
        <v>372425</v>
      </c>
      <c r="C4" s="5" t="n">
        <v>374660</v>
      </c>
    </row>
    <row r="5" spans="1:3">
      <c r="A5" s="4" t="s">
        <v>1088</v>
      </c>
      <c r="B5" s="5" t="n">
        <v>3227323</v>
      </c>
      <c r="C5" s="5" t="n">
        <v>3217691</v>
      </c>
    </row>
    <row r="6" spans="1:3">
      <c r="A6" s="4" t="s">
        <v>1074</v>
      </c>
    </row>
    <row r="7" spans="1:3">
      <c r="A7" s="3" t="s">
        <v>1071</v>
      </c>
    </row>
    <row r="8" spans="1:3">
      <c r="A8" s="4" t="s">
        <v>1087</v>
      </c>
      <c r="B8" s="5" t="n">
        <v>161699</v>
      </c>
      <c r="C8" s="5" t="n">
        <v>162788</v>
      </c>
    </row>
    <row r="9" spans="1:3">
      <c r="A9" s="4" t="s">
        <v>1075</v>
      </c>
    </row>
    <row r="10" spans="1:3">
      <c r="A10" s="3" t="s">
        <v>1071</v>
      </c>
    </row>
    <row r="11" spans="1:3">
      <c r="A11" s="4" t="s">
        <v>1087</v>
      </c>
      <c r="B11" s="5" t="n">
        <v>204300</v>
      </c>
      <c r="C11" s="5" t="n">
        <v>204866</v>
      </c>
    </row>
    <row r="12" spans="1:3">
      <c r="A12" s="4" t="s">
        <v>441</v>
      </c>
    </row>
    <row r="13" spans="1:3">
      <c r="A13" s="3" t="s">
        <v>1071</v>
      </c>
    </row>
    <row r="14" spans="1:3">
      <c r="A14" s="4" t="s">
        <v>1087</v>
      </c>
      <c r="B14" s="5" t="n">
        <v>6426</v>
      </c>
      <c r="C14" s="5" t="n">
        <v>7006</v>
      </c>
    </row>
    <row r="15" spans="1:3">
      <c r="A15" s="4" t="s">
        <v>1077</v>
      </c>
    </row>
    <row r="16" spans="1:3">
      <c r="A16" s="3" t="s">
        <v>1071</v>
      </c>
    </row>
    <row r="17" spans="1:3">
      <c r="A17" s="4" t="s">
        <v>208</v>
      </c>
      <c r="B17" s="5" t="n">
        <v>65346</v>
      </c>
      <c r="C17" s="5" t="n">
        <v>66322</v>
      </c>
    </row>
    <row r="18" spans="1:3">
      <c r="A18" s="4" t="s">
        <v>1088</v>
      </c>
      <c r="B18" s="5" t="n">
        <v>380358</v>
      </c>
      <c r="C18" s="5" t="n">
        <v>389500</v>
      </c>
    </row>
    <row r="19" spans="1:3">
      <c r="A19" s="4" t="s">
        <v>1080</v>
      </c>
    </row>
    <row r="20" spans="1:3">
      <c r="A20" s="3" t="s">
        <v>1071</v>
      </c>
    </row>
    <row r="21" spans="1:3">
      <c r="A21" s="4" t="s">
        <v>208</v>
      </c>
      <c r="B21" s="5" t="n">
        <v>1498316</v>
      </c>
      <c r="C21" s="5" t="n">
        <v>1493589</v>
      </c>
    </row>
    <row r="22" spans="1:3">
      <c r="A22" s="4" t="s">
        <v>1088</v>
      </c>
      <c r="B22" s="5" t="n">
        <v>2123099</v>
      </c>
      <c r="C22" s="5" t="n">
        <v>2117045</v>
      </c>
    </row>
    <row r="23" spans="1:3">
      <c r="A23" s="4" t="s">
        <v>1082</v>
      </c>
    </row>
    <row r="24" spans="1:3">
      <c r="A24" s="3" t="s">
        <v>1071</v>
      </c>
    </row>
    <row r="25" spans="1:3">
      <c r="A25" s="4" t="s">
        <v>208</v>
      </c>
      <c r="B25" s="5" t="n">
        <v>17575</v>
      </c>
      <c r="C25" s="5" t="n">
        <v>17771</v>
      </c>
    </row>
    <row r="26" spans="1:3">
      <c r="A26" s="4" t="s">
        <v>1088</v>
      </c>
      <c r="B26" s="5" t="n">
        <v>29723</v>
      </c>
      <c r="C26" s="5" t="n">
        <v>31485</v>
      </c>
    </row>
    <row r="27" spans="1:3">
      <c r="A27" s="4" t="s">
        <v>1081</v>
      </c>
    </row>
    <row r="28" spans="1:3">
      <c r="A28" s="3" t="s">
        <v>1071</v>
      </c>
    </row>
    <row r="29" spans="1:3">
      <c r="A29" s="4" t="s">
        <v>1088</v>
      </c>
      <c r="B29" s="5" t="n">
        <v>137008</v>
      </c>
      <c r="C29" s="5" t="n">
        <v>136690</v>
      </c>
    </row>
    <row r="30" spans="1:3">
      <c r="A30" s="4" t="s">
        <v>1083</v>
      </c>
    </row>
    <row r="31" spans="1:3">
      <c r="A31" s="3" t="s">
        <v>1071</v>
      </c>
    </row>
    <row r="32" spans="1:3">
      <c r="A32" s="4" t="s">
        <v>208</v>
      </c>
      <c r="B32" s="5" t="n">
        <v>2500</v>
      </c>
      <c r="C32" s="5" t="n">
        <v>1518</v>
      </c>
    </row>
    <row r="33" spans="1:3">
      <c r="A33" s="4" t="s">
        <v>1088</v>
      </c>
      <c r="B33" s="5" t="n">
        <v>4916</v>
      </c>
      <c r="C33" s="5" t="n">
        <v>2674</v>
      </c>
    </row>
    <row r="34" spans="1:3">
      <c r="A34" s="4" t="s">
        <v>1079</v>
      </c>
    </row>
    <row r="35" spans="1:3">
      <c r="A35" s="3" t="s">
        <v>1071</v>
      </c>
    </row>
    <row r="36" spans="1:3">
      <c r="A36" s="4" t="s">
        <v>1088</v>
      </c>
      <c r="B36" s="5" t="n">
        <v>105979</v>
      </c>
      <c r="C36" s="5" t="n">
        <v>114445</v>
      </c>
    </row>
    <row r="37" spans="1:3">
      <c r="A37" s="4" t="s">
        <v>1076</v>
      </c>
    </row>
    <row r="38" spans="1:3">
      <c r="A38" s="3" t="s">
        <v>1071</v>
      </c>
    </row>
    <row r="39" spans="1:3">
      <c r="A39" s="4" t="s">
        <v>208</v>
      </c>
      <c r="B39" s="5" t="n">
        <v>236</v>
      </c>
      <c r="C39" s="5" t="n">
        <v>250</v>
      </c>
    </row>
    <row r="40" spans="1:3">
      <c r="A40" s="4" t="s">
        <v>1088</v>
      </c>
      <c r="B40" s="5" t="n">
        <v>366104</v>
      </c>
      <c r="C40" s="5" t="n">
        <v>342806</v>
      </c>
    </row>
    <row r="41" spans="1:3">
      <c r="A41" s="4" t="s">
        <v>1078</v>
      </c>
    </row>
    <row r="42" spans="1:3">
      <c r="A42" s="3" t="s">
        <v>1071</v>
      </c>
    </row>
    <row r="43" spans="1:3">
      <c r="A43" s="4" t="s">
        <v>1088</v>
      </c>
      <c r="B43" s="5" t="n">
        <v>82514</v>
      </c>
      <c r="C43" s="5" t="n">
        <v>83607</v>
      </c>
    </row>
    <row r="44" spans="1:3">
      <c r="A44" s="4" t="s">
        <v>1084</v>
      </c>
    </row>
    <row r="45" spans="1:3">
      <c r="A45" s="3" t="s">
        <v>1071</v>
      </c>
    </row>
    <row r="46" spans="1:3">
      <c r="A46" s="4" t="s">
        <v>1088</v>
      </c>
      <c r="B46" s="5" t="n">
        <v>38212</v>
      </c>
      <c r="C46" s="5" t="n">
        <v>35291</v>
      </c>
    </row>
    <row r="47" spans="1:3">
      <c r="A47" s="4" t="s">
        <v>1085</v>
      </c>
    </row>
    <row r="48" spans="1:3">
      <c r="A48" s="3" t="s">
        <v>1071</v>
      </c>
    </row>
    <row r="49" spans="1:3">
      <c r="A49" s="4" t="s">
        <v>208</v>
      </c>
      <c r="B49" s="5" t="n">
        <v>-40590</v>
      </c>
      <c r="C49" s="5" t="n">
        <v>-35852</v>
      </c>
    </row>
    <row r="50" spans="1:3">
      <c r="A50" s="4" t="s">
        <v>1088</v>
      </c>
      <c r="B50" s="7" t="n">
        <v>-40590</v>
      </c>
      <c r="C50" s="7" t="n">
        <v>-358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1</v>
      </c>
    </row>
    <row r="2" spans="1:3">
      <c r="B2" s="2" t="s">
        <v>2</v>
      </c>
      <c r="C2" s="2" t="s">
        <v>23</v>
      </c>
    </row>
    <row r="3" spans="1:3">
      <c r="A3" s="3" t="s">
        <v>1090</v>
      </c>
    </row>
    <row r="4" spans="1:3">
      <c r="A4" s="4" t="s">
        <v>1091</v>
      </c>
      <c r="B4" s="5" t="n">
        <v>0</v>
      </c>
      <c r="C4" s="5" t="n">
        <v>0</v>
      </c>
    </row>
    <row r="5" spans="1:3">
      <c r="A5" s="4" t="s">
        <v>1092</v>
      </c>
    </row>
    <row r="6" spans="1:3">
      <c r="A6" s="3" t="s">
        <v>1090</v>
      </c>
    </row>
    <row r="7" spans="1:3">
      <c r="A7" s="4" t="s">
        <v>1093</v>
      </c>
      <c r="B7" s="5" t="n">
        <v>2019972</v>
      </c>
    </row>
    <row r="8" spans="1:3">
      <c r="A8" s="4" t="s">
        <v>1094</v>
      </c>
    </row>
    <row r="9" spans="1:3">
      <c r="A9" s="3" t="s">
        <v>1090</v>
      </c>
    </row>
    <row r="10" spans="1:3">
      <c r="A10" s="4" t="s">
        <v>1093</v>
      </c>
      <c r="B10" s="5" t="n">
        <v>4787602</v>
      </c>
    </row>
    <row r="11" spans="1:3">
      <c r="A11" s="4" t="s">
        <v>962</v>
      </c>
    </row>
    <row r="12" spans="1:3">
      <c r="A12" s="3" t="s">
        <v>1090</v>
      </c>
    </row>
    <row r="13" spans="1:3">
      <c r="A13" s="4" t="s">
        <v>1093</v>
      </c>
      <c r="B13" s="5" t="n">
        <v>6967218</v>
      </c>
    </row>
    <row r="14" spans="1:3">
      <c r="A14" s="4" t="s">
        <v>1095</v>
      </c>
    </row>
    <row r="15" spans="1:3">
      <c r="A15" s="3" t="s">
        <v>1090</v>
      </c>
    </row>
    <row r="16" spans="1:3">
      <c r="A16" s="4" t="s">
        <v>1093</v>
      </c>
      <c r="B16" s="5" t="n">
        <v>117101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6</v>
      </c>
      <c r="B1" s="2" t="s">
        <v>1</v>
      </c>
    </row>
    <row r="2" spans="1:3">
      <c r="B2" s="2" t="s">
        <v>2</v>
      </c>
      <c r="C2" s="2" t="s">
        <v>23</v>
      </c>
    </row>
    <row r="3" spans="1:3">
      <c r="A3" s="3" t="s">
        <v>256</v>
      </c>
    </row>
    <row r="4" spans="1:3">
      <c r="A4" s="4" t="s">
        <v>48</v>
      </c>
      <c r="B4" s="7" t="n">
        <v>-35699</v>
      </c>
      <c r="C4" s="7" t="n">
        <v>-15079</v>
      </c>
    </row>
    <row r="5" spans="1:3">
      <c r="A5" s="3" t="s">
        <v>1097</v>
      </c>
    </row>
    <row r="6" spans="1:3">
      <c r="A6" s="4" t="s">
        <v>1098</v>
      </c>
      <c r="B6" s="5" t="n">
        <v>44281</v>
      </c>
      <c r="C6" s="5" t="n">
        <v>41948</v>
      </c>
    </row>
    <row r="7" spans="1:3">
      <c r="A7" s="3" t="s">
        <v>1099</v>
      </c>
    </row>
    <row r="8" spans="1:3">
      <c r="A8" s="4" t="s">
        <v>96</v>
      </c>
      <c r="B8" s="4" t="s">
        <v>378</v>
      </c>
      <c r="C8" s="4" t="s">
        <v>378</v>
      </c>
    </row>
    <row r="9" spans="1:3">
      <c r="A9" s="4" t="s">
        <v>92</v>
      </c>
      <c r="B9" s="4" t="s">
        <v>633</v>
      </c>
      <c r="C9" s="4" t="s">
        <v>633</v>
      </c>
    </row>
    <row r="10" spans="1:3">
      <c r="A10" s="3" t="s">
        <v>1100</v>
      </c>
    </row>
    <row r="11" spans="1:3">
      <c r="A11" s="4" t="s">
        <v>1101</v>
      </c>
      <c r="B11" s="7" t="n">
        <v>-35699</v>
      </c>
      <c r="C11" s="7" t="n">
        <v>-15079</v>
      </c>
    </row>
    <row r="12" spans="1:3">
      <c r="A12" s="3" t="s">
        <v>1102</v>
      </c>
    </row>
    <row r="13" spans="1:3">
      <c r="A13" s="4" t="s">
        <v>1098</v>
      </c>
      <c r="B13" s="5" t="n">
        <v>44281</v>
      </c>
      <c r="C13" s="5" t="n">
        <v>41948</v>
      </c>
    </row>
    <row r="14" spans="1:3">
      <c r="A14" s="3" t="s">
        <v>1103</v>
      </c>
    </row>
    <row r="15" spans="1:3">
      <c r="A15" s="4" t="s">
        <v>1104</v>
      </c>
      <c r="B15" s="8" t="n">
        <v>-0.8100000000000001</v>
      </c>
      <c r="C15" s="8" t="n">
        <v>-0.3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21"/>
    <col customWidth="1" max="8" min="8" width="21"/>
    <col customWidth="1" max="9" min="9" width="21"/>
  </cols>
  <sheetData>
    <row r="1" spans="1:9">
      <c r="A1" s="1" t="s">
        <v>1105</v>
      </c>
      <c r="B1" s="2" t="s">
        <v>1106</v>
      </c>
      <c r="C1" s="2" t="s">
        <v>1107</v>
      </c>
      <c r="D1" s="2" t="s">
        <v>427</v>
      </c>
      <c r="E1" s="2" t="s">
        <v>1108</v>
      </c>
      <c r="F1" s="2" t="s">
        <v>1109</v>
      </c>
      <c r="G1" s="2" t="s">
        <v>1110</v>
      </c>
      <c r="H1" s="2" t="s">
        <v>1111</v>
      </c>
      <c r="I1" s="2" t="s">
        <v>531</v>
      </c>
    </row>
    <row r="2" spans="1:9">
      <c r="A2" s="4" t="s">
        <v>384</v>
      </c>
    </row>
    <row r="3" spans="1:9">
      <c r="A3" s="3" t="s">
        <v>1112</v>
      </c>
    </row>
    <row r="4" spans="1:9">
      <c r="A4" s="4" t="s">
        <v>1113</v>
      </c>
      <c r="D4" s="7" t="n">
        <v>1100000</v>
      </c>
    </row>
    <row r="5" spans="1:9">
      <c r="A5" s="4" t="s">
        <v>1114</v>
      </c>
      <c r="D5" s="7" t="n">
        <v>800000</v>
      </c>
    </row>
    <row r="6" spans="1:9">
      <c r="A6" s="4" t="s">
        <v>1115</v>
      </c>
    </row>
    <row r="7" spans="1:9">
      <c r="A7" s="3" t="s">
        <v>1112</v>
      </c>
    </row>
    <row r="8" spans="1:9">
      <c r="A8" s="4" t="s">
        <v>889</v>
      </c>
      <c r="C8" s="7" t="n">
        <v>70000000</v>
      </c>
    </row>
    <row r="9" spans="1:9">
      <c r="A9" s="4" t="s">
        <v>1116</v>
      </c>
    </row>
    <row r="10" spans="1:9">
      <c r="A10" s="3" t="s">
        <v>1112</v>
      </c>
    </row>
    <row r="11" spans="1:9">
      <c r="A11" s="4" t="s">
        <v>866</v>
      </c>
      <c r="C11" s="4" t="s">
        <v>894</v>
      </c>
    </row>
    <row r="12" spans="1:9">
      <c r="A12" s="4" t="s">
        <v>1117</v>
      </c>
    </row>
    <row r="13" spans="1:9">
      <c r="A13" s="3" t="s">
        <v>1112</v>
      </c>
    </row>
    <row r="14" spans="1:9">
      <c r="A14" s="4" t="s">
        <v>866</v>
      </c>
      <c r="C14" s="4" t="s">
        <v>886</v>
      </c>
    </row>
    <row r="15" spans="1:9">
      <c r="A15" s="4" t="s">
        <v>859</v>
      </c>
    </row>
    <row r="16" spans="1:9">
      <c r="A16" s="3" t="s">
        <v>1112</v>
      </c>
    </row>
    <row r="17" spans="1:9">
      <c r="A17" s="4" t="s">
        <v>861</v>
      </c>
      <c r="D17" s="4" t="s">
        <v>862</v>
      </c>
    </row>
    <row r="18" spans="1:9">
      <c r="A18" s="4" t="s">
        <v>1118</v>
      </c>
      <c r="D18" s="7" t="n">
        <v>400000000</v>
      </c>
      <c r="I18" s="7" t="n">
        <v>400000000</v>
      </c>
    </row>
    <row r="19" spans="1:9">
      <c r="A19" s="4" t="s">
        <v>1119</v>
      </c>
    </row>
    <row r="20" spans="1:9">
      <c r="A20" s="3" t="s">
        <v>1112</v>
      </c>
    </row>
    <row r="21" spans="1:9">
      <c r="A21" s="4" t="s">
        <v>861</v>
      </c>
      <c r="E21" s="4" t="s">
        <v>862</v>
      </c>
      <c r="F21" s="4" t="s">
        <v>862</v>
      </c>
    </row>
    <row r="22" spans="1:9">
      <c r="A22" s="4" t="s">
        <v>884</v>
      </c>
      <c r="E22" s="7" t="n">
        <v>110000000</v>
      </c>
      <c r="F22" s="7" t="n">
        <v>110000000</v>
      </c>
    </row>
    <row r="23" spans="1:9">
      <c r="A23" s="4" t="s">
        <v>1118</v>
      </c>
      <c r="F23" s="7" t="n">
        <v>105000000</v>
      </c>
    </row>
    <row r="24" spans="1:9">
      <c r="A24" s="4" t="s">
        <v>1120</v>
      </c>
    </row>
    <row r="25" spans="1:9">
      <c r="A25" s="3" t="s">
        <v>1112</v>
      </c>
    </row>
    <row r="26" spans="1:9">
      <c r="A26" s="4" t="s">
        <v>1121</v>
      </c>
      <c r="B26" s="7" t="n">
        <v>75000000</v>
      </c>
    </row>
    <row r="27" spans="1:9">
      <c r="A27" s="4" t="s">
        <v>1122</v>
      </c>
      <c r="B27" s="5" t="n">
        <v>10000000</v>
      </c>
    </row>
    <row r="28" spans="1:9">
      <c r="A28" s="4" t="s">
        <v>1123</v>
      </c>
    </row>
    <row r="29" spans="1:9">
      <c r="A29" s="3" t="s">
        <v>1112</v>
      </c>
    </row>
    <row r="30" spans="1:9">
      <c r="A30" s="4" t="s">
        <v>516</v>
      </c>
      <c r="B30" s="5" t="n">
        <v>140000000</v>
      </c>
    </row>
    <row r="31" spans="1:9">
      <c r="A31" s="4" t="s">
        <v>742</v>
      </c>
      <c r="B31" s="7" t="n">
        <v>900000000</v>
      </c>
    </row>
    <row r="32" spans="1:9">
      <c r="A32" s="4" t="s">
        <v>1124</v>
      </c>
    </row>
    <row r="33" spans="1:9">
      <c r="A33" s="3" t="s">
        <v>1112</v>
      </c>
    </row>
    <row r="34" spans="1:9">
      <c r="A34" s="4" t="s">
        <v>861</v>
      </c>
      <c r="G34" s="4" t="s">
        <v>1125</v>
      </c>
      <c r="H34" s="4" t="s">
        <v>1125</v>
      </c>
    </row>
    <row r="35" spans="1:9">
      <c r="A35" s="4" t="s">
        <v>884</v>
      </c>
      <c r="G35" s="7" t="n">
        <v>10000000</v>
      </c>
      <c r="H35" s="13" t="n">
        <v>72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15477</v>
      </c>
      <c r="C4" s="7" t="n">
        <v>354542</v>
      </c>
    </row>
    <row r="5" spans="1:3">
      <c r="A5" s="4" t="s">
        <v>26</v>
      </c>
      <c r="B5" s="5" t="n">
        <v>20040</v>
      </c>
      <c r="C5" s="5" t="n">
        <v>19941</v>
      </c>
    </row>
    <row r="6" spans="1:3">
      <c r="A6" s="4" t="s">
        <v>27</v>
      </c>
      <c r="B6" s="5" t="n">
        <v>17724</v>
      </c>
      <c r="C6" s="5" t="n">
        <v>15304</v>
      </c>
    </row>
    <row r="7" spans="1:3">
      <c r="A7" s="4" t="s">
        <v>28</v>
      </c>
      <c r="B7" s="5" t="n">
        <v>449</v>
      </c>
      <c r="C7" s="5" t="n">
        <v>781</v>
      </c>
    </row>
    <row r="8" spans="1:3">
      <c r="A8" s="4" t="s">
        <v>29</v>
      </c>
      <c r="B8" s="5" t="n">
        <v>453690</v>
      </c>
      <c r="C8" s="5" t="n">
        <v>390568</v>
      </c>
    </row>
    <row r="9" spans="1:3">
      <c r="A9" s="3" t="s">
        <v>30</v>
      </c>
    </row>
    <row r="10" spans="1:3">
      <c r="A10" s="4" t="s">
        <v>31</v>
      </c>
      <c r="B10" s="5" t="n">
        <v>375674</v>
      </c>
      <c r="C10" s="5" t="n">
        <v>314414</v>
      </c>
    </row>
    <row r="11" spans="1:3">
      <c r="A11" s="4" t="s">
        <v>32</v>
      </c>
      <c r="B11" s="5" t="n">
        <v>32283</v>
      </c>
      <c r="C11" s="5" t="n">
        <v>31487</v>
      </c>
    </row>
    <row r="12" spans="1:3">
      <c r="A12" s="4" t="s">
        <v>33</v>
      </c>
      <c r="B12" s="5" t="n">
        <v>52088</v>
      </c>
      <c r="C12" s="5" t="n">
        <v>39856</v>
      </c>
    </row>
    <row r="13" spans="1:3">
      <c r="A13" s="4" t="s">
        <v>34</v>
      </c>
      <c r="B13" s="5" t="n">
        <v>9656</v>
      </c>
      <c r="C13" s="5" t="n">
        <v>7397</v>
      </c>
    </row>
    <row r="14" spans="1:3">
      <c r="A14" s="4" t="s">
        <v>35</v>
      </c>
      <c r="B14" s="5" t="n">
        <v>-2252</v>
      </c>
      <c r="C14" s="5" t="n">
        <v>-3558</v>
      </c>
    </row>
    <row r="15" spans="1:3">
      <c r="A15" s="4" t="s">
        <v>36</v>
      </c>
      <c r="B15" s="5" t="n">
        <v>467449</v>
      </c>
      <c r="C15" s="5" t="n">
        <v>389596</v>
      </c>
    </row>
    <row r="16" spans="1:3">
      <c r="A16" s="4" t="s">
        <v>37</v>
      </c>
      <c r="B16" s="5" t="n">
        <v>-13759</v>
      </c>
      <c r="C16" s="5" t="n">
        <v>972</v>
      </c>
    </row>
    <row r="17" spans="1:3">
      <c r="A17" s="4" t="s">
        <v>38</v>
      </c>
      <c r="B17" s="5" t="n">
        <v>-19325</v>
      </c>
      <c r="C17" s="5" t="n">
        <v>-14115</v>
      </c>
    </row>
    <row r="18" spans="1:3">
      <c r="A18" s="4" t="s">
        <v>39</v>
      </c>
      <c r="B18" s="5" t="n">
        <v>0</v>
      </c>
      <c r="C18" s="5" t="n">
        <v>-231</v>
      </c>
    </row>
    <row r="19" spans="1:3">
      <c r="A19" s="4" t="s">
        <v>40</v>
      </c>
      <c r="B19" s="5" t="n">
        <v>-5231</v>
      </c>
      <c r="C19" s="5" t="n">
        <v>7693</v>
      </c>
    </row>
    <row r="20" spans="1:3">
      <c r="A20" s="4" t="s">
        <v>41</v>
      </c>
      <c r="B20" s="5" t="n">
        <v>1092</v>
      </c>
      <c r="C20" s="5" t="n">
        <v>-4910</v>
      </c>
    </row>
    <row r="21" spans="1:3">
      <c r="A21" s="4" t="s">
        <v>42</v>
      </c>
      <c r="B21" s="5" t="n">
        <v>-37223</v>
      </c>
      <c r="C21" s="5" t="n">
        <v>-10591</v>
      </c>
    </row>
    <row r="22" spans="1:3">
      <c r="A22" s="4" t="s">
        <v>43</v>
      </c>
      <c r="B22" s="5" t="n">
        <v>-1631</v>
      </c>
      <c r="C22" s="5" t="n">
        <v>-5291</v>
      </c>
    </row>
    <row r="23" spans="1:3">
      <c r="A23" s="4" t="s">
        <v>44</v>
      </c>
      <c r="B23" s="5" t="n">
        <v>-38854</v>
      </c>
      <c r="C23" s="5" t="n">
        <v>-15882</v>
      </c>
    </row>
    <row r="24" spans="1:3">
      <c r="A24" s="4" t="s">
        <v>45</v>
      </c>
      <c r="B24" s="5" t="n">
        <v>3858</v>
      </c>
      <c r="C24" s="5" t="n">
        <v>1386</v>
      </c>
    </row>
    <row r="25" spans="1:3">
      <c r="A25" s="4" t="s">
        <v>46</v>
      </c>
      <c r="B25" s="5" t="n">
        <v>-34996</v>
      </c>
      <c r="C25" s="5" t="n">
        <v>-14496</v>
      </c>
    </row>
    <row r="26" spans="1:3">
      <c r="A26" s="4" t="s">
        <v>47</v>
      </c>
      <c r="B26" s="5" t="n">
        <v>703</v>
      </c>
      <c r="C26" s="5" t="n">
        <v>583</v>
      </c>
    </row>
    <row r="27" spans="1:3">
      <c r="A27" s="4" t="s">
        <v>48</v>
      </c>
      <c r="B27" s="7" t="n">
        <v>-35699</v>
      </c>
      <c r="C27" s="7" t="n">
        <v>-15079</v>
      </c>
    </row>
    <row r="28" spans="1:3">
      <c r="A28" s="3" t="s">
        <v>49</v>
      </c>
    </row>
    <row r="29" spans="1:3">
      <c r="A29" s="4" t="s">
        <v>50</v>
      </c>
      <c r="B29" s="8" t="n">
        <v>-0.8100000000000001</v>
      </c>
      <c r="C29" s="8" t="n">
        <v>-0.36</v>
      </c>
    </row>
    <row r="30" spans="1:3">
      <c r="A30" s="4" t="s">
        <v>51</v>
      </c>
      <c r="B30" s="8" t="n">
        <v>-0.8100000000000001</v>
      </c>
      <c r="C30" s="8" t="n">
        <v>-0.36</v>
      </c>
    </row>
    <row r="31" spans="1:3">
      <c r="A31" s="3" t="s">
        <v>52</v>
      </c>
    </row>
    <row r="32" spans="1:3">
      <c r="A32" s="4" t="s">
        <v>53</v>
      </c>
      <c r="B32" s="5" t="n">
        <v>44281</v>
      </c>
      <c r="C32" s="5" t="n">
        <v>41948</v>
      </c>
    </row>
    <row r="33" spans="1:3">
      <c r="A33" s="4" t="s">
        <v>54</v>
      </c>
      <c r="B33" s="5" t="n">
        <v>44281</v>
      </c>
      <c r="C33" s="5" t="n">
        <v>419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56</v>
      </c>
    </row>
    <row r="4" spans="1:3">
      <c r="A4" s="4" t="s">
        <v>44</v>
      </c>
      <c r="B4" s="7" t="n">
        <v>-38854</v>
      </c>
      <c r="C4" s="7" t="n">
        <v>-15882</v>
      </c>
    </row>
    <row r="5" spans="1:3">
      <c r="A5" s="3" t="s">
        <v>57</v>
      </c>
    </row>
    <row r="6" spans="1:3">
      <c r="A6" s="4" t="s">
        <v>58</v>
      </c>
      <c r="B6" s="5" t="n">
        <v>4505</v>
      </c>
      <c r="C6" s="5" t="n">
        <v>1125</v>
      </c>
    </row>
    <row r="7" spans="1:3">
      <c r="A7" s="4" t="s">
        <v>59</v>
      </c>
      <c r="B7" s="5" t="n">
        <v>-28662</v>
      </c>
      <c r="C7" s="5" t="n">
        <v>11976</v>
      </c>
    </row>
    <row r="8" spans="1:3">
      <c r="A8" s="4" t="s">
        <v>57</v>
      </c>
      <c r="B8" s="5" t="n">
        <v>-24157</v>
      </c>
      <c r="C8" s="5" t="n">
        <v>13101</v>
      </c>
    </row>
    <row r="9" spans="1:3">
      <c r="A9" s="4" t="s">
        <v>60</v>
      </c>
      <c r="B9" s="5" t="n">
        <v>-63011</v>
      </c>
      <c r="C9" s="5" t="n">
        <v>-2781</v>
      </c>
    </row>
    <row r="10" spans="1:3">
      <c r="A10" s="4" t="s">
        <v>45</v>
      </c>
      <c r="B10" s="5" t="n">
        <v>3858</v>
      </c>
      <c r="C10" s="5" t="n">
        <v>1386</v>
      </c>
    </row>
    <row r="11" spans="1:3">
      <c r="A11" s="4" t="s">
        <v>61</v>
      </c>
      <c r="B11" s="7" t="n">
        <v>-59153</v>
      </c>
      <c r="C11" s="7" t="n">
        <v>-13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267</v>
      </c>
      <c r="B10" s="4" t="s">
        <v>268</v>
      </c>
    </row>
    <row r="11" spans="1:2">
      <c r="A11" s="4" t="s">
        <v>300</v>
      </c>
      <c r="B11" s="4" t="s">
        <v>301</v>
      </c>
    </row>
    <row r="12" spans="1:2">
      <c r="A12" s="4" t="s">
        <v>302</v>
      </c>
      <c r="B12" s="4" t="s">
        <v>303</v>
      </c>
    </row>
    <row r="13" spans="1:2">
      <c r="A13" s="4" t="s">
        <v>304</v>
      </c>
      <c r="B13" s="4" t="s">
        <v>305</v>
      </c>
    </row>
    <row r="14" spans="1:2">
      <c r="A14" s="4" t="s">
        <v>306</v>
      </c>
      <c r="B1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02556</v>
      </c>
      <c r="C3" s="7" t="n">
        <v>1340626</v>
      </c>
    </row>
    <row r="4" spans="1:3">
      <c r="A4" s="4" t="s">
        <v>66</v>
      </c>
      <c r="B4" s="5" t="n">
        <v>80210</v>
      </c>
      <c r="C4" s="5" t="n">
        <v>47500</v>
      </c>
    </row>
    <row r="5" spans="1:3">
      <c r="A5" s="4" t="s">
        <v>67</v>
      </c>
      <c r="B5" s="5" t="n">
        <v>61084</v>
      </c>
      <c r="C5" s="5" t="n">
        <v>52109</v>
      </c>
    </row>
    <row r="6" spans="1:3">
      <c r="A6" s="4" t="s">
        <v>68</v>
      </c>
      <c r="B6" s="5" t="n">
        <v>17807</v>
      </c>
      <c r="C6" s="5" t="n">
        <v>17944</v>
      </c>
    </row>
    <row r="7" spans="1:3">
      <c r="A7" s="4" t="s">
        <v>69</v>
      </c>
      <c r="B7" s="5" t="n">
        <v>81726</v>
      </c>
      <c r="C7" s="5" t="n">
        <v>85419</v>
      </c>
    </row>
    <row r="8" spans="1:3">
      <c r="A8" s="4" t="s">
        <v>70</v>
      </c>
      <c r="B8" s="5" t="n">
        <v>1543383</v>
      </c>
      <c r="C8" s="5" t="n">
        <v>1543598</v>
      </c>
    </row>
    <row r="9" spans="1:3">
      <c r="A9" s="4" t="s">
        <v>71</v>
      </c>
      <c r="B9" s="5" t="n">
        <v>92074</v>
      </c>
      <c r="C9" s="5" t="n">
        <v>97885</v>
      </c>
    </row>
    <row r="10" spans="1:3">
      <c r="A10" s="4" t="s">
        <v>72</v>
      </c>
      <c r="B10" s="5" t="n">
        <v>327513</v>
      </c>
      <c r="C10" s="5" t="n">
        <v>322446</v>
      </c>
    </row>
    <row r="11" spans="1:3">
      <c r="A11" s="4" t="s">
        <v>73</v>
      </c>
      <c r="B11" s="5" t="n">
        <v>529427</v>
      </c>
      <c r="C11" s="5" t="n">
        <v>526337</v>
      </c>
    </row>
    <row r="12" spans="1:3">
      <c r="A12" s="4" t="s">
        <v>74</v>
      </c>
      <c r="B12" s="5" t="n">
        <v>951</v>
      </c>
      <c r="C12" s="5" t="n">
        <v>1661</v>
      </c>
    </row>
    <row r="13" spans="1:3">
      <c r="A13" s="4" t="s">
        <v>75</v>
      </c>
      <c r="B13" s="5" t="n">
        <v>372425</v>
      </c>
      <c r="C13" s="5" t="n">
        <v>374660</v>
      </c>
    </row>
    <row r="14" spans="1:3">
      <c r="A14" s="4" t="s">
        <v>76</v>
      </c>
      <c r="B14" s="5" t="n">
        <v>132466</v>
      </c>
      <c r="C14" s="5" t="n">
        <v>131741</v>
      </c>
    </row>
    <row r="15" spans="1:3">
      <c r="A15" s="4" t="s">
        <v>77</v>
      </c>
      <c r="B15" s="5" t="n">
        <v>119385</v>
      </c>
      <c r="C15" s="5" t="n">
        <v>117105</v>
      </c>
    </row>
    <row r="16" spans="1:3">
      <c r="A16" s="4" t="s">
        <v>78</v>
      </c>
      <c r="B16" s="5" t="n">
        <v>109699</v>
      </c>
      <c r="C16" s="5" t="n">
        <v>102258</v>
      </c>
    </row>
    <row r="17" spans="1:3">
      <c r="A17" s="4" t="s">
        <v>79</v>
      </c>
      <c r="B17" s="5" t="n">
        <v>3227323</v>
      </c>
      <c r="C17" s="5" t="n">
        <v>3217691</v>
      </c>
    </row>
    <row r="18" spans="1:3">
      <c r="A18" s="3" t="s">
        <v>80</v>
      </c>
    </row>
    <row r="19" spans="1:3">
      <c r="A19" s="4" t="s">
        <v>81</v>
      </c>
      <c r="B19" s="5" t="n">
        <v>1708680</v>
      </c>
      <c r="C19" s="5" t="n">
        <v>1693961</v>
      </c>
    </row>
    <row r="20" spans="1:3">
      <c r="A20" s="4" t="s">
        <v>82</v>
      </c>
      <c r="B20" s="5" t="n">
        <v>240186</v>
      </c>
      <c r="C20" s="5" t="n">
        <v>243156</v>
      </c>
    </row>
    <row r="21" spans="1:3">
      <c r="A21" s="4" t="s">
        <v>83</v>
      </c>
      <c r="B21" s="5" t="n">
        <v>41924</v>
      </c>
      <c r="C21" s="5" t="n">
        <v>42969</v>
      </c>
    </row>
    <row r="22" spans="1:3">
      <c r="A22" s="4" t="s">
        <v>84</v>
      </c>
      <c r="B22" s="5" t="n">
        <v>339381</v>
      </c>
      <c r="C22" s="5" t="n">
        <v>347492</v>
      </c>
    </row>
    <row r="23" spans="1:3">
      <c r="A23" s="4" t="s">
        <v>85</v>
      </c>
      <c r="B23" s="5" t="n">
        <v>10910</v>
      </c>
      <c r="C23" s="5" t="n">
        <v>10740</v>
      </c>
    </row>
    <row r="24" spans="1:3">
      <c r="A24" s="4" t="s">
        <v>86</v>
      </c>
      <c r="B24" s="5" t="n">
        <v>655423</v>
      </c>
      <c r="C24" s="5" t="n">
        <v>593172</v>
      </c>
    </row>
    <row r="25" spans="1:3">
      <c r="A25" s="4" t="s">
        <v>87</v>
      </c>
      <c r="B25" s="5" t="n">
        <v>75015</v>
      </c>
      <c r="C25" s="5" t="n">
        <v>70174</v>
      </c>
    </row>
    <row r="26" spans="1:3">
      <c r="A26" s="4" t="s">
        <v>88</v>
      </c>
      <c r="B26" s="5" t="n">
        <v>3071519</v>
      </c>
      <c r="C26" s="5" t="n">
        <v>3001664</v>
      </c>
    </row>
    <row r="27" spans="1:3">
      <c r="A27" s="4" t="s">
        <v>89</v>
      </c>
      <c r="B27" s="4" t="s">
        <v>90</v>
      </c>
      <c r="C27" s="4" t="s">
        <v>90</v>
      </c>
    </row>
    <row r="28" spans="1:3">
      <c r="A28" s="3" t="s">
        <v>91</v>
      </c>
    </row>
    <row r="29" spans="1:3">
      <c r="A29" s="4" t="s">
        <v>92</v>
      </c>
      <c r="B29" s="5" t="n">
        <v>26310</v>
      </c>
      <c r="C29" s="5" t="n">
        <v>26296</v>
      </c>
    </row>
    <row r="30" spans="1:3">
      <c r="A30" s="4" t="s">
        <v>93</v>
      </c>
      <c r="B30" s="5" t="n">
        <v>3192</v>
      </c>
      <c r="C30" s="5" t="n">
        <v>1609</v>
      </c>
    </row>
    <row r="31" spans="1:3">
      <c r="A31" s="4" t="s">
        <v>94</v>
      </c>
      <c r="B31" s="5" t="n">
        <v>29502</v>
      </c>
      <c r="C31" s="5" t="n">
        <v>27905</v>
      </c>
    </row>
    <row r="32" spans="1:3">
      <c r="A32" s="3" t="s">
        <v>95</v>
      </c>
    </row>
    <row r="33" spans="1:3">
      <c r="A33" s="4" t="s">
        <v>96</v>
      </c>
      <c r="B33" s="5" t="n">
        <v>45</v>
      </c>
      <c r="C33" s="5" t="n">
        <v>44</v>
      </c>
    </row>
    <row r="34" spans="1:3">
      <c r="A34" s="4" t="s">
        <v>97</v>
      </c>
      <c r="B34" s="5" t="n">
        <v>253089</v>
      </c>
      <c r="C34" s="5" t="n">
        <v>254685</v>
      </c>
    </row>
    <row r="35" spans="1:3">
      <c r="A35" s="4" t="s">
        <v>98</v>
      </c>
      <c r="B35" s="5" t="n">
        <v>-2433</v>
      </c>
      <c r="C35" s="5" t="n">
        <v>-2057</v>
      </c>
    </row>
    <row r="36" spans="1:3">
      <c r="A36" s="4" t="s">
        <v>99</v>
      </c>
      <c r="B36" s="5" t="n">
        <v>-252223</v>
      </c>
      <c r="C36" s="5" t="n">
        <v>-221189</v>
      </c>
    </row>
    <row r="37" spans="1:3">
      <c r="A37" s="4" t="s">
        <v>100</v>
      </c>
      <c r="B37" s="5" t="n">
        <v>15871</v>
      </c>
      <c r="C37" s="5" t="n">
        <v>41688</v>
      </c>
    </row>
    <row r="38" spans="1:3">
      <c r="A38" s="4" t="s">
        <v>101</v>
      </c>
      <c r="B38" s="5" t="n">
        <v>14349</v>
      </c>
      <c r="C38" s="5" t="n">
        <v>73171</v>
      </c>
    </row>
    <row r="39" spans="1:3">
      <c r="A39" s="4" t="s">
        <v>102</v>
      </c>
      <c r="B39" s="5" t="n">
        <v>111953</v>
      </c>
      <c r="C39" s="5" t="n">
        <v>114951</v>
      </c>
    </row>
    <row r="40" spans="1:3">
      <c r="A40" s="4" t="s">
        <v>103</v>
      </c>
      <c r="B40" s="5" t="n">
        <v>126302</v>
      </c>
      <c r="C40" s="5" t="n">
        <v>188122</v>
      </c>
    </row>
    <row r="41" spans="1:3">
      <c r="A41" s="4" t="s">
        <v>104</v>
      </c>
      <c r="B41" s="7" t="n">
        <v>3227323</v>
      </c>
      <c r="C41" s="7" t="n">
        <v>3217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1"/>
    <col customWidth="1" max="2" min="2" width="21"/>
  </cols>
  <sheetData>
    <row r="1" spans="1:2">
      <c r="A1" s="1" t="s">
        <v>366</v>
      </c>
      <c r="B1" s="2" t="s">
        <v>1</v>
      </c>
    </row>
    <row r="2" spans="1:2">
      <c r="B2" s="2" t="s">
        <v>367</v>
      </c>
    </row>
    <row r="3" spans="1:2">
      <c r="A3" s="3" t="s">
        <v>368</v>
      </c>
    </row>
    <row r="4" spans="1:2">
      <c r="A4" s="4" t="s">
        <v>369</v>
      </c>
      <c r="B4" s="5" t="n">
        <v>8</v>
      </c>
    </row>
    <row r="5" spans="1:2">
      <c r="A5" s="4" t="s">
        <v>370</v>
      </c>
    </row>
    <row r="6" spans="1:2">
      <c r="A6" s="3" t="s">
        <v>368</v>
      </c>
    </row>
    <row r="7" spans="1:2">
      <c r="A7" s="4" t="s">
        <v>371</v>
      </c>
      <c r="B7" s="4" t="s">
        <v>372</v>
      </c>
    </row>
    <row r="8" spans="1:2">
      <c r="A8" s="4" t="s">
        <v>373</v>
      </c>
    </row>
    <row r="9" spans="1:2">
      <c r="A9" s="3" t="s">
        <v>368</v>
      </c>
    </row>
    <row r="10" spans="1:2">
      <c r="A10" s="4" t="s">
        <v>371</v>
      </c>
      <c r="B10" s="4" t="s">
        <v>374</v>
      </c>
    </row>
    <row r="11" spans="1:2">
      <c r="A11" s="4" t="s">
        <v>375</v>
      </c>
    </row>
    <row r="12" spans="1:2">
      <c r="A12" s="3" t="s">
        <v>368</v>
      </c>
    </row>
    <row r="13" spans="1:2">
      <c r="A13" s="4" t="s">
        <v>371</v>
      </c>
      <c r="B13" s="4" t="s">
        <v>376</v>
      </c>
    </row>
    <row r="14" spans="1:2">
      <c r="A14" s="4" t="s">
        <v>377</v>
      </c>
    </row>
    <row r="15" spans="1:2">
      <c r="A15" s="3" t="s">
        <v>368</v>
      </c>
    </row>
    <row r="16" spans="1:2">
      <c r="A16" s="4" t="s">
        <v>371</v>
      </c>
      <c r="B16" s="4" t="s">
        <v>378</v>
      </c>
    </row>
    <row r="17" spans="1:2">
      <c r="A17" s="4" t="s">
        <v>379</v>
      </c>
    </row>
    <row r="18" spans="1:2">
      <c r="A18" s="3" t="s">
        <v>368</v>
      </c>
    </row>
    <row r="19" spans="1:2">
      <c r="A19" s="4" t="s">
        <v>371</v>
      </c>
      <c r="B19" s="4" t="s">
        <v>378</v>
      </c>
    </row>
    <row r="20" spans="1:2">
      <c r="A20" s="4" t="s">
        <v>380</v>
      </c>
    </row>
    <row r="21" spans="1:2">
      <c r="A21" s="3" t="s">
        <v>368</v>
      </c>
    </row>
    <row r="22" spans="1:2">
      <c r="A22" s="4" t="s">
        <v>371</v>
      </c>
      <c r="B22" s="4" t="s">
        <v>381</v>
      </c>
    </row>
    <row r="23" spans="1:2">
      <c r="A23" s="4" t="s">
        <v>382</v>
      </c>
    </row>
    <row r="24" spans="1:2">
      <c r="A24" s="3" t="s">
        <v>368</v>
      </c>
    </row>
    <row r="25" spans="1:2">
      <c r="A25" s="4" t="s">
        <v>371</v>
      </c>
      <c r="B25" s="4" t="s">
        <v>383</v>
      </c>
    </row>
    <row r="26" spans="1:2">
      <c r="A26" s="4" t="s">
        <v>384</v>
      </c>
    </row>
    <row r="27" spans="1:2">
      <c r="A27" s="3" t="s">
        <v>368</v>
      </c>
    </row>
    <row r="28" spans="1:2">
      <c r="A28" s="4" t="s">
        <v>371</v>
      </c>
      <c r="B28" s="4" t="s">
        <v>381</v>
      </c>
    </row>
    <row r="29" spans="1:2">
      <c r="A29" s="4" t="s">
        <v>385</v>
      </c>
    </row>
    <row r="30" spans="1:2">
      <c r="A30" s="3" t="s">
        <v>368</v>
      </c>
    </row>
    <row r="31" spans="1:2">
      <c r="A31" s="4" t="s">
        <v>371</v>
      </c>
      <c r="B31" s="4" t="s">
        <v>386</v>
      </c>
    </row>
    <row r="32" spans="1:2">
      <c r="A32" s="4" t="s">
        <v>387</v>
      </c>
    </row>
    <row r="33" spans="1:2">
      <c r="A33" s="3" t="s">
        <v>368</v>
      </c>
    </row>
    <row r="34" spans="1:2">
      <c r="A34" s="4" t="s">
        <v>371</v>
      </c>
      <c r="B34" s="4" t="s">
        <v>386</v>
      </c>
    </row>
    <row r="35" spans="1:2">
      <c r="A35" s="4" t="s">
        <v>388</v>
      </c>
    </row>
    <row r="36" spans="1:2">
      <c r="A36" s="3" t="s">
        <v>368</v>
      </c>
    </row>
    <row r="37" spans="1:2">
      <c r="A37" s="4" t="s">
        <v>389</v>
      </c>
      <c r="B37"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3</v>
      </c>
    </row>
    <row r="2" spans="1:3">
      <c r="A2" s="3" t="s">
        <v>106</v>
      </c>
    </row>
    <row r="3" spans="1:3">
      <c r="A3" s="4" t="s">
        <v>107</v>
      </c>
      <c r="B3" s="9" t="n">
        <v>0.001</v>
      </c>
      <c r="C3" s="9" t="n">
        <v>0.001</v>
      </c>
    </row>
    <row r="4" spans="1:3">
      <c r="A4" s="4" t="s">
        <v>108</v>
      </c>
      <c r="B4" s="5" t="n">
        <v>80000000</v>
      </c>
      <c r="C4" s="5" t="n">
        <v>80000000</v>
      </c>
    </row>
    <row r="5" spans="1:3">
      <c r="A5" s="4" t="s">
        <v>109</v>
      </c>
      <c r="B5" s="5" t="n">
        <v>44973592</v>
      </c>
      <c r="C5" s="5" t="n">
        <v>44570004</v>
      </c>
    </row>
    <row r="6" spans="1:3">
      <c r="A6" s="4" t="s">
        <v>110</v>
      </c>
      <c r="B6" s="5" t="n">
        <v>44528938</v>
      </c>
      <c r="C6" s="5" t="n">
        <v>44190826</v>
      </c>
    </row>
    <row r="7" spans="1:3">
      <c r="A7" s="4" t="s">
        <v>111</v>
      </c>
      <c r="B7" s="5" t="n">
        <v>444654</v>
      </c>
      <c r="C7" s="5" t="n">
        <v>379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91</v>
      </c>
      <c r="C1" s="2" t="s">
        <v>2</v>
      </c>
      <c r="D1" s="2" t="s">
        <v>392</v>
      </c>
      <c r="E1" s="2" t="s">
        <v>63</v>
      </c>
      <c r="G1" s="2" t="s">
        <v>23</v>
      </c>
      <c r="H1" s="2" t="s">
        <v>393</v>
      </c>
    </row>
    <row r="2" spans="1:8">
      <c r="A2" s="3" t="s">
        <v>394</v>
      </c>
    </row>
    <row r="3" spans="1:8">
      <c r="A3" s="4" t="s">
        <v>195</v>
      </c>
      <c r="C3" s="7" t="n">
        <v>848</v>
      </c>
      <c r="E3" s="7" t="n">
        <v>968</v>
      </c>
      <c r="G3" s="7" t="n">
        <v>495</v>
      </c>
      <c r="H3" s="7" t="n">
        <v>498</v>
      </c>
    </row>
    <row r="4" spans="1:8">
      <c r="A4" s="4" t="s">
        <v>395</v>
      </c>
    </row>
    <row r="5" spans="1:8">
      <c r="A5" s="3" t="s">
        <v>394</v>
      </c>
    </row>
    <row r="6" spans="1:8">
      <c r="A6" s="4" t="s">
        <v>396</v>
      </c>
      <c r="B6" s="4" t="s">
        <v>140</v>
      </c>
      <c r="E6" s="5" t="n">
        <v>1635</v>
      </c>
    </row>
    <row r="7" spans="1:8">
      <c r="A7" s="4" t="s">
        <v>397</v>
      </c>
    </row>
    <row r="8" spans="1:8">
      <c r="A8" s="3" t="s">
        <v>394</v>
      </c>
    </row>
    <row r="9" spans="1:8">
      <c r="A9" s="4" t="s">
        <v>396</v>
      </c>
      <c r="D9" s="7" t="n">
        <v>3295</v>
      </c>
      <c r="E9" s="7" t="n">
        <v>3295</v>
      </c>
      <c r="F9" s="4" t="s">
        <v>140</v>
      </c>
    </row>
    <row r="10" spans="1:8"/>
    <row r="11" spans="1:8">
      <c r="A11" s="4" t="s">
        <v>140</v>
      </c>
      <c r="B11" s="4" t="s">
        <v>146</v>
      </c>
    </row>
  </sheetData>
  <mergeCells count="4">
    <mergeCell ref="A1:B1"/>
    <mergeCell ref="E1:F1"/>
    <mergeCell ref="A10:G10"/>
    <mergeCell ref="B11:G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8</v>
      </c>
      <c r="C1" s="2" t="s">
        <v>392</v>
      </c>
      <c r="D1" s="2" t="s">
        <v>63</v>
      </c>
    </row>
    <row r="2" spans="1:5">
      <c r="A2" s="3" t="s">
        <v>399</v>
      </c>
    </row>
    <row r="3" spans="1:5">
      <c r="A3" s="4" t="s">
        <v>396</v>
      </c>
      <c r="B3" s="4" t="s">
        <v>140</v>
      </c>
      <c r="D3" s="7" t="n">
        <v>1635</v>
      </c>
    </row>
    <row r="4" spans="1:5">
      <c r="A4" s="4" t="s">
        <v>117</v>
      </c>
    </row>
    <row r="5" spans="1:5">
      <c r="A5" s="3" t="s">
        <v>399</v>
      </c>
    </row>
    <row r="6" spans="1:5">
      <c r="A6" s="4" t="s">
        <v>396</v>
      </c>
      <c r="C6" s="7" t="n">
        <v>3295</v>
      </c>
      <c r="D6" s="7" t="n">
        <v>3295</v>
      </c>
      <c r="E6" s="4" t="s">
        <v>140</v>
      </c>
    </row>
    <row r="7" spans="1:5">
      <c r="A7" s="4" t="s">
        <v>400</v>
      </c>
    </row>
    <row r="8" spans="1:5">
      <c r="A8" s="3" t="s">
        <v>399</v>
      </c>
    </row>
    <row r="9" spans="1:5">
      <c r="A9" s="4" t="s">
        <v>396</v>
      </c>
      <c r="C9" s="5" t="n">
        <v>1660</v>
      </c>
    </row>
    <row r="10" spans="1:5">
      <c r="A10" s="4" t="s">
        <v>401</v>
      </c>
    </row>
    <row r="11" spans="1:5">
      <c r="A11" s="3" t="s">
        <v>399</v>
      </c>
    </row>
    <row r="12" spans="1:5">
      <c r="A12" s="4" t="s">
        <v>396</v>
      </c>
      <c r="C12" s="7" t="n">
        <v>1635</v>
      </c>
    </row>
    <row r="13" spans="1:5"/>
    <row r="14" spans="1:5">
      <c r="A14" s="4" t="s">
        <v>140</v>
      </c>
      <c r="B14" s="4" t="s">
        <v>146</v>
      </c>
    </row>
  </sheetData>
  <mergeCells count="4">
    <mergeCell ref="A1:B1"/>
    <mergeCell ref="D1:E1"/>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3</v>
      </c>
    </row>
    <row r="3" spans="1:3">
      <c r="A3" s="3" t="s">
        <v>403</v>
      </c>
    </row>
    <row r="4" spans="1:3">
      <c r="A4" s="4" t="s">
        <v>404</v>
      </c>
      <c r="B4" s="7" t="n">
        <v>718287</v>
      </c>
    </row>
    <row r="5" spans="1:3">
      <c r="A5" s="4" t="s">
        <v>405</v>
      </c>
      <c r="B5" s="4" t="s">
        <v>406</v>
      </c>
    </row>
    <row r="6" spans="1:3">
      <c r="A6" s="4" t="s">
        <v>407</v>
      </c>
    </row>
    <row r="7" spans="1:3">
      <c r="A7" s="3" t="s">
        <v>403</v>
      </c>
    </row>
    <row r="8" spans="1:3">
      <c r="A8" s="4" t="s">
        <v>408</v>
      </c>
      <c r="B8" s="7" t="n">
        <v>17700</v>
      </c>
    </row>
    <row r="9" spans="1:3">
      <c r="A9" s="4" t="s">
        <v>409</v>
      </c>
      <c r="B9" s="5" t="n">
        <v>14800</v>
      </c>
    </row>
    <row r="10" spans="1:3">
      <c r="A10" s="4" t="s">
        <v>410</v>
      </c>
      <c r="B10" s="5" t="n">
        <v>35300</v>
      </c>
    </row>
    <row r="11" spans="1:3">
      <c r="A11" s="4" t="s">
        <v>411</v>
      </c>
      <c r="B11" s="5" t="n">
        <v>27900</v>
      </c>
    </row>
    <row r="12" spans="1:3">
      <c r="A12" s="4" t="s">
        <v>412</v>
      </c>
      <c r="B12" s="5" t="n">
        <v>-37223</v>
      </c>
      <c r="C12" s="7" t="n">
        <v>-29862</v>
      </c>
    </row>
    <row r="13" spans="1:3">
      <c r="A13" s="4" t="s">
        <v>413</v>
      </c>
    </row>
    <row r="14" spans="1:3">
      <c r="A14" s="3" t="s">
        <v>403</v>
      </c>
    </row>
    <row r="15" spans="1:3">
      <c r="A15" s="4" t="s">
        <v>412</v>
      </c>
      <c r="B15" s="5" t="n">
        <v>-2708</v>
      </c>
      <c r="C15" s="5" t="n">
        <v>-3106</v>
      </c>
    </row>
    <row r="16" spans="1:3">
      <c r="A16" s="4" t="s">
        <v>414</v>
      </c>
    </row>
    <row r="17" spans="1:3">
      <c r="A17" s="3" t="s">
        <v>403</v>
      </c>
    </row>
    <row r="18" spans="1:3">
      <c r="A18" s="4" t="s">
        <v>415</v>
      </c>
      <c r="B18" s="5" t="n">
        <v>2600</v>
      </c>
    </row>
    <row r="19" spans="1:3">
      <c r="A19" s="4" t="s">
        <v>416</v>
      </c>
    </row>
    <row r="20" spans="1:3">
      <c r="A20" s="3" t="s">
        <v>403</v>
      </c>
    </row>
    <row r="21" spans="1:3">
      <c r="A21" s="4" t="s">
        <v>412</v>
      </c>
      <c r="B21" s="7" t="n">
        <v>900</v>
      </c>
      <c r="C21" s="7" t="n">
        <v>1600</v>
      </c>
    </row>
    <row r="22" spans="1:3">
      <c r="A22" s="4" t="s">
        <v>417</v>
      </c>
    </row>
    <row r="23" spans="1:3">
      <c r="A23" s="3" t="s">
        <v>403</v>
      </c>
    </row>
    <row r="24" spans="1:3">
      <c r="A24" s="4" t="s">
        <v>418</v>
      </c>
      <c r="B24" s="4" t="s">
        <v>419</v>
      </c>
    </row>
    <row r="25" spans="1:3">
      <c r="A25" s="4" t="s">
        <v>420</v>
      </c>
    </row>
    <row r="26" spans="1:3">
      <c r="A26" s="3" t="s">
        <v>403</v>
      </c>
    </row>
    <row r="27" spans="1:3">
      <c r="A27" s="4" t="s">
        <v>418</v>
      </c>
      <c r="B27" s="4" t="s">
        <v>421</v>
      </c>
    </row>
    <row r="28" spans="1:3">
      <c r="A28" s="4" t="s">
        <v>422</v>
      </c>
    </row>
    <row r="29" spans="1:3">
      <c r="A29" s="3" t="s">
        <v>403</v>
      </c>
    </row>
    <row r="30" spans="1:3">
      <c r="A30" s="4" t="s">
        <v>418</v>
      </c>
      <c r="B30" s="4" t="s">
        <v>423</v>
      </c>
    </row>
    <row r="31" spans="1:3">
      <c r="A31" s="4" t="s">
        <v>424</v>
      </c>
    </row>
    <row r="32" spans="1:3">
      <c r="A32" s="3" t="s">
        <v>403</v>
      </c>
    </row>
    <row r="33" spans="1:3">
      <c r="A33" s="4" t="s">
        <v>418</v>
      </c>
      <c r="B33"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04</v>
      </c>
      <c r="B3" s="7" t="n">
        <v>718287</v>
      </c>
    </row>
    <row r="4" spans="1:2">
      <c r="A4" s="4" t="s">
        <v>429</v>
      </c>
    </row>
    <row r="5" spans="1:2">
      <c r="A5" s="3" t="s">
        <v>428</v>
      </c>
    </row>
    <row r="6" spans="1:2">
      <c r="A6" s="4" t="s">
        <v>404</v>
      </c>
      <c r="B6" s="5" t="n">
        <v>3100</v>
      </c>
    </row>
    <row r="7" spans="1:2">
      <c r="A7" s="4" t="s">
        <v>430</v>
      </c>
    </row>
    <row r="8" spans="1:2">
      <c r="A8" s="3" t="s">
        <v>428</v>
      </c>
    </row>
    <row r="9" spans="1:2">
      <c r="A9" s="4" t="s">
        <v>404</v>
      </c>
      <c r="B9" s="5" t="n">
        <v>6100</v>
      </c>
    </row>
    <row r="10" spans="1:2">
      <c r="A10" s="4" t="s">
        <v>431</v>
      </c>
    </row>
    <row r="11" spans="1:2">
      <c r="A11" s="3" t="s">
        <v>428</v>
      </c>
    </row>
    <row r="12" spans="1:2">
      <c r="A12" s="4" t="s">
        <v>404</v>
      </c>
      <c r="B12" s="7" t="n">
        <v>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3</v>
      </c>
    </row>
    <row r="3" spans="1:3">
      <c r="A3" s="3" t="s">
        <v>433</v>
      </c>
    </row>
    <row r="4" spans="1:3">
      <c r="A4" s="4" t="s">
        <v>29</v>
      </c>
      <c r="B4" s="7" t="n">
        <v>453690</v>
      </c>
      <c r="C4" s="7" t="n">
        <v>390568</v>
      </c>
    </row>
    <row r="5" spans="1:3">
      <c r="A5" s="4" t="s">
        <v>434</v>
      </c>
    </row>
    <row r="6" spans="1:3">
      <c r="A6" s="3" t="s">
        <v>433</v>
      </c>
    </row>
    <row r="7" spans="1:3">
      <c r="A7" s="4" t="s">
        <v>29</v>
      </c>
      <c r="B7" s="5" t="n">
        <v>415477</v>
      </c>
    </row>
    <row r="8" spans="1:3">
      <c r="A8" s="4" t="s">
        <v>407</v>
      </c>
    </row>
    <row r="9" spans="1:3">
      <c r="A9" s="3" t="s">
        <v>433</v>
      </c>
    </row>
    <row r="10" spans="1:3">
      <c r="A10" s="4" t="s">
        <v>29</v>
      </c>
      <c r="B10" s="5" t="n">
        <v>158941</v>
      </c>
    </row>
    <row r="11" spans="1:3">
      <c r="A11" s="4" t="s">
        <v>435</v>
      </c>
    </row>
    <row r="12" spans="1:3">
      <c r="A12" s="3" t="s">
        <v>433</v>
      </c>
    </row>
    <row r="13" spans="1:3">
      <c r="A13" s="4" t="s">
        <v>29</v>
      </c>
      <c r="B13" s="5" t="n">
        <v>158941</v>
      </c>
      <c r="C13" s="5" t="n">
        <v>112721</v>
      </c>
    </row>
    <row r="14" spans="1:3">
      <c r="A14" s="4" t="s">
        <v>413</v>
      </c>
    </row>
    <row r="15" spans="1:3">
      <c r="A15" s="3" t="s">
        <v>433</v>
      </c>
    </row>
    <row r="16" spans="1:3">
      <c r="A16" s="4" t="s">
        <v>29</v>
      </c>
      <c r="B16" s="5" t="n">
        <v>36722</v>
      </c>
    </row>
    <row r="17" spans="1:3">
      <c r="A17" s="4" t="s">
        <v>436</v>
      </c>
    </row>
    <row r="18" spans="1:3">
      <c r="A18" s="3" t="s">
        <v>433</v>
      </c>
    </row>
    <row r="19" spans="1:3">
      <c r="A19" s="4" t="s">
        <v>29</v>
      </c>
      <c r="B19" s="5" t="n">
        <v>36722</v>
      </c>
      <c r="C19" s="5" t="n">
        <v>44179</v>
      </c>
    </row>
    <row r="20" spans="1:3">
      <c r="A20" s="4" t="s">
        <v>414</v>
      </c>
    </row>
    <row r="21" spans="1:3">
      <c r="A21" s="3" t="s">
        <v>433</v>
      </c>
    </row>
    <row r="22" spans="1:3">
      <c r="A22" s="4" t="s">
        <v>29</v>
      </c>
      <c r="B22" s="5" t="n">
        <v>4502</v>
      </c>
    </row>
    <row r="23" spans="1:3">
      <c r="A23" s="4" t="s">
        <v>437</v>
      </c>
    </row>
    <row r="24" spans="1:3">
      <c r="A24" s="3" t="s">
        <v>433</v>
      </c>
    </row>
    <row r="25" spans="1:3">
      <c r="A25" s="4" t="s">
        <v>29</v>
      </c>
      <c r="B25" s="5" t="n">
        <v>4502</v>
      </c>
      <c r="C25" s="5" t="n">
        <v>4287</v>
      </c>
    </row>
    <row r="26" spans="1:3">
      <c r="A26" s="4" t="s">
        <v>438</v>
      </c>
    </row>
    <row r="27" spans="1:3">
      <c r="A27" s="3" t="s">
        <v>433</v>
      </c>
    </row>
    <row r="28" spans="1:3">
      <c r="A28" s="4" t="s">
        <v>29</v>
      </c>
      <c r="B28" s="5" t="n">
        <v>202303</v>
      </c>
    </row>
    <row r="29" spans="1:3">
      <c r="A29" s="4" t="s">
        <v>439</v>
      </c>
    </row>
    <row r="30" spans="1:3">
      <c r="A30" s="3" t="s">
        <v>433</v>
      </c>
    </row>
    <row r="31" spans="1:3">
      <c r="A31" s="4" t="s">
        <v>29</v>
      </c>
      <c r="B31" s="5" t="n">
        <v>202303</v>
      </c>
      <c r="C31" s="5" t="n">
        <v>191749</v>
      </c>
    </row>
    <row r="32" spans="1:3">
      <c r="A32" s="4" t="s">
        <v>416</v>
      </c>
    </row>
    <row r="33" spans="1:3">
      <c r="A33" s="3" t="s">
        <v>433</v>
      </c>
    </row>
    <row r="34" spans="1:3">
      <c r="A34" s="4" t="s">
        <v>29</v>
      </c>
      <c r="B34" s="5" t="n">
        <v>10656</v>
      </c>
    </row>
    <row r="35" spans="1:3">
      <c r="A35" s="4" t="s">
        <v>440</v>
      </c>
    </row>
    <row r="36" spans="1:3">
      <c r="A36" s="3" t="s">
        <v>433</v>
      </c>
    </row>
    <row r="37" spans="1:3">
      <c r="A37" s="4" t="s">
        <v>29</v>
      </c>
      <c r="B37" s="5" t="n">
        <v>10656</v>
      </c>
      <c r="C37" s="5" t="n">
        <v>0</v>
      </c>
    </row>
    <row r="38" spans="1:3">
      <c r="A38" s="4" t="s">
        <v>441</v>
      </c>
    </row>
    <row r="39" spans="1:3">
      <c r="A39" s="3" t="s">
        <v>433</v>
      </c>
    </row>
    <row r="40" spans="1:3">
      <c r="A40" s="4" t="s">
        <v>29</v>
      </c>
      <c r="B40" s="5" t="n">
        <v>2353</v>
      </c>
    </row>
    <row r="41" spans="1:3">
      <c r="A41" s="4" t="s">
        <v>442</v>
      </c>
    </row>
    <row r="42" spans="1:3">
      <c r="A42" s="3" t="s">
        <v>433</v>
      </c>
    </row>
    <row r="43" spans="1:3">
      <c r="A43" s="4" t="s">
        <v>29</v>
      </c>
      <c r="B43" s="7" t="n">
        <v>2353</v>
      </c>
      <c r="C43" s="7" t="n">
        <v>1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63</v>
      </c>
    </row>
    <row r="2" spans="1:3">
      <c r="A2" s="3" t="s">
        <v>433</v>
      </c>
    </row>
    <row r="3" spans="1:3">
      <c r="A3" s="4" t="s">
        <v>72</v>
      </c>
      <c r="B3" s="7" t="n">
        <v>327513</v>
      </c>
      <c r="C3" s="7" t="n">
        <v>322446</v>
      </c>
    </row>
    <row r="4" spans="1:3">
      <c r="A4" s="4" t="s">
        <v>434</v>
      </c>
    </row>
    <row r="5" spans="1:3">
      <c r="A5" s="3" t="s">
        <v>433</v>
      </c>
    </row>
    <row r="6" spans="1:3">
      <c r="A6" s="4" t="s">
        <v>72</v>
      </c>
      <c r="B6" s="5" t="n">
        <v>324620</v>
      </c>
    </row>
    <row r="7" spans="1:3">
      <c r="A7" s="4" t="s">
        <v>435</v>
      </c>
    </row>
    <row r="8" spans="1:3">
      <c r="A8" s="3" t="s">
        <v>433</v>
      </c>
    </row>
    <row r="9" spans="1:3">
      <c r="A9" s="4" t="s">
        <v>72</v>
      </c>
      <c r="B9" s="5" t="n">
        <v>181276</v>
      </c>
    </row>
    <row r="10" spans="1:3">
      <c r="A10" s="4" t="s">
        <v>436</v>
      </c>
    </row>
    <row r="11" spans="1:3">
      <c r="A11" s="3" t="s">
        <v>433</v>
      </c>
    </row>
    <row r="12" spans="1:3">
      <c r="A12" s="4" t="s">
        <v>72</v>
      </c>
      <c r="B12" s="5" t="n">
        <v>42370</v>
      </c>
    </row>
    <row r="13" spans="1:3">
      <c r="A13" s="4" t="s">
        <v>437</v>
      </c>
    </row>
    <row r="14" spans="1:3">
      <c r="A14" s="3" t="s">
        <v>433</v>
      </c>
    </row>
    <row r="15" spans="1:3">
      <c r="A15" s="4" t="s">
        <v>72</v>
      </c>
      <c r="B15" s="5" t="n">
        <v>3564</v>
      </c>
    </row>
    <row r="16" spans="1:3">
      <c r="A16" s="4" t="s">
        <v>439</v>
      </c>
    </row>
    <row r="17" spans="1:3">
      <c r="A17" s="3" t="s">
        <v>433</v>
      </c>
    </row>
    <row r="18" spans="1:3">
      <c r="A18" s="4" t="s">
        <v>72</v>
      </c>
      <c r="B18" s="5" t="n">
        <v>82859</v>
      </c>
    </row>
    <row r="19" spans="1:3">
      <c r="A19" s="4" t="s">
        <v>440</v>
      </c>
    </row>
    <row r="20" spans="1:3">
      <c r="A20" s="3" t="s">
        <v>433</v>
      </c>
    </row>
    <row r="21" spans="1:3">
      <c r="A21" s="4" t="s">
        <v>72</v>
      </c>
      <c r="B21" s="5" t="n">
        <v>9146</v>
      </c>
    </row>
    <row r="22" spans="1:3">
      <c r="A22" s="4" t="s">
        <v>442</v>
      </c>
    </row>
    <row r="23" spans="1:3">
      <c r="A23" s="3" t="s">
        <v>433</v>
      </c>
    </row>
    <row r="24" spans="1:3">
      <c r="A24" s="4" t="s">
        <v>72</v>
      </c>
      <c r="B24" s="7" t="n">
        <v>5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3</v>
      </c>
    </row>
    <row r="3" spans="1:3">
      <c r="A3" s="3" t="s">
        <v>445</v>
      </c>
    </row>
    <row r="4" spans="1:3">
      <c r="A4" s="4" t="s">
        <v>29</v>
      </c>
      <c r="B4" s="7" t="n">
        <v>453690</v>
      </c>
      <c r="C4" s="7" t="n">
        <v>390568</v>
      </c>
    </row>
    <row r="5" spans="1:3">
      <c r="A5" s="4" t="s">
        <v>407</v>
      </c>
    </row>
    <row r="6" spans="1:3">
      <c r="A6" s="3" t="s">
        <v>445</v>
      </c>
    </row>
    <row r="7" spans="1:3">
      <c r="A7" s="4" t="s">
        <v>446</v>
      </c>
      <c r="B7" s="5" t="n">
        <v>158923</v>
      </c>
    </row>
    <row r="8" spans="1:3">
      <c r="A8" s="4" t="s">
        <v>447</v>
      </c>
      <c r="B8" s="5" t="n">
        <v>18</v>
      </c>
    </row>
    <row r="9" spans="1:3">
      <c r="A9" s="4" t="s">
        <v>29</v>
      </c>
      <c r="B9" s="5" t="n">
        <v>158941</v>
      </c>
    </row>
    <row r="10" spans="1:3">
      <c r="A10" s="4" t="s">
        <v>448</v>
      </c>
    </row>
    <row r="11" spans="1:3">
      <c r="A11" s="3" t="s">
        <v>445</v>
      </c>
    </row>
    <row r="12" spans="1:3">
      <c r="A12" s="4" t="s">
        <v>446</v>
      </c>
      <c r="B12" s="5" t="n">
        <v>69651</v>
      </c>
    </row>
    <row r="13" spans="1:3">
      <c r="A13" s="4" t="s">
        <v>449</v>
      </c>
    </row>
    <row r="14" spans="1:3">
      <c r="A14" s="3" t="s">
        <v>445</v>
      </c>
    </row>
    <row r="15" spans="1:3">
      <c r="A15" s="4" t="s">
        <v>446</v>
      </c>
      <c r="B15" s="5" t="n">
        <v>31651</v>
      </c>
    </row>
    <row r="16" spans="1:3">
      <c r="A16" s="4" t="s">
        <v>450</v>
      </c>
    </row>
    <row r="17" spans="1:3">
      <c r="A17" s="3" t="s">
        <v>445</v>
      </c>
    </row>
    <row r="18" spans="1:3">
      <c r="A18" s="4" t="s">
        <v>446</v>
      </c>
      <c r="B18" s="5" t="n">
        <v>27841</v>
      </c>
    </row>
    <row r="19" spans="1:3">
      <c r="A19" s="4" t="s">
        <v>451</v>
      </c>
    </row>
    <row r="20" spans="1:3">
      <c r="A20" s="3" t="s">
        <v>445</v>
      </c>
    </row>
    <row r="21" spans="1:3">
      <c r="A21" s="4" t="s">
        <v>446</v>
      </c>
      <c r="B21" s="7" t="n">
        <v>297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3</v>
      </c>
    </row>
    <row r="2" spans="1:3">
      <c r="A2" s="3" t="s">
        <v>433</v>
      </c>
    </row>
    <row r="3" spans="1:3">
      <c r="A3" s="4" t="s">
        <v>453</v>
      </c>
      <c r="B3" s="7" t="n">
        <v>28574</v>
      </c>
      <c r="C3" s="7" t="n">
        <v>25676</v>
      </c>
    </row>
    <row r="4" spans="1:3">
      <c r="A4" s="4" t="s">
        <v>412</v>
      </c>
      <c r="B4" s="7" t="n">
        <v>-37223</v>
      </c>
      <c r="C4" s="7" t="n">
        <v>-298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27</v>
      </c>
    </row>
    <row r="2" spans="1:2">
      <c r="A2" s="3" t="s">
        <v>433</v>
      </c>
    </row>
    <row r="3" spans="1:2">
      <c r="A3" s="4" t="s">
        <v>455</v>
      </c>
      <c r="B3" s="7" t="n">
        <v>718287</v>
      </c>
    </row>
    <row r="4" spans="1:2">
      <c r="A4" s="4" t="s">
        <v>456</v>
      </c>
    </row>
    <row r="5" spans="1:2">
      <c r="A5" s="3" t="s">
        <v>433</v>
      </c>
    </row>
    <row r="6" spans="1:2">
      <c r="A6" s="4" t="s">
        <v>455</v>
      </c>
      <c r="B6" s="5" t="n">
        <v>207799</v>
      </c>
    </row>
    <row r="7" spans="1:2">
      <c r="A7" s="4" t="s">
        <v>457</v>
      </c>
    </row>
    <row r="8" spans="1:2">
      <c r="A8" s="3" t="s">
        <v>433</v>
      </c>
    </row>
    <row r="9" spans="1:2">
      <c r="A9" s="4" t="s">
        <v>455</v>
      </c>
      <c r="B9" s="5" t="n">
        <v>171627</v>
      </c>
    </row>
    <row r="10" spans="1:2">
      <c r="A10" s="4" t="s">
        <v>458</v>
      </c>
    </row>
    <row r="11" spans="1:2">
      <c r="A11" s="3" t="s">
        <v>433</v>
      </c>
    </row>
    <row r="12" spans="1:2">
      <c r="A12" s="4" t="s">
        <v>455</v>
      </c>
      <c r="B12" s="5" t="n">
        <v>75977</v>
      </c>
    </row>
    <row r="13" spans="1:2">
      <c r="A13" s="4" t="s">
        <v>459</v>
      </c>
    </row>
    <row r="14" spans="1:2">
      <c r="A14" s="3" t="s">
        <v>433</v>
      </c>
    </row>
    <row r="15" spans="1:2">
      <c r="A15" s="4" t="s">
        <v>455</v>
      </c>
      <c r="B15" s="7" t="n">
        <v>2628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3</v>
      </c>
    </row>
    <row r="3" spans="1:3">
      <c r="A3" s="3" t="s">
        <v>433</v>
      </c>
    </row>
    <row r="4" spans="1:3">
      <c r="A4" s="4" t="s">
        <v>29</v>
      </c>
      <c r="B4" s="7" t="n">
        <v>453690</v>
      </c>
      <c r="C4" s="7" t="n">
        <v>390568</v>
      </c>
    </row>
    <row r="5" spans="1:3">
      <c r="A5" s="4" t="s">
        <v>413</v>
      </c>
    </row>
    <row r="6" spans="1:3">
      <c r="A6" s="3" t="s">
        <v>433</v>
      </c>
    </row>
    <row r="7" spans="1:3">
      <c r="A7" s="4" t="s">
        <v>446</v>
      </c>
      <c r="B7" s="5" t="n">
        <v>36722</v>
      </c>
    </row>
    <row r="8" spans="1:3">
      <c r="A8" s="4" t="s">
        <v>447</v>
      </c>
      <c r="B8" s="5" t="n">
        <v>0</v>
      </c>
    </row>
    <row r="9" spans="1:3">
      <c r="A9" s="4" t="s">
        <v>29</v>
      </c>
      <c r="B9" s="5" t="n">
        <v>36722</v>
      </c>
    </row>
    <row r="10" spans="1:3">
      <c r="A10" s="4" t="s">
        <v>461</v>
      </c>
    </row>
    <row r="11" spans="1:3">
      <c r="A11" s="3" t="s">
        <v>433</v>
      </c>
    </row>
    <row r="12" spans="1:3">
      <c r="A12" s="4" t="s">
        <v>446</v>
      </c>
      <c r="B12" s="5" t="n">
        <v>21782</v>
      </c>
    </row>
    <row r="13" spans="1:3">
      <c r="A13" s="4" t="s">
        <v>462</v>
      </c>
    </row>
    <row r="14" spans="1:3">
      <c r="A14" s="3" t="s">
        <v>433</v>
      </c>
    </row>
    <row r="15" spans="1:3">
      <c r="A15" s="4" t="s">
        <v>446</v>
      </c>
      <c r="B15" s="5" t="n">
        <v>7298</v>
      </c>
    </row>
    <row r="16" spans="1:3">
      <c r="A16" s="4" t="s">
        <v>463</v>
      </c>
    </row>
    <row r="17" spans="1:3">
      <c r="A17" s="3" t="s">
        <v>433</v>
      </c>
    </row>
    <row r="18" spans="1:3">
      <c r="A18" s="4" t="s">
        <v>446</v>
      </c>
      <c r="B18" s="5" t="n">
        <v>3442</v>
      </c>
    </row>
    <row r="19" spans="1:3">
      <c r="A19" s="4" t="s">
        <v>464</v>
      </c>
    </row>
    <row r="20" spans="1:3">
      <c r="A20" s="3" t="s">
        <v>433</v>
      </c>
    </row>
    <row r="21" spans="1:3">
      <c r="A21" s="4" t="s">
        <v>446</v>
      </c>
      <c r="B21" s="5" t="n">
        <v>2980</v>
      </c>
    </row>
    <row r="22" spans="1:3">
      <c r="A22" s="4" t="s">
        <v>465</v>
      </c>
    </row>
    <row r="23" spans="1:3">
      <c r="A23" s="3" t="s">
        <v>433</v>
      </c>
    </row>
    <row r="24" spans="1:3">
      <c r="A24" s="4" t="s">
        <v>446</v>
      </c>
      <c r="B24" s="7" t="n">
        <v>1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27"/>
    <col customWidth="1" max="7" min="7" width="15"/>
    <col customWidth="1" max="8" min="8" width="40"/>
    <col customWidth="1" max="9" min="9" width="4"/>
    <col customWidth="1" max="10" min="10" width="46"/>
    <col customWidth="1" max="11" min="11" width="31"/>
    <col customWidth="1" max="12" min="12" width="4"/>
    <col customWidth="1" max="13" min="13" width="25"/>
    <col customWidth="1" max="14" min="14" width="17"/>
  </cols>
  <sheetData>
    <row r="1" spans="1:14">
      <c r="A1" s="1" t="s">
        <v>112</v>
      </c>
      <c r="C1" s="2" t="s">
        <v>113</v>
      </c>
      <c r="E1" s="2" t="s">
        <v>114</v>
      </c>
      <c r="F1" s="2" t="s">
        <v>115</v>
      </c>
      <c r="G1" s="2" t="s">
        <v>116</v>
      </c>
      <c r="H1" s="2" t="s">
        <v>117</v>
      </c>
      <c r="J1" s="2" t="s">
        <v>118</v>
      </c>
      <c r="K1" s="2" t="s">
        <v>119</v>
      </c>
      <c r="M1" s="2" t="s">
        <v>120</v>
      </c>
      <c r="N1" s="2" t="s">
        <v>121</v>
      </c>
    </row>
    <row r="2" spans="1:14">
      <c r="A2" s="4" t="s">
        <v>122</v>
      </c>
      <c r="E2" s="5" t="n">
        <v>41811000</v>
      </c>
    </row>
    <row r="3" spans="1:14">
      <c r="A3" s="4" t="s">
        <v>123</v>
      </c>
      <c r="C3" s="7" t="n">
        <v>67439</v>
      </c>
      <c r="E3" s="7" t="n">
        <v>42</v>
      </c>
      <c r="F3" s="7" t="n">
        <v>241485</v>
      </c>
      <c r="G3" s="7" t="n">
        <v>-1387</v>
      </c>
      <c r="H3" s="7" t="n">
        <v>-174278</v>
      </c>
      <c r="J3" s="7" t="n">
        <v>-21647</v>
      </c>
      <c r="K3" s="7" t="n">
        <v>44215</v>
      </c>
      <c r="M3" s="7" t="n">
        <v>23224</v>
      </c>
      <c r="N3" s="7" t="n">
        <v>31985</v>
      </c>
    </row>
    <row r="4" spans="1:14">
      <c r="A4" s="3" t="s">
        <v>124</v>
      </c>
    </row>
    <row r="5" spans="1:14">
      <c r="A5" s="4" t="s">
        <v>125</v>
      </c>
      <c r="C5" s="5" t="n">
        <v>2593</v>
      </c>
      <c r="F5" s="5" t="n">
        <v>2593</v>
      </c>
      <c r="K5" s="5" t="n">
        <v>2593</v>
      </c>
    </row>
    <row r="6" spans="1:14">
      <c r="A6" s="4" t="s">
        <v>126</v>
      </c>
      <c r="C6" s="5" t="n">
        <v>-275</v>
      </c>
      <c r="F6" s="5" t="n">
        <v>-275</v>
      </c>
      <c r="K6" s="5" t="n">
        <v>-275</v>
      </c>
      <c r="N6" s="5" t="n">
        <v>275</v>
      </c>
    </row>
    <row r="7" spans="1:14">
      <c r="A7" s="4" t="s">
        <v>127</v>
      </c>
      <c r="E7" s="5" t="n">
        <v>129000</v>
      </c>
    </row>
    <row r="8" spans="1:14">
      <c r="A8" s="4" t="s">
        <v>128</v>
      </c>
      <c r="C8" s="5" t="n">
        <v>462</v>
      </c>
      <c r="F8" s="5" t="n">
        <v>462</v>
      </c>
      <c r="K8" s="5" t="n">
        <v>462</v>
      </c>
    </row>
    <row r="9" spans="1:14">
      <c r="A9" s="4" t="s">
        <v>129</v>
      </c>
      <c r="E9" s="5" t="n">
        <v>-105000</v>
      </c>
    </row>
    <row r="10" spans="1:14">
      <c r="A10" s="4" t="s">
        <v>130</v>
      </c>
      <c r="C10" s="5" t="n">
        <v>-581</v>
      </c>
      <c r="G10" s="5" t="n">
        <v>-581</v>
      </c>
      <c r="K10" s="5" t="n">
        <v>-581</v>
      </c>
    </row>
    <row r="11" spans="1:14">
      <c r="A11" s="4" t="s">
        <v>131</v>
      </c>
      <c r="C11" s="5" t="n">
        <v>-563</v>
      </c>
      <c r="F11" s="5" t="n">
        <v>-563</v>
      </c>
      <c r="K11" s="5" t="n">
        <v>-563</v>
      </c>
    </row>
    <row r="12" spans="1:14">
      <c r="A12" s="4" t="s">
        <v>132</v>
      </c>
      <c r="C12" s="5" t="n">
        <v>-20</v>
      </c>
      <c r="F12" s="5" t="n">
        <v>-20</v>
      </c>
      <c r="K12" s="5" t="n">
        <v>-20</v>
      </c>
      <c r="N12" s="5" t="n">
        <v>20</v>
      </c>
    </row>
    <row r="13" spans="1:14">
      <c r="A13" s="4" t="s">
        <v>133</v>
      </c>
      <c r="E13" s="5" t="n">
        <v>321000</v>
      </c>
    </row>
    <row r="14" spans="1:14">
      <c r="A14" s="4" t="s">
        <v>134</v>
      </c>
      <c r="C14" s="5" t="n">
        <v>16</v>
      </c>
      <c r="F14" s="5" t="n">
        <v>16</v>
      </c>
      <c r="K14" s="5" t="n">
        <v>16</v>
      </c>
    </row>
    <row r="15" spans="1:14">
      <c r="A15" s="4" t="s">
        <v>135</v>
      </c>
      <c r="N15" s="5" t="n">
        <v>331</v>
      </c>
    </row>
    <row r="16" spans="1:14">
      <c r="A16" s="4" t="s">
        <v>44</v>
      </c>
      <c r="C16" s="5" t="n">
        <v>-15882</v>
      </c>
      <c r="N16" s="5" t="n">
        <v>-174</v>
      </c>
    </row>
    <row r="17" spans="1:14">
      <c r="A17" s="4" t="s">
        <v>44</v>
      </c>
      <c r="C17" s="5" t="n">
        <v>-15708</v>
      </c>
      <c r="H17" s="5" t="n">
        <v>-14496</v>
      </c>
      <c r="K17" s="5" t="n">
        <v>-14496</v>
      </c>
      <c r="M17" s="5" t="n">
        <v>-1212</v>
      </c>
    </row>
    <row r="18" spans="1:14">
      <c r="A18" s="4" t="s">
        <v>136</v>
      </c>
      <c r="C18" s="5" t="n">
        <v>13101</v>
      </c>
      <c r="J18" s="5" t="n">
        <v>13101</v>
      </c>
      <c r="K18" s="5" t="n">
        <v>13101</v>
      </c>
    </row>
    <row r="19" spans="1:14">
      <c r="A19" s="4" t="s">
        <v>137</v>
      </c>
      <c r="E19" s="5" t="n">
        <v>42156000</v>
      </c>
    </row>
    <row r="20" spans="1:14">
      <c r="A20" s="4" t="s">
        <v>138</v>
      </c>
      <c r="C20" s="5" t="n">
        <v>66464</v>
      </c>
      <c r="E20" s="7" t="n">
        <v>42</v>
      </c>
      <c r="F20" s="5" t="n">
        <v>243698</v>
      </c>
      <c r="G20" s="5" t="n">
        <v>-1968</v>
      </c>
      <c r="H20" s="5" t="n">
        <v>-188774</v>
      </c>
      <c r="J20" s="5" t="n">
        <v>-8546</v>
      </c>
      <c r="K20" s="5" t="n">
        <v>44452</v>
      </c>
      <c r="M20" s="5" t="n">
        <v>22012</v>
      </c>
      <c r="N20" s="5" t="n">
        <v>32437</v>
      </c>
    </row>
    <row r="21" spans="1:14">
      <c r="A21" s="3" t="s">
        <v>124</v>
      </c>
    </row>
    <row r="22" spans="1:14">
      <c r="A22" s="4" t="s">
        <v>139</v>
      </c>
      <c r="B22" s="4" t="s">
        <v>140</v>
      </c>
      <c r="C22" s="5" t="n">
        <v>667</v>
      </c>
      <c r="H22" s="5" t="n">
        <v>667</v>
      </c>
      <c r="K22" s="5" t="n">
        <v>667</v>
      </c>
    </row>
    <row r="23" spans="1:14">
      <c r="A23" s="4" t="s">
        <v>141</v>
      </c>
      <c r="C23" s="5" t="n">
        <v>1635</v>
      </c>
      <c r="D23" s="4" t="s">
        <v>140</v>
      </c>
      <c r="H23" s="5" t="n">
        <v>3295</v>
      </c>
      <c r="I23" s="4" t="s">
        <v>140</v>
      </c>
      <c r="J23" s="5" t="n">
        <v>-1660</v>
      </c>
      <c r="K23" s="5" t="n">
        <v>1635</v>
      </c>
      <c r="L23" s="4" t="s">
        <v>140</v>
      </c>
    </row>
    <row r="24" spans="1:14">
      <c r="A24" s="4" t="s">
        <v>142</v>
      </c>
      <c r="E24" s="5" t="n">
        <v>44190000</v>
      </c>
    </row>
    <row r="25" spans="1:14">
      <c r="A25" s="4" t="s">
        <v>143</v>
      </c>
      <c r="C25" s="5" t="n">
        <v>188122</v>
      </c>
      <c r="E25" s="7" t="n">
        <v>44</v>
      </c>
      <c r="F25" s="5" t="n">
        <v>254685</v>
      </c>
      <c r="G25" s="5" t="n">
        <v>-2057</v>
      </c>
      <c r="H25" s="5" t="n">
        <v>-221189</v>
      </c>
      <c r="J25" s="5" t="n">
        <v>41688</v>
      </c>
      <c r="K25" s="5" t="n">
        <v>73171</v>
      </c>
      <c r="M25" s="5" t="n">
        <v>114951</v>
      </c>
      <c r="N25" s="5" t="n">
        <v>27905</v>
      </c>
    </row>
    <row r="26" spans="1:14">
      <c r="A26" s="3" t="s">
        <v>124</v>
      </c>
    </row>
    <row r="27" spans="1:14">
      <c r="A27" s="4" t="s">
        <v>125</v>
      </c>
      <c r="C27" s="5" t="n">
        <v>1550</v>
      </c>
      <c r="F27" s="5" t="n">
        <v>1550</v>
      </c>
      <c r="K27" s="5" t="n">
        <v>1550</v>
      </c>
    </row>
    <row r="28" spans="1:14">
      <c r="A28" s="4" t="s">
        <v>126</v>
      </c>
      <c r="C28" s="7" t="n">
        <v>-2442</v>
      </c>
      <c r="F28" s="5" t="n">
        <v>-2442</v>
      </c>
      <c r="K28" s="5" t="n">
        <v>-2442</v>
      </c>
      <c r="N28" s="5" t="n">
        <v>2442</v>
      </c>
    </row>
    <row r="29" spans="1:14">
      <c r="A29" s="4" t="s">
        <v>127</v>
      </c>
      <c r="C29" s="5" t="n">
        <v>22638</v>
      </c>
      <c r="E29" s="5" t="n">
        <v>2000</v>
      </c>
    </row>
    <row r="30" spans="1:14">
      <c r="A30" s="4" t="s">
        <v>128</v>
      </c>
      <c r="C30" s="7" t="n">
        <v>-6</v>
      </c>
      <c r="F30" s="5" t="n">
        <v>-6</v>
      </c>
      <c r="K30" s="5" t="n">
        <v>-6</v>
      </c>
    </row>
    <row r="31" spans="1:14">
      <c r="A31" s="4" t="s">
        <v>129</v>
      </c>
      <c r="E31" s="5" t="n">
        <v>-65000</v>
      </c>
    </row>
    <row r="32" spans="1:14">
      <c r="A32" s="4" t="s">
        <v>130</v>
      </c>
      <c r="C32" s="5" t="n">
        <v>-376</v>
      </c>
      <c r="G32" s="5" t="n">
        <v>-376</v>
      </c>
      <c r="K32" s="5" t="n">
        <v>-376</v>
      </c>
    </row>
    <row r="33" spans="1:14">
      <c r="A33" s="4" t="s">
        <v>131</v>
      </c>
      <c r="C33" s="5" t="n">
        <v>-500</v>
      </c>
      <c r="F33" s="5" t="n">
        <v>-500</v>
      </c>
      <c r="K33" s="5" t="n">
        <v>-500</v>
      </c>
    </row>
    <row r="34" spans="1:14">
      <c r="A34" s="4" t="s">
        <v>132</v>
      </c>
      <c r="C34" s="5" t="n">
        <v>-15</v>
      </c>
      <c r="F34" s="5" t="n">
        <v>-15</v>
      </c>
      <c r="K34" s="5" t="n">
        <v>-15</v>
      </c>
      <c r="N34" s="5" t="n">
        <v>15</v>
      </c>
    </row>
    <row r="35" spans="1:14">
      <c r="A35" s="4" t="s">
        <v>133</v>
      </c>
      <c r="E35" s="5" t="n">
        <v>402000</v>
      </c>
    </row>
    <row r="36" spans="1:14">
      <c r="A36" s="4" t="s">
        <v>134</v>
      </c>
      <c r="C36" s="5" t="n">
        <v>1</v>
      </c>
      <c r="E36" s="7" t="n">
        <v>1</v>
      </c>
      <c r="K36" s="5" t="n">
        <v>1</v>
      </c>
    </row>
    <row r="37" spans="1:14">
      <c r="A37" s="4" t="s">
        <v>135</v>
      </c>
      <c r="C37" s="5" t="n">
        <v>-183</v>
      </c>
      <c r="F37" s="5" t="n">
        <v>-183</v>
      </c>
      <c r="K37" s="5" t="n">
        <v>-183</v>
      </c>
    </row>
    <row r="38" spans="1:14">
      <c r="A38" s="4" t="s">
        <v>44</v>
      </c>
      <c r="C38" s="5" t="n">
        <v>-38854</v>
      </c>
      <c r="N38" s="5" t="n">
        <v>-860</v>
      </c>
    </row>
    <row r="39" spans="1:14">
      <c r="A39" s="4" t="s">
        <v>44</v>
      </c>
      <c r="C39" s="5" t="n">
        <v>-37994</v>
      </c>
      <c r="H39" s="5" t="n">
        <v>-34996</v>
      </c>
      <c r="K39" s="5" t="n">
        <v>-34996</v>
      </c>
      <c r="M39" s="5" t="n">
        <v>-2998</v>
      </c>
    </row>
    <row r="40" spans="1:14">
      <c r="A40" s="4" t="s">
        <v>136</v>
      </c>
      <c r="C40" s="5" t="n">
        <v>-24157</v>
      </c>
      <c r="J40" s="5" t="n">
        <v>-24157</v>
      </c>
      <c r="K40" s="5" t="n">
        <v>-24157</v>
      </c>
    </row>
    <row r="41" spans="1:14">
      <c r="A41" s="4" t="s">
        <v>144</v>
      </c>
      <c r="E41" s="5" t="n">
        <v>44529000</v>
      </c>
    </row>
    <row r="42" spans="1:14">
      <c r="A42" s="4" t="s">
        <v>145</v>
      </c>
      <c r="C42" s="7" t="n">
        <v>126302</v>
      </c>
      <c r="E42" s="7" t="n">
        <v>45</v>
      </c>
      <c r="F42" s="7" t="n">
        <v>253089</v>
      </c>
      <c r="G42" s="7" t="n">
        <v>-2433</v>
      </c>
      <c r="H42" s="7" t="n">
        <v>-252223</v>
      </c>
      <c r="J42" s="7" t="n">
        <v>15871</v>
      </c>
      <c r="K42" s="7" t="n">
        <v>14349</v>
      </c>
      <c r="M42" s="7" t="n">
        <v>111953</v>
      </c>
      <c r="N42" s="7" t="n">
        <v>29502</v>
      </c>
    </row>
    <row r="43" spans="1:14"/>
    <row r="44" spans="1:14">
      <c r="A44" s="4" t="s">
        <v>140</v>
      </c>
      <c r="B44" s="4" t="s">
        <v>146</v>
      </c>
    </row>
  </sheetData>
  <mergeCells count="6">
    <mergeCell ref="A1:B1"/>
    <mergeCell ref="C1:D1"/>
    <mergeCell ref="H1:I1"/>
    <mergeCell ref="K1:L1"/>
    <mergeCell ref="A43:M43"/>
    <mergeCell ref="B44:M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3</v>
      </c>
    </row>
    <row r="2" spans="1:3">
      <c r="A2" s="3" t="s">
        <v>433</v>
      </c>
    </row>
    <row r="3" spans="1:3">
      <c r="A3" s="4" t="s">
        <v>453</v>
      </c>
      <c r="B3" s="7" t="n">
        <v>9642</v>
      </c>
      <c r="C3" s="7" t="n">
        <v>6610</v>
      </c>
    </row>
    <row r="4" spans="1:3">
      <c r="A4" s="4" t="s">
        <v>412</v>
      </c>
      <c r="B4" s="7" t="n">
        <v>-2708</v>
      </c>
      <c r="C4" s="7" t="n">
        <v>-31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27</v>
      </c>
    </row>
    <row r="2" spans="1:2">
      <c r="A2" s="3" t="s">
        <v>433</v>
      </c>
    </row>
    <row r="3" spans="1:2">
      <c r="A3" s="4" t="s">
        <v>455</v>
      </c>
      <c r="B3" s="7" t="n">
        <v>718287</v>
      </c>
    </row>
    <row r="4" spans="1:2">
      <c r="A4" s="4" t="s">
        <v>468</v>
      </c>
    </row>
    <row r="5" spans="1:2">
      <c r="A5" s="3" t="s">
        <v>433</v>
      </c>
    </row>
    <row r="6" spans="1:2">
      <c r="A6" s="4" t="s">
        <v>455</v>
      </c>
      <c r="B6" s="5" t="n">
        <v>129030</v>
      </c>
    </row>
    <row r="7" spans="1:2">
      <c r="A7" s="4" t="s">
        <v>469</v>
      </c>
    </row>
    <row r="8" spans="1:2">
      <c r="A8" s="3" t="s">
        <v>433</v>
      </c>
    </row>
    <row r="9" spans="1:2">
      <c r="A9" s="4" t="s">
        <v>455</v>
      </c>
      <c r="B9" s="5" t="n">
        <v>270448</v>
      </c>
    </row>
    <row r="10" spans="1:2">
      <c r="A10" s="4" t="s">
        <v>470</v>
      </c>
    </row>
    <row r="11" spans="1:2">
      <c r="A11" s="3" t="s">
        <v>433</v>
      </c>
    </row>
    <row r="12" spans="1:2">
      <c r="A12" s="4" t="s">
        <v>455</v>
      </c>
      <c r="B12" s="5" t="n">
        <v>30627</v>
      </c>
    </row>
    <row r="13" spans="1:2">
      <c r="A13" s="4" t="s">
        <v>471</v>
      </c>
    </row>
    <row r="14" spans="1:2">
      <c r="A14" s="3" t="s">
        <v>433</v>
      </c>
    </row>
    <row r="15" spans="1:2">
      <c r="A15" s="4" t="s">
        <v>455</v>
      </c>
      <c r="B15" s="5" t="n">
        <v>430105</v>
      </c>
    </row>
    <row r="16" spans="1:2">
      <c r="A16" s="4" t="s">
        <v>472</v>
      </c>
    </row>
    <row r="17" spans="1:2">
      <c r="A17" s="3" t="s">
        <v>433</v>
      </c>
    </row>
    <row r="18" spans="1:2">
      <c r="A18" s="4" t="s">
        <v>455</v>
      </c>
      <c r="B18" s="5" t="n">
        <v>72747</v>
      </c>
    </row>
    <row r="19" spans="1:2">
      <c r="A19" s="4" t="s">
        <v>473</v>
      </c>
    </row>
    <row r="20" spans="1:2">
      <c r="A20" s="3" t="s">
        <v>433</v>
      </c>
    </row>
    <row r="21" spans="1:2">
      <c r="A21" s="4" t="s">
        <v>455</v>
      </c>
      <c r="B21" s="5" t="n">
        <v>256391</v>
      </c>
    </row>
    <row r="22" spans="1:2">
      <c r="A22" s="4" t="s">
        <v>474</v>
      </c>
    </row>
    <row r="23" spans="1:2">
      <c r="A23" s="3" t="s">
        <v>433</v>
      </c>
    </row>
    <row r="24" spans="1:2">
      <c r="A24" s="4" t="s">
        <v>455</v>
      </c>
      <c r="B24" s="5" t="n">
        <v>30627</v>
      </c>
    </row>
    <row r="25" spans="1:2">
      <c r="A25" s="4" t="s">
        <v>475</v>
      </c>
    </row>
    <row r="26" spans="1:2">
      <c r="A26" s="3" t="s">
        <v>433</v>
      </c>
    </row>
    <row r="27" spans="1:2">
      <c r="A27" s="4" t="s">
        <v>455</v>
      </c>
      <c r="B27" s="5" t="n">
        <v>359765</v>
      </c>
    </row>
    <row r="28" spans="1:2">
      <c r="A28" s="4" t="s">
        <v>476</v>
      </c>
    </row>
    <row r="29" spans="1:2">
      <c r="A29" s="3" t="s">
        <v>433</v>
      </c>
    </row>
    <row r="30" spans="1:2">
      <c r="A30" s="4" t="s">
        <v>455</v>
      </c>
      <c r="B30" s="5" t="n">
        <v>20065</v>
      </c>
    </row>
    <row r="31" spans="1:2">
      <c r="A31" s="4" t="s">
        <v>477</v>
      </c>
    </row>
    <row r="32" spans="1:2">
      <c r="A32" s="3" t="s">
        <v>433</v>
      </c>
    </row>
    <row r="33" spans="1:2">
      <c r="A33" s="4" t="s">
        <v>455</v>
      </c>
      <c r="B33" s="5" t="n">
        <v>0</v>
      </c>
    </row>
    <row r="34" spans="1:2">
      <c r="A34" s="4" t="s">
        <v>478</v>
      </c>
    </row>
    <row r="35" spans="1:2">
      <c r="A35" s="3" t="s">
        <v>433</v>
      </c>
    </row>
    <row r="36" spans="1:2">
      <c r="A36" s="4" t="s">
        <v>455</v>
      </c>
      <c r="B36" s="5" t="n">
        <v>0</v>
      </c>
    </row>
    <row r="37" spans="1:2">
      <c r="A37" s="4" t="s">
        <v>479</v>
      </c>
    </row>
    <row r="38" spans="1:2">
      <c r="A38" s="3" t="s">
        <v>433</v>
      </c>
    </row>
    <row r="39" spans="1:2">
      <c r="A39" s="4" t="s">
        <v>455</v>
      </c>
      <c r="B39" s="5" t="n">
        <v>20065</v>
      </c>
    </row>
    <row r="40" spans="1:2">
      <c r="A40" s="4" t="s">
        <v>480</v>
      </c>
    </row>
    <row r="41" spans="1:2">
      <c r="A41" s="3" t="s">
        <v>433</v>
      </c>
    </row>
    <row r="42" spans="1:2">
      <c r="A42" s="4" t="s">
        <v>455</v>
      </c>
      <c r="B42" s="5" t="n">
        <v>17851</v>
      </c>
    </row>
    <row r="43" spans="1:2">
      <c r="A43" s="4" t="s">
        <v>481</v>
      </c>
    </row>
    <row r="44" spans="1:2">
      <c r="A44" s="3" t="s">
        <v>433</v>
      </c>
    </row>
    <row r="45" spans="1:2">
      <c r="A45" s="4" t="s">
        <v>455</v>
      </c>
      <c r="B45" s="5" t="n">
        <v>14057</v>
      </c>
    </row>
    <row r="46" spans="1:2">
      <c r="A46" s="4" t="s">
        <v>482</v>
      </c>
    </row>
    <row r="47" spans="1:2">
      <c r="A47" s="3" t="s">
        <v>433</v>
      </c>
    </row>
    <row r="48" spans="1:2">
      <c r="A48" s="4" t="s">
        <v>455</v>
      </c>
      <c r="B48" s="5" t="n">
        <v>0</v>
      </c>
    </row>
    <row r="49" spans="1:2">
      <c r="A49" s="4" t="s">
        <v>483</v>
      </c>
    </row>
    <row r="50" spans="1:2">
      <c r="A50" s="3" t="s">
        <v>433</v>
      </c>
    </row>
    <row r="51" spans="1:2">
      <c r="A51" s="4" t="s">
        <v>455</v>
      </c>
      <c r="B51" s="5" t="n">
        <v>31908</v>
      </c>
    </row>
    <row r="52" spans="1:2">
      <c r="A52" s="4" t="s">
        <v>484</v>
      </c>
    </row>
    <row r="53" spans="1:2">
      <c r="A53" s="3" t="s">
        <v>433</v>
      </c>
    </row>
    <row r="54" spans="1:2">
      <c r="A54" s="4" t="s">
        <v>455</v>
      </c>
      <c r="B54" s="5" t="n">
        <v>10123</v>
      </c>
    </row>
    <row r="55" spans="1:2">
      <c r="A55" s="4" t="s">
        <v>485</v>
      </c>
    </row>
    <row r="56" spans="1:2">
      <c r="A56" s="3" t="s">
        <v>433</v>
      </c>
    </row>
    <row r="57" spans="1:2">
      <c r="A57" s="4" t="s">
        <v>455</v>
      </c>
      <c r="B57" s="5" t="n">
        <v>0</v>
      </c>
    </row>
    <row r="58" spans="1:2">
      <c r="A58" s="4" t="s">
        <v>486</v>
      </c>
    </row>
    <row r="59" spans="1:2">
      <c r="A59" s="3" t="s">
        <v>433</v>
      </c>
    </row>
    <row r="60" spans="1:2">
      <c r="A60" s="4" t="s">
        <v>455</v>
      </c>
      <c r="B60" s="5" t="n">
        <v>0</v>
      </c>
    </row>
    <row r="61" spans="1:2">
      <c r="A61" s="4" t="s">
        <v>487</v>
      </c>
    </row>
    <row r="62" spans="1:2">
      <c r="A62" s="3" t="s">
        <v>433</v>
      </c>
    </row>
    <row r="63" spans="1:2">
      <c r="A63" s="4" t="s">
        <v>455</v>
      </c>
      <c r="B63" s="5" t="n">
        <v>10123</v>
      </c>
    </row>
    <row r="64" spans="1:2">
      <c r="A64" s="4" t="s">
        <v>488</v>
      </c>
    </row>
    <row r="65" spans="1:2">
      <c r="A65" s="3" t="s">
        <v>433</v>
      </c>
    </row>
    <row r="66" spans="1:2">
      <c r="A66" s="4" t="s">
        <v>455</v>
      </c>
      <c r="B66" s="5" t="n">
        <v>8244</v>
      </c>
    </row>
    <row r="67" spans="1:2">
      <c r="A67" s="4" t="s">
        <v>489</v>
      </c>
    </row>
    <row r="68" spans="1:2">
      <c r="A68" s="3" t="s">
        <v>433</v>
      </c>
    </row>
    <row r="69" spans="1:2">
      <c r="A69" s="4" t="s">
        <v>455</v>
      </c>
      <c r="B69" s="5" t="n">
        <v>0</v>
      </c>
    </row>
    <row r="70" spans="1:2">
      <c r="A70" s="4" t="s">
        <v>490</v>
      </c>
    </row>
    <row r="71" spans="1:2">
      <c r="A71" s="3" t="s">
        <v>433</v>
      </c>
    </row>
    <row r="72" spans="1:2">
      <c r="A72" s="4" t="s">
        <v>455</v>
      </c>
      <c r="B72" s="5" t="n">
        <v>0</v>
      </c>
    </row>
    <row r="73" spans="1:2">
      <c r="A73" s="4" t="s">
        <v>491</v>
      </c>
    </row>
    <row r="74" spans="1:2">
      <c r="A74" s="3" t="s">
        <v>433</v>
      </c>
    </row>
    <row r="75" spans="1:2">
      <c r="A75" s="4" t="s">
        <v>455</v>
      </c>
      <c r="B75" s="7" t="n">
        <v>82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3</v>
      </c>
    </row>
    <row r="3" spans="1:3">
      <c r="A3" s="3" t="s">
        <v>433</v>
      </c>
    </row>
    <row r="4" spans="1:3">
      <c r="A4" s="4" t="s">
        <v>29</v>
      </c>
      <c r="B4" s="7" t="n">
        <v>453690</v>
      </c>
      <c r="C4" s="7" t="n">
        <v>390568</v>
      </c>
    </row>
    <row r="5" spans="1:3">
      <c r="A5" s="4" t="s">
        <v>414</v>
      </c>
    </row>
    <row r="6" spans="1:3">
      <c r="A6" s="3" t="s">
        <v>433</v>
      </c>
    </row>
    <row r="7" spans="1:3">
      <c r="A7" s="4" t="s">
        <v>446</v>
      </c>
      <c r="B7" s="5" t="n">
        <v>4093</v>
      </c>
    </row>
    <row r="8" spans="1:3">
      <c r="A8" s="4" t="s">
        <v>493</v>
      </c>
      <c r="B8" s="5" t="n">
        <v>375</v>
      </c>
    </row>
    <row r="9" spans="1:3">
      <c r="A9" s="4" t="s">
        <v>447</v>
      </c>
      <c r="B9" s="5" t="n">
        <v>34</v>
      </c>
    </row>
    <row r="10" spans="1:3">
      <c r="A10" s="4" t="s">
        <v>29</v>
      </c>
      <c r="B10" s="5" t="n">
        <v>4502</v>
      </c>
    </row>
    <row r="11" spans="1:3">
      <c r="A11" s="4" t="s">
        <v>494</v>
      </c>
    </row>
    <row r="12" spans="1:3">
      <c r="A12" s="3" t="s">
        <v>433</v>
      </c>
    </row>
    <row r="13" spans="1:3">
      <c r="A13" s="4" t="s">
        <v>446</v>
      </c>
      <c r="B13" s="7" t="n">
        <v>40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3</v>
      </c>
    </row>
    <row r="3" spans="1:3">
      <c r="A3" s="3" t="s">
        <v>445</v>
      </c>
    </row>
    <row r="4" spans="1:3">
      <c r="A4" s="4" t="s">
        <v>29</v>
      </c>
      <c r="B4" s="7" t="n">
        <v>453690</v>
      </c>
      <c r="C4" s="7" t="n">
        <v>390568</v>
      </c>
    </row>
    <row r="5" spans="1:3">
      <c r="A5" s="4" t="s">
        <v>438</v>
      </c>
    </row>
    <row r="6" spans="1:3">
      <c r="A6" s="3" t="s">
        <v>445</v>
      </c>
    </row>
    <row r="7" spans="1:3">
      <c r="A7" s="4" t="s">
        <v>446</v>
      </c>
      <c r="B7" s="5" t="n">
        <v>202303</v>
      </c>
    </row>
    <row r="8" spans="1:3">
      <c r="A8" s="4" t="s">
        <v>447</v>
      </c>
      <c r="B8" s="5" t="n">
        <v>0</v>
      </c>
    </row>
    <row r="9" spans="1:3">
      <c r="A9" s="4" t="s">
        <v>29</v>
      </c>
      <c r="B9" s="5" t="n">
        <v>202303</v>
      </c>
    </row>
    <row r="10" spans="1:3">
      <c r="A10" s="4" t="s">
        <v>496</v>
      </c>
    </row>
    <row r="11" spans="1:3">
      <c r="A11" s="3" t="s">
        <v>445</v>
      </c>
    </row>
    <row r="12" spans="1:3">
      <c r="A12" s="4" t="s">
        <v>446</v>
      </c>
      <c r="B12" s="7" t="n">
        <v>2023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3</v>
      </c>
    </row>
    <row r="3" spans="1:3">
      <c r="A3" s="3" t="s">
        <v>433</v>
      </c>
    </row>
    <row r="4" spans="1:3">
      <c r="A4" s="4" t="s">
        <v>29</v>
      </c>
      <c r="B4" s="7" t="n">
        <v>453690</v>
      </c>
      <c r="C4" s="7" t="n">
        <v>390568</v>
      </c>
    </row>
    <row r="5" spans="1:3">
      <c r="A5" s="4" t="s">
        <v>416</v>
      </c>
    </row>
    <row r="6" spans="1:3">
      <c r="A6" s="3" t="s">
        <v>433</v>
      </c>
    </row>
    <row r="7" spans="1:3">
      <c r="A7" s="4" t="s">
        <v>446</v>
      </c>
      <c r="B7" s="5" t="n">
        <v>10656</v>
      </c>
    </row>
    <row r="8" spans="1:3">
      <c r="A8" s="4" t="s">
        <v>447</v>
      </c>
      <c r="B8" s="5" t="n">
        <v>0</v>
      </c>
    </row>
    <row r="9" spans="1:3">
      <c r="A9" s="4" t="s">
        <v>29</v>
      </c>
      <c r="B9" s="5" t="n">
        <v>10656</v>
      </c>
    </row>
    <row r="10" spans="1:3">
      <c r="A10" s="4" t="s">
        <v>498</v>
      </c>
    </row>
    <row r="11" spans="1:3">
      <c r="A11" s="3" t="s">
        <v>433</v>
      </c>
    </row>
    <row r="12" spans="1:3">
      <c r="A12" s="4" t="s">
        <v>446</v>
      </c>
      <c r="B12" s="5" t="n">
        <v>6785</v>
      </c>
    </row>
    <row r="13" spans="1:3">
      <c r="A13" s="4" t="s">
        <v>499</v>
      </c>
    </row>
    <row r="14" spans="1:3">
      <c r="A14" s="3" t="s">
        <v>433</v>
      </c>
    </row>
    <row r="15" spans="1:3">
      <c r="A15" s="4" t="s">
        <v>446</v>
      </c>
      <c r="B15" s="5" t="n">
        <v>2693</v>
      </c>
    </row>
    <row r="16" spans="1:3">
      <c r="A16" s="4" t="s">
        <v>500</v>
      </c>
    </row>
    <row r="17" spans="1:3">
      <c r="A17" s="3" t="s">
        <v>433</v>
      </c>
    </row>
    <row r="18" spans="1:3">
      <c r="A18" s="4" t="s">
        <v>446</v>
      </c>
      <c r="B18" s="5" t="n">
        <v>943</v>
      </c>
    </row>
    <row r="19" spans="1:3">
      <c r="A19" s="4" t="s">
        <v>501</v>
      </c>
    </row>
    <row r="20" spans="1:3">
      <c r="A20" s="3" t="s">
        <v>433</v>
      </c>
    </row>
    <row r="21" spans="1:3">
      <c r="A21" s="4" t="s">
        <v>446</v>
      </c>
      <c r="B21" s="7" t="n">
        <v>2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3</v>
      </c>
    </row>
    <row r="2" spans="1:3">
      <c r="A2" s="4" t="s">
        <v>416</v>
      </c>
    </row>
    <row r="3" spans="1:3">
      <c r="A3" s="3" t="s">
        <v>433</v>
      </c>
    </row>
    <row r="4" spans="1:3">
      <c r="A4" s="4" t="s">
        <v>412</v>
      </c>
      <c r="B4" s="7" t="n">
        <v>900</v>
      </c>
      <c r="C4" s="7" t="n">
        <v>1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3</v>
      </c>
    </row>
    <row r="3" spans="1:3">
      <c r="A3" s="3" t="s">
        <v>433</v>
      </c>
    </row>
    <row r="4" spans="1:3">
      <c r="A4" s="4" t="s">
        <v>29</v>
      </c>
      <c r="B4" s="7" t="n">
        <v>453690</v>
      </c>
      <c r="C4" s="7" t="n">
        <v>390568</v>
      </c>
    </row>
    <row r="5" spans="1:3">
      <c r="A5" s="4" t="s">
        <v>441</v>
      </c>
    </row>
    <row r="6" spans="1:3">
      <c r="A6" s="3" t="s">
        <v>433</v>
      </c>
    </row>
    <row r="7" spans="1:3">
      <c r="A7" s="4" t="s">
        <v>446</v>
      </c>
      <c r="B7" s="5" t="n">
        <v>2353</v>
      </c>
    </row>
    <row r="8" spans="1:3">
      <c r="A8" s="4" t="s">
        <v>447</v>
      </c>
      <c r="B8" s="5" t="n">
        <v>0</v>
      </c>
    </row>
    <row r="9" spans="1:3">
      <c r="A9" s="4" t="s">
        <v>29</v>
      </c>
      <c r="B9" s="5" t="n">
        <v>2353</v>
      </c>
    </row>
    <row r="10" spans="1:3">
      <c r="A10" s="4" t="s">
        <v>504</v>
      </c>
    </row>
    <row r="11" spans="1:3">
      <c r="A11" s="3" t="s">
        <v>433</v>
      </c>
    </row>
    <row r="12" spans="1:3">
      <c r="A12" s="4" t="s">
        <v>446</v>
      </c>
      <c r="B12" s="5" t="n">
        <v>1255</v>
      </c>
    </row>
    <row r="13" spans="1:3">
      <c r="A13" s="4" t="s">
        <v>505</v>
      </c>
    </row>
    <row r="14" spans="1:3">
      <c r="A14" s="3" t="s">
        <v>433</v>
      </c>
    </row>
    <row r="15" spans="1:3">
      <c r="A15" s="4" t="s">
        <v>446</v>
      </c>
      <c r="B15" s="5" t="n">
        <v>701</v>
      </c>
    </row>
    <row r="16" spans="1:3">
      <c r="A16" s="4" t="s">
        <v>506</v>
      </c>
    </row>
    <row r="17" spans="1:3">
      <c r="A17" s="3" t="s">
        <v>433</v>
      </c>
    </row>
    <row r="18" spans="1:3">
      <c r="A18" s="4" t="s">
        <v>446</v>
      </c>
      <c r="B18" s="7" t="n">
        <v>3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2</v>
      </c>
      <c r="D1" s="2" t="s">
        <v>63</v>
      </c>
    </row>
    <row r="2" spans="1:4">
      <c r="A2" s="3" t="s">
        <v>509</v>
      </c>
    </row>
    <row r="3" spans="1:4">
      <c r="A3" s="4" t="s">
        <v>76</v>
      </c>
      <c r="C3" s="7" t="n">
        <v>132466</v>
      </c>
      <c r="D3" s="7" t="n">
        <v>131741</v>
      </c>
    </row>
    <row r="4" spans="1:4">
      <c r="A4" s="4" t="s">
        <v>370</v>
      </c>
    </row>
    <row r="5" spans="1:4">
      <c r="A5" s="3" t="s">
        <v>509</v>
      </c>
    </row>
    <row r="6" spans="1:4">
      <c r="A6" s="4" t="s">
        <v>76</v>
      </c>
      <c r="C6" s="7" t="n">
        <v>2290</v>
      </c>
    </row>
    <row r="7" spans="1:4">
      <c r="A7" s="4" t="s">
        <v>510</v>
      </c>
      <c r="D7" s="5" t="n">
        <v>3300</v>
      </c>
    </row>
    <row r="8" spans="1:4">
      <c r="A8" s="4" t="s">
        <v>511</v>
      </c>
    </row>
    <row r="9" spans="1:4">
      <c r="A9" s="3" t="s">
        <v>509</v>
      </c>
    </row>
    <row r="10" spans="1:4">
      <c r="A10" s="4" t="s">
        <v>76</v>
      </c>
      <c r="D10" s="7" t="n">
        <v>1500</v>
      </c>
    </row>
    <row r="11" spans="1:4">
      <c r="A11" s="4" t="s">
        <v>512</v>
      </c>
    </row>
    <row r="12" spans="1:4">
      <c r="A12" s="3" t="s">
        <v>509</v>
      </c>
    </row>
    <row r="13" spans="1:4">
      <c r="A13" s="4" t="s">
        <v>513</v>
      </c>
      <c r="B13" s="4" t="s">
        <v>378</v>
      </c>
    </row>
    <row r="14" spans="1:4">
      <c r="A14" s="4" t="s">
        <v>514</v>
      </c>
    </row>
    <row r="15" spans="1:4">
      <c r="A15" s="3" t="s">
        <v>509</v>
      </c>
    </row>
    <row r="16" spans="1:4">
      <c r="A16" s="4" t="s">
        <v>515</v>
      </c>
      <c r="B16" s="7" t="n">
        <v>17800</v>
      </c>
    </row>
    <row r="17" spans="1:4">
      <c r="A17" s="4" t="s">
        <v>516</v>
      </c>
      <c r="B17" s="7" t="n">
        <v>16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3</v>
      </c>
    </row>
    <row r="2" spans="1:3">
      <c r="A2" s="3" t="s">
        <v>518</v>
      </c>
    </row>
    <row r="3" spans="1:3">
      <c r="A3" s="4" t="s">
        <v>76</v>
      </c>
      <c r="B3" s="7" t="n">
        <v>132466</v>
      </c>
      <c r="C3" s="7" t="n">
        <v>131741</v>
      </c>
    </row>
    <row r="4" spans="1:3">
      <c r="A4" s="4" t="s">
        <v>441</v>
      </c>
    </row>
    <row r="5" spans="1:3">
      <c r="A5" s="3" t="s">
        <v>518</v>
      </c>
    </row>
    <row r="6" spans="1:3">
      <c r="A6" s="4" t="s">
        <v>162</v>
      </c>
      <c r="C6" s="5" t="n">
        <v>9134</v>
      </c>
    </row>
    <row r="7" spans="1:3">
      <c r="A7" s="4" t="s">
        <v>519</v>
      </c>
      <c r="C7" s="5" t="n">
        <v>12097</v>
      </c>
    </row>
    <row r="8" spans="1:3">
      <c r="A8" s="4" t="s">
        <v>76</v>
      </c>
      <c r="C8" s="5" t="n">
        <v>21402</v>
      </c>
    </row>
    <row r="9" spans="1:3">
      <c r="A9" s="4" t="s">
        <v>520</v>
      </c>
      <c r="C9" s="5" t="n">
        <v>80378</v>
      </c>
    </row>
    <row r="10" spans="1:3">
      <c r="A10" s="4" t="s">
        <v>78</v>
      </c>
      <c r="C10" s="5" t="n">
        <v>1290</v>
      </c>
    </row>
    <row r="11" spans="1:3">
      <c r="A11" s="4" t="s">
        <v>71</v>
      </c>
      <c r="C11" s="5" t="n">
        <v>61</v>
      </c>
    </row>
    <row r="12" spans="1:3">
      <c r="A12" s="4" t="s">
        <v>521</v>
      </c>
      <c r="C12" s="5" t="n">
        <v>124362</v>
      </c>
    </row>
    <row r="13" spans="1:3">
      <c r="A13" s="4" t="s">
        <v>84</v>
      </c>
      <c r="C13" s="5" t="n">
        <v>-8036</v>
      </c>
    </row>
    <row r="14" spans="1:3">
      <c r="A14" s="4" t="s">
        <v>87</v>
      </c>
      <c r="C14" s="5" t="n">
        <v>-86</v>
      </c>
    </row>
    <row r="15" spans="1:3">
      <c r="A15" s="4" t="s">
        <v>85</v>
      </c>
      <c r="C15" s="5" t="n">
        <v>-6072</v>
      </c>
    </row>
    <row r="16" spans="1:3">
      <c r="A16" s="4" t="s">
        <v>522</v>
      </c>
      <c r="C16" s="5" t="n">
        <v>-4480</v>
      </c>
    </row>
    <row r="17" spans="1:3">
      <c r="A17" s="4" t="s">
        <v>523</v>
      </c>
      <c r="C17" s="5" t="n">
        <v>-18674</v>
      </c>
    </row>
    <row r="18" spans="1:3">
      <c r="A18" s="4" t="s">
        <v>524</v>
      </c>
      <c r="C18" s="5" t="n">
        <v>105688</v>
      </c>
    </row>
    <row r="19" spans="1:3">
      <c r="A19" s="4" t="s">
        <v>525</v>
      </c>
      <c r="C19" s="5" t="n">
        <v>14496</v>
      </c>
    </row>
    <row r="20" spans="1:3">
      <c r="A20" s="4" t="s">
        <v>526</v>
      </c>
      <c r="C20" s="5" t="n">
        <v>91192</v>
      </c>
    </row>
    <row r="21" spans="1:3">
      <c r="A21" s="4" t="s">
        <v>370</v>
      </c>
    </row>
    <row r="22" spans="1:3">
      <c r="A22" s="3" t="s">
        <v>518</v>
      </c>
    </row>
    <row r="23" spans="1:3">
      <c r="A23" s="4" t="s">
        <v>162</v>
      </c>
      <c r="B23" s="5" t="n">
        <v>473</v>
      </c>
    </row>
    <row r="24" spans="1:3">
      <c r="A24" s="4" t="s">
        <v>519</v>
      </c>
      <c r="B24" s="5" t="n">
        <v>12730</v>
      </c>
    </row>
    <row r="25" spans="1:3">
      <c r="A25" s="4" t="s">
        <v>76</v>
      </c>
      <c r="B25" s="5" t="n">
        <v>2290</v>
      </c>
    </row>
    <row r="26" spans="1:3">
      <c r="A26" s="4" t="s">
        <v>520</v>
      </c>
      <c r="B26" s="5" t="n">
        <v>1608</v>
      </c>
    </row>
    <row r="27" spans="1:3">
      <c r="A27" s="4" t="s">
        <v>78</v>
      </c>
      <c r="B27" s="5" t="n">
        <v>909</v>
      </c>
    </row>
    <row r="28" spans="1:3">
      <c r="A28" s="4" t="s">
        <v>521</v>
      </c>
      <c r="B28" s="5" t="n">
        <v>18010</v>
      </c>
    </row>
    <row r="29" spans="1:3">
      <c r="A29" s="4" t="s">
        <v>84</v>
      </c>
      <c r="B29" s="5" t="n">
        <v>-23</v>
      </c>
    </row>
    <row r="30" spans="1:3">
      <c r="A30" s="4" t="s">
        <v>87</v>
      </c>
      <c r="B30" s="5" t="n">
        <v>-167</v>
      </c>
    </row>
    <row r="31" spans="1:3">
      <c r="A31" s="4" t="s">
        <v>523</v>
      </c>
      <c r="B31" s="5" t="n">
        <v>-190</v>
      </c>
    </row>
    <row r="32" spans="1:3">
      <c r="A32" s="4" t="s">
        <v>526</v>
      </c>
      <c r="B32" s="5" t="n">
        <v>17820</v>
      </c>
    </row>
    <row r="33" spans="1:3">
      <c r="A33" s="4" t="s">
        <v>413</v>
      </c>
    </row>
    <row r="34" spans="1:3">
      <c r="A34" s="3" t="s">
        <v>518</v>
      </c>
    </row>
    <row r="35" spans="1:3">
      <c r="A35" s="4" t="s">
        <v>519</v>
      </c>
      <c r="B35" s="5" t="n">
        <v>73320</v>
      </c>
    </row>
    <row r="36" spans="1:3">
      <c r="A36" s="4" t="s">
        <v>76</v>
      </c>
      <c r="B36" s="5" t="n">
        <v>11783</v>
      </c>
    </row>
    <row r="37" spans="1:3">
      <c r="A37" s="4" t="s">
        <v>78</v>
      </c>
      <c r="B37" s="5" t="n">
        <v>596</v>
      </c>
    </row>
    <row r="38" spans="1:3">
      <c r="A38" s="4" t="s">
        <v>71</v>
      </c>
      <c r="B38" s="5" t="n">
        <v>2212</v>
      </c>
    </row>
    <row r="39" spans="1:3">
      <c r="A39" s="4" t="s">
        <v>521</v>
      </c>
      <c r="B39" s="5" t="n">
        <v>87911</v>
      </c>
    </row>
    <row r="40" spans="1:3">
      <c r="A40" s="4" t="s">
        <v>84</v>
      </c>
      <c r="B40" s="5" t="n">
        <v>-676</v>
      </c>
    </row>
    <row r="41" spans="1:3">
      <c r="A41" s="4" t="s">
        <v>523</v>
      </c>
      <c r="B41" s="5" t="n">
        <v>-676</v>
      </c>
    </row>
    <row r="42" spans="1:3">
      <c r="A42" s="4" t="s">
        <v>526</v>
      </c>
      <c r="B42" s="5" t="n">
        <v>87235</v>
      </c>
    </row>
    <row r="43" spans="1:3">
      <c r="A43" s="4" t="s">
        <v>416</v>
      </c>
    </row>
    <row r="44" spans="1:3">
      <c r="A44" s="3" t="s">
        <v>518</v>
      </c>
    </row>
    <row r="45" spans="1:3">
      <c r="A45" s="4" t="s">
        <v>519</v>
      </c>
      <c r="B45" s="5" t="n">
        <v>566</v>
      </c>
    </row>
    <row r="46" spans="1:3">
      <c r="A46" s="4" t="s">
        <v>520</v>
      </c>
      <c r="B46" s="5" t="n">
        <v>3976</v>
      </c>
    </row>
    <row r="47" spans="1:3">
      <c r="A47" s="4" t="s">
        <v>71</v>
      </c>
      <c r="C47" s="5" t="n">
        <v>43763</v>
      </c>
    </row>
    <row r="48" spans="1:3">
      <c r="A48" s="4" t="s">
        <v>521</v>
      </c>
      <c r="B48" s="5" t="n">
        <v>4542</v>
      </c>
    </row>
    <row r="49" spans="1:3">
      <c r="A49" s="4" t="s">
        <v>522</v>
      </c>
      <c r="C49" s="5" t="n">
        <v>-7655</v>
      </c>
    </row>
    <row r="50" spans="1:3">
      <c r="A50" s="4" t="s">
        <v>523</v>
      </c>
      <c r="B50" s="5" t="n">
        <v>0</v>
      </c>
    </row>
    <row r="51" spans="1:3">
      <c r="A51" s="4" t="s">
        <v>524</v>
      </c>
      <c r="B51" s="7" t="n">
        <v>4542</v>
      </c>
    </row>
    <row r="52" spans="1:3">
      <c r="A52" s="4" t="s">
        <v>525</v>
      </c>
      <c r="C52" s="5" t="n">
        <v>1780</v>
      </c>
    </row>
    <row r="53" spans="1:3">
      <c r="A53" s="4" t="s">
        <v>526</v>
      </c>
      <c r="C53" s="5" t="n">
        <v>91192</v>
      </c>
    </row>
    <row r="54" spans="1:3">
      <c r="A54" s="4" t="s">
        <v>527</v>
      </c>
    </row>
    <row r="55" spans="1:3">
      <c r="A55" s="3" t="s">
        <v>518</v>
      </c>
    </row>
    <row r="56" spans="1:3">
      <c r="A56" s="4" t="s">
        <v>71</v>
      </c>
      <c r="C56" s="5" t="n">
        <v>12104</v>
      </c>
    </row>
    <row r="57" spans="1:3">
      <c r="A57" s="4" t="s">
        <v>522</v>
      </c>
      <c r="C57" s="5" t="n">
        <v>0</v>
      </c>
    </row>
    <row r="58" spans="1:3">
      <c r="A58" s="4" t="s">
        <v>525</v>
      </c>
      <c r="C58" s="5" t="n">
        <v>0</v>
      </c>
    </row>
    <row r="59" spans="1:3">
      <c r="A59" s="4" t="s">
        <v>526</v>
      </c>
      <c r="C59" s="7" t="n">
        <v>12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28</v>
      </c>
      <c r="B1" s="2" t="s">
        <v>529</v>
      </c>
      <c r="C1" s="2" t="s">
        <v>530</v>
      </c>
      <c r="D1" s="2" t="s">
        <v>531</v>
      </c>
    </row>
    <row r="2" spans="1:4">
      <c r="A2" s="4" t="s">
        <v>532</v>
      </c>
    </row>
    <row r="3" spans="1:4">
      <c r="A3" s="3" t="s">
        <v>509</v>
      </c>
    </row>
    <row r="4" spans="1:4">
      <c r="A4" s="4" t="s">
        <v>533</v>
      </c>
      <c r="C4" s="7" t="n">
        <v>401631</v>
      </c>
    </row>
    <row r="5" spans="1:4">
      <c r="A5" s="4" t="s">
        <v>534</v>
      </c>
      <c r="B5" s="5" t="n">
        <v>5</v>
      </c>
    </row>
    <row r="6" spans="1:4">
      <c r="A6" s="4" t="s">
        <v>535</v>
      </c>
      <c r="B6" s="5" t="n">
        <v>19</v>
      </c>
    </row>
    <row r="7" spans="1:4">
      <c r="A7" s="4" t="s">
        <v>515</v>
      </c>
      <c r="B7" s="7" t="n">
        <v>87200</v>
      </c>
    </row>
    <row r="8" spans="1:4">
      <c r="A8" s="4" t="s">
        <v>536</v>
      </c>
      <c r="B8" s="7" t="n">
        <v>7500</v>
      </c>
    </row>
    <row r="9" spans="1:4">
      <c r="A9" s="4" t="s">
        <v>537</v>
      </c>
      <c r="C9" s="5" t="n">
        <v>-10958</v>
      </c>
    </row>
    <row r="10" spans="1:4">
      <c r="A10" s="4" t="s">
        <v>538</v>
      </c>
      <c r="C10" s="7" t="n">
        <v>-14863</v>
      </c>
    </row>
    <row r="11" spans="1:4">
      <c r="A11" s="4" t="s">
        <v>539</v>
      </c>
    </row>
    <row r="12" spans="1:4">
      <c r="A12" s="3" t="s">
        <v>509</v>
      </c>
    </row>
    <row r="13" spans="1:4">
      <c r="A13" s="4" t="s">
        <v>510</v>
      </c>
      <c r="D13" s="7" t="n">
        <v>1800</v>
      </c>
    </row>
    <row r="14" spans="1:4">
      <c r="A14" s="4" t="s">
        <v>540</v>
      </c>
    </row>
    <row r="15" spans="1:4">
      <c r="A15" s="3" t="s">
        <v>509</v>
      </c>
    </row>
    <row r="16" spans="1:4">
      <c r="A16" s="4" t="s">
        <v>389</v>
      </c>
      <c r="B16" s="4" t="s">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v>
      </c>
      <c r="C1" s="2" t="s">
        <v>1</v>
      </c>
    </row>
    <row r="2" spans="1:4">
      <c r="C2" s="2" t="s">
        <v>2</v>
      </c>
      <c r="D2" s="2" t="s">
        <v>23</v>
      </c>
    </row>
    <row r="3" spans="1:4">
      <c r="A3" s="3" t="s">
        <v>148</v>
      </c>
    </row>
    <row r="4" spans="1:4">
      <c r="A4" s="4" t="s">
        <v>44</v>
      </c>
      <c r="C4" s="7" t="n">
        <v>-38854</v>
      </c>
      <c r="D4" s="7" t="n">
        <v>-15882</v>
      </c>
    </row>
    <row r="5" spans="1:4">
      <c r="A5" s="3" t="s">
        <v>149</v>
      </c>
    </row>
    <row r="6" spans="1:4">
      <c r="A6" s="4" t="s">
        <v>150</v>
      </c>
      <c r="C6" s="5" t="n">
        <v>-250</v>
      </c>
      <c r="D6" s="5" t="n">
        <v>-411</v>
      </c>
    </row>
    <row r="7" spans="1:4">
      <c r="A7" s="4" t="s">
        <v>151</v>
      </c>
      <c r="C7" s="5" t="n">
        <v>1088</v>
      </c>
      <c r="D7" s="5" t="n">
        <v>1519</v>
      </c>
    </row>
    <row r="8" spans="1:4">
      <c r="A8" s="4" t="s">
        <v>34</v>
      </c>
      <c r="C8" s="5" t="n">
        <v>11250</v>
      </c>
      <c r="D8" s="5" t="n">
        <v>8637</v>
      </c>
    </row>
    <row r="9" spans="1:4">
      <c r="A9" s="4" t="s">
        <v>152</v>
      </c>
      <c r="C9" s="5" t="n">
        <v>3987</v>
      </c>
      <c r="D9" s="5" t="n">
        <v>2707</v>
      </c>
    </row>
    <row r="10" spans="1:4">
      <c r="A10" s="4" t="s">
        <v>153</v>
      </c>
      <c r="C10" s="5" t="n">
        <v>1139</v>
      </c>
      <c r="D10" s="5" t="n">
        <v>2834</v>
      </c>
    </row>
    <row r="11" spans="1:4">
      <c r="A11" s="4" t="s">
        <v>154</v>
      </c>
      <c r="C11" s="5" t="n">
        <v>-2252</v>
      </c>
      <c r="D11" s="5" t="n">
        <v>-3752</v>
      </c>
    </row>
    <row r="12" spans="1:4">
      <c r="A12" s="4" t="s">
        <v>155</v>
      </c>
      <c r="C12" s="5" t="n">
        <v>5231</v>
      </c>
      <c r="D12" s="5" t="n">
        <v>-7693</v>
      </c>
    </row>
    <row r="13" spans="1:4">
      <c r="A13" s="4" t="s">
        <v>156</v>
      </c>
      <c r="C13" s="5" t="n">
        <v>0</v>
      </c>
      <c r="D13" s="5" t="n">
        <v>3269</v>
      </c>
    </row>
    <row r="14" spans="1:4">
      <c r="A14" s="4" t="s">
        <v>28</v>
      </c>
      <c r="C14" s="5" t="n">
        <v>-497</v>
      </c>
      <c r="D14" s="5" t="n">
        <v>-368</v>
      </c>
    </row>
    <row r="15" spans="1:4">
      <c r="A15" s="4" t="s">
        <v>39</v>
      </c>
      <c r="C15" s="5" t="n">
        <v>0</v>
      </c>
      <c r="D15" s="5" t="n">
        <v>231</v>
      </c>
    </row>
    <row r="16" spans="1:4">
      <c r="A16" s="4" t="s">
        <v>157</v>
      </c>
      <c r="C16" s="5" t="n">
        <v>1580</v>
      </c>
      <c r="D16" s="5" t="n">
        <v>917</v>
      </c>
    </row>
    <row r="17" spans="1:4">
      <c r="A17" s="4" t="s">
        <v>158</v>
      </c>
      <c r="C17" s="5" t="n">
        <v>971</v>
      </c>
      <c r="D17" s="5" t="n">
        <v>-4443</v>
      </c>
    </row>
    <row r="18" spans="1:4">
      <c r="A18" s="4" t="s">
        <v>159</v>
      </c>
      <c r="C18" s="5" t="n">
        <v>2098</v>
      </c>
      <c r="D18" s="5" t="n">
        <v>2172</v>
      </c>
    </row>
    <row r="19" spans="1:4">
      <c r="A19" s="4" t="s">
        <v>160</v>
      </c>
      <c r="C19" s="5" t="n">
        <v>718</v>
      </c>
      <c r="D19" s="5" t="n">
        <v>203</v>
      </c>
    </row>
    <row r="20" spans="1:4">
      <c r="A20" s="3" t="s">
        <v>161</v>
      </c>
    </row>
    <row r="21" spans="1:4">
      <c r="A21" s="4" t="s">
        <v>162</v>
      </c>
      <c r="C21" s="5" t="n">
        <v>-1887</v>
      </c>
      <c r="D21" s="5" t="n">
        <v>40322</v>
      </c>
    </row>
    <row r="22" spans="1:4">
      <c r="A22" s="4" t="s">
        <v>73</v>
      </c>
      <c r="C22" s="5" t="n">
        <v>-3089</v>
      </c>
      <c r="D22" s="5" t="n">
        <v>-644</v>
      </c>
    </row>
    <row r="23" spans="1:4">
      <c r="A23" s="4" t="s">
        <v>78</v>
      </c>
      <c r="C23" s="5" t="n">
        <v>-6120</v>
      </c>
      <c r="D23" s="5" t="n">
        <v>-5131</v>
      </c>
    </row>
    <row r="24" spans="1:4">
      <c r="A24" s="4" t="s">
        <v>81</v>
      </c>
      <c r="C24" s="5" t="n">
        <v>14638</v>
      </c>
      <c r="D24" s="5" t="n">
        <v>18219</v>
      </c>
    </row>
    <row r="25" spans="1:4">
      <c r="A25" s="4" t="s">
        <v>84</v>
      </c>
      <c r="C25" s="5" t="n">
        <v>4664</v>
      </c>
      <c r="D25" s="5" t="n">
        <v>16444</v>
      </c>
    </row>
    <row r="26" spans="1:4">
      <c r="A26" s="4" t="s">
        <v>87</v>
      </c>
      <c r="C26" s="5" t="n">
        <v>6383</v>
      </c>
      <c r="D26" s="5" t="n">
        <v>-26374</v>
      </c>
    </row>
    <row r="27" spans="1:4">
      <c r="A27" s="4" t="s">
        <v>163</v>
      </c>
      <c r="C27" s="5" t="n">
        <v>798</v>
      </c>
      <c r="D27" s="5" t="n">
        <v>32776</v>
      </c>
    </row>
    <row r="28" spans="1:4">
      <c r="A28" s="3" t="s">
        <v>164</v>
      </c>
    </row>
    <row r="29" spans="1:4">
      <c r="A29" s="4" t="s">
        <v>165</v>
      </c>
      <c r="C29" s="5" t="n">
        <v>-9244</v>
      </c>
      <c r="D29" s="5" t="n">
        <v>-9413</v>
      </c>
    </row>
    <row r="30" spans="1:4">
      <c r="A30" s="4" t="s">
        <v>166</v>
      </c>
      <c r="C30" s="5" t="n">
        <v>3466</v>
      </c>
      <c r="D30" s="5" t="n">
        <v>161</v>
      </c>
    </row>
    <row r="31" spans="1:4">
      <c r="A31" s="4" t="s">
        <v>167</v>
      </c>
      <c r="C31" s="5" t="n">
        <v>-106838</v>
      </c>
      <c r="D31" s="5" t="n">
        <v>-56636</v>
      </c>
    </row>
    <row r="32" spans="1:4">
      <c r="A32" s="4" t="s">
        <v>168</v>
      </c>
      <c r="C32" s="5" t="n">
        <v>73435</v>
      </c>
      <c r="D32" s="5" t="n">
        <v>23073</v>
      </c>
    </row>
    <row r="33" spans="1:4">
      <c r="A33" s="4" t="s">
        <v>169</v>
      </c>
      <c r="C33" s="5" t="n">
        <v>21556</v>
      </c>
      <c r="D33" s="5" t="n">
        <v>24092</v>
      </c>
    </row>
    <row r="34" spans="1:4">
      <c r="A34" s="4" t="s">
        <v>170</v>
      </c>
      <c r="C34" s="5" t="n">
        <v>0</v>
      </c>
      <c r="D34" s="5" t="n">
        <v>-10200</v>
      </c>
    </row>
    <row r="35" spans="1:4">
      <c r="A35" s="4" t="s">
        <v>171</v>
      </c>
      <c r="C35" s="5" t="n">
        <v>-37535</v>
      </c>
      <c r="D35" s="5" t="n">
        <v>0</v>
      </c>
    </row>
    <row r="36" spans="1:4">
      <c r="A36" s="4" t="s">
        <v>172</v>
      </c>
      <c r="C36" s="5" t="n">
        <v>-1525</v>
      </c>
      <c r="D36" s="5" t="n">
        <v>151</v>
      </c>
    </row>
    <row r="37" spans="1:4">
      <c r="A37" s="4" t="s">
        <v>173</v>
      </c>
      <c r="C37" s="5" t="n">
        <v>-56685</v>
      </c>
      <c r="D37" s="5" t="n">
        <v>-28772</v>
      </c>
    </row>
    <row r="38" spans="1:4">
      <c r="A38" s="3" t="s">
        <v>174</v>
      </c>
    </row>
    <row r="39" spans="1:4">
      <c r="A39" s="4" t="s">
        <v>175</v>
      </c>
      <c r="C39" s="5" t="n">
        <v>61479</v>
      </c>
      <c r="D39" s="5" t="n">
        <v>53655</v>
      </c>
    </row>
    <row r="40" spans="1:4">
      <c r="A40" s="4" t="s">
        <v>176</v>
      </c>
      <c r="C40" s="5" t="n">
        <v>-5429</v>
      </c>
      <c r="D40" s="5" t="n">
        <v>-40664</v>
      </c>
    </row>
    <row r="41" spans="1:4">
      <c r="A41" s="4" t="s">
        <v>177</v>
      </c>
      <c r="C41" s="5" t="n">
        <v>682</v>
      </c>
      <c r="D41" s="5" t="n">
        <v>873</v>
      </c>
    </row>
    <row r="42" spans="1:4">
      <c r="A42" s="4" t="s">
        <v>178</v>
      </c>
      <c r="C42" s="5" t="n">
        <v>-5669</v>
      </c>
      <c r="D42" s="5" t="n">
        <v>-6269</v>
      </c>
    </row>
    <row r="43" spans="1:4">
      <c r="A43" s="4" t="s">
        <v>179</v>
      </c>
      <c r="C43" s="5" t="n">
        <v>-183</v>
      </c>
      <c r="D43" s="5" t="n">
        <v>331</v>
      </c>
    </row>
    <row r="44" spans="1:4">
      <c r="A44" s="4" t="s">
        <v>180</v>
      </c>
      <c r="C44" s="5" t="n">
        <v>-500</v>
      </c>
      <c r="D44" s="5" t="n">
        <v>-1322</v>
      </c>
    </row>
    <row r="45" spans="1:4">
      <c r="A45" s="4" t="s">
        <v>130</v>
      </c>
      <c r="C45" s="5" t="n">
        <v>-382</v>
      </c>
      <c r="D45" s="5" t="n">
        <v>-581</v>
      </c>
    </row>
    <row r="46" spans="1:4">
      <c r="A46" s="4" t="s">
        <v>181</v>
      </c>
      <c r="C46" s="5" t="n">
        <v>-805</v>
      </c>
      <c r="D46" s="5" t="n">
        <v>464</v>
      </c>
    </row>
    <row r="47" spans="1:4">
      <c r="A47" s="4" t="s">
        <v>182</v>
      </c>
      <c r="C47" s="5" t="n">
        <v>49193</v>
      </c>
      <c r="D47" s="5" t="n">
        <v>6487</v>
      </c>
    </row>
    <row r="48" spans="1:4">
      <c r="A48" s="4" t="s">
        <v>183</v>
      </c>
      <c r="C48" s="5" t="n">
        <v>763</v>
      </c>
      <c r="D48" s="5" t="n">
        <v>1138</v>
      </c>
    </row>
    <row r="49" spans="1:4">
      <c r="A49" s="4" t="s">
        <v>184</v>
      </c>
      <c r="C49" s="5" t="n">
        <v>-5931</v>
      </c>
      <c r="D49" s="5" t="n">
        <v>11629</v>
      </c>
    </row>
    <row r="50" spans="1:4">
      <c r="A50" s="4" t="s">
        <v>185</v>
      </c>
      <c r="B50" s="4" t="s">
        <v>140</v>
      </c>
      <c r="C50" s="5" t="n">
        <v>98853</v>
      </c>
      <c r="D50" s="5" t="n">
        <v>115869</v>
      </c>
    </row>
    <row r="51" spans="1:4">
      <c r="A51" s="4" t="s">
        <v>186</v>
      </c>
      <c r="B51" s="4" t="s">
        <v>140</v>
      </c>
      <c r="C51" s="5" t="n">
        <v>92922</v>
      </c>
      <c r="D51" s="5" t="n">
        <v>127498</v>
      </c>
    </row>
    <row r="52" spans="1:4">
      <c r="A52" s="3" t="s">
        <v>187</v>
      </c>
    </row>
    <row r="53" spans="1:4">
      <c r="A53" s="4" t="s">
        <v>188</v>
      </c>
      <c r="C53" s="5" t="n">
        <v>4419</v>
      </c>
      <c r="D53" s="5" t="n">
        <v>1456</v>
      </c>
    </row>
    <row r="54" spans="1:4">
      <c r="A54" s="4" t="s">
        <v>189</v>
      </c>
      <c r="C54" s="5" t="n">
        <v>148</v>
      </c>
      <c r="D54" s="5" t="n">
        <v>264</v>
      </c>
    </row>
    <row r="55" spans="1:4">
      <c r="A55" s="3" t="s">
        <v>190</v>
      </c>
    </row>
    <row r="56" spans="1:4">
      <c r="A56" s="4" t="s">
        <v>191</v>
      </c>
      <c r="C56" s="5" t="n">
        <v>1385</v>
      </c>
      <c r="D56" s="5" t="n">
        <v>740</v>
      </c>
    </row>
    <row r="57" spans="1:4">
      <c r="A57" s="4" t="s">
        <v>192</v>
      </c>
      <c r="C57" s="5" t="n">
        <v>24240</v>
      </c>
      <c r="D57" s="5" t="n">
        <v>10320</v>
      </c>
    </row>
    <row r="58" spans="1:4">
      <c r="A58" s="4" t="s">
        <v>193</v>
      </c>
      <c r="C58" s="5" t="n">
        <v>500</v>
      </c>
      <c r="D58" s="5" t="n">
        <v>563</v>
      </c>
    </row>
    <row r="59" spans="1:4">
      <c r="A59" s="3" t="s">
        <v>194</v>
      </c>
    </row>
    <row r="60" spans="1:4">
      <c r="A60" s="4" t="s">
        <v>71</v>
      </c>
      <c r="C60" s="5" t="n">
        <v>92074</v>
      </c>
      <c r="D60" s="5" t="n">
        <v>127003</v>
      </c>
    </row>
    <row r="61" spans="1:4">
      <c r="A61" s="4" t="s">
        <v>195</v>
      </c>
      <c r="C61" s="5" t="n">
        <v>848</v>
      </c>
      <c r="D61" s="5" t="n">
        <v>495</v>
      </c>
    </row>
    <row r="62" spans="1:4">
      <c r="A62" s="4" t="s">
        <v>186</v>
      </c>
      <c r="B62" s="4" t="s">
        <v>140</v>
      </c>
      <c r="C62" s="7" t="n">
        <v>92922</v>
      </c>
      <c r="D62" s="7" t="n">
        <v>127498</v>
      </c>
    </row>
    <row r="63" spans="1:4"/>
    <row r="64" spans="1:4">
      <c r="A64" s="4" t="s">
        <v>140</v>
      </c>
      <c r="B64" s="4" t="s">
        <v>196</v>
      </c>
    </row>
  </sheetData>
  <mergeCells count="4">
    <mergeCell ref="A1:B2"/>
    <mergeCell ref="C1:D1"/>
    <mergeCell ref="A63:C63"/>
    <mergeCell ref="B64:C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542</v>
      </c>
      <c r="B1" s="2" t="s">
        <v>543</v>
      </c>
      <c r="C1" s="2" t="s">
        <v>544</v>
      </c>
      <c r="D1" s="2" t="s">
        <v>427</v>
      </c>
      <c r="E1" s="2" t="s">
        <v>531</v>
      </c>
    </row>
    <row r="2" spans="1:5">
      <c r="A2" s="4" t="s">
        <v>441</v>
      </c>
    </row>
    <row r="3" spans="1:5">
      <c r="A3" s="3" t="s">
        <v>509</v>
      </c>
    </row>
    <row r="4" spans="1:5">
      <c r="A4" s="4" t="s">
        <v>545</v>
      </c>
      <c r="E4" s="7" t="n">
        <v>124362</v>
      </c>
    </row>
    <row r="5" spans="1:5">
      <c r="A5" s="4" t="s">
        <v>546</v>
      </c>
      <c r="E5" s="5" t="n">
        <v>91192</v>
      </c>
    </row>
    <row r="6" spans="1:5">
      <c r="A6" s="4" t="s">
        <v>520</v>
      </c>
      <c r="E6" s="5" t="n">
        <v>80378</v>
      </c>
    </row>
    <row r="7" spans="1:5">
      <c r="A7" s="4" t="s">
        <v>416</v>
      </c>
    </row>
    <row r="8" spans="1:5">
      <c r="A8" s="3" t="s">
        <v>509</v>
      </c>
    </row>
    <row r="9" spans="1:5">
      <c r="A9" s="4" t="s">
        <v>545</v>
      </c>
      <c r="D9" s="7" t="n">
        <v>4542</v>
      </c>
    </row>
    <row r="10" spans="1:5">
      <c r="A10" s="4" t="s">
        <v>546</v>
      </c>
      <c r="E10" s="5" t="n">
        <v>91192</v>
      </c>
    </row>
    <row r="11" spans="1:5">
      <c r="A11" s="4" t="s">
        <v>520</v>
      </c>
      <c r="D11" s="5" t="n">
        <v>3976</v>
      </c>
    </row>
    <row r="12" spans="1:5">
      <c r="A12" s="4" t="s">
        <v>547</v>
      </c>
    </row>
    <row r="13" spans="1:5">
      <c r="A13" s="3" t="s">
        <v>509</v>
      </c>
    </row>
    <row r="14" spans="1:5">
      <c r="A14" s="4" t="s">
        <v>546</v>
      </c>
      <c r="B14" s="7" t="n">
        <v>17700</v>
      </c>
      <c r="E14" s="5" t="n">
        <v>17652</v>
      </c>
    </row>
    <row r="15" spans="1:5">
      <c r="A15" s="4" t="s">
        <v>513</v>
      </c>
      <c r="B15" s="4" t="s">
        <v>386</v>
      </c>
    </row>
    <row r="16" spans="1:5">
      <c r="A16" s="4" t="s">
        <v>548</v>
      </c>
      <c r="B16" s="5" t="n">
        <v>52</v>
      </c>
    </row>
    <row r="17" spans="1:5">
      <c r="A17" s="4" t="s">
        <v>549</v>
      </c>
      <c r="B17" s="5" t="n">
        <v>40</v>
      </c>
    </row>
    <row r="18" spans="1:5">
      <c r="A18" s="4" t="s">
        <v>550</v>
      </c>
      <c r="B18" s="5" t="n">
        <v>30</v>
      </c>
    </row>
    <row r="19" spans="1:5">
      <c r="A19" s="4" t="s">
        <v>551</v>
      </c>
    </row>
    <row r="20" spans="1:5">
      <c r="A20" s="3" t="s">
        <v>509</v>
      </c>
    </row>
    <row r="21" spans="1:5">
      <c r="A21" s="4" t="s">
        <v>546</v>
      </c>
      <c r="B21" s="7" t="n">
        <v>28400</v>
      </c>
      <c r="E21" s="5" t="n">
        <v>28436</v>
      </c>
    </row>
    <row r="22" spans="1:5">
      <c r="A22" s="4" t="s">
        <v>552</v>
      </c>
      <c r="B22" s="5" t="n">
        <v>38</v>
      </c>
    </row>
    <row r="23" spans="1:5">
      <c r="A23" s="4" t="s">
        <v>553</v>
      </c>
      <c r="B23" s="5" t="n">
        <v>28</v>
      </c>
    </row>
    <row r="24" spans="1:5">
      <c r="A24" s="4" t="s">
        <v>527</v>
      </c>
    </row>
    <row r="25" spans="1:5">
      <c r="A25" s="3" t="s">
        <v>509</v>
      </c>
    </row>
    <row r="26" spans="1:5">
      <c r="A26" s="4" t="s">
        <v>546</v>
      </c>
      <c r="E26" s="5" t="n">
        <v>12104</v>
      </c>
    </row>
    <row r="27" spans="1:5">
      <c r="A27" s="4" t="s">
        <v>554</v>
      </c>
    </row>
    <row r="28" spans="1:5">
      <c r="A28" s="3" t="s">
        <v>509</v>
      </c>
    </row>
    <row r="29" spans="1:5">
      <c r="A29" s="4" t="s">
        <v>555</v>
      </c>
      <c r="E29" s="7" t="n">
        <v>2000</v>
      </c>
    </row>
    <row r="30" spans="1:5">
      <c r="A30" s="4" t="s">
        <v>556</v>
      </c>
    </row>
    <row r="31" spans="1:5">
      <c r="A31" s="3" t="s">
        <v>509</v>
      </c>
    </row>
    <row r="32" spans="1:5">
      <c r="A32" s="4" t="s">
        <v>515</v>
      </c>
      <c r="C32" s="7" t="n">
        <v>33000</v>
      </c>
    </row>
    <row r="33" spans="1:5">
      <c r="A33" s="4" t="s">
        <v>557</v>
      </c>
    </row>
    <row r="34" spans="1:5">
      <c r="A34" s="3" t="s">
        <v>509</v>
      </c>
    </row>
    <row r="35" spans="1:5">
      <c r="A35" s="4" t="s">
        <v>520</v>
      </c>
      <c r="D35" s="5" t="n">
        <v>25300</v>
      </c>
    </row>
    <row r="36" spans="1:5">
      <c r="A36" s="4" t="s">
        <v>558</v>
      </c>
      <c r="D36" s="7" t="n">
        <v>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63</v>
      </c>
      <c r="C1" s="2" t="s">
        <v>560</v>
      </c>
    </row>
    <row r="2" spans="1:3">
      <c r="A2" s="4" t="s">
        <v>441</v>
      </c>
    </row>
    <row r="3" spans="1:3">
      <c r="A3" s="3" t="s">
        <v>509</v>
      </c>
    </row>
    <row r="4" spans="1:3">
      <c r="A4" s="4" t="s">
        <v>561</v>
      </c>
      <c r="B4" s="7" t="n">
        <v>61</v>
      </c>
    </row>
    <row r="5" spans="1:3">
      <c r="A5" s="4" t="s">
        <v>86</v>
      </c>
      <c r="B5" s="5" t="n">
        <v>4480</v>
      </c>
    </row>
    <row r="6" spans="1:3">
      <c r="A6" s="4" t="s">
        <v>562</v>
      </c>
      <c r="B6" s="5" t="n">
        <v>-14496</v>
      </c>
    </row>
    <row r="7" spans="1:3">
      <c r="A7" s="4" t="s">
        <v>526</v>
      </c>
      <c r="B7" s="5" t="n">
        <v>91192</v>
      </c>
    </row>
    <row r="8" spans="1:3">
      <c r="A8" s="4" t="s">
        <v>416</v>
      </c>
    </row>
    <row r="9" spans="1:3">
      <c r="A9" s="3" t="s">
        <v>509</v>
      </c>
    </row>
    <row r="10" spans="1:3">
      <c r="A10" s="4" t="s">
        <v>561</v>
      </c>
      <c r="B10" s="5" t="n">
        <v>43763</v>
      </c>
    </row>
    <row r="11" spans="1:3">
      <c r="A11" s="4" t="s">
        <v>563</v>
      </c>
      <c r="B11" s="5" t="n">
        <v>33000</v>
      </c>
    </row>
    <row r="12" spans="1:3">
      <c r="A12" s="4" t="s">
        <v>246</v>
      </c>
      <c r="B12" s="5" t="n">
        <v>4994</v>
      </c>
    </row>
    <row r="13" spans="1:3">
      <c r="A13" s="4" t="s">
        <v>86</v>
      </c>
      <c r="B13" s="5" t="n">
        <v>7655</v>
      </c>
    </row>
    <row r="14" spans="1:3">
      <c r="A14" s="4" t="s">
        <v>562</v>
      </c>
      <c r="B14" s="5" t="n">
        <v>-1780</v>
      </c>
    </row>
    <row r="15" spans="1:3">
      <c r="A15" s="4" t="s">
        <v>526</v>
      </c>
      <c r="B15" s="5" t="n">
        <v>91192</v>
      </c>
    </row>
    <row r="16" spans="1:3">
      <c r="A16" s="4" t="s">
        <v>547</v>
      </c>
    </row>
    <row r="17" spans="1:3">
      <c r="A17" s="3" t="s">
        <v>509</v>
      </c>
    </row>
    <row r="18" spans="1:3">
      <c r="A18" s="4" t="s">
        <v>561</v>
      </c>
      <c r="B18" s="5" t="n">
        <v>13467</v>
      </c>
    </row>
    <row r="19" spans="1:3">
      <c r="A19" s="4" t="s">
        <v>563</v>
      </c>
      <c r="B19" s="5" t="n">
        <v>0</v>
      </c>
    </row>
    <row r="20" spans="1:3">
      <c r="A20" s="4" t="s">
        <v>246</v>
      </c>
      <c r="B20" s="5" t="n">
        <v>0</v>
      </c>
    </row>
    <row r="21" spans="1:3">
      <c r="A21" s="4" t="s">
        <v>86</v>
      </c>
      <c r="B21" s="5" t="n">
        <v>2405</v>
      </c>
    </row>
    <row r="22" spans="1:3">
      <c r="A22" s="4" t="s">
        <v>562</v>
      </c>
      <c r="B22" s="5" t="n">
        <v>-1780</v>
      </c>
    </row>
    <row r="23" spans="1:3">
      <c r="A23" s="4" t="s">
        <v>526</v>
      </c>
      <c r="B23" s="5" t="n">
        <v>17652</v>
      </c>
      <c r="C23" s="7" t="n">
        <v>17700</v>
      </c>
    </row>
    <row r="24" spans="1:3">
      <c r="A24" s="4" t="s">
        <v>551</v>
      </c>
    </row>
    <row r="25" spans="1:3">
      <c r="A25" s="3" t="s">
        <v>509</v>
      </c>
    </row>
    <row r="26" spans="1:3">
      <c r="A26" s="4" t="s">
        <v>561</v>
      </c>
      <c r="B26" s="5" t="n">
        <v>18192</v>
      </c>
    </row>
    <row r="27" spans="1:3">
      <c r="A27" s="4" t="s">
        <v>563</v>
      </c>
      <c r="B27" s="5" t="n">
        <v>0</v>
      </c>
    </row>
    <row r="28" spans="1:3">
      <c r="A28" s="4" t="s">
        <v>246</v>
      </c>
      <c r="B28" s="5" t="n">
        <v>4994</v>
      </c>
    </row>
    <row r="29" spans="1:3">
      <c r="A29" s="4" t="s">
        <v>86</v>
      </c>
      <c r="B29" s="5" t="n">
        <v>5250</v>
      </c>
    </row>
    <row r="30" spans="1:3">
      <c r="A30" s="4" t="s">
        <v>562</v>
      </c>
      <c r="B30" s="5" t="n">
        <v>0</v>
      </c>
    </row>
    <row r="31" spans="1:3">
      <c r="A31" s="4" t="s">
        <v>526</v>
      </c>
      <c r="B31" s="5" t="n">
        <v>28436</v>
      </c>
      <c r="C31" s="7" t="n">
        <v>28400</v>
      </c>
    </row>
    <row r="32" spans="1:3">
      <c r="A32" s="4" t="s">
        <v>564</v>
      </c>
    </row>
    <row r="33" spans="1:3">
      <c r="A33" s="3" t="s">
        <v>509</v>
      </c>
    </row>
    <row r="34" spans="1:3">
      <c r="A34" s="4" t="s">
        <v>561</v>
      </c>
      <c r="B34" s="5" t="n">
        <v>0</v>
      </c>
    </row>
    <row r="35" spans="1:3">
      <c r="A35" s="4" t="s">
        <v>563</v>
      </c>
      <c r="B35" s="5" t="n">
        <v>33000</v>
      </c>
    </row>
    <row r="36" spans="1:3">
      <c r="A36" s="4" t="s">
        <v>246</v>
      </c>
      <c r="B36" s="5" t="n">
        <v>0</v>
      </c>
    </row>
    <row r="37" spans="1:3">
      <c r="A37" s="4" t="s">
        <v>86</v>
      </c>
      <c r="B37" s="5" t="n">
        <v>0</v>
      </c>
    </row>
    <row r="38" spans="1:3">
      <c r="A38" s="4" t="s">
        <v>562</v>
      </c>
      <c r="B38" s="5" t="n">
        <v>0</v>
      </c>
    </row>
    <row r="39" spans="1:3">
      <c r="A39" s="4" t="s">
        <v>526</v>
      </c>
      <c r="B39" s="5" t="n">
        <v>33000</v>
      </c>
    </row>
    <row r="40" spans="1:3">
      <c r="A40" s="4" t="s">
        <v>527</v>
      </c>
    </row>
    <row r="41" spans="1:3">
      <c r="A41" s="3" t="s">
        <v>509</v>
      </c>
    </row>
    <row r="42" spans="1:3">
      <c r="A42" s="4" t="s">
        <v>561</v>
      </c>
      <c r="B42" s="5" t="n">
        <v>12104</v>
      </c>
    </row>
    <row r="43" spans="1:3">
      <c r="A43" s="4" t="s">
        <v>563</v>
      </c>
      <c r="B43" s="5" t="n">
        <v>0</v>
      </c>
    </row>
    <row r="44" spans="1:3">
      <c r="A44" s="4" t="s">
        <v>246</v>
      </c>
      <c r="B44" s="5" t="n">
        <v>0</v>
      </c>
    </row>
    <row r="45" spans="1:3">
      <c r="A45" s="4" t="s">
        <v>86</v>
      </c>
      <c r="B45" s="5" t="n">
        <v>0</v>
      </c>
    </row>
    <row r="46" spans="1:3">
      <c r="A46" s="4" t="s">
        <v>562</v>
      </c>
      <c r="B46" s="5" t="n">
        <v>0</v>
      </c>
    </row>
    <row r="47" spans="1:3">
      <c r="A47" s="4" t="s">
        <v>526</v>
      </c>
      <c r="B47" s="7" t="n">
        <v>121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31</v>
      </c>
    </row>
    <row r="2" spans="1:2">
      <c r="A2" s="3" t="s">
        <v>509</v>
      </c>
    </row>
    <row r="3" spans="1:2">
      <c r="A3" s="4" t="s">
        <v>520</v>
      </c>
      <c r="B3" s="7" t="n">
        <v>80378</v>
      </c>
    </row>
    <row r="4" spans="1:2">
      <c r="A4" s="4" t="s">
        <v>566</v>
      </c>
    </row>
    <row r="5" spans="1:2">
      <c r="A5" s="3" t="s">
        <v>509</v>
      </c>
    </row>
    <row r="6" spans="1:2">
      <c r="A6" s="4" t="s">
        <v>520</v>
      </c>
      <c r="B6" s="5" t="n">
        <v>75852</v>
      </c>
    </row>
    <row r="7" spans="1:2">
      <c r="A7" s="4" t="s">
        <v>567</v>
      </c>
    </row>
    <row r="8" spans="1:2">
      <c r="A8" s="3" t="s">
        <v>509</v>
      </c>
    </row>
    <row r="9" spans="1:2">
      <c r="A9" s="4" t="s">
        <v>520</v>
      </c>
      <c r="B9" s="5" t="n">
        <v>208</v>
      </c>
    </row>
    <row r="10" spans="1:2">
      <c r="A10" s="4" t="s">
        <v>441</v>
      </c>
    </row>
    <row r="11" spans="1:2">
      <c r="A11" s="3" t="s">
        <v>509</v>
      </c>
    </row>
    <row r="12" spans="1:2">
      <c r="A12" s="4" t="s">
        <v>520</v>
      </c>
      <c r="B12" s="7" t="n">
        <v>43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30</v>
      </c>
    </row>
    <row r="3" spans="1:2">
      <c r="A3" s="3" t="s">
        <v>509</v>
      </c>
    </row>
    <row r="4" spans="1:2">
      <c r="A4" s="4" t="s">
        <v>29</v>
      </c>
      <c r="B4" s="7" t="n">
        <v>401631</v>
      </c>
    </row>
    <row r="5" spans="1:2">
      <c r="A5" s="4" t="s">
        <v>569</v>
      </c>
      <c r="B5" s="5" t="n">
        <v>-10958</v>
      </c>
    </row>
    <row r="6" spans="1:2">
      <c r="A6" s="4" t="s">
        <v>570</v>
      </c>
      <c r="B6" s="7" t="n">
        <v>-148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s>
  <sheetData>
    <row r="1" spans="1:4">
      <c r="A1" s="1" t="s">
        <v>571</v>
      </c>
      <c r="B1" s="2" t="s">
        <v>1</v>
      </c>
    </row>
    <row r="2" spans="1:4">
      <c r="B2" s="2" t="s">
        <v>572</v>
      </c>
      <c r="C2" s="2" t="s">
        <v>530</v>
      </c>
      <c r="D2" s="2" t="s">
        <v>573</v>
      </c>
    </row>
    <row r="3" spans="1:4">
      <c r="A3" s="3" t="s">
        <v>574</v>
      </c>
    </row>
    <row r="4" spans="1:4">
      <c r="A4" s="4" t="s">
        <v>575</v>
      </c>
      <c r="B4" s="5" t="n">
        <v>187</v>
      </c>
      <c r="D4" s="5" t="n">
        <v>126</v>
      </c>
    </row>
    <row r="5" spans="1:4">
      <c r="A5" s="4" t="s">
        <v>576</v>
      </c>
      <c r="B5" s="4" t="s">
        <v>378</v>
      </c>
      <c r="D5" s="4" t="s">
        <v>378</v>
      </c>
    </row>
    <row r="6" spans="1:4">
      <c r="A6" s="4" t="s">
        <v>577</v>
      </c>
    </row>
    <row r="7" spans="1:4">
      <c r="A7" s="3" t="s">
        <v>574</v>
      </c>
    </row>
    <row r="8" spans="1:4">
      <c r="A8" s="4" t="s">
        <v>576</v>
      </c>
      <c r="B8" s="4" t="s">
        <v>578</v>
      </c>
      <c r="D8" s="4" t="s">
        <v>579</v>
      </c>
    </row>
    <row r="9" spans="1:4">
      <c r="A9" s="4" t="s">
        <v>580</v>
      </c>
      <c r="B9" s="4" t="s">
        <v>581</v>
      </c>
      <c r="D9" s="4" t="s">
        <v>582</v>
      </c>
    </row>
    <row r="10" spans="1:4">
      <c r="A10" s="4" t="s">
        <v>583</v>
      </c>
    </row>
    <row r="11" spans="1:4">
      <c r="A11" s="3" t="s">
        <v>574</v>
      </c>
    </row>
    <row r="12" spans="1:4">
      <c r="A12" s="4" t="s">
        <v>584</v>
      </c>
      <c r="B12" s="7" t="n">
        <v>12</v>
      </c>
      <c r="D12" s="10" t="n">
        <v>12.3</v>
      </c>
    </row>
    <row r="13" spans="1:4">
      <c r="A13" s="4" t="s">
        <v>585</v>
      </c>
      <c r="B13" s="10" t="n">
        <v>0.5</v>
      </c>
      <c r="C13" s="10"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3</v>
      </c>
    </row>
    <row r="2" spans="1:3">
      <c r="A2" s="3" t="s">
        <v>574</v>
      </c>
    </row>
    <row r="3" spans="1:3">
      <c r="A3" s="4" t="s">
        <v>587</v>
      </c>
      <c r="B3" s="7" t="n">
        <v>1257104</v>
      </c>
    </row>
    <row r="4" spans="1:3">
      <c r="A4" s="4" t="s">
        <v>588</v>
      </c>
      <c r="B4" s="5" t="n">
        <v>1302556</v>
      </c>
      <c r="C4" s="7" t="n">
        <v>1340626</v>
      </c>
    </row>
    <row r="5" spans="1:3">
      <c r="A5" s="4" t="s">
        <v>589</v>
      </c>
    </row>
    <row r="6" spans="1:3">
      <c r="A6" s="3" t="s">
        <v>574</v>
      </c>
    </row>
    <row r="7" spans="1:3">
      <c r="A7" s="4" t="s">
        <v>587</v>
      </c>
      <c r="B7" s="5" t="n">
        <v>1257104</v>
      </c>
      <c r="C7" s="5" t="n">
        <v>1266571</v>
      </c>
    </row>
    <row r="8" spans="1:3">
      <c r="A8" s="4" t="s">
        <v>590</v>
      </c>
      <c r="B8" s="5" t="n">
        <v>52412</v>
      </c>
      <c r="C8" s="5" t="n">
        <v>78378</v>
      </c>
    </row>
    <row r="9" spans="1:3">
      <c r="A9" s="4" t="s">
        <v>591</v>
      </c>
      <c r="B9" s="5" t="n">
        <v>-6960</v>
      </c>
      <c r="C9" s="5" t="n">
        <v>-4323</v>
      </c>
    </row>
    <row r="10" spans="1:3">
      <c r="A10" s="4" t="s">
        <v>588</v>
      </c>
      <c r="B10" s="5" t="n">
        <v>1302556</v>
      </c>
      <c r="C10" s="5" t="n">
        <v>1340626</v>
      </c>
    </row>
    <row r="11" spans="1:3">
      <c r="A11" s="4" t="s">
        <v>592</v>
      </c>
    </row>
    <row r="12" spans="1:3">
      <c r="A12" s="3" t="s">
        <v>574</v>
      </c>
    </row>
    <row r="13" spans="1:3">
      <c r="A13" s="4" t="s">
        <v>587</v>
      </c>
      <c r="B13" s="5" t="n">
        <v>14923</v>
      </c>
      <c r="C13" s="5" t="n">
        <v>15283</v>
      </c>
    </row>
    <row r="14" spans="1:3">
      <c r="A14" s="4" t="s">
        <v>590</v>
      </c>
      <c r="B14" s="5" t="n">
        <v>377</v>
      </c>
      <c r="C14" s="5" t="n">
        <v>470</v>
      </c>
    </row>
    <row r="15" spans="1:3">
      <c r="A15" s="4" t="s">
        <v>591</v>
      </c>
      <c r="B15" s="5" t="n">
        <v>-54</v>
      </c>
      <c r="C15" s="5" t="n">
        <v>-31</v>
      </c>
    </row>
    <row r="16" spans="1:3">
      <c r="A16" s="4" t="s">
        <v>588</v>
      </c>
      <c r="B16" s="5" t="n">
        <v>15246</v>
      </c>
      <c r="C16" s="5" t="n">
        <v>15722</v>
      </c>
    </row>
    <row r="17" spans="1:3">
      <c r="A17" s="4" t="s">
        <v>593</v>
      </c>
    </row>
    <row r="18" spans="1:3">
      <c r="A18" s="3" t="s">
        <v>574</v>
      </c>
    </row>
    <row r="19" spans="1:3">
      <c r="A19" s="4" t="s">
        <v>587</v>
      </c>
      <c r="B19" s="5" t="n">
        <v>372301</v>
      </c>
      <c r="C19" s="5" t="n">
        <v>377549</v>
      </c>
    </row>
    <row r="20" spans="1:3">
      <c r="A20" s="4" t="s">
        <v>590</v>
      </c>
      <c r="B20" s="5" t="n">
        <v>12214</v>
      </c>
      <c r="C20" s="5" t="n">
        <v>18953</v>
      </c>
    </row>
    <row r="21" spans="1:3">
      <c r="A21" s="4" t="s">
        <v>591</v>
      </c>
      <c r="B21" s="5" t="n">
        <v>-1765</v>
      </c>
      <c r="C21" s="5" t="n">
        <v>-1052</v>
      </c>
    </row>
    <row r="22" spans="1:3">
      <c r="A22" s="4" t="s">
        <v>588</v>
      </c>
      <c r="B22" s="5" t="n">
        <v>382750</v>
      </c>
      <c r="C22" s="5" t="n">
        <v>395450</v>
      </c>
    </row>
    <row r="23" spans="1:3">
      <c r="A23" s="4" t="s">
        <v>594</v>
      </c>
    </row>
    <row r="24" spans="1:3">
      <c r="A24" s="3" t="s">
        <v>574</v>
      </c>
    </row>
    <row r="25" spans="1:3">
      <c r="A25" s="4" t="s">
        <v>587</v>
      </c>
      <c r="B25" s="5" t="n">
        <v>6318</v>
      </c>
      <c r="C25" s="5" t="n">
        <v>6331</v>
      </c>
    </row>
    <row r="26" spans="1:3">
      <c r="A26" s="4" t="s">
        <v>590</v>
      </c>
      <c r="B26" s="5" t="n">
        <v>0</v>
      </c>
      <c r="C26" s="5" t="n">
        <v>0</v>
      </c>
    </row>
    <row r="27" spans="1:3">
      <c r="A27" s="4" t="s">
        <v>591</v>
      </c>
      <c r="B27" s="5" t="n">
        <v>-288</v>
      </c>
      <c r="C27" s="5" t="n">
        <v>-333</v>
      </c>
    </row>
    <row r="28" spans="1:3">
      <c r="A28" s="4" t="s">
        <v>588</v>
      </c>
      <c r="B28" s="5" t="n">
        <v>6030</v>
      </c>
      <c r="C28" s="5" t="n">
        <v>5998</v>
      </c>
    </row>
    <row r="29" spans="1:3">
      <c r="A29" s="4" t="s">
        <v>595</v>
      </c>
    </row>
    <row r="30" spans="1:3">
      <c r="A30" s="3" t="s">
        <v>574</v>
      </c>
    </row>
    <row r="31" spans="1:3">
      <c r="A31" s="4" t="s">
        <v>587</v>
      </c>
      <c r="B31" s="5" t="n">
        <v>91747</v>
      </c>
      <c r="C31" s="5" t="n">
        <v>101974</v>
      </c>
    </row>
    <row r="32" spans="1:3">
      <c r="A32" s="4" t="s">
        <v>590</v>
      </c>
      <c r="B32" s="5" t="n">
        <v>4343</v>
      </c>
      <c r="C32" s="5" t="n">
        <v>4185</v>
      </c>
    </row>
    <row r="33" spans="1:3">
      <c r="A33" s="4" t="s">
        <v>591</v>
      </c>
      <c r="B33" s="5" t="n">
        <v>-836</v>
      </c>
      <c r="C33" s="5" t="n">
        <v>-1264</v>
      </c>
    </row>
    <row r="34" spans="1:3">
      <c r="A34" s="4" t="s">
        <v>588</v>
      </c>
      <c r="B34" s="5" t="n">
        <v>95254</v>
      </c>
      <c r="C34" s="5" t="n">
        <v>104895</v>
      </c>
    </row>
    <row r="35" spans="1:3">
      <c r="A35" s="4" t="s">
        <v>596</v>
      </c>
    </row>
    <row r="36" spans="1:3">
      <c r="A36" s="3" t="s">
        <v>574</v>
      </c>
    </row>
    <row r="37" spans="1:3">
      <c r="A37" s="4" t="s">
        <v>587</v>
      </c>
      <c r="B37" s="5" t="n">
        <v>35271</v>
      </c>
      <c r="C37" s="5" t="n">
        <v>30152</v>
      </c>
    </row>
    <row r="38" spans="1:3">
      <c r="A38" s="4" t="s">
        <v>590</v>
      </c>
      <c r="B38" s="5" t="n">
        <v>133</v>
      </c>
      <c r="C38" s="5" t="n">
        <v>269</v>
      </c>
    </row>
    <row r="39" spans="1:3">
      <c r="A39" s="4" t="s">
        <v>591</v>
      </c>
      <c r="B39" s="5" t="n">
        <v>-243</v>
      </c>
      <c r="C39" s="5" t="n">
        <v>-16</v>
      </c>
    </row>
    <row r="40" spans="1:3">
      <c r="A40" s="4" t="s">
        <v>588</v>
      </c>
      <c r="B40" s="5" t="n">
        <v>35161</v>
      </c>
      <c r="C40" s="5" t="n">
        <v>30405</v>
      </c>
    </row>
    <row r="41" spans="1:3">
      <c r="A41" s="4" t="s">
        <v>597</v>
      </c>
    </row>
    <row r="42" spans="1:3">
      <c r="A42" s="3" t="s">
        <v>574</v>
      </c>
    </row>
    <row r="43" spans="1:3">
      <c r="A43" s="4" t="s">
        <v>587</v>
      </c>
      <c r="B43" s="5" t="n">
        <v>151022</v>
      </c>
      <c r="C43" s="5" t="n">
        <v>145479</v>
      </c>
    </row>
    <row r="44" spans="1:3">
      <c r="A44" s="4" t="s">
        <v>590</v>
      </c>
      <c r="B44" s="5" t="n">
        <v>1774</v>
      </c>
      <c r="C44" s="5" t="n">
        <v>2610</v>
      </c>
    </row>
    <row r="45" spans="1:3">
      <c r="A45" s="4" t="s">
        <v>591</v>
      </c>
      <c r="B45" s="5" t="n">
        <v>-1056</v>
      </c>
      <c r="C45" s="5" t="n">
        <v>-163</v>
      </c>
    </row>
    <row r="46" spans="1:3">
      <c r="A46" s="4" t="s">
        <v>588</v>
      </c>
      <c r="B46" s="5" t="n">
        <v>151740</v>
      </c>
      <c r="C46" s="5" t="n">
        <v>147926</v>
      </c>
    </row>
    <row r="47" spans="1:3">
      <c r="A47" s="4" t="s">
        <v>598</v>
      </c>
    </row>
    <row r="48" spans="1:3">
      <c r="A48" s="3" t="s">
        <v>574</v>
      </c>
    </row>
    <row r="49" spans="1:3">
      <c r="A49" s="4" t="s">
        <v>587</v>
      </c>
      <c r="B49" s="5" t="n">
        <v>585522</v>
      </c>
      <c r="C49" s="5" t="n">
        <v>589803</v>
      </c>
    </row>
    <row r="50" spans="1:3">
      <c r="A50" s="4" t="s">
        <v>590</v>
      </c>
      <c r="B50" s="5" t="n">
        <v>33571</v>
      </c>
      <c r="C50" s="5" t="n">
        <v>51891</v>
      </c>
    </row>
    <row r="51" spans="1:3">
      <c r="A51" s="4" t="s">
        <v>591</v>
      </c>
      <c r="B51" s="5" t="n">
        <v>-2718</v>
      </c>
      <c r="C51" s="5" t="n">
        <v>-1464</v>
      </c>
    </row>
    <row r="52" spans="1:3">
      <c r="A52" s="4" t="s">
        <v>588</v>
      </c>
      <c r="B52" s="7" t="n">
        <v>616375</v>
      </c>
      <c r="C52" s="7" t="n">
        <v>6402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3</v>
      </c>
    </row>
    <row r="2" spans="1:3">
      <c r="A2" s="3" t="s">
        <v>587</v>
      </c>
    </row>
    <row r="3" spans="1:3">
      <c r="A3" s="4" t="s">
        <v>587</v>
      </c>
      <c r="B3" s="7" t="n">
        <v>1257104</v>
      </c>
    </row>
    <row r="4" spans="1:3">
      <c r="A4" s="3" t="s">
        <v>588</v>
      </c>
    </row>
    <row r="5" spans="1:3">
      <c r="A5" s="4" t="s">
        <v>113</v>
      </c>
      <c r="B5" s="5" t="n">
        <v>1302556</v>
      </c>
      <c r="C5" s="7" t="n">
        <v>1340626</v>
      </c>
    </row>
    <row r="6" spans="1:3">
      <c r="A6" s="4" t="s">
        <v>600</v>
      </c>
    </row>
    <row r="7" spans="1:3">
      <c r="A7" s="3" t="s">
        <v>587</v>
      </c>
    </row>
    <row r="8" spans="1:3">
      <c r="A8" s="4" t="s">
        <v>601</v>
      </c>
      <c r="B8" s="5" t="n">
        <v>8353</v>
      </c>
    </row>
    <row r="9" spans="1:3">
      <c r="A9" s="4" t="s">
        <v>602</v>
      </c>
      <c r="B9" s="5" t="n">
        <v>119321</v>
      </c>
    </row>
    <row r="10" spans="1:3">
      <c r="A10" s="4" t="s">
        <v>603</v>
      </c>
      <c r="B10" s="5" t="n">
        <v>162807</v>
      </c>
    </row>
    <row r="11" spans="1:3">
      <c r="A11" s="4" t="s">
        <v>604</v>
      </c>
      <c r="B11" s="5" t="n">
        <v>688583</v>
      </c>
    </row>
    <row r="12" spans="1:3">
      <c r="A12" s="4" t="s">
        <v>605</v>
      </c>
      <c r="B12" s="5" t="n">
        <v>979064</v>
      </c>
    </row>
    <row r="13" spans="1:3">
      <c r="A13" s="3" t="s">
        <v>588</v>
      </c>
    </row>
    <row r="14" spans="1:3">
      <c r="A14" s="4" t="s">
        <v>601</v>
      </c>
      <c r="B14" s="5" t="n">
        <v>8323</v>
      </c>
    </row>
    <row r="15" spans="1:3">
      <c r="A15" s="4" t="s">
        <v>602</v>
      </c>
      <c r="B15" s="5" t="n">
        <v>120325</v>
      </c>
    </row>
    <row r="16" spans="1:3">
      <c r="A16" s="4" t="s">
        <v>603</v>
      </c>
      <c r="B16" s="5" t="n">
        <v>165234</v>
      </c>
    </row>
    <row r="17" spans="1:3">
      <c r="A17" s="4" t="s">
        <v>604</v>
      </c>
      <c r="B17" s="5" t="n">
        <v>726519</v>
      </c>
    </row>
    <row r="18" spans="1:3">
      <c r="A18" s="4" t="s">
        <v>605</v>
      </c>
      <c r="B18" s="5" t="n">
        <v>1020401</v>
      </c>
    </row>
    <row r="19" spans="1:3">
      <c r="A19" s="4" t="s">
        <v>606</v>
      </c>
    </row>
    <row r="20" spans="1:3">
      <c r="A20" s="3" t="s">
        <v>587</v>
      </c>
    </row>
    <row r="21" spans="1:3">
      <c r="A21" s="4" t="s">
        <v>607</v>
      </c>
      <c r="B21" s="5" t="n">
        <v>127018</v>
      </c>
    </row>
    <row r="22" spans="1:3">
      <c r="A22" s="3" t="s">
        <v>588</v>
      </c>
    </row>
    <row r="23" spans="1:3">
      <c r="A23" s="4" t="s">
        <v>608</v>
      </c>
      <c r="B23" s="5" t="n">
        <v>130415</v>
      </c>
    </row>
    <row r="24" spans="1:3">
      <c r="A24" s="4" t="s">
        <v>597</v>
      </c>
    </row>
    <row r="25" spans="1:3">
      <c r="A25" s="3" t="s">
        <v>587</v>
      </c>
    </row>
    <row r="26" spans="1:3">
      <c r="A26" s="4" t="s">
        <v>607</v>
      </c>
      <c r="B26" s="5" t="n">
        <v>151022</v>
      </c>
    </row>
    <row r="27" spans="1:3">
      <c r="A27" s="4" t="s">
        <v>587</v>
      </c>
      <c r="B27" s="5" t="n">
        <v>151022</v>
      </c>
      <c r="C27" s="5" t="n">
        <v>145479</v>
      </c>
    </row>
    <row r="28" spans="1:3">
      <c r="A28" s="3" t="s">
        <v>588</v>
      </c>
    </row>
    <row r="29" spans="1:3">
      <c r="A29" s="4" t="s">
        <v>608</v>
      </c>
      <c r="B29" s="5" t="n">
        <v>151740</v>
      </c>
    </row>
    <row r="30" spans="1:3">
      <c r="A30" s="4" t="s">
        <v>113</v>
      </c>
      <c r="B30" s="7" t="n">
        <v>151740</v>
      </c>
      <c r="C30" s="7" t="n">
        <v>1479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574</v>
      </c>
    </row>
    <row r="3" spans="1:3">
      <c r="A3" s="4" t="s">
        <v>587</v>
      </c>
      <c r="B3" s="7" t="n">
        <v>1257104</v>
      </c>
    </row>
    <row r="4" spans="1:3">
      <c r="A4" s="4" t="s">
        <v>588</v>
      </c>
      <c r="B4" s="5" t="n">
        <v>1302556</v>
      </c>
      <c r="C4" s="7" t="n">
        <v>1340626</v>
      </c>
    </row>
    <row r="5" spans="1:3">
      <c r="A5" s="4" t="s">
        <v>610</v>
      </c>
    </row>
    <row r="6" spans="1:3">
      <c r="A6" s="3" t="s">
        <v>574</v>
      </c>
    </row>
    <row r="7" spans="1:3">
      <c r="A7" s="4" t="s">
        <v>587</v>
      </c>
      <c r="B7" s="5" t="n">
        <v>585522</v>
      </c>
      <c r="C7" s="5" t="n">
        <v>589803</v>
      </c>
    </row>
    <row r="8" spans="1:3">
      <c r="A8" s="4" t="s">
        <v>588</v>
      </c>
      <c r="B8" s="7" t="n">
        <v>616375</v>
      </c>
      <c r="C8" s="7" t="n">
        <v>640230</v>
      </c>
    </row>
    <row r="9" spans="1:3">
      <c r="A9" s="4" t="s">
        <v>611</v>
      </c>
      <c r="B9" s="4" t="s">
        <v>378</v>
      </c>
      <c r="C9" s="4" t="s">
        <v>378</v>
      </c>
    </row>
    <row r="10" spans="1:3">
      <c r="A10" s="4" t="s">
        <v>612</v>
      </c>
    </row>
    <row r="11" spans="1:3">
      <c r="A11" s="3" t="s">
        <v>574</v>
      </c>
    </row>
    <row r="12" spans="1:3">
      <c r="A12" s="4" t="s">
        <v>587</v>
      </c>
      <c r="B12" s="7" t="n">
        <v>199558</v>
      </c>
      <c r="C12" s="7" t="n">
        <v>191234</v>
      </c>
    </row>
    <row r="13" spans="1:3">
      <c r="A13" s="4" t="s">
        <v>588</v>
      </c>
      <c r="B13" s="7" t="n">
        <v>205811</v>
      </c>
      <c r="C13" s="7" t="n">
        <v>203735</v>
      </c>
    </row>
    <row r="14" spans="1:3">
      <c r="A14" s="4" t="s">
        <v>611</v>
      </c>
      <c r="B14" s="4" t="s">
        <v>613</v>
      </c>
      <c r="C14" s="4" t="s">
        <v>614</v>
      </c>
    </row>
    <row r="15" spans="1:3">
      <c r="A15" s="4" t="s">
        <v>615</v>
      </c>
    </row>
    <row r="16" spans="1:3">
      <c r="A16" s="3" t="s">
        <v>574</v>
      </c>
    </row>
    <row r="17" spans="1:3">
      <c r="A17" s="4" t="s">
        <v>587</v>
      </c>
      <c r="B17" s="7" t="n">
        <v>172344</v>
      </c>
      <c r="C17" s="7" t="n">
        <v>186114</v>
      </c>
    </row>
    <row r="18" spans="1:3">
      <c r="A18" s="4" t="s">
        <v>588</v>
      </c>
      <c r="B18" s="7" t="n">
        <v>181709</v>
      </c>
      <c r="C18" s="7" t="n">
        <v>201802</v>
      </c>
    </row>
    <row r="19" spans="1:3">
      <c r="A19" s="4" t="s">
        <v>611</v>
      </c>
      <c r="B19" s="4" t="s">
        <v>616</v>
      </c>
      <c r="C19" s="4" t="s">
        <v>617</v>
      </c>
    </row>
    <row r="20" spans="1:3">
      <c r="A20" s="4" t="s">
        <v>618</v>
      </c>
    </row>
    <row r="21" spans="1:3">
      <c r="A21" s="3" t="s">
        <v>574</v>
      </c>
    </row>
    <row r="22" spans="1:3">
      <c r="A22" s="4" t="s">
        <v>587</v>
      </c>
      <c r="B22" s="7" t="n">
        <v>101722</v>
      </c>
      <c r="C22" s="7" t="n">
        <v>100942</v>
      </c>
    </row>
    <row r="23" spans="1:3">
      <c r="A23" s="4" t="s">
        <v>588</v>
      </c>
      <c r="B23" s="7" t="n">
        <v>108228</v>
      </c>
      <c r="C23" s="7" t="n">
        <v>111391</v>
      </c>
    </row>
    <row r="24" spans="1:3">
      <c r="A24" s="4" t="s">
        <v>611</v>
      </c>
      <c r="B24" s="4" t="s">
        <v>619</v>
      </c>
      <c r="C24" s="4" t="s">
        <v>620</v>
      </c>
    </row>
    <row r="25" spans="1:3">
      <c r="A25" s="4" t="s">
        <v>621</v>
      </c>
    </row>
    <row r="26" spans="1:3">
      <c r="A26" s="3" t="s">
        <v>574</v>
      </c>
    </row>
    <row r="27" spans="1:3">
      <c r="A27" s="4" t="s">
        <v>587</v>
      </c>
      <c r="B27" s="7" t="n">
        <v>111898</v>
      </c>
      <c r="C27" s="7" t="n">
        <v>111513</v>
      </c>
    </row>
    <row r="28" spans="1:3">
      <c r="A28" s="4" t="s">
        <v>588</v>
      </c>
      <c r="B28" s="7" t="n">
        <v>120627</v>
      </c>
      <c r="C28" s="7" t="n">
        <v>123302</v>
      </c>
    </row>
    <row r="29" spans="1:3">
      <c r="A29" s="4" t="s">
        <v>611</v>
      </c>
      <c r="B29" s="4" t="s">
        <v>622</v>
      </c>
      <c r="C29" s="4" t="s">
        <v>6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3</v>
      </c>
    </row>
    <row r="3" spans="1:3">
      <c r="A3" s="3" t="s">
        <v>625</v>
      </c>
    </row>
    <row r="4" spans="1:3">
      <c r="A4" s="4" t="s">
        <v>626</v>
      </c>
      <c r="B4" s="7" t="n">
        <v>0</v>
      </c>
      <c r="C4" s="7" t="n">
        <v>3270</v>
      </c>
    </row>
    <row r="5" spans="1:3">
      <c r="A5" s="4" t="s">
        <v>28</v>
      </c>
    </row>
    <row r="6" spans="1:3">
      <c r="A6" s="3" t="s">
        <v>625</v>
      </c>
    </row>
    <row r="7" spans="1:3">
      <c r="A7" s="4" t="s">
        <v>626</v>
      </c>
      <c r="B7" s="5" t="n">
        <v>0</v>
      </c>
      <c r="C7" s="5" t="n">
        <v>0</v>
      </c>
    </row>
    <row r="8" spans="1:3">
      <c r="A8" s="4" t="s">
        <v>41</v>
      </c>
    </row>
    <row r="9" spans="1:3">
      <c r="A9" s="3" t="s">
        <v>625</v>
      </c>
    </row>
    <row r="10" spans="1:3">
      <c r="A10" s="4" t="s">
        <v>626</v>
      </c>
      <c r="B10" s="7" t="n">
        <v>0</v>
      </c>
      <c r="C10" s="7" t="n">
        <v>32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3</v>
      </c>
    </row>
    <row r="2" spans="1:3">
      <c r="A2" s="3" t="s">
        <v>591</v>
      </c>
    </row>
    <row r="3" spans="1:3">
      <c r="A3" s="4" t="s">
        <v>628</v>
      </c>
      <c r="B3" s="7" t="n">
        <v>-6802</v>
      </c>
      <c r="C3" s="7" t="n">
        <v>-4230</v>
      </c>
    </row>
    <row r="4" spans="1:3">
      <c r="A4" s="4" t="s">
        <v>629</v>
      </c>
      <c r="B4" s="5" t="n">
        <v>0</v>
      </c>
      <c r="C4" s="5" t="n">
        <v>-174</v>
      </c>
    </row>
    <row r="5" spans="1:3">
      <c r="A5" s="4" t="s">
        <v>630</v>
      </c>
      <c r="B5" s="5" t="n">
        <v>-158</v>
      </c>
      <c r="C5" s="5" t="n">
        <v>-110</v>
      </c>
    </row>
    <row r="6" spans="1:3">
      <c r="A6" s="4" t="s">
        <v>113</v>
      </c>
      <c r="B6" s="7" t="n">
        <v>-6960</v>
      </c>
      <c r="C6" s="7" t="n">
        <v>-4514</v>
      </c>
    </row>
    <row r="7" spans="1:3">
      <c r="A7" s="3" t="s">
        <v>611</v>
      </c>
    </row>
    <row r="8" spans="1:3">
      <c r="A8" s="4" t="s">
        <v>628</v>
      </c>
      <c r="B8" s="4" t="s">
        <v>631</v>
      </c>
      <c r="C8" s="4" t="s">
        <v>632</v>
      </c>
    </row>
    <row r="9" spans="1:3">
      <c r="A9" s="4" t="s">
        <v>629</v>
      </c>
      <c r="B9" s="4" t="s">
        <v>633</v>
      </c>
      <c r="C9" s="4" t="s">
        <v>634</v>
      </c>
    </row>
    <row r="10" spans="1:3">
      <c r="A10" s="4" t="s">
        <v>630</v>
      </c>
      <c r="B10" s="4" t="s">
        <v>635</v>
      </c>
      <c r="C10" s="4" t="s">
        <v>636</v>
      </c>
    </row>
    <row r="11" spans="1:3">
      <c r="A11" s="4" t="s">
        <v>113</v>
      </c>
      <c r="B11" s="4" t="s">
        <v>378</v>
      </c>
      <c r="C11" s="4" t="s">
        <v>3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3</v>
      </c>
    </row>
    <row r="2" spans="1:3">
      <c r="A2" s="4" t="s">
        <v>589</v>
      </c>
    </row>
    <row r="3" spans="1:3">
      <c r="A3" s="3" t="s">
        <v>638</v>
      </c>
    </row>
    <row r="4" spans="1:3">
      <c r="A4" s="4" t="s">
        <v>588</v>
      </c>
      <c r="B4" s="7" t="n">
        <v>245909</v>
      </c>
      <c r="C4" s="7" t="n">
        <v>86424</v>
      </c>
    </row>
    <row r="5" spans="1:3">
      <c r="A5" s="4" t="s">
        <v>591</v>
      </c>
      <c r="B5" s="5" t="n">
        <v>-3919</v>
      </c>
      <c r="C5" s="5" t="n">
        <v>-2297</v>
      </c>
    </row>
    <row r="6" spans="1:3">
      <c r="A6" s="3" t="s">
        <v>639</v>
      </c>
    </row>
    <row r="7" spans="1:3">
      <c r="A7" s="4" t="s">
        <v>588</v>
      </c>
      <c r="B7" s="5" t="n">
        <v>68171</v>
      </c>
      <c r="C7" s="5" t="n">
        <v>59504</v>
      </c>
    </row>
    <row r="8" spans="1:3">
      <c r="A8" s="4" t="s">
        <v>591</v>
      </c>
      <c r="B8" s="5" t="n">
        <v>-3041</v>
      </c>
      <c r="C8" s="5" t="n">
        <v>-2026</v>
      </c>
    </row>
    <row r="9" spans="1:3">
      <c r="A9" s="4" t="s">
        <v>640</v>
      </c>
      <c r="B9" s="5" t="n">
        <v>314080</v>
      </c>
      <c r="C9" s="5" t="n">
        <v>145928</v>
      </c>
    </row>
    <row r="10" spans="1:3">
      <c r="A10" s="4" t="s">
        <v>641</v>
      </c>
      <c r="B10" s="5" t="n">
        <v>-6960</v>
      </c>
      <c r="C10" s="5" t="n">
        <v>-4323</v>
      </c>
    </row>
    <row r="11" spans="1:3">
      <c r="A11" s="4" t="s">
        <v>592</v>
      </c>
    </row>
    <row r="12" spans="1:3">
      <c r="A12" s="3" t="s">
        <v>638</v>
      </c>
    </row>
    <row r="13" spans="1:3">
      <c r="A13" s="4" t="s">
        <v>588</v>
      </c>
      <c r="B13" s="5" t="n">
        <v>3310</v>
      </c>
      <c r="C13" s="5" t="n">
        <v>5044</v>
      </c>
    </row>
    <row r="14" spans="1:3">
      <c r="A14" s="4" t="s">
        <v>591</v>
      </c>
      <c r="B14" s="5" t="n">
        <v>-22</v>
      </c>
      <c r="C14" s="5" t="n">
        <v>-17</v>
      </c>
    </row>
    <row r="15" spans="1:3">
      <c r="A15" s="3" t="s">
        <v>639</v>
      </c>
    </row>
    <row r="16" spans="1:3">
      <c r="A16" s="4" t="s">
        <v>588</v>
      </c>
      <c r="B16" s="5" t="n">
        <v>6617</v>
      </c>
      <c r="C16" s="5" t="n">
        <v>2199</v>
      </c>
    </row>
    <row r="17" spans="1:3">
      <c r="A17" s="4" t="s">
        <v>591</v>
      </c>
      <c r="B17" s="5" t="n">
        <v>-32</v>
      </c>
      <c r="C17" s="5" t="n">
        <v>-14</v>
      </c>
    </row>
    <row r="18" spans="1:3">
      <c r="A18" s="4" t="s">
        <v>640</v>
      </c>
      <c r="B18" s="5" t="n">
        <v>9927</v>
      </c>
      <c r="C18" s="5" t="n">
        <v>7243</v>
      </c>
    </row>
    <row r="19" spans="1:3">
      <c r="A19" s="4" t="s">
        <v>641</v>
      </c>
      <c r="B19" s="5" t="n">
        <v>-54</v>
      </c>
      <c r="C19" s="5" t="n">
        <v>-31</v>
      </c>
    </row>
    <row r="20" spans="1:3">
      <c r="A20" s="4" t="s">
        <v>593</v>
      </c>
    </row>
    <row r="21" spans="1:3">
      <c r="A21" s="3" t="s">
        <v>638</v>
      </c>
    </row>
    <row r="22" spans="1:3">
      <c r="A22" s="4" t="s">
        <v>588</v>
      </c>
      <c r="B22" s="5" t="n">
        <v>81201</v>
      </c>
      <c r="C22" s="5" t="n">
        <v>32939</v>
      </c>
    </row>
    <row r="23" spans="1:3">
      <c r="A23" s="4" t="s">
        <v>591</v>
      </c>
      <c r="B23" s="5" t="n">
        <v>-719</v>
      </c>
      <c r="C23" s="5" t="n">
        <v>-834</v>
      </c>
    </row>
    <row r="24" spans="1:3">
      <c r="A24" s="3" t="s">
        <v>639</v>
      </c>
    </row>
    <row r="25" spans="1:3">
      <c r="A25" s="4" t="s">
        <v>588</v>
      </c>
      <c r="B25" s="5" t="n">
        <v>19723</v>
      </c>
      <c r="C25" s="5" t="n">
        <v>10757</v>
      </c>
    </row>
    <row r="26" spans="1:3">
      <c r="A26" s="4" t="s">
        <v>591</v>
      </c>
      <c r="B26" s="5" t="n">
        <v>-1046</v>
      </c>
      <c r="C26" s="5" t="n">
        <v>-218</v>
      </c>
    </row>
    <row r="27" spans="1:3">
      <c r="A27" s="4" t="s">
        <v>640</v>
      </c>
      <c r="B27" s="5" t="n">
        <v>100924</v>
      </c>
      <c r="C27" s="5" t="n">
        <v>43696</v>
      </c>
    </row>
    <row r="28" spans="1:3">
      <c r="A28" s="4" t="s">
        <v>641</v>
      </c>
      <c r="B28" s="5" t="n">
        <v>-1765</v>
      </c>
      <c r="C28" s="5" t="n">
        <v>-1052</v>
      </c>
    </row>
    <row r="29" spans="1:3">
      <c r="A29" s="4" t="s">
        <v>594</v>
      </c>
    </row>
    <row r="30" spans="1:3">
      <c r="A30" s="3" t="s">
        <v>638</v>
      </c>
    </row>
    <row r="31" spans="1:3">
      <c r="A31" s="4" t="s">
        <v>588</v>
      </c>
      <c r="B31" s="5" t="n">
        <v>0</v>
      </c>
      <c r="C31" s="5" t="n">
        <v>0</v>
      </c>
    </row>
    <row r="32" spans="1:3">
      <c r="A32" s="4" t="s">
        <v>591</v>
      </c>
      <c r="B32" s="5" t="n">
        <v>0</v>
      </c>
      <c r="C32" s="5" t="n">
        <v>0</v>
      </c>
    </row>
    <row r="33" spans="1:3">
      <c r="A33" s="3" t="s">
        <v>639</v>
      </c>
    </row>
    <row r="34" spans="1:3">
      <c r="A34" s="4" t="s">
        <v>588</v>
      </c>
      <c r="B34" s="5" t="n">
        <v>6030</v>
      </c>
      <c r="C34" s="5" t="n">
        <v>5999</v>
      </c>
    </row>
    <row r="35" spans="1:3">
      <c r="A35" s="4" t="s">
        <v>591</v>
      </c>
      <c r="B35" s="5" t="n">
        <v>-288</v>
      </c>
      <c r="C35" s="5" t="n">
        <v>-333</v>
      </c>
    </row>
    <row r="36" spans="1:3">
      <c r="A36" s="4" t="s">
        <v>640</v>
      </c>
      <c r="B36" s="5" t="n">
        <v>6030</v>
      </c>
      <c r="C36" s="5" t="n">
        <v>5999</v>
      </c>
    </row>
    <row r="37" spans="1:3">
      <c r="A37" s="4" t="s">
        <v>641</v>
      </c>
      <c r="B37" s="5" t="n">
        <v>-288</v>
      </c>
      <c r="C37" s="5" t="n">
        <v>-333</v>
      </c>
    </row>
    <row r="38" spans="1:3">
      <c r="A38" s="4" t="s">
        <v>595</v>
      </c>
    </row>
    <row r="39" spans="1:3">
      <c r="A39" s="3" t="s">
        <v>638</v>
      </c>
    </row>
    <row r="40" spans="1:3">
      <c r="A40" s="4" t="s">
        <v>588</v>
      </c>
      <c r="B40" s="5" t="n">
        <v>10008</v>
      </c>
      <c r="C40" s="5" t="n">
        <v>5139</v>
      </c>
    </row>
    <row r="41" spans="1:3">
      <c r="A41" s="4" t="s">
        <v>591</v>
      </c>
      <c r="B41" s="5" t="n">
        <v>-542</v>
      </c>
      <c r="C41" s="5" t="n">
        <v>-546</v>
      </c>
    </row>
    <row r="42" spans="1:3">
      <c r="A42" s="3" t="s">
        <v>639</v>
      </c>
    </row>
    <row r="43" spans="1:3">
      <c r="A43" s="4" t="s">
        <v>588</v>
      </c>
      <c r="B43" s="5" t="n">
        <v>10385</v>
      </c>
      <c r="C43" s="5" t="n">
        <v>16150</v>
      </c>
    </row>
    <row r="44" spans="1:3">
      <c r="A44" s="4" t="s">
        <v>591</v>
      </c>
      <c r="B44" s="5" t="n">
        <v>-294</v>
      </c>
      <c r="C44" s="5" t="n">
        <v>-718</v>
      </c>
    </row>
    <row r="45" spans="1:3">
      <c r="A45" s="4" t="s">
        <v>640</v>
      </c>
      <c r="B45" s="5" t="n">
        <v>20393</v>
      </c>
      <c r="C45" s="5" t="n">
        <v>21289</v>
      </c>
    </row>
    <row r="46" spans="1:3">
      <c r="A46" s="4" t="s">
        <v>641</v>
      </c>
      <c r="B46" s="5" t="n">
        <v>-836</v>
      </c>
      <c r="C46" s="5" t="n">
        <v>-1264</v>
      </c>
    </row>
    <row r="47" spans="1:3">
      <c r="A47" s="4" t="s">
        <v>596</v>
      </c>
    </row>
    <row r="48" spans="1:3">
      <c r="A48" s="3" t="s">
        <v>638</v>
      </c>
    </row>
    <row r="49" spans="1:3">
      <c r="A49" s="4" t="s">
        <v>588</v>
      </c>
      <c r="B49" s="5" t="n">
        <v>30679</v>
      </c>
      <c r="C49" s="5" t="n">
        <v>5053</v>
      </c>
    </row>
    <row r="50" spans="1:3">
      <c r="A50" s="4" t="s">
        <v>591</v>
      </c>
      <c r="B50" s="5" t="n">
        <v>-236</v>
      </c>
      <c r="C50" s="5" t="n">
        <v>-12</v>
      </c>
    </row>
    <row r="51" spans="1:3">
      <c r="A51" s="3" t="s">
        <v>639</v>
      </c>
    </row>
    <row r="52" spans="1:3">
      <c r="A52" s="4" t="s">
        <v>588</v>
      </c>
      <c r="B52" s="5" t="n">
        <v>823</v>
      </c>
      <c r="C52" s="5" t="n">
        <v>1003</v>
      </c>
    </row>
    <row r="53" spans="1:3">
      <c r="A53" s="4" t="s">
        <v>591</v>
      </c>
      <c r="B53" s="5" t="n">
        <v>-7</v>
      </c>
      <c r="C53" s="5" t="n">
        <v>-4</v>
      </c>
    </row>
    <row r="54" spans="1:3">
      <c r="A54" s="4" t="s">
        <v>640</v>
      </c>
      <c r="B54" s="5" t="n">
        <v>31502</v>
      </c>
      <c r="C54" s="5" t="n">
        <v>6056</v>
      </c>
    </row>
    <row r="55" spans="1:3">
      <c r="A55" s="4" t="s">
        <v>641</v>
      </c>
      <c r="B55" s="5" t="n">
        <v>-243</v>
      </c>
      <c r="C55" s="5" t="n">
        <v>-16</v>
      </c>
    </row>
    <row r="56" spans="1:3">
      <c r="A56" s="4" t="s">
        <v>597</v>
      </c>
    </row>
    <row r="57" spans="1:3">
      <c r="A57" s="3" t="s">
        <v>638</v>
      </c>
    </row>
    <row r="58" spans="1:3">
      <c r="A58" s="4" t="s">
        <v>588</v>
      </c>
      <c r="B58" s="5" t="n">
        <v>45340</v>
      </c>
      <c r="C58" s="5" t="n">
        <v>19771</v>
      </c>
    </row>
    <row r="59" spans="1:3">
      <c r="A59" s="4" t="s">
        <v>591</v>
      </c>
      <c r="B59" s="5" t="n">
        <v>-948</v>
      </c>
      <c r="C59" s="5" t="n">
        <v>-64</v>
      </c>
    </row>
    <row r="60" spans="1:3">
      <c r="A60" s="3" t="s">
        <v>639</v>
      </c>
    </row>
    <row r="61" spans="1:3">
      <c r="A61" s="4" t="s">
        <v>588</v>
      </c>
      <c r="B61" s="5" t="n">
        <v>3884</v>
      </c>
      <c r="C61" s="5" t="n">
        <v>3963</v>
      </c>
    </row>
    <row r="62" spans="1:3">
      <c r="A62" s="4" t="s">
        <v>591</v>
      </c>
      <c r="B62" s="5" t="n">
        <v>-108</v>
      </c>
      <c r="C62" s="5" t="n">
        <v>-99</v>
      </c>
    </row>
    <row r="63" spans="1:3">
      <c r="A63" s="4" t="s">
        <v>640</v>
      </c>
      <c r="B63" s="5" t="n">
        <v>49224</v>
      </c>
      <c r="C63" s="5" t="n">
        <v>23734</v>
      </c>
    </row>
    <row r="64" spans="1:3">
      <c r="A64" s="4" t="s">
        <v>641</v>
      </c>
      <c r="B64" s="5" t="n">
        <v>-1056</v>
      </c>
      <c r="C64" s="5" t="n">
        <v>-163</v>
      </c>
    </row>
    <row r="65" spans="1:3">
      <c r="A65" s="4" t="s">
        <v>598</v>
      </c>
    </row>
    <row r="66" spans="1:3">
      <c r="A66" s="3" t="s">
        <v>638</v>
      </c>
    </row>
    <row r="67" spans="1:3">
      <c r="A67" s="4" t="s">
        <v>588</v>
      </c>
      <c r="B67" s="5" t="n">
        <v>75371</v>
      </c>
      <c r="C67" s="5" t="n">
        <v>18478</v>
      </c>
    </row>
    <row r="68" spans="1:3">
      <c r="A68" s="4" t="s">
        <v>591</v>
      </c>
      <c r="B68" s="5" t="n">
        <v>-1452</v>
      </c>
      <c r="C68" s="5" t="n">
        <v>-824</v>
      </c>
    </row>
    <row r="69" spans="1:3">
      <c r="A69" s="3" t="s">
        <v>639</v>
      </c>
    </row>
    <row r="70" spans="1:3">
      <c r="A70" s="4" t="s">
        <v>588</v>
      </c>
      <c r="B70" s="5" t="n">
        <v>20709</v>
      </c>
      <c r="C70" s="5" t="n">
        <v>19433</v>
      </c>
    </row>
    <row r="71" spans="1:3">
      <c r="A71" s="4" t="s">
        <v>591</v>
      </c>
      <c r="B71" s="5" t="n">
        <v>-1266</v>
      </c>
      <c r="C71" s="5" t="n">
        <v>-640</v>
      </c>
    </row>
    <row r="72" spans="1:3">
      <c r="A72" s="4" t="s">
        <v>640</v>
      </c>
      <c r="B72" s="5" t="n">
        <v>96080</v>
      </c>
      <c r="C72" s="5" t="n">
        <v>37911</v>
      </c>
    </row>
    <row r="73" spans="1:3">
      <c r="A73" s="4" t="s">
        <v>641</v>
      </c>
      <c r="B73" s="7" t="n">
        <v>-2718</v>
      </c>
      <c r="C73" s="7" t="n">
        <v>-14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2</v>
      </c>
      <c r="B1" s="2" t="s">
        <v>2</v>
      </c>
      <c r="C1" s="2" t="s">
        <v>63</v>
      </c>
    </row>
    <row r="2" spans="1:3">
      <c r="A2" s="3" t="s">
        <v>574</v>
      </c>
    </row>
    <row r="3" spans="1:3">
      <c r="A3" s="4" t="s">
        <v>66</v>
      </c>
      <c r="B3" s="7" t="n">
        <v>80210</v>
      </c>
      <c r="C3" s="7" t="n">
        <v>47500</v>
      </c>
    </row>
    <row r="4" spans="1:3">
      <c r="A4" s="4" t="s">
        <v>114</v>
      </c>
    </row>
    <row r="5" spans="1:3">
      <c r="A5" s="3" t="s">
        <v>574</v>
      </c>
    </row>
    <row r="6" spans="1:3">
      <c r="A6" s="4" t="s">
        <v>66</v>
      </c>
      <c r="B6" s="5" t="n">
        <v>6309</v>
      </c>
      <c r="C6" s="5" t="n">
        <v>4928</v>
      </c>
    </row>
    <row r="7" spans="1:3">
      <c r="A7" s="4" t="s">
        <v>643</v>
      </c>
    </row>
    <row r="8" spans="1:3">
      <c r="A8" s="3" t="s">
        <v>574</v>
      </c>
    </row>
    <row r="9" spans="1:3">
      <c r="A9" s="4" t="s">
        <v>66</v>
      </c>
      <c r="B9" s="7" t="n">
        <v>73901</v>
      </c>
      <c r="C9" s="7" t="n">
        <v>425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3</v>
      </c>
    </row>
    <row r="2" spans="1:3">
      <c r="A2" s="3" t="s">
        <v>645</v>
      </c>
    </row>
    <row r="3" spans="1:3">
      <c r="A3" s="4" t="s">
        <v>646</v>
      </c>
      <c r="B3" s="7" t="n">
        <v>1600</v>
      </c>
    </row>
    <row r="4" spans="1:3">
      <c r="A4" s="4" t="s">
        <v>647</v>
      </c>
      <c r="B4" s="5" t="n">
        <v>79856</v>
      </c>
      <c r="C4" s="7" t="n">
        <v>82253</v>
      </c>
    </row>
    <row r="5" spans="1:3">
      <c r="A5" s="4" t="s">
        <v>648</v>
      </c>
      <c r="C5" s="5" t="n">
        <v>2906</v>
      </c>
    </row>
    <row r="6" spans="1:3">
      <c r="A6" s="4" t="s">
        <v>588</v>
      </c>
      <c r="B6" s="5" t="n">
        <v>270</v>
      </c>
      <c r="C6" s="5" t="n">
        <v>260</v>
      </c>
    </row>
    <row r="7" spans="1:3">
      <c r="A7" s="4" t="s">
        <v>649</v>
      </c>
    </row>
    <row r="8" spans="1:3">
      <c r="A8" s="3" t="s">
        <v>645</v>
      </c>
    </row>
    <row r="9" spans="1:3">
      <c r="A9" s="4" t="s">
        <v>646</v>
      </c>
      <c r="B9" s="5" t="n">
        <v>0</v>
      </c>
    </row>
    <row r="10" spans="1:3">
      <c r="A10" s="4" t="s">
        <v>647</v>
      </c>
      <c r="B10" s="5" t="n">
        <v>1605</v>
      </c>
      <c r="C10" s="5" t="n">
        <v>1484</v>
      </c>
    </row>
    <row r="11" spans="1:3">
      <c r="A11" s="4" t="s">
        <v>648</v>
      </c>
      <c r="C11" s="5" t="n">
        <v>0</v>
      </c>
    </row>
    <row r="12" spans="1:3">
      <c r="A12" s="4" t="s">
        <v>588</v>
      </c>
      <c r="B12" s="5" t="n">
        <v>0</v>
      </c>
      <c r="C12" s="5" t="n">
        <v>0</v>
      </c>
    </row>
    <row r="13" spans="1:3">
      <c r="A13" s="4" t="s">
        <v>650</v>
      </c>
    </row>
    <row r="14" spans="1:3">
      <c r="A14" s="3" t="s">
        <v>645</v>
      </c>
    </row>
    <row r="15" spans="1:3">
      <c r="A15" s="4" t="s">
        <v>646</v>
      </c>
      <c r="B15" s="5" t="n">
        <v>1600</v>
      </c>
    </row>
    <row r="16" spans="1:3">
      <c r="A16" s="4" t="s">
        <v>647</v>
      </c>
      <c r="B16" s="5" t="n">
        <v>12669</v>
      </c>
      <c r="C16" s="5" t="n">
        <v>14197</v>
      </c>
    </row>
    <row r="17" spans="1:3">
      <c r="A17" s="4" t="s">
        <v>648</v>
      </c>
      <c r="C17" s="5" t="n">
        <v>2484</v>
      </c>
    </row>
    <row r="18" spans="1:3">
      <c r="A18" s="4" t="s">
        <v>588</v>
      </c>
      <c r="B18" s="5" t="n">
        <v>0</v>
      </c>
      <c r="C18" s="5" t="n">
        <v>0</v>
      </c>
    </row>
    <row r="19" spans="1:3">
      <c r="A19" s="4" t="s">
        <v>651</v>
      </c>
    </row>
    <row r="20" spans="1:3">
      <c r="A20" s="3" t="s">
        <v>645</v>
      </c>
    </row>
    <row r="21" spans="1:3">
      <c r="A21" s="4" t="s">
        <v>646</v>
      </c>
      <c r="B21" s="5" t="n">
        <v>0</v>
      </c>
    </row>
    <row r="22" spans="1:3">
      <c r="A22" s="4" t="s">
        <v>647</v>
      </c>
      <c r="B22" s="5" t="n">
        <v>0</v>
      </c>
      <c r="C22" s="5" t="n">
        <v>0</v>
      </c>
    </row>
    <row r="23" spans="1:3">
      <c r="A23" s="4" t="s">
        <v>648</v>
      </c>
      <c r="C23" s="5" t="n">
        <v>422</v>
      </c>
    </row>
    <row r="24" spans="1:3">
      <c r="A24" s="4" t="s">
        <v>588</v>
      </c>
      <c r="B24" s="5" t="n">
        <v>270</v>
      </c>
      <c r="C24" s="5" t="n">
        <v>260</v>
      </c>
    </row>
    <row r="25" spans="1:3">
      <c r="A25" s="4" t="s">
        <v>652</v>
      </c>
    </row>
    <row r="26" spans="1:3">
      <c r="A26" s="3" t="s">
        <v>645</v>
      </c>
    </row>
    <row r="27" spans="1:3">
      <c r="A27" s="4" t="s">
        <v>646</v>
      </c>
      <c r="B27" s="5" t="n">
        <v>0</v>
      </c>
    </row>
    <row r="28" spans="1:3">
      <c r="A28" s="4" t="s">
        <v>647</v>
      </c>
      <c r="B28" s="5" t="n">
        <v>65582</v>
      </c>
      <c r="C28" s="5" t="n">
        <v>66572</v>
      </c>
    </row>
    <row r="29" spans="1:3">
      <c r="A29" s="4" t="s">
        <v>648</v>
      </c>
      <c r="C29" s="5" t="n">
        <v>0</v>
      </c>
    </row>
    <row r="30" spans="1:3">
      <c r="A30" s="4" t="s">
        <v>588</v>
      </c>
      <c r="B30" s="7" t="n">
        <v>0</v>
      </c>
      <c r="C3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3</v>
      </c>
    </row>
    <row r="3" spans="1:3">
      <c r="A3" s="3" t="s">
        <v>209</v>
      </c>
    </row>
    <row r="4" spans="1:3">
      <c r="A4" s="4" t="s">
        <v>29</v>
      </c>
      <c r="B4" s="7" t="n">
        <v>80497</v>
      </c>
      <c r="C4" s="7" t="n">
        <v>120862</v>
      </c>
    </row>
    <row r="5" spans="1:3">
      <c r="A5" s="4" t="s">
        <v>654</v>
      </c>
      <c r="B5" s="5" t="n">
        <v>18954</v>
      </c>
      <c r="C5" s="5" t="n">
        <v>38258</v>
      </c>
    </row>
    <row r="6" spans="1:3">
      <c r="A6" s="4" t="s">
        <v>655</v>
      </c>
      <c r="B6" s="5" t="n">
        <v>-10596</v>
      </c>
      <c r="C6" s="5" t="n">
        <v>-9243</v>
      </c>
    </row>
    <row r="7" spans="1:3">
      <c r="A7" s="4" t="s">
        <v>656</v>
      </c>
      <c r="B7" s="5" t="n">
        <v>-14311</v>
      </c>
      <c r="C7" s="5" t="n">
        <v>-16292</v>
      </c>
    </row>
    <row r="8" spans="1:3">
      <c r="A8" s="4" t="s">
        <v>657</v>
      </c>
      <c r="B8" s="5" t="n">
        <v>355626</v>
      </c>
      <c r="C8" s="5" t="n">
        <v>297687</v>
      </c>
    </row>
    <row r="9" spans="1:3">
      <c r="A9" s="4" t="s">
        <v>658</v>
      </c>
      <c r="B9" s="5" t="n">
        <v>200193</v>
      </c>
      <c r="C9" s="5" t="n">
        <v>282415</v>
      </c>
    </row>
    <row r="10" spans="1:3">
      <c r="A10" s="4" t="s">
        <v>659</v>
      </c>
      <c r="B10" s="5" t="n">
        <v>233956</v>
      </c>
      <c r="C10" s="5" t="n">
        <v>193848</v>
      </c>
    </row>
    <row r="11" spans="1:3">
      <c r="A11" s="4" t="s">
        <v>660</v>
      </c>
      <c r="B11" s="7" t="n">
        <v>164722</v>
      </c>
      <c r="C11" s="7" t="n">
        <v>1373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1</v>
      </c>
      <c r="B1" s="2" t="s">
        <v>1</v>
      </c>
    </row>
    <row r="2" spans="1:3">
      <c r="B2" s="2" t="s">
        <v>2</v>
      </c>
      <c r="C2" s="2" t="s">
        <v>23</v>
      </c>
    </row>
    <row r="3" spans="1:3">
      <c r="A3" s="3" t="s">
        <v>625</v>
      </c>
    </row>
    <row r="4" spans="1:3">
      <c r="A4" s="4" t="s">
        <v>662</v>
      </c>
      <c r="B4" s="7" t="n">
        <v>17785</v>
      </c>
      <c r="C4" s="7" t="n">
        <v>15366</v>
      </c>
    </row>
    <row r="5" spans="1:3">
      <c r="A5" s="4" t="s">
        <v>663</v>
      </c>
      <c r="B5" s="5" t="n">
        <v>-61</v>
      </c>
      <c r="C5" s="5" t="n">
        <v>-62</v>
      </c>
    </row>
    <row r="6" spans="1:3">
      <c r="A6" s="4" t="s">
        <v>27</v>
      </c>
      <c r="B6" s="5" t="n">
        <v>17724</v>
      </c>
      <c r="C6" s="5" t="n">
        <v>15304</v>
      </c>
    </row>
    <row r="7" spans="1:3">
      <c r="A7" s="4" t="s">
        <v>664</v>
      </c>
    </row>
    <row r="8" spans="1:3">
      <c r="A8" s="3" t="s">
        <v>625</v>
      </c>
    </row>
    <row r="9" spans="1:3">
      <c r="A9" s="4" t="s">
        <v>662</v>
      </c>
      <c r="B9" s="5" t="n">
        <v>15645</v>
      </c>
      <c r="C9" s="5" t="n">
        <v>13925</v>
      </c>
    </row>
    <row r="10" spans="1:3">
      <c r="A10" s="4" t="s">
        <v>66</v>
      </c>
    </row>
    <row r="11" spans="1:3">
      <c r="A11" s="3" t="s">
        <v>625</v>
      </c>
    </row>
    <row r="12" spans="1:3">
      <c r="A12" s="4" t="s">
        <v>662</v>
      </c>
      <c r="B12" s="5" t="n">
        <v>585</v>
      </c>
      <c r="C12" s="5" t="n">
        <v>675</v>
      </c>
    </row>
    <row r="13" spans="1:3">
      <c r="A13" s="4" t="s">
        <v>67</v>
      </c>
    </row>
    <row r="14" spans="1:3">
      <c r="A14" s="3" t="s">
        <v>625</v>
      </c>
    </row>
    <row r="15" spans="1:3">
      <c r="A15" s="4" t="s">
        <v>662</v>
      </c>
      <c r="B15" s="5" t="n">
        <v>1205</v>
      </c>
      <c r="C15" s="5" t="n">
        <v>464</v>
      </c>
    </row>
    <row r="16" spans="1:3">
      <c r="A16" s="4" t="s">
        <v>68</v>
      </c>
    </row>
    <row r="17" spans="1:3">
      <c r="A17" s="3" t="s">
        <v>625</v>
      </c>
    </row>
    <row r="18" spans="1:3">
      <c r="A18" s="4" t="s">
        <v>662</v>
      </c>
      <c r="B18" s="5" t="n">
        <v>277</v>
      </c>
      <c r="C18" s="5" t="n">
        <v>298</v>
      </c>
    </row>
    <row r="19" spans="1:3">
      <c r="A19" s="4" t="s">
        <v>69</v>
      </c>
    </row>
    <row r="20" spans="1:3">
      <c r="A20" s="3" t="s">
        <v>625</v>
      </c>
    </row>
    <row r="21" spans="1:3">
      <c r="A21" s="4" t="s">
        <v>662</v>
      </c>
      <c r="B21" s="7" t="n">
        <v>73</v>
      </c>
      <c r="C21" s="7"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3</v>
      </c>
    </row>
    <row r="3" spans="1:3">
      <c r="A3" s="3" t="s">
        <v>625</v>
      </c>
    </row>
    <row r="4" spans="1:3">
      <c r="A4" s="4" t="s">
        <v>666</v>
      </c>
      <c r="B4" s="7" t="n">
        <v>449</v>
      </c>
      <c r="C4" s="7" t="n">
        <v>781</v>
      </c>
    </row>
    <row r="5" spans="1:3">
      <c r="A5" s="4" t="s">
        <v>664</v>
      </c>
    </row>
    <row r="6" spans="1:3">
      <c r="A6" s="3" t="s">
        <v>625</v>
      </c>
    </row>
    <row r="7" spans="1:3">
      <c r="A7" s="4" t="s">
        <v>667</v>
      </c>
      <c r="B7" s="5" t="n">
        <v>1313</v>
      </c>
      <c r="C7" s="5" t="n">
        <v>961</v>
      </c>
    </row>
    <row r="8" spans="1:3">
      <c r="A8" s="4" t="s">
        <v>668</v>
      </c>
      <c r="B8" s="5" t="n">
        <v>-715</v>
      </c>
      <c r="C8" s="5" t="n">
        <v>-455</v>
      </c>
    </row>
    <row r="9" spans="1:3">
      <c r="A9" s="4" t="s">
        <v>66</v>
      </c>
    </row>
    <row r="10" spans="1:3">
      <c r="A10" s="3" t="s">
        <v>625</v>
      </c>
    </row>
    <row r="11" spans="1:3">
      <c r="A11" s="4" t="s">
        <v>666</v>
      </c>
      <c r="B11" s="5" t="n">
        <v>669</v>
      </c>
      <c r="C11" s="5" t="n">
        <v>0</v>
      </c>
    </row>
    <row r="12" spans="1:3">
      <c r="A12" s="4" t="s">
        <v>651</v>
      </c>
    </row>
    <row r="13" spans="1:3">
      <c r="A13" s="3" t="s">
        <v>625</v>
      </c>
    </row>
    <row r="14" spans="1:3">
      <c r="A14" s="4" t="s">
        <v>666</v>
      </c>
      <c r="B14" s="7" t="n">
        <v>520</v>
      </c>
      <c r="C14" s="7" t="n">
        <v>2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69</v>
      </c>
      <c r="B1" s="2" t="s">
        <v>1</v>
      </c>
    </row>
    <row r="2" spans="1:4">
      <c r="B2" s="2" t="s">
        <v>2</v>
      </c>
      <c r="C2" s="2" t="s">
        <v>23</v>
      </c>
      <c r="D2" s="2" t="s">
        <v>63</v>
      </c>
    </row>
    <row r="3" spans="1:4">
      <c r="A3" s="3" t="s">
        <v>670</v>
      </c>
    </row>
    <row r="4" spans="1:4">
      <c r="A4" s="4" t="s">
        <v>589</v>
      </c>
      <c r="B4" s="7" t="n">
        <v>1302556000</v>
      </c>
      <c r="D4" s="7" t="n">
        <v>1340626000</v>
      </c>
    </row>
    <row r="5" spans="1:4">
      <c r="A5" s="4" t="s">
        <v>66</v>
      </c>
      <c r="B5" s="5" t="n">
        <v>80210000</v>
      </c>
      <c r="D5" s="5" t="n">
        <v>47500000</v>
      </c>
    </row>
    <row r="6" spans="1:4">
      <c r="A6" s="3" t="s">
        <v>671</v>
      </c>
    </row>
    <row r="7" spans="1:4">
      <c r="A7" s="4" t="s">
        <v>672</v>
      </c>
      <c r="B7" s="5" t="n">
        <v>9920000</v>
      </c>
      <c r="C7" s="7" t="n">
        <v>0</v>
      </c>
    </row>
    <row r="8" spans="1:4">
      <c r="A8" s="4" t="s">
        <v>673</v>
      </c>
      <c r="B8" s="5" t="n">
        <v>3351000</v>
      </c>
      <c r="C8" s="5" t="n">
        <v>0</v>
      </c>
    </row>
    <row r="9" spans="1:4">
      <c r="A9" s="4" t="s">
        <v>597</v>
      </c>
    </row>
    <row r="10" spans="1:4">
      <c r="A10" s="3" t="s">
        <v>671</v>
      </c>
    </row>
    <row r="11" spans="1:4">
      <c r="A11" s="4" t="s">
        <v>672</v>
      </c>
      <c r="B11" s="5" t="n">
        <v>6600000</v>
      </c>
    </row>
    <row r="12" spans="1:4">
      <c r="A12" s="4" t="s">
        <v>592</v>
      </c>
    </row>
    <row r="13" spans="1:4">
      <c r="A13" s="3" t="s">
        <v>670</v>
      </c>
    </row>
    <row r="14" spans="1:4">
      <c r="A14" s="4" t="s">
        <v>589</v>
      </c>
      <c r="B14" s="5" t="n">
        <v>15246000</v>
      </c>
      <c r="D14" s="5" t="n">
        <v>15722000</v>
      </c>
    </row>
    <row r="15" spans="1:4">
      <c r="A15" s="4" t="s">
        <v>593</v>
      </c>
    </row>
    <row r="16" spans="1:4">
      <c r="A16" s="3" t="s">
        <v>670</v>
      </c>
    </row>
    <row r="17" spans="1:4">
      <c r="A17" s="4" t="s">
        <v>589</v>
      </c>
      <c r="B17" s="5" t="n">
        <v>382750000</v>
      </c>
      <c r="D17" s="5" t="n">
        <v>395450000</v>
      </c>
    </row>
    <row r="18" spans="1:4">
      <c r="A18" s="4" t="s">
        <v>594</v>
      </c>
    </row>
    <row r="19" spans="1:4">
      <c r="A19" s="3" t="s">
        <v>670</v>
      </c>
    </row>
    <row r="20" spans="1:4">
      <c r="A20" s="4" t="s">
        <v>589</v>
      </c>
      <c r="B20" s="5" t="n">
        <v>6030000</v>
      </c>
      <c r="D20" s="5" t="n">
        <v>5998000</v>
      </c>
    </row>
    <row r="21" spans="1:4">
      <c r="A21" s="4" t="s">
        <v>595</v>
      </c>
    </row>
    <row r="22" spans="1:4">
      <c r="A22" s="3" t="s">
        <v>670</v>
      </c>
    </row>
    <row r="23" spans="1:4">
      <c r="A23" s="4" t="s">
        <v>589</v>
      </c>
      <c r="B23" s="5" t="n">
        <v>95254000</v>
      </c>
      <c r="D23" s="5" t="n">
        <v>104895000</v>
      </c>
    </row>
    <row r="24" spans="1:4">
      <c r="A24" s="4" t="s">
        <v>596</v>
      </c>
    </row>
    <row r="25" spans="1:4">
      <c r="A25" s="3" t="s">
        <v>670</v>
      </c>
    </row>
    <row r="26" spans="1:4">
      <c r="A26" s="4" t="s">
        <v>589</v>
      </c>
      <c r="B26" s="5" t="n">
        <v>35161000</v>
      </c>
      <c r="D26" s="5" t="n">
        <v>30405000</v>
      </c>
    </row>
    <row r="27" spans="1:4">
      <c r="A27" s="4" t="s">
        <v>597</v>
      </c>
    </row>
    <row r="28" spans="1:4">
      <c r="A28" s="3" t="s">
        <v>670</v>
      </c>
    </row>
    <row r="29" spans="1:4">
      <c r="A29" s="4" t="s">
        <v>589</v>
      </c>
      <c r="B29" s="5" t="n">
        <v>151740000</v>
      </c>
      <c r="D29" s="5" t="n">
        <v>147926000</v>
      </c>
    </row>
    <row r="30" spans="1:4">
      <c r="A30" s="4" t="s">
        <v>598</v>
      </c>
    </row>
    <row r="31" spans="1:4">
      <c r="A31" s="3" t="s">
        <v>670</v>
      </c>
    </row>
    <row r="32" spans="1:4">
      <c r="A32" s="4" t="s">
        <v>589</v>
      </c>
      <c r="B32" s="5" t="n">
        <v>616375000</v>
      </c>
      <c r="D32" s="5" t="n">
        <v>640230000</v>
      </c>
    </row>
    <row r="33" spans="1:4">
      <c r="A33" s="4" t="s">
        <v>114</v>
      </c>
    </row>
    <row r="34" spans="1:4">
      <c r="A34" s="3" t="s">
        <v>670</v>
      </c>
    </row>
    <row r="35" spans="1:4">
      <c r="A35" s="4" t="s">
        <v>66</v>
      </c>
      <c r="B35" s="5" t="n">
        <v>6309000</v>
      </c>
      <c r="D35" s="5" t="n">
        <v>4928000</v>
      </c>
    </row>
    <row r="36" spans="1:4">
      <c r="A36" s="4" t="s">
        <v>643</v>
      </c>
    </row>
    <row r="37" spans="1:4">
      <c r="A37" s="3" t="s">
        <v>670</v>
      </c>
    </row>
    <row r="38" spans="1:4">
      <c r="A38" s="4" t="s">
        <v>66</v>
      </c>
      <c r="B38" s="5" t="n">
        <v>73901000</v>
      </c>
      <c r="D38" s="5" t="n">
        <v>42572000</v>
      </c>
    </row>
    <row r="39" spans="1:4">
      <c r="A39" s="4" t="s">
        <v>674</v>
      </c>
    </row>
    <row r="40" spans="1:4">
      <c r="A40" s="3" t="s">
        <v>670</v>
      </c>
    </row>
    <row r="41" spans="1:4">
      <c r="A41" s="4" t="s">
        <v>66</v>
      </c>
      <c r="B41" s="5" t="n">
        <v>80210000</v>
      </c>
      <c r="D41" s="5" t="n">
        <v>47500000</v>
      </c>
    </row>
    <row r="42" spans="1:4">
      <c r="A42" s="4" t="s">
        <v>651</v>
      </c>
      <c r="B42" s="5" t="n">
        <v>270000</v>
      </c>
      <c r="D42" s="5" t="n">
        <v>260000</v>
      </c>
    </row>
    <row r="43" spans="1:4">
      <c r="A43" s="4" t="s">
        <v>79</v>
      </c>
      <c r="B43" s="5" t="n">
        <v>1383036000</v>
      </c>
      <c r="D43" s="5" t="n">
        <v>1388386000</v>
      </c>
    </row>
    <row r="44" spans="1:4">
      <c r="A44" s="3" t="s">
        <v>671</v>
      </c>
    </row>
    <row r="45" spans="1:4">
      <c r="A45" s="4" t="s">
        <v>441</v>
      </c>
      <c r="B45" s="5" t="n">
        <v>200000</v>
      </c>
    </row>
    <row r="46" spans="1:4">
      <c r="A46" s="4" t="s">
        <v>88</v>
      </c>
      <c r="B46" s="5" t="n">
        <v>4061000</v>
      </c>
      <c r="D46" s="5" t="n">
        <v>4770000</v>
      </c>
    </row>
    <row r="47" spans="1:4">
      <c r="A47" s="4" t="s">
        <v>675</v>
      </c>
    </row>
    <row r="48" spans="1:4">
      <c r="A48" s="3" t="s">
        <v>671</v>
      </c>
    </row>
    <row r="49" spans="1:4">
      <c r="A49" s="4" t="s">
        <v>676</v>
      </c>
      <c r="B49" s="5" t="n">
        <v>2828000</v>
      </c>
      <c r="D49" s="5" t="n">
        <v>3826000</v>
      </c>
    </row>
    <row r="50" spans="1:4">
      <c r="A50" s="4" t="s">
        <v>677</v>
      </c>
    </row>
    <row r="51" spans="1:4">
      <c r="A51" s="3" t="s">
        <v>671</v>
      </c>
    </row>
    <row r="52" spans="1:4">
      <c r="A52" s="4" t="s">
        <v>441</v>
      </c>
      <c r="B52" s="5" t="n">
        <v>1233000</v>
      </c>
      <c r="D52" s="5" t="n">
        <v>944000</v>
      </c>
    </row>
    <row r="53" spans="1:4">
      <c r="A53" s="4" t="s">
        <v>678</v>
      </c>
    </row>
    <row r="54" spans="1:4">
      <c r="A54" s="3" t="s">
        <v>670</v>
      </c>
    </row>
    <row r="55" spans="1:4">
      <c r="A55" s="4" t="s">
        <v>66</v>
      </c>
      <c r="B55" s="5" t="n">
        <v>13350000</v>
      </c>
      <c r="D55" s="5" t="n">
        <v>12436000</v>
      </c>
    </row>
    <row r="56" spans="1:4">
      <c r="A56" s="4" t="s">
        <v>651</v>
      </c>
      <c r="B56" s="5" t="n">
        <v>0</v>
      </c>
      <c r="D56" s="5" t="n">
        <v>0</v>
      </c>
    </row>
    <row r="57" spans="1:4">
      <c r="A57" s="4" t="s">
        <v>79</v>
      </c>
      <c r="B57" s="5" t="n">
        <v>20388000</v>
      </c>
      <c r="D57" s="5" t="n">
        <v>19628000</v>
      </c>
    </row>
    <row r="58" spans="1:4">
      <c r="A58" s="3" t="s">
        <v>671</v>
      </c>
    </row>
    <row r="59" spans="1:4">
      <c r="A59" s="4" t="s">
        <v>88</v>
      </c>
      <c r="B59" s="5" t="n">
        <v>0</v>
      </c>
      <c r="D59" s="5" t="n">
        <v>0</v>
      </c>
    </row>
    <row r="60" spans="1:4">
      <c r="A60" s="4" t="s">
        <v>679</v>
      </c>
    </row>
    <row r="61" spans="1:4">
      <c r="A61" s="3" t="s">
        <v>671</v>
      </c>
    </row>
    <row r="62" spans="1:4">
      <c r="A62" s="4" t="s">
        <v>676</v>
      </c>
      <c r="B62" s="5" t="n">
        <v>0</v>
      </c>
      <c r="D62" s="5" t="n">
        <v>0</v>
      </c>
    </row>
    <row r="63" spans="1:4">
      <c r="A63" s="4" t="s">
        <v>680</v>
      </c>
    </row>
    <row r="64" spans="1:4">
      <c r="A64" s="3" t="s">
        <v>671</v>
      </c>
    </row>
    <row r="65" spans="1:4">
      <c r="A65" s="4" t="s">
        <v>441</v>
      </c>
      <c r="B65" s="5" t="n">
        <v>0</v>
      </c>
      <c r="D65" s="5" t="n">
        <v>0</v>
      </c>
    </row>
    <row r="66" spans="1:4">
      <c r="A66" s="4" t="s">
        <v>681</v>
      </c>
    </row>
    <row r="67" spans="1:4">
      <c r="A67" s="3" t="s">
        <v>670</v>
      </c>
    </row>
    <row r="68" spans="1:4">
      <c r="A68" s="4" t="s">
        <v>66</v>
      </c>
      <c r="B68" s="5" t="n">
        <v>42344000</v>
      </c>
      <c r="D68" s="5" t="n">
        <v>28470000</v>
      </c>
    </row>
    <row r="69" spans="1:4">
      <c r="A69" s="4" t="s">
        <v>651</v>
      </c>
      <c r="B69" s="5" t="n">
        <v>0</v>
      </c>
      <c r="D69" s="5" t="n">
        <v>0</v>
      </c>
    </row>
    <row r="70" spans="1:4">
      <c r="A70" s="4" t="s">
        <v>79</v>
      </c>
      <c r="B70" s="5" t="n">
        <v>1130952000</v>
      </c>
      <c r="D70" s="5" t="n">
        <v>1169094000</v>
      </c>
    </row>
    <row r="71" spans="1:4">
      <c r="A71" s="3" t="s">
        <v>671</v>
      </c>
    </row>
    <row r="72" spans="1:4">
      <c r="A72" s="4" t="s">
        <v>88</v>
      </c>
      <c r="B72" s="5" t="n">
        <v>0</v>
      </c>
      <c r="D72" s="5" t="n">
        <v>0</v>
      </c>
    </row>
    <row r="73" spans="1:4">
      <c r="A73" s="4" t="s">
        <v>682</v>
      </c>
    </row>
    <row r="74" spans="1:4">
      <c r="A74" s="3" t="s">
        <v>671</v>
      </c>
    </row>
    <row r="75" spans="1:4">
      <c r="A75" s="4" t="s">
        <v>676</v>
      </c>
      <c r="B75" s="5" t="n">
        <v>0</v>
      </c>
      <c r="D75" s="5" t="n">
        <v>0</v>
      </c>
    </row>
    <row r="76" spans="1:4">
      <c r="A76" s="4" t="s">
        <v>683</v>
      </c>
    </row>
    <row r="77" spans="1:4">
      <c r="A77" s="3" t="s">
        <v>671</v>
      </c>
    </row>
    <row r="78" spans="1:4">
      <c r="A78" s="4" t="s">
        <v>441</v>
      </c>
      <c r="B78" s="5" t="n">
        <v>0</v>
      </c>
      <c r="D78" s="5" t="n">
        <v>0</v>
      </c>
    </row>
    <row r="79" spans="1:4">
      <c r="A79" s="4" t="s">
        <v>684</v>
      </c>
    </row>
    <row r="80" spans="1:4">
      <c r="A80" s="3" t="s">
        <v>670</v>
      </c>
    </row>
    <row r="81" spans="1:4">
      <c r="A81" s="4" t="s">
        <v>66</v>
      </c>
      <c r="B81" s="5" t="n">
        <v>24516000</v>
      </c>
      <c r="D81" s="5" t="n">
        <v>6594000</v>
      </c>
    </row>
    <row r="82" spans="1:4">
      <c r="A82" s="4" t="s">
        <v>651</v>
      </c>
      <c r="B82" s="5" t="n">
        <v>270000</v>
      </c>
      <c r="D82" s="5" t="n">
        <v>260000</v>
      </c>
    </row>
    <row r="83" spans="1:4">
      <c r="A83" s="4" t="s">
        <v>79</v>
      </c>
      <c r="B83" s="5" t="n">
        <v>231696000</v>
      </c>
      <c r="D83" s="5" t="n">
        <v>199664000</v>
      </c>
    </row>
    <row r="84" spans="1:4">
      <c r="A84" s="3" t="s">
        <v>671</v>
      </c>
    </row>
    <row r="85" spans="1:4">
      <c r="A85" s="4" t="s">
        <v>88</v>
      </c>
      <c r="B85" s="5" t="n">
        <v>4061000</v>
      </c>
      <c r="D85" s="5" t="n">
        <v>4770000</v>
      </c>
    </row>
    <row r="86" spans="1:4">
      <c r="A86" s="4" t="s">
        <v>685</v>
      </c>
    </row>
    <row r="87" spans="1:4">
      <c r="A87" s="3" t="s">
        <v>671</v>
      </c>
    </row>
    <row r="88" spans="1:4">
      <c r="A88" s="4" t="s">
        <v>676</v>
      </c>
      <c r="B88" s="5" t="n">
        <v>2828000</v>
      </c>
      <c r="D88" s="5" t="n">
        <v>3826000</v>
      </c>
    </row>
    <row r="89" spans="1:4">
      <c r="A89" s="4" t="s">
        <v>686</v>
      </c>
    </row>
    <row r="90" spans="1:4">
      <c r="A90" s="3" t="s">
        <v>671</v>
      </c>
    </row>
    <row r="91" spans="1:4">
      <c r="A91" s="4" t="s">
        <v>441</v>
      </c>
      <c r="B91" s="5" t="n">
        <v>1233000</v>
      </c>
      <c r="D91" s="5" t="n">
        <v>944000</v>
      </c>
    </row>
    <row r="92" spans="1:4">
      <c r="A92" s="4" t="s">
        <v>687</v>
      </c>
    </row>
    <row r="93" spans="1:4">
      <c r="A93" s="3" t="s">
        <v>670</v>
      </c>
    </row>
    <row r="94" spans="1:4">
      <c r="A94" s="4" t="s">
        <v>589</v>
      </c>
      <c r="B94" s="5" t="n">
        <v>1302556000</v>
      </c>
      <c r="D94" s="5" t="n">
        <v>1340626000</v>
      </c>
    </row>
    <row r="95" spans="1:4">
      <c r="A95" s="4" t="s">
        <v>688</v>
      </c>
    </row>
    <row r="96" spans="1:4">
      <c r="A96" s="3" t="s">
        <v>670</v>
      </c>
    </row>
    <row r="97" spans="1:4">
      <c r="A97" s="4" t="s">
        <v>589</v>
      </c>
      <c r="B97" s="5" t="n">
        <v>7038000</v>
      </c>
      <c r="D97" s="5" t="n">
        <v>7192000</v>
      </c>
    </row>
    <row r="98" spans="1:4">
      <c r="A98" s="4" t="s">
        <v>689</v>
      </c>
    </row>
    <row r="99" spans="1:4">
      <c r="A99" s="3" t="s">
        <v>670</v>
      </c>
    </row>
    <row r="100" spans="1:4">
      <c r="A100" s="4" t="s">
        <v>589</v>
      </c>
      <c r="B100" s="5" t="n">
        <v>1088608000</v>
      </c>
      <c r="D100" s="5" t="n">
        <v>1140624000</v>
      </c>
    </row>
    <row r="101" spans="1:4">
      <c r="A101" s="4" t="s">
        <v>690</v>
      </c>
    </row>
    <row r="102" spans="1:4">
      <c r="A102" s="3" t="s">
        <v>670</v>
      </c>
    </row>
    <row r="103" spans="1:4">
      <c r="A103" s="4" t="s">
        <v>589</v>
      </c>
      <c r="B103" s="5" t="n">
        <v>206910000</v>
      </c>
      <c r="D103" s="5" t="n">
        <v>192810000</v>
      </c>
    </row>
    <row r="104" spans="1:4">
      <c r="A104" s="4" t="s">
        <v>691</v>
      </c>
    </row>
    <row r="105" spans="1:4">
      <c r="A105" s="3" t="s">
        <v>670</v>
      </c>
    </row>
    <row r="106" spans="1:4">
      <c r="A106" s="4" t="s">
        <v>589</v>
      </c>
      <c r="B106" s="5" t="n">
        <v>15246000</v>
      </c>
      <c r="D106" s="5" t="n">
        <v>15722000</v>
      </c>
    </row>
    <row r="107" spans="1:4">
      <c r="A107" s="4" t="s">
        <v>692</v>
      </c>
    </row>
    <row r="108" spans="1:4">
      <c r="A108" s="3" t="s">
        <v>670</v>
      </c>
    </row>
    <row r="109" spans="1:4">
      <c r="A109" s="4" t="s">
        <v>589</v>
      </c>
      <c r="B109" s="5" t="n">
        <v>4901000</v>
      </c>
      <c r="D109" s="5" t="n">
        <v>5094000</v>
      </c>
    </row>
    <row r="110" spans="1:4">
      <c r="A110" s="4" t="s">
        <v>693</v>
      </c>
    </row>
    <row r="111" spans="1:4">
      <c r="A111" s="3" t="s">
        <v>670</v>
      </c>
    </row>
    <row r="112" spans="1:4">
      <c r="A112" s="4" t="s">
        <v>589</v>
      </c>
      <c r="B112" s="5" t="n">
        <v>10345000</v>
      </c>
      <c r="D112" s="5" t="n">
        <v>10628000</v>
      </c>
    </row>
    <row r="113" spans="1:4">
      <c r="A113" s="4" t="s">
        <v>694</v>
      </c>
    </row>
    <row r="114" spans="1:4">
      <c r="A114" s="3" t="s">
        <v>670</v>
      </c>
    </row>
    <row r="115" spans="1:4">
      <c r="A115" s="4" t="s">
        <v>589</v>
      </c>
      <c r="B115" s="5" t="n">
        <v>0</v>
      </c>
      <c r="D115" s="5" t="n">
        <v>0</v>
      </c>
    </row>
    <row r="116" spans="1:4">
      <c r="A116" s="4" t="s">
        <v>695</v>
      </c>
    </row>
    <row r="117" spans="1:4">
      <c r="A117" s="3" t="s">
        <v>670</v>
      </c>
    </row>
    <row r="118" spans="1:4">
      <c r="A118" s="4" t="s">
        <v>589</v>
      </c>
      <c r="B118" s="5" t="n">
        <v>382750000</v>
      </c>
      <c r="D118" s="5" t="n">
        <v>395450000</v>
      </c>
    </row>
    <row r="119" spans="1:4">
      <c r="A119" s="4" t="s">
        <v>696</v>
      </c>
    </row>
    <row r="120" spans="1:4">
      <c r="A120" s="3" t="s">
        <v>670</v>
      </c>
    </row>
    <row r="121" spans="1:4">
      <c r="A121" s="4" t="s">
        <v>589</v>
      </c>
      <c r="B121" s="5" t="n">
        <v>0</v>
      </c>
      <c r="D121" s="5" t="n">
        <v>0</v>
      </c>
    </row>
    <row r="122" spans="1:4">
      <c r="A122" s="4" t="s">
        <v>697</v>
      </c>
    </row>
    <row r="123" spans="1:4">
      <c r="A123" s="3" t="s">
        <v>670</v>
      </c>
    </row>
    <row r="124" spans="1:4">
      <c r="A124" s="4" t="s">
        <v>589</v>
      </c>
      <c r="B124" s="5" t="n">
        <v>376323000</v>
      </c>
      <c r="D124" s="5" t="n">
        <v>389439000</v>
      </c>
    </row>
    <row r="125" spans="1:4">
      <c r="A125" s="4" t="s">
        <v>698</v>
      </c>
    </row>
    <row r="126" spans="1:4">
      <c r="A126" s="3" t="s">
        <v>670</v>
      </c>
    </row>
    <row r="127" spans="1:4">
      <c r="A127" s="4" t="s">
        <v>589</v>
      </c>
      <c r="B127" s="5" t="n">
        <v>6427000</v>
      </c>
      <c r="D127" s="5" t="n">
        <v>6011000</v>
      </c>
    </row>
    <row r="128" spans="1:4">
      <c r="A128" s="4" t="s">
        <v>699</v>
      </c>
    </row>
    <row r="129" spans="1:4">
      <c r="A129" s="3" t="s">
        <v>670</v>
      </c>
    </row>
    <row r="130" spans="1:4">
      <c r="A130" s="4" t="s">
        <v>589</v>
      </c>
      <c r="B130" s="5" t="n">
        <v>6030000</v>
      </c>
      <c r="D130" s="5" t="n">
        <v>5998000</v>
      </c>
    </row>
    <row r="131" spans="1:4">
      <c r="A131" s="4" t="s">
        <v>700</v>
      </c>
    </row>
    <row r="132" spans="1:4">
      <c r="A132" s="3" t="s">
        <v>670</v>
      </c>
    </row>
    <row r="133" spans="1:4">
      <c r="A133" s="4" t="s">
        <v>589</v>
      </c>
      <c r="B133" s="5" t="n">
        <v>0</v>
      </c>
      <c r="D133" s="5" t="n">
        <v>0</v>
      </c>
    </row>
    <row r="134" spans="1:4">
      <c r="A134" s="4" t="s">
        <v>701</v>
      </c>
    </row>
    <row r="135" spans="1:4">
      <c r="A135" s="3" t="s">
        <v>670</v>
      </c>
    </row>
    <row r="136" spans="1:4">
      <c r="A136" s="4" t="s">
        <v>589</v>
      </c>
      <c r="B136" s="5" t="n">
        <v>6030000</v>
      </c>
      <c r="D136" s="5" t="n">
        <v>5998000</v>
      </c>
    </row>
    <row r="137" spans="1:4">
      <c r="A137" s="4" t="s">
        <v>702</v>
      </c>
    </row>
    <row r="138" spans="1:4">
      <c r="A138" s="3" t="s">
        <v>670</v>
      </c>
    </row>
    <row r="139" spans="1:4">
      <c r="A139" s="4" t="s">
        <v>589</v>
      </c>
      <c r="B139" s="5" t="n">
        <v>0</v>
      </c>
      <c r="D139" s="5" t="n">
        <v>0</v>
      </c>
    </row>
    <row r="140" spans="1:4">
      <c r="A140" s="4" t="s">
        <v>703</v>
      </c>
    </row>
    <row r="141" spans="1:4">
      <c r="A141" s="3" t="s">
        <v>670</v>
      </c>
    </row>
    <row r="142" spans="1:4">
      <c r="A142" s="4" t="s">
        <v>589</v>
      </c>
      <c r="B142" s="5" t="n">
        <v>95254000</v>
      </c>
      <c r="D142" s="5" t="n">
        <v>104895000</v>
      </c>
    </row>
    <row r="143" spans="1:4">
      <c r="A143" s="4" t="s">
        <v>704</v>
      </c>
    </row>
    <row r="144" spans="1:4">
      <c r="A144" s="3" t="s">
        <v>670</v>
      </c>
    </row>
    <row r="145" spans="1:4">
      <c r="A145" s="4" t="s">
        <v>589</v>
      </c>
      <c r="B145" s="5" t="n">
        <v>0</v>
      </c>
      <c r="D145" s="5" t="n">
        <v>0</v>
      </c>
    </row>
    <row r="146" spans="1:4">
      <c r="A146" s="4" t="s">
        <v>705</v>
      </c>
    </row>
    <row r="147" spans="1:4">
      <c r="A147" s="3" t="s">
        <v>670</v>
      </c>
    </row>
    <row r="148" spans="1:4">
      <c r="A148" s="4" t="s">
        <v>589</v>
      </c>
      <c r="B148" s="5" t="n">
        <v>88005000</v>
      </c>
      <c r="D148" s="5" t="n">
        <v>90283000</v>
      </c>
    </row>
    <row r="149" spans="1:4">
      <c r="A149" s="4" t="s">
        <v>706</v>
      </c>
    </row>
    <row r="150" spans="1:4">
      <c r="A150" s="3" t="s">
        <v>670</v>
      </c>
    </row>
    <row r="151" spans="1:4">
      <c r="A151" s="4" t="s">
        <v>589</v>
      </c>
      <c r="B151" s="5" t="n">
        <v>7249000</v>
      </c>
      <c r="D151" s="5" t="n">
        <v>14612000</v>
      </c>
    </row>
    <row r="152" spans="1:4">
      <c r="A152" s="4" t="s">
        <v>707</v>
      </c>
    </row>
    <row r="153" spans="1:4">
      <c r="A153" s="3" t="s">
        <v>670</v>
      </c>
    </row>
    <row r="154" spans="1:4">
      <c r="A154" s="4" t="s">
        <v>589</v>
      </c>
      <c r="B154" s="5" t="n">
        <v>35161000</v>
      </c>
      <c r="D154" s="5" t="n">
        <v>30405000</v>
      </c>
    </row>
    <row r="155" spans="1:4">
      <c r="A155" s="4" t="s">
        <v>708</v>
      </c>
    </row>
    <row r="156" spans="1:4">
      <c r="A156" s="3" t="s">
        <v>670</v>
      </c>
    </row>
    <row r="157" spans="1:4">
      <c r="A157" s="4" t="s">
        <v>589</v>
      </c>
      <c r="B157" s="5" t="n">
        <v>0</v>
      </c>
      <c r="D157" s="5" t="n">
        <v>0</v>
      </c>
    </row>
    <row r="158" spans="1:4">
      <c r="A158" s="4" t="s">
        <v>709</v>
      </c>
    </row>
    <row r="159" spans="1:4">
      <c r="A159" s="3" t="s">
        <v>670</v>
      </c>
    </row>
    <row r="160" spans="1:4">
      <c r="A160" s="4" t="s">
        <v>589</v>
      </c>
      <c r="B160" s="5" t="n">
        <v>17410000</v>
      </c>
      <c r="D160" s="5" t="n">
        <v>18248000</v>
      </c>
    </row>
    <row r="161" spans="1:4">
      <c r="A161" s="4" t="s">
        <v>710</v>
      </c>
    </row>
    <row r="162" spans="1:4">
      <c r="A162" s="3" t="s">
        <v>670</v>
      </c>
    </row>
    <row r="163" spans="1:4">
      <c r="A163" s="4" t="s">
        <v>589</v>
      </c>
      <c r="B163" s="5" t="n">
        <v>17751000</v>
      </c>
      <c r="D163" s="5" t="n">
        <v>12157000</v>
      </c>
    </row>
    <row r="164" spans="1:4">
      <c r="A164" s="4" t="s">
        <v>711</v>
      </c>
    </row>
    <row r="165" spans="1:4">
      <c r="A165" s="3" t="s">
        <v>670</v>
      </c>
    </row>
    <row r="166" spans="1:4">
      <c r="A166" s="4" t="s">
        <v>589</v>
      </c>
      <c r="B166" s="5" t="n">
        <v>151740000</v>
      </c>
      <c r="D166" s="5" t="n">
        <v>147926000</v>
      </c>
    </row>
    <row r="167" spans="1:4">
      <c r="A167" s="4" t="s">
        <v>712</v>
      </c>
    </row>
    <row r="168" spans="1:4">
      <c r="A168" s="3" t="s">
        <v>670</v>
      </c>
    </row>
    <row r="169" spans="1:4">
      <c r="A169" s="4" t="s">
        <v>589</v>
      </c>
      <c r="B169" s="5" t="n">
        <v>0</v>
      </c>
      <c r="D169" s="5" t="n">
        <v>0</v>
      </c>
    </row>
    <row r="170" spans="1:4">
      <c r="A170" s="4" t="s">
        <v>713</v>
      </c>
    </row>
    <row r="171" spans="1:4">
      <c r="A171" s="3" t="s">
        <v>670</v>
      </c>
    </row>
    <row r="172" spans="1:4">
      <c r="A172" s="4" t="s">
        <v>589</v>
      </c>
      <c r="B172" s="5" t="n">
        <v>13852000</v>
      </c>
      <c r="D172" s="5" t="n">
        <v>14184000</v>
      </c>
    </row>
    <row r="173" spans="1:4">
      <c r="A173" s="4" t="s">
        <v>714</v>
      </c>
    </row>
    <row r="174" spans="1:4">
      <c r="A174" s="3" t="s">
        <v>670</v>
      </c>
    </row>
    <row r="175" spans="1:4">
      <c r="A175" s="4" t="s">
        <v>589</v>
      </c>
      <c r="B175" s="5" t="n">
        <v>137888000</v>
      </c>
      <c r="D175" s="5" t="n">
        <v>133742000</v>
      </c>
    </row>
    <row r="176" spans="1:4">
      <c r="A176" s="4" t="s">
        <v>715</v>
      </c>
    </row>
    <row r="177" spans="1:4">
      <c r="A177" s="3" t="s">
        <v>670</v>
      </c>
    </row>
    <row r="178" spans="1:4">
      <c r="A178" s="4" t="s">
        <v>589</v>
      </c>
      <c r="B178" s="5" t="n">
        <v>616375000</v>
      </c>
      <c r="D178" s="5" t="n">
        <v>640230000</v>
      </c>
    </row>
    <row r="179" spans="1:4">
      <c r="A179" s="4" t="s">
        <v>716</v>
      </c>
    </row>
    <row r="180" spans="1:4">
      <c r="A180" s="3" t="s">
        <v>670</v>
      </c>
    </row>
    <row r="181" spans="1:4">
      <c r="A181" s="4" t="s">
        <v>589</v>
      </c>
      <c r="B181" s="5" t="n">
        <v>2137000</v>
      </c>
      <c r="D181" s="5" t="n">
        <v>2098000</v>
      </c>
    </row>
    <row r="182" spans="1:4">
      <c r="A182" s="4" t="s">
        <v>717</v>
      </c>
    </row>
    <row r="183" spans="1:4">
      <c r="A183" s="3" t="s">
        <v>670</v>
      </c>
    </row>
    <row r="184" spans="1:4">
      <c r="A184" s="4" t="s">
        <v>589</v>
      </c>
      <c r="B184" s="5" t="n">
        <v>576643000</v>
      </c>
      <c r="D184" s="5" t="n">
        <v>611844000</v>
      </c>
    </row>
    <row r="185" spans="1:4">
      <c r="A185" s="4" t="s">
        <v>718</v>
      </c>
    </row>
    <row r="186" spans="1:4">
      <c r="A186" s="3" t="s">
        <v>670</v>
      </c>
    </row>
    <row r="187" spans="1:4">
      <c r="A187" s="4" t="s">
        <v>589</v>
      </c>
      <c r="B187" s="5" t="n">
        <v>37595000</v>
      </c>
      <c r="D187" s="5" t="n">
        <v>26288000</v>
      </c>
    </row>
    <row r="188" spans="1:4">
      <c r="A188" s="4" t="s">
        <v>719</v>
      </c>
    </row>
    <row r="189" spans="1:4">
      <c r="A189" s="3" t="s">
        <v>670</v>
      </c>
    </row>
    <row r="190" spans="1:4">
      <c r="A190" s="4" t="s">
        <v>66</v>
      </c>
      <c r="B190" s="5" t="n">
        <v>6309000</v>
      </c>
      <c r="D190" s="5" t="n">
        <v>4928000</v>
      </c>
    </row>
    <row r="191" spans="1:4">
      <c r="A191" s="4" t="s">
        <v>720</v>
      </c>
    </row>
    <row r="192" spans="1:4">
      <c r="A192" s="3" t="s">
        <v>670</v>
      </c>
    </row>
    <row r="193" spans="1:4">
      <c r="A193" s="4" t="s">
        <v>66</v>
      </c>
      <c r="B193" s="5" t="n">
        <v>5703000</v>
      </c>
      <c r="D193" s="5" t="n">
        <v>4771000</v>
      </c>
    </row>
    <row r="194" spans="1:4">
      <c r="A194" s="4" t="s">
        <v>721</v>
      </c>
    </row>
    <row r="195" spans="1:4">
      <c r="A195" s="3" t="s">
        <v>670</v>
      </c>
    </row>
    <row r="196" spans="1:4">
      <c r="A196" s="4" t="s">
        <v>66</v>
      </c>
      <c r="B196" s="5" t="n">
        <v>0</v>
      </c>
      <c r="D196" s="5" t="n">
        <v>0</v>
      </c>
    </row>
    <row r="197" spans="1:4">
      <c r="A197" s="4" t="s">
        <v>722</v>
      </c>
    </row>
    <row r="198" spans="1:4">
      <c r="A198" s="3" t="s">
        <v>670</v>
      </c>
    </row>
    <row r="199" spans="1:4">
      <c r="A199" s="4" t="s">
        <v>66</v>
      </c>
      <c r="B199" s="5" t="n">
        <v>606000</v>
      </c>
      <c r="D199" s="5" t="n">
        <v>157000</v>
      </c>
    </row>
    <row r="200" spans="1:4">
      <c r="A200" s="4" t="s">
        <v>723</v>
      </c>
    </row>
    <row r="201" spans="1:4">
      <c r="A201" s="3" t="s">
        <v>670</v>
      </c>
    </row>
    <row r="202" spans="1:4">
      <c r="A202" s="4" t="s">
        <v>66</v>
      </c>
      <c r="B202" s="5" t="n">
        <v>73901000</v>
      </c>
      <c r="D202" s="5" t="n">
        <v>42572000</v>
      </c>
    </row>
    <row r="203" spans="1:4">
      <c r="A203" s="3" t="s">
        <v>671</v>
      </c>
    </row>
    <row r="204" spans="1:4">
      <c r="A204" s="4" t="s">
        <v>724</v>
      </c>
      <c r="B204" s="5" t="n">
        <v>4500000</v>
      </c>
      <c r="C204" s="7" t="n">
        <v>0</v>
      </c>
    </row>
    <row r="205" spans="1:4">
      <c r="A205" s="4" t="s">
        <v>725</v>
      </c>
    </row>
    <row r="206" spans="1:4">
      <c r="A206" s="3" t="s">
        <v>670</v>
      </c>
    </row>
    <row r="207" spans="1:4">
      <c r="A207" s="4" t="s">
        <v>66</v>
      </c>
      <c r="B207" s="5" t="n">
        <v>7647000</v>
      </c>
      <c r="D207" s="5" t="n">
        <v>7665000</v>
      </c>
    </row>
    <row r="208" spans="1:4">
      <c r="A208" s="4" t="s">
        <v>726</v>
      </c>
    </row>
    <row r="209" spans="1:4">
      <c r="A209" s="3" t="s">
        <v>670</v>
      </c>
    </row>
    <row r="210" spans="1:4">
      <c r="A210" s="4" t="s">
        <v>66</v>
      </c>
      <c r="B210" s="5" t="n">
        <v>42344000</v>
      </c>
      <c r="D210" s="5" t="n">
        <v>28470000</v>
      </c>
    </row>
    <row r="211" spans="1:4">
      <c r="A211" s="4" t="s">
        <v>727</v>
      </c>
    </row>
    <row r="212" spans="1:4">
      <c r="A212" s="3" t="s">
        <v>670</v>
      </c>
    </row>
    <row r="213" spans="1:4">
      <c r="A213" s="4" t="s">
        <v>66</v>
      </c>
      <c r="B213" s="7" t="n">
        <v>23910000</v>
      </c>
      <c r="D213" s="7" t="n">
        <v>6437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8</v>
      </c>
      <c r="B1" s="2" t="s">
        <v>1</v>
      </c>
      <c r="D1" s="2" t="s">
        <v>729</v>
      </c>
    </row>
    <row r="2" spans="1:4">
      <c r="B2" s="2" t="s">
        <v>2</v>
      </c>
      <c r="C2" s="2" t="s">
        <v>23</v>
      </c>
      <c r="D2" s="2" t="s">
        <v>63</v>
      </c>
    </row>
    <row r="3" spans="1:4">
      <c r="A3" s="3" t="s">
        <v>730</v>
      </c>
    </row>
    <row r="4" spans="1:4">
      <c r="A4" s="4" t="s">
        <v>731</v>
      </c>
      <c r="B4" s="7" t="n">
        <v>199664</v>
      </c>
      <c r="C4" s="7" t="n">
        <v>206665</v>
      </c>
      <c r="D4" s="7" t="n">
        <v>206665</v>
      </c>
    </row>
    <row r="5" spans="1:4">
      <c r="A5" s="4" t="s">
        <v>732</v>
      </c>
      <c r="B5" s="5" t="n">
        <v>786</v>
      </c>
      <c r="C5" s="5" t="n">
        <v>-2562</v>
      </c>
    </row>
    <row r="6" spans="1:4">
      <c r="A6" s="4" t="s">
        <v>733</v>
      </c>
      <c r="B6" s="5" t="n">
        <v>-1405</v>
      </c>
      <c r="C6" s="5" t="n">
        <v>5582</v>
      </c>
    </row>
    <row r="7" spans="1:4">
      <c r="A7" s="4" t="s">
        <v>734</v>
      </c>
      <c r="B7" s="5" t="n">
        <v>75454</v>
      </c>
      <c r="C7" s="5" t="n">
        <v>30773</v>
      </c>
    </row>
    <row r="8" spans="1:4">
      <c r="A8" s="4" t="s">
        <v>735</v>
      </c>
      <c r="B8" s="5" t="n">
        <v>-49372</v>
      </c>
      <c r="C8" s="5" t="n">
        <v>-23030</v>
      </c>
    </row>
    <row r="9" spans="1:4">
      <c r="A9" s="4" t="s">
        <v>672</v>
      </c>
      <c r="B9" s="5" t="n">
        <v>9920</v>
      </c>
      <c r="C9" s="5" t="n">
        <v>0</v>
      </c>
    </row>
    <row r="10" spans="1:4">
      <c r="A10" s="4" t="s">
        <v>736</v>
      </c>
      <c r="B10" s="5" t="n">
        <v>-3351</v>
      </c>
      <c r="C10" s="5" t="n">
        <v>0</v>
      </c>
    </row>
    <row r="11" spans="1:4">
      <c r="A11" s="4" t="s">
        <v>737</v>
      </c>
      <c r="B11" s="5" t="n">
        <v>231696</v>
      </c>
      <c r="C11" s="5" t="n">
        <v>217428</v>
      </c>
      <c r="D11" s="5" t="n">
        <v>199664</v>
      </c>
    </row>
    <row r="12" spans="1:4">
      <c r="A12" s="3" t="s">
        <v>738</v>
      </c>
    </row>
    <row r="13" spans="1:4">
      <c r="A13" s="4" t="s">
        <v>731</v>
      </c>
      <c r="B13" s="5" t="n">
        <v>4770</v>
      </c>
      <c r="C13" s="5" t="n">
        <v>16285</v>
      </c>
      <c r="D13" s="5" t="n">
        <v>16285</v>
      </c>
    </row>
    <row r="14" spans="1:4">
      <c r="A14" s="4" t="s">
        <v>732</v>
      </c>
      <c r="B14" s="5" t="n">
        <v>-709</v>
      </c>
      <c r="C14" s="5" t="n">
        <v>255</v>
      </c>
    </row>
    <row r="15" spans="1:4">
      <c r="A15" s="4" t="s">
        <v>733</v>
      </c>
      <c r="B15" s="5" t="n">
        <v>0</v>
      </c>
      <c r="C15" s="5" t="n">
        <v>0</v>
      </c>
    </row>
    <row r="16" spans="1:4">
      <c r="A16" s="4" t="s">
        <v>734</v>
      </c>
      <c r="B16" s="5" t="n">
        <v>0</v>
      </c>
      <c r="C16" s="5" t="n">
        <v>0</v>
      </c>
    </row>
    <row r="17" spans="1:4">
      <c r="A17" s="4" t="s">
        <v>735</v>
      </c>
      <c r="B17" s="5" t="n">
        <v>0</v>
      </c>
      <c r="C17" s="5" t="n">
        <v>0</v>
      </c>
    </row>
    <row r="18" spans="1:4">
      <c r="A18" s="4" t="s">
        <v>672</v>
      </c>
      <c r="B18" s="5" t="n">
        <v>0</v>
      </c>
      <c r="C18" s="5" t="n">
        <v>0</v>
      </c>
    </row>
    <row r="19" spans="1:4">
      <c r="A19" s="4" t="s">
        <v>736</v>
      </c>
      <c r="B19" s="5" t="n">
        <v>0</v>
      </c>
      <c r="C19" s="5" t="n">
        <v>0</v>
      </c>
    </row>
    <row r="20" spans="1:4">
      <c r="A20" s="4" t="s">
        <v>737</v>
      </c>
      <c r="B20" s="7" t="n">
        <v>4061</v>
      </c>
      <c r="C20" s="5" t="n">
        <v>16540</v>
      </c>
      <c r="D20" s="5" t="n">
        <v>4770</v>
      </c>
    </row>
    <row r="21" spans="1:4">
      <c r="A21" s="4" t="s">
        <v>739</v>
      </c>
    </row>
    <row r="22" spans="1:4">
      <c r="A22" s="3" t="s">
        <v>738</v>
      </c>
    </row>
    <row r="23" spans="1:4">
      <c r="A23" s="4" t="s">
        <v>740</v>
      </c>
      <c r="B23" s="4" t="s">
        <v>741</v>
      </c>
    </row>
    <row r="24" spans="1:4">
      <c r="A24" s="4" t="s">
        <v>676</v>
      </c>
    </row>
    <row r="25" spans="1:4">
      <c r="A25" s="3" t="s">
        <v>738</v>
      </c>
    </row>
    <row r="26" spans="1:4">
      <c r="A26" s="4" t="s">
        <v>731</v>
      </c>
      <c r="B26" s="7" t="n">
        <v>3826</v>
      </c>
      <c r="C26" s="5" t="n">
        <v>4058</v>
      </c>
      <c r="D26" s="5" t="n">
        <v>4058</v>
      </c>
    </row>
    <row r="27" spans="1:4">
      <c r="A27" s="4" t="s">
        <v>732</v>
      </c>
      <c r="B27" s="5" t="n">
        <v>-998</v>
      </c>
      <c r="C27" s="5" t="n">
        <v>165</v>
      </c>
    </row>
    <row r="28" spans="1:4">
      <c r="A28" s="4" t="s">
        <v>733</v>
      </c>
      <c r="B28" s="5" t="n">
        <v>0</v>
      </c>
      <c r="C28" s="5" t="n">
        <v>0</v>
      </c>
    </row>
    <row r="29" spans="1:4">
      <c r="A29" s="4" t="s">
        <v>734</v>
      </c>
      <c r="B29" s="5" t="n">
        <v>0</v>
      </c>
      <c r="C29" s="5" t="n">
        <v>0</v>
      </c>
    </row>
    <row r="30" spans="1:4">
      <c r="A30" s="4" t="s">
        <v>735</v>
      </c>
      <c r="B30" s="5" t="n">
        <v>0</v>
      </c>
      <c r="C30" s="5" t="n">
        <v>0</v>
      </c>
    </row>
    <row r="31" spans="1:4">
      <c r="A31" s="4" t="s">
        <v>672</v>
      </c>
      <c r="B31" s="5" t="n">
        <v>0</v>
      </c>
      <c r="C31" s="5" t="n">
        <v>0</v>
      </c>
    </row>
    <row r="32" spans="1:4">
      <c r="A32" s="4" t="s">
        <v>736</v>
      </c>
      <c r="B32" s="5" t="n">
        <v>0</v>
      </c>
      <c r="C32" s="5" t="n">
        <v>0</v>
      </c>
    </row>
    <row r="33" spans="1:4">
      <c r="A33" s="4" t="s">
        <v>737</v>
      </c>
      <c r="B33" s="5" t="n">
        <v>2828</v>
      </c>
      <c r="C33" s="5" t="n">
        <v>4223</v>
      </c>
      <c r="D33" s="5" t="n">
        <v>3826</v>
      </c>
    </row>
    <row r="34" spans="1:4">
      <c r="A34" s="4" t="s">
        <v>742</v>
      </c>
    </row>
    <row r="35" spans="1:4">
      <c r="A35" s="3" t="s">
        <v>738</v>
      </c>
    </row>
    <row r="36" spans="1:4">
      <c r="A36" s="4" t="s">
        <v>731</v>
      </c>
      <c r="C36" s="5" t="n">
        <v>11411</v>
      </c>
      <c r="D36" s="5" t="n">
        <v>11411</v>
      </c>
    </row>
    <row r="37" spans="1:4">
      <c r="A37" s="4" t="s">
        <v>732</v>
      </c>
      <c r="C37" s="5" t="n">
        <v>231</v>
      </c>
    </row>
    <row r="38" spans="1:4">
      <c r="A38" s="4" t="s">
        <v>733</v>
      </c>
      <c r="C38" s="5" t="n">
        <v>0</v>
      </c>
    </row>
    <row r="39" spans="1:4">
      <c r="A39" s="4" t="s">
        <v>734</v>
      </c>
      <c r="C39" s="5" t="n">
        <v>0</v>
      </c>
    </row>
    <row r="40" spans="1:4">
      <c r="A40" s="4" t="s">
        <v>735</v>
      </c>
      <c r="C40" s="5" t="n">
        <v>0</v>
      </c>
    </row>
    <row r="41" spans="1:4">
      <c r="A41" s="4" t="s">
        <v>672</v>
      </c>
      <c r="C41" s="5" t="n">
        <v>0</v>
      </c>
    </row>
    <row r="42" spans="1:4">
      <c r="A42" s="4" t="s">
        <v>736</v>
      </c>
      <c r="C42" s="5" t="n">
        <v>0</v>
      </c>
    </row>
    <row r="43" spans="1:4">
      <c r="A43" s="4" t="s">
        <v>737</v>
      </c>
      <c r="C43" s="5" t="n">
        <v>11642</v>
      </c>
    </row>
    <row r="44" spans="1:4">
      <c r="A44" s="4" t="s">
        <v>441</v>
      </c>
    </row>
    <row r="45" spans="1:4">
      <c r="A45" s="3" t="s">
        <v>738</v>
      </c>
    </row>
    <row r="46" spans="1:4">
      <c r="A46" s="4" t="s">
        <v>731</v>
      </c>
      <c r="B46" s="5" t="n">
        <v>944</v>
      </c>
      <c r="C46" s="5" t="n">
        <v>816</v>
      </c>
      <c r="D46" s="5" t="n">
        <v>816</v>
      </c>
    </row>
    <row r="47" spans="1:4">
      <c r="A47" s="4" t="s">
        <v>732</v>
      </c>
      <c r="B47" s="5" t="n">
        <v>289</v>
      </c>
      <c r="C47" s="5" t="n">
        <v>-141</v>
      </c>
    </row>
    <row r="48" spans="1:4">
      <c r="A48" s="4" t="s">
        <v>733</v>
      </c>
      <c r="B48" s="5" t="n">
        <v>0</v>
      </c>
      <c r="C48" s="5" t="n">
        <v>0</v>
      </c>
    </row>
    <row r="49" spans="1:4">
      <c r="A49" s="4" t="s">
        <v>734</v>
      </c>
      <c r="B49" s="5" t="n">
        <v>0</v>
      </c>
      <c r="C49" s="5" t="n">
        <v>0</v>
      </c>
    </row>
    <row r="50" spans="1:4">
      <c r="A50" s="4" t="s">
        <v>735</v>
      </c>
      <c r="B50" s="5" t="n">
        <v>0</v>
      </c>
      <c r="C50" s="5" t="n">
        <v>0</v>
      </c>
    </row>
    <row r="51" spans="1:4">
      <c r="A51" s="4" t="s">
        <v>672</v>
      </c>
      <c r="B51" s="5" t="n">
        <v>0</v>
      </c>
      <c r="C51" s="5" t="n">
        <v>0</v>
      </c>
    </row>
    <row r="52" spans="1:4">
      <c r="A52" s="4" t="s">
        <v>736</v>
      </c>
      <c r="B52" s="5" t="n">
        <v>0</v>
      </c>
      <c r="C52" s="5" t="n">
        <v>0</v>
      </c>
    </row>
    <row r="53" spans="1:4">
      <c r="A53" s="4" t="s">
        <v>737</v>
      </c>
      <c r="B53" s="5" t="n">
        <v>1233</v>
      </c>
      <c r="C53" s="5" t="n">
        <v>675</v>
      </c>
      <c r="D53" s="5" t="n">
        <v>944</v>
      </c>
    </row>
    <row r="54" spans="1:4">
      <c r="A54" s="4" t="s">
        <v>743</v>
      </c>
    </row>
    <row r="55" spans="1:4">
      <c r="A55" s="3" t="s">
        <v>730</v>
      </c>
    </row>
    <row r="56" spans="1:4">
      <c r="A56" s="4" t="s">
        <v>731</v>
      </c>
      <c r="B56" s="5" t="n">
        <v>192810</v>
      </c>
      <c r="C56" s="5" t="n">
        <v>198277</v>
      </c>
      <c r="D56" s="5" t="n">
        <v>198277</v>
      </c>
    </row>
    <row r="57" spans="1:4">
      <c r="A57" s="4" t="s">
        <v>732</v>
      </c>
      <c r="B57" s="5" t="n">
        <v>776</v>
      </c>
      <c r="C57" s="5" t="n">
        <v>-2443</v>
      </c>
    </row>
    <row r="58" spans="1:4">
      <c r="A58" s="4" t="s">
        <v>733</v>
      </c>
      <c r="B58" s="5" t="n">
        <v>-1405</v>
      </c>
      <c r="C58" s="5" t="n">
        <v>6626</v>
      </c>
    </row>
    <row r="59" spans="1:4">
      <c r="A59" s="4" t="s">
        <v>734</v>
      </c>
      <c r="B59" s="5" t="n">
        <v>60511</v>
      </c>
      <c r="C59" s="5" t="n">
        <v>30773</v>
      </c>
    </row>
    <row r="60" spans="1:4">
      <c r="A60" s="4" t="s">
        <v>735</v>
      </c>
      <c r="B60" s="5" t="n">
        <v>-49372</v>
      </c>
      <c r="C60" s="5" t="n">
        <v>-23030</v>
      </c>
    </row>
    <row r="61" spans="1:4">
      <c r="A61" s="4" t="s">
        <v>672</v>
      </c>
      <c r="B61" s="5" t="n">
        <v>6941</v>
      </c>
      <c r="C61" s="5" t="n">
        <v>0</v>
      </c>
    </row>
    <row r="62" spans="1:4">
      <c r="A62" s="4" t="s">
        <v>736</v>
      </c>
      <c r="B62" s="5" t="n">
        <v>-3351</v>
      </c>
      <c r="C62" s="5" t="n">
        <v>0</v>
      </c>
    </row>
    <row r="63" spans="1:4">
      <c r="A63" s="4" t="s">
        <v>737</v>
      </c>
      <c r="B63" s="5" t="n">
        <v>206910</v>
      </c>
      <c r="C63" s="5" t="n">
        <v>210203</v>
      </c>
      <c r="D63" s="5" t="n">
        <v>192810</v>
      </c>
    </row>
    <row r="64" spans="1:4">
      <c r="A64" s="4" t="s">
        <v>744</v>
      </c>
    </row>
    <row r="65" spans="1:4">
      <c r="A65" s="3" t="s">
        <v>730</v>
      </c>
    </row>
    <row r="66" spans="1:4">
      <c r="A66" s="4" t="s">
        <v>731</v>
      </c>
      <c r="C66" s="5" t="n">
        <v>32</v>
      </c>
      <c r="D66" s="5" t="n">
        <v>32</v>
      </c>
    </row>
    <row r="67" spans="1:4">
      <c r="A67" s="4" t="s">
        <v>732</v>
      </c>
      <c r="C67" s="5" t="n">
        <v>0</v>
      </c>
    </row>
    <row r="68" spans="1:4">
      <c r="A68" s="4" t="s">
        <v>733</v>
      </c>
      <c r="C68" s="5" t="n">
        <v>0</v>
      </c>
    </row>
    <row r="69" spans="1:4">
      <c r="A69" s="4" t="s">
        <v>734</v>
      </c>
      <c r="C69" s="5" t="n">
        <v>0</v>
      </c>
    </row>
    <row r="70" spans="1:4">
      <c r="A70" s="4" t="s">
        <v>735</v>
      </c>
      <c r="C70" s="5" t="n">
        <v>-17</v>
      </c>
    </row>
    <row r="71" spans="1:4">
      <c r="A71" s="4" t="s">
        <v>672</v>
      </c>
      <c r="C71" s="5" t="n">
        <v>0</v>
      </c>
    </row>
    <row r="72" spans="1:4">
      <c r="A72" s="4" t="s">
        <v>736</v>
      </c>
      <c r="C72" s="5" t="n">
        <v>0</v>
      </c>
    </row>
    <row r="73" spans="1:4">
      <c r="A73" s="4" t="s">
        <v>737</v>
      </c>
      <c r="C73" s="5" t="n">
        <v>15</v>
      </c>
    </row>
    <row r="74" spans="1:4">
      <c r="A74" s="4" t="s">
        <v>745</v>
      </c>
    </row>
    <row r="75" spans="1:4">
      <c r="A75" s="3" t="s">
        <v>730</v>
      </c>
    </row>
    <row r="76" spans="1:4">
      <c r="A76" s="4" t="s">
        <v>731</v>
      </c>
      <c r="B76" s="5" t="n">
        <v>6011</v>
      </c>
      <c r="C76" s="5" t="n">
        <v>5690</v>
      </c>
      <c r="D76" s="5" t="n">
        <v>5690</v>
      </c>
    </row>
    <row r="77" spans="1:4">
      <c r="A77" s="4" t="s">
        <v>732</v>
      </c>
      <c r="B77" s="5" t="n">
        <v>1</v>
      </c>
      <c r="C77" s="5" t="n">
        <v>111</v>
      </c>
    </row>
    <row r="78" spans="1:4">
      <c r="A78" s="4" t="s">
        <v>733</v>
      </c>
      <c r="B78" s="5" t="n">
        <v>-124</v>
      </c>
      <c r="C78" s="5" t="n">
        <v>797</v>
      </c>
    </row>
    <row r="79" spans="1:4">
      <c r="A79" s="4" t="s">
        <v>734</v>
      </c>
      <c r="B79" s="5" t="n">
        <v>121</v>
      </c>
      <c r="C79" s="5" t="n">
        <v>0</v>
      </c>
    </row>
    <row r="80" spans="1:4">
      <c r="A80" s="4" t="s">
        <v>735</v>
      </c>
      <c r="B80" s="5" t="n">
        <v>0</v>
      </c>
      <c r="C80" s="5" t="n">
        <v>0</v>
      </c>
    </row>
    <row r="81" spans="1:4">
      <c r="A81" s="4" t="s">
        <v>672</v>
      </c>
      <c r="B81" s="5" t="n">
        <v>418</v>
      </c>
      <c r="C81" s="5" t="n">
        <v>0</v>
      </c>
    </row>
    <row r="82" spans="1:4">
      <c r="A82" s="4" t="s">
        <v>736</v>
      </c>
      <c r="B82" s="5" t="n">
        <v>0</v>
      </c>
      <c r="C82" s="5" t="n">
        <v>0</v>
      </c>
    </row>
    <row r="83" spans="1:4">
      <c r="A83" s="4" t="s">
        <v>737</v>
      </c>
      <c r="B83" s="5" t="n">
        <v>6427</v>
      </c>
      <c r="C83" s="5" t="n">
        <v>6598</v>
      </c>
      <c r="D83" s="5" t="n">
        <v>6011</v>
      </c>
    </row>
    <row r="84" spans="1:4">
      <c r="A84" s="4" t="s">
        <v>746</v>
      </c>
    </row>
    <row r="85" spans="1:4">
      <c r="A85" s="3" t="s">
        <v>730</v>
      </c>
    </row>
    <row r="86" spans="1:4">
      <c r="A86" s="4" t="s">
        <v>731</v>
      </c>
      <c r="B86" s="5" t="n">
        <v>14612</v>
      </c>
      <c r="C86" s="5" t="n">
        <v>55954</v>
      </c>
      <c r="D86" s="5" t="n">
        <v>55954</v>
      </c>
    </row>
    <row r="87" spans="1:4">
      <c r="A87" s="4" t="s">
        <v>732</v>
      </c>
      <c r="B87" s="5" t="n">
        <v>92</v>
      </c>
      <c r="C87" s="5" t="n">
        <v>-595</v>
      </c>
    </row>
    <row r="88" spans="1:4">
      <c r="A88" s="4" t="s">
        <v>733</v>
      </c>
      <c r="B88" s="5" t="n">
        <v>337</v>
      </c>
      <c r="C88" s="5" t="n">
        <v>889</v>
      </c>
    </row>
    <row r="89" spans="1:4">
      <c r="A89" s="4" t="s">
        <v>734</v>
      </c>
      <c r="B89" s="5" t="n">
        <v>0</v>
      </c>
      <c r="C89" s="5" t="n">
        <v>48</v>
      </c>
    </row>
    <row r="90" spans="1:4">
      <c r="A90" s="4" t="s">
        <v>735</v>
      </c>
      <c r="B90" s="5" t="n">
        <v>-4441</v>
      </c>
      <c r="C90" s="5" t="n">
        <v>-2559</v>
      </c>
    </row>
    <row r="91" spans="1:4">
      <c r="A91" s="4" t="s">
        <v>672</v>
      </c>
      <c r="B91" s="5" t="n">
        <v>0</v>
      </c>
      <c r="C91" s="5" t="n">
        <v>0</v>
      </c>
    </row>
    <row r="92" spans="1:4">
      <c r="A92" s="4" t="s">
        <v>736</v>
      </c>
      <c r="B92" s="5" t="n">
        <v>-3351</v>
      </c>
      <c r="C92" s="5" t="n">
        <v>0</v>
      </c>
    </row>
    <row r="93" spans="1:4">
      <c r="A93" s="4" t="s">
        <v>737</v>
      </c>
      <c r="B93" s="5" t="n">
        <v>7249</v>
      </c>
      <c r="C93" s="5" t="n">
        <v>53737</v>
      </c>
      <c r="D93" s="5" t="n">
        <v>14612</v>
      </c>
    </row>
    <row r="94" spans="1:4">
      <c r="A94" s="4" t="s">
        <v>747</v>
      </c>
    </row>
    <row r="95" spans="1:4">
      <c r="A95" s="3" t="s">
        <v>730</v>
      </c>
    </row>
    <row r="96" spans="1:4">
      <c r="A96" s="4" t="s">
        <v>731</v>
      </c>
      <c r="B96" s="5" t="n">
        <v>12157</v>
      </c>
      <c r="C96" s="5" t="n">
        <v>43018</v>
      </c>
      <c r="D96" s="5" t="n">
        <v>43018</v>
      </c>
    </row>
    <row r="97" spans="1:4">
      <c r="A97" s="4" t="s">
        <v>732</v>
      </c>
      <c r="B97" s="5" t="n">
        <v>-40</v>
      </c>
      <c r="C97" s="5" t="n">
        <v>234</v>
      </c>
    </row>
    <row r="98" spans="1:4">
      <c r="A98" s="4" t="s">
        <v>733</v>
      </c>
      <c r="B98" s="5" t="n">
        <v>-98</v>
      </c>
      <c r="C98" s="5" t="n">
        <v>-17</v>
      </c>
    </row>
    <row r="99" spans="1:4">
      <c r="A99" s="4" t="s">
        <v>734</v>
      </c>
      <c r="B99" s="5" t="n">
        <v>5752</v>
      </c>
      <c r="C99" s="5" t="n">
        <v>0</v>
      </c>
    </row>
    <row r="100" spans="1:4">
      <c r="A100" s="4" t="s">
        <v>735</v>
      </c>
      <c r="B100" s="5" t="n">
        <v>-20</v>
      </c>
      <c r="C100" s="5" t="n">
        <v>-7262</v>
      </c>
    </row>
    <row r="101" spans="1:4">
      <c r="A101" s="4" t="s">
        <v>672</v>
      </c>
      <c r="B101" s="5" t="n">
        <v>0</v>
      </c>
      <c r="C101" s="5" t="n">
        <v>0</v>
      </c>
    </row>
    <row r="102" spans="1:4">
      <c r="A102" s="4" t="s">
        <v>736</v>
      </c>
      <c r="B102" s="5" t="n">
        <v>0</v>
      </c>
      <c r="C102" s="5" t="n">
        <v>0</v>
      </c>
    </row>
    <row r="103" spans="1:4">
      <c r="A103" s="4" t="s">
        <v>737</v>
      </c>
      <c r="B103" s="5" t="n">
        <v>17751</v>
      </c>
      <c r="C103" s="5" t="n">
        <v>35973</v>
      </c>
      <c r="D103" s="5" t="n">
        <v>12157</v>
      </c>
    </row>
    <row r="104" spans="1:4">
      <c r="A104" s="4" t="s">
        <v>748</v>
      </c>
    </row>
    <row r="105" spans="1:4">
      <c r="A105" s="3" t="s">
        <v>730</v>
      </c>
    </row>
    <row r="106" spans="1:4">
      <c r="A106" s="4" t="s">
        <v>731</v>
      </c>
      <c r="B106" s="5" t="n">
        <v>133742</v>
      </c>
      <c r="C106" s="5" t="n">
        <v>73217</v>
      </c>
      <c r="D106" s="5" t="n">
        <v>73217</v>
      </c>
    </row>
    <row r="107" spans="1:4">
      <c r="A107" s="4" t="s">
        <v>732</v>
      </c>
      <c r="B107" s="5" t="n">
        <v>698</v>
      </c>
      <c r="C107" s="5" t="n">
        <v>1074</v>
      </c>
    </row>
    <row r="108" spans="1:4">
      <c r="A108" s="4" t="s">
        <v>733</v>
      </c>
      <c r="B108" s="5" t="n">
        <v>-1508</v>
      </c>
      <c r="C108" s="5" t="n">
        <v>-1684</v>
      </c>
    </row>
    <row r="109" spans="1:4">
      <c r="A109" s="4" t="s">
        <v>734</v>
      </c>
      <c r="B109" s="5" t="n">
        <v>49500</v>
      </c>
      <c r="C109" s="5" t="n">
        <v>27725</v>
      </c>
    </row>
    <row r="110" spans="1:4">
      <c r="A110" s="4" t="s">
        <v>735</v>
      </c>
      <c r="B110" s="5" t="n">
        <v>-44544</v>
      </c>
      <c r="C110" s="5" t="n">
        <v>-13172</v>
      </c>
    </row>
    <row r="111" spans="1:4">
      <c r="A111" s="4" t="s">
        <v>672</v>
      </c>
      <c r="B111" s="5" t="n">
        <v>0</v>
      </c>
      <c r="C111" s="5" t="n">
        <v>0</v>
      </c>
    </row>
    <row r="112" spans="1:4">
      <c r="A112" s="4" t="s">
        <v>736</v>
      </c>
      <c r="B112" s="5" t="n">
        <v>0</v>
      </c>
      <c r="C112" s="5" t="n">
        <v>0</v>
      </c>
    </row>
    <row r="113" spans="1:4">
      <c r="A113" s="4" t="s">
        <v>737</v>
      </c>
      <c r="B113" s="5" t="n">
        <v>137888</v>
      </c>
      <c r="C113" s="5" t="n">
        <v>87160</v>
      </c>
      <c r="D113" s="5" t="n">
        <v>133742</v>
      </c>
    </row>
    <row r="114" spans="1:4">
      <c r="A114" s="4" t="s">
        <v>749</v>
      </c>
    </row>
    <row r="115" spans="1:4">
      <c r="A115" s="3" t="s">
        <v>730</v>
      </c>
    </row>
    <row r="116" spans="1:4">
      <c r="A116" s="4" t="s">
        <v>731</v>
      </c>
      <c r="B116" s="5" t="n">
        <v>26288</v>
      </c>
      <c r="C116" s="5" t="n">
        <v>20366</v>
      </c>
      <c r="D116" s="5" t="n">
        <v>20366</v>
      </c>
    </row>
    <row r="117" spans="1:4">
      <c r="A117" s="4" t="s">
        <v>732</v>
      </c>
      <c r="B117" s="5" t="n">
        <v>25</v>
      </c>
      <c r="C117" s="5" t="n">
        <v>-3267</v>
      </c>
    </row>
    <row r="118" spans="1:4">
      <c r="A118" s="4" t="s">
        <v>733</v>
      </c>
      <c r="B118" s="5" t="n">
        <v>-12</v>
      </c>
      <c r="C118" s="5" t="n">
        <v>6641</v>
      </c>
    </row>
    <row r="119" spans="1:4">
      <c r="A119" s="4" t="s">
        <v>734</v>
      </c>
      <c r="B119" s="5" t="n">
        <v>5138</v>
      </c>
      <c r="C119" s="5" t="n">
        <v>3000</v>
      </c>
    </row>
    <row r="120" spans="1:4">
      <c r="A120" s="4" t="s">
        <v>735</v>
      </c>
      <c r="B120" s="5" t="n">
        <v>-367</v>
      </c>
      <c r="C120" s="5" t="n">
        <v>-20</v>
      </c>
    </row>
    <row r="121" spans="1:4">
      <c r="A121" s="4" t="s">
        <v>672</v>
      </c>
      <c r="B121" s="5" t="n">
        <v>6523</v>
      </c>
      <c r="C121" s="5" t="n">
        <v>0</v>
      </c>
    </row>
    <row r="122" spans="1:4">
      <c r="A122" s="4" t="s">
        <v>736</v>
      </c>
      <c r="B122" s="5" t="n">
        <v>0</v>
      </c>
      <c r="C122" s="5" t="n">
        <v>0</v>
      </c>
    </row>
    <row r="123" spans="1:4">
      <c r="A123" s="4" t="s">
        <v>737</v>
      </c>
      <c r="B123" s="5" t="n">
        <v>37595</v>
      </c>
      <c r="C123" s="5" t="n">
        <v>26720</v>
      </c>
      <c r="D123" s="5" t="n">
        <v>26288</v>
      </c>
    </row>
    <row r="124" spans="1:4">
      <c r="A124" s="4" t="s">
        <v>750</v>
      </c>
    </row>
    <row r="125" spans="1:4">
      <c r="A125" s="3" t="s">
        <v>730</v>
      </c>
    </row>
    <row r="126" spans="1:4">
      <c r="A126" s="4" t="s">
        <v>731</v>
      </c>
      <c r="B126" s="5" t="n">
        <v>6594</v>
      </c>
      <c r="C126" s="5" t="n">
        <v>4575</v>
      </c>
      <c r="D126" s="5" t="n">
        <v>4575</v>
      </c>
    </row>
    <row r="127" spans="1:4">
      <c r="A127" s="4" t="s">
        <v>732</v>
      </c>
      <c r="B127" s="5" t="n">
        <v>0</v>
      </c>
      <c r="C127" s="5" t="n">
        <v>0</v>
      </c>
    </row>
    <row r="128" spans="1:4">
      <c r="A128" s="4" t="s">
        <v>733</v>
      </c>
      <c r="B128" s="5" t="n">
        <v>0</v>
      </c>
      <c r="C128" s="5" t="n">
        <v>-1044</v>
      </c>
    </row>
    <row r="129" spans="1:4">
      <c r="A129" s="4" t="s">
        <v>734</v>
      </c>
      <c r="B129" s="5" t="n">
        <v>14943</v>
      </c>
      <c r="C129" s="5" t="n">
        <v>0</v>
      </c>
    </row>
    <row r="130" spans="1:4">
      <c r="A130" s="4" t="s">
        <v>735</v>
      </c>
      <c r="B130" s="5" t="n">
        <v>0</v>
      </c>
      <c r="C130" s="5" t="n">
        <v>0</v>
      </c>
    </row>
    <row r="131" spans="1:4">
      <c r="A131" s="4" t="s">
        <v>672</v>
      </c>
      <c r="B131" s="5" t="n">
        <v>2979</v>
      </c>
      <c r="C131" s="5" t="n">
        <v>0</v>
      </c>
    </row>
    <row r="132" spans="1:4">
      <c r="A132" s="4" t="s">
        <v>736</v>
      </c>
      <c r="B132" s="5" t="n">
        <v>0</v>
      </c>
      <c r="C132" s="5" t="n">
        <v>0</v>
      </c>
    </row>
    <row r="133" spans="1:4">
      <c r="A133" s="4" t="s">
        <v>737</v>
      </c>
      <c r="B133" s="5" t="n">
        <v>24516</v>
      </c>
      <c r="C133" s="5" t="n">
        <v>3531</v>
      </c>
      <c r="D133" s="5" t="n">
        <v>6594</v>
      </c>
    </row>
    <row r="134" spans="1:4">
      <c r="A134" s="4" t="s">
        <v>751</v>
      </c>
    </row>
    <row r="135" spans="1:4">
      <c r="A135" s="3" t="s">
        <v>730</v>
      </c>
    </row>
    <row r="136" spans="1:4">
      <c r="A136" s="4" t="s">
        <v>731</v>
      </c>
      <c r="B136" s="5" t="n">
        <v>157</v>
      </c>
      <c r="C136" s="5" t="n">
        <v>4575</v>
      </c>
      <c r="D136" s="5" t="n">
        <v>4575</v>
      </c>
    </row>
    <row r="137" spans="1:4">
      <c r="A137" s="4" t="s">
        <v>732</v>
      </c>
      <c r="B137" s="5" t="n">
        <v>0</v>
      </c>
      <c r="C137" s="5" t="n">
        <v>0</v>
      </c>
    </row>
    <row r="138" spans="1:4">
      <c r="A138" s="4" t="s">
        <v>733</v>
      </c>
      <c r="B138" s="5" t="n">
        <v>0</v>
      </c>
      <c r="C138" s="5" t="n">
        <v>-1044</v>
      </c>
    </row>
    <row r="139" spans="1:4">
      <c r="A139" s="4" t="s">
        <v>734</v>
      </c>
      <c r="B139" s="5" t="n">
        <v>0</v>
      </c>
      <c r="C139" s="5" t="n">
        <v>0</v>
      </c>
    </row>
    <row r="140" spans="1:4">
      <c r="A140" s="4" t="s">
        <v>735</v>
      </c>
      <c r="B140" s="5" t="n">
        <v>0</v>
      </c>
      <c r="C140" s="5" t="n">
        <v>0</v>
      </c>
    </row>
    <row r="141" spans="1:4">
      <c r="A141" s="4" t="s">
        <v>672</v>
      </c>
      <c r="B141" s="5" t="n">
        <v>449</v>
      </c>
      <c r="C141" s="5" t="n">
        <v>0</v>
      </c>
    </row>
    <row r="142" spans="1:4">
      <c r="A142" s="4" t="s">
        <v>736</v>
      </c>
      <c r="B142" s="5" t="n">
        <v>0</v>
      </c>
      <c r="C142" s="5" t="n">
        <v>0</v>
      </c>
    </row>
    <row r="143" spans="1:4">
      <c r="A143" s="4" t="s">
        <v>737</v>
      </c>
      <c r="B143" s="5" t="n">
        <v>606</v>
      </c>
      <c r="C143" s="5" t="n">
        <v>3531</v>
      </c>
      <c r="D143" s="5" t="n">
        <v>157</v>
      </c>
    </row>
    <row r="144" spans="1:4">
      <c r="A144" s="4" t="s">
        <v>752</v>
      </c>
    </row>
    <row r="145" spans="1:4">
      <c r="A145" s="3" t="s">
        <v>730</v>
      </c>
    </row>
    <row r="146" spans="1:4">
      <c r="A146" s="4" t="s">
        <v>731</v>
      </c>
      <c r="B146" s="5" t="n">
        <v>6437</v>
      </c>
    </row>
    <row r="147" spans="1:4">
      <c r="A147" s="4" t="s">
        <v>732</v>
      </c>
      <c r="B147" s="5" t="n">
        <v>0</v>
      </c>
    </row>
    <row r="148" spans="1:4">
      <c r="A148" s="4" t="s">
        <v>733</v>
      </c>
      <c r="B148" s="5" t="n">
        <v>0</v>
      </c>
    </row>
    <row r="149" spans="1:4">
      <c r="A149" s="4" t="s">
        <v>734</v>
      </c>
      <c r="B149" s="5" t="n">
        <v>14943</v>
      </c>
    </row>
    <row r="150" spans="1:4">
      <c r="A150" s="4" t="s">
        <v>735</v>
      </c>
      <c r="B150" s="5" t="n">
        <v>0</v>
      </c>
    </row>
    <row r="151" spans="1:4">
      <c r="A151" s="4" t="s">
        <v>672</v>
      </c>
      <c r="B151" s="5" t="n">
        <v>2530</v>
      </c>
    </row>
    <row r="152" spans="1:4">
      <c r="A152" s="4" t="s">
        <v>736</v>
      </c>
      <c r="B152" s="5" t="n">
        <v>0</v>
      </c>
    </row>
    <row r="153" spans="1:4">
      <c r="A153" s="4" t="s">
        <v>737</v>
      </c>
      <c r="B153" s="5" t="n">
        <v>23910</v>
      </c>
      <c r="D153" s="5" t="n">
        <v>6437</v>
      </c>
    </row>
    <row r="154" spans="1:4">
      <c r="A154" s="4" t="s">
        <v>651</v>
      </c>
    </row>
    <row r="155" spans="1:4">
      <c r="A155" s="3" t="s">
        <v>730</v>
      </c>
    </row>
    <row r="156" spans="1:4">
      <c r="A156" s="4" t="s">
        <v>731</v>
      </c>
      <c r="B156" s="5" t="n">
        <v>260</v>
      </c>
      <c r="C156" s="5" t="n">
        <v>3813</v>
      </c>
      <c r="D156" s="5" t="n">
        <v>3813</v>
      </c>
    </row>
    <row r="157" spans="1:4">
      <c r="A157" s="4" t="s">
        <v>732</v>
      </c>
      <c r="B157" s="5" t="n">
        <v>10</v>
      </c>
      <c r="C157" s="5" t="n">
        <v>-119</v>
      </c>
    </row>
    <row r="158" spans="1:4">
      <c r="A158" s="4" t="s">
        <v>733</v>
      </c>
      <c r="B158" s="5" t="n">
        <v>0</v>
      </c>
      <c r="C158" s="5" t="n">
        <v>0</v>
      </c>
    </row>
    <row r="159" spans="1:4">
      <c r="A159" s="4" t="s">
        <v>734</v>
      </c>
      <c r="B159" s="5" t="n">
        <v>0</v>
      </c>
      <c r="C159" s="5" t="n">
        <v>0</v>
      </c>
    </row>
    <row r="160" spans="1:4">
      <c r="A160" s="4" t="s">
        <v>735</v>
      </c>
      <c r="B160" s="5" t="n">
        <v>0</v>
      </c>
      <c r="C160" s="5" t="n">
        <v>0</v>
      </c>
    </row>
    <row r="161" spans="1:4">
      <c r="A161" s="4" t="s">
        <v>672</v>
      </c>
      <c r="B161" s="5" t="n">
        <v>0</v>
      </c>
      <c r="C161" s="5" t="n">
        <v>0</v>
      </c>
    </row>
    <row r="162" spans="1:4">
      <c r="A162" s="4" t="s">
        <v>736</v>
      </c>
      <c r="B162" s="5" t="n">
        <v>0</v>
      </c>
      <c r="C162" s="5" t="n">
        <v>0</v>
      </c>
    </row>
    <row r="163" spans="1:4">
      <c r="A163" s="4" t="s">
        <v>737</v>
      </c>
      <c r="B163" s="7" t="n">
        <v>270</v>
      </c>
      <c r="C163" s="7" t="n">
        <v>3694</v>
      </c>
      <c r="D163" s="7" t="n">
        <v>2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3</v>
      </c>
    </row>
    <row r="2" spans="1:3">
      <c r="A2" s="3" t="s">
        <v>670</v>
      </c>
    </row>
    <row r="3" spans="1:3">
      <c r="A3" s="4" t="s">
        <v>67</v>
      </c>
      <c r="B3" s="7" t="n">
        <v>61084</v>
      </c>
      <c r="C3" s="7" t="n">
        <v>52109</v>
      </c>
    </row>
    <row r="4" spans="1:3">
      <c r="A4" s="4" t="s">
        <v>68</v>
      </c>
      <c r="B4" s="5" t="n">
        <v>17807</v>
      </c>
      <c r="C4" s="5" t="n">
        <v>17944</v>
      </c>
    </row>
    <row r="5" spans="1:3">
      <c r="A5" s="4" t="s">
        <v>69</v>
      </c>
      <c r="B5" s="5" t="n">
        <v>81726</v>
      </c>
      <c r="C5" s="5" t="n">
        <v>85419</v>
      </c>
    </row>
    <row r="6" spans="1:3">
      <c r="A6" s="4" t="s">
        <v>754</v>
      </c>
    </row>
    <row r="7" spans="1:3">
      <c r="A7" s="3" t="s">
        <v>670</v>
      </c>
    </row>
    <row r="8" spans="1:3">
      <c r="A8" s="4" t="s">
        <v>67</v>
      </c>
      <c r="B8" s="5" t="n">
        <v>0</v>
      </c>
      <c r="C8" s="5" t="n">
        <v>0</v>
      </c>
    </row>
    <row r="9" spans="1:3">
      <c r="A9" s="4" t="s">
        <v>68</v>
      </c>
      <c r="B9" s="5" t="n">
        <v>0</v>
      </c>
      <c r="C9" s="5" t="n">
        <v>0</v>
      </c>
    </row>
    <row r="10" spans="1:3">
      <c r="A10" s="4" t="s">
        <v>69</v>
      </c>
      <c r="B10" s="5" t="n">
        <v>0</v>
      </c>
      <c r="C10" s="5" t="n">
        <v>0</v>
      </c>
    </row>
    <row r="11" spans="1:3">
      <c r="A11" s="4" t="s">
        <v>79</v>
      </c>
      <c r="B11" s="5" t="n">
        <v>0</v>
      </c>
      <c r="C11" s="5" t="n">
        <v>0</v>
      </c>
    </row>
    <row r="12" spans="1:3">
      <c r="A12" s="3" t="s">
        <v>671</v>
      </c>
    </row>
    <row r="13" spans="1:3">
      <c r="A13" s="4" t="s">
        <v>755</v>
      </c>
      <c r="B13" s="5" t="n">
        <v>0</v>
      </c>
      <c r="C13" s="5" t="n">
        <v>0</v>
      </c>
    </row>
    <row r="14" spans="1:3">
      <c r="A14" s="4" t="s">
        <v>756</v>
      </c>
      <c r="B14" s="5" t="n">
        <v>0</v>
      </c>
      <c r="C14" s="5" t="n">
        <v>0</v>
      </c>
    </row>
    <row r="15" spans="1:3">
      <c r="A15" s="4" t="s">
        <v>88</v>
      </c>
      <c r="B15" s="5" t="n">
        <v>0</v>
      </c>
      <c r="C15" s="5" t="n">
        <v>0</v>
      </c>
    </row>
    <row r="16" spans="1:3">
      <c r="A16" s="4" t="s">
        <v>757</v>
      </c>
    </row>
    <row r="17" spans="1:3">
      <c r="A17" s="3" t="s">
        <v>670</v>
      </c>
    </row>
    <row r="18" spans="1:3">
      <c r="A18" s="4" t="s">
        <v>67</v>
      </c>
      <c r="B18" s="5" t="n">
        <v>0</v>
      </c>
      <c r="C18" s="5" t="n">
        <v>0</v>
      </c>
    </row>
    <row r="19" spans="1:3">
      <c r="A19" s="4" t="s">
        <v>68</v>
      </c>
      <c r="B19" s="5" t="n">
        <v>17807</v>
      </c>
      <c r="C19" s="5" t="n">
        <v>17944</v>
      </c>
    </row>
    <row r="20" spans="1:3">
      <c r="A20" s="4" t="s">
        <v>69</v>
      </c>
      <c r="B20" s="5" t="n">
        <v>0</v>
      </c>
      <c r="C20" s="5" t="n">
        <v>0</v>
      </c>
    </row>
    <row r="21" spans="1:3">
      <c r="A21" s="4" t="s">
        <v>79</v>
      </c>
      <c r="B21" s="5" t="n">
        <v>17807</v>
      </c>
      <c r="C21" s="5" t="n">
        <v>17944</v>
      </c>
    </row>
    <row r="22" spans="1:3">
      <c r="A22" s="3" t="s">
        <v>671</v>
      </c>
    </row>
    <row r="23" spans="1:3">
      <c r="A23" s="4" t="s">
        <v>755</v>
      </c>
      <c r="B23" s="5" t="n">
        <v>0</v>
      </c>
      <c r="C23" s="5" t="n">
        <v>0</v>
      </c>
    </row>
    <row r="24" spans="1:3">
      <c r="A24" s="4" t="s">
        <v>756</v>
      </c>
      <c r="B24" s="5" t="n">
        <v>624018</v>
      </c>
      <c r="C24" s="5" t="n">
        <v>552413</v>
      </c>
    </row>
    <row r="25" spans="1:3">
      <c r="A25" s="4" t="s">
        <v>88</v>
      </c>
      <c r="B25" s="5" t="n">
        <v>624018</v>
      </c>
      <c r="C25" s="5" t="n">
        <v>552413</v>
      </c>
    </row>
    <row r="26" spans="1:3">
      <c r="A26" s="4" t="s">
        <v>758</v>
      </c>
    </row>
    <row r="27" spans="1:3">
      <c r="A27" s="3" t="s">
        <v>670</v>
      </c>
    </row>
    <row r="28" spans="1:3">
      <c r="A28" s="4" t="s">
        <v>67</v>
      </c>
      <c r="B28" s="5" t="n">
        <v>61084</v>
      </c>
      <c r="C28" s="5" t="n">
        <v>52110</v>
      </c>
    </row>
    <row r="29" spans="1:3">
      <c r="A29" s="4" t="s">
        <v>68</v>
      </c>
      <c r="B29" s="5" t="n">
        <v>0</v>
      </c>
      <c r="C29" s="5" t="n">
        <v>0</v>
      </c>
    </row>
    <row r="30" spans="1:3">
      <c r="A30" s="4" t="s">
        <v>69</v>
      </c>
      <c r="B30" s="5" t="n">
        <v>1600</v>
      </c>
      <c r="C30" s="5" t="n">
        <v>3757</v>
      </c>
    </row>
    <row r="31" spans="1:3">
      <c r="A31" s="4" t="s">
        <v>79</v>
      </c>
      <c r="B31" s="5" t="n">
        <v>62684</v>
      </c>
      <c r="C31" s="5" t="n">
        <v>55867</v>
      </c>
    </row>
    <row r="32" spans="1:3">
      <c r="A32" s="3" t="s">
        <v>671</v>
      </c>
    </row>
    <row r="33" spans="1:3">
      <c r="A33" s="4" t="s">
        <v>755</v>
      </c>
      <c r="B33" s="5" t="n">
        <v>237467</v>
      </c>
      <c r="C33" s="5" t="n">
        <v>240361</v>
      </c>
    </row>
    <row r="34" spans="1:3">
      <c r="A34" s="4" t="s">
        <v>756</v>
      </c>
      <c r="B34" s="5" t="n">
        <v>0</v>
      </c>
      <c r="C34" s="5" t="n">
        <v>0</v>
      </c>
    </row>
    <row r="35" spans="1:3">
      <c r="A35" s="4" t="s">
        <v>88</v>
      </c>
      <c r="B35" s="5" t="n">
        <v>237467</v>
      </c>
      <c r="C35" s="5" t="n">
        <v>240361</v>
      </c>
    </row>
    <row r="36" spans="1:3">
      <c r="A36" s="4" t="s">
        <v>759</v>
      </c>
    </row>
    <row r="37" spans="1:3">
      <c r="A37" s="3" t="s">
        <v>670</v>
      </c>
    </row>
    <row r="38" spans="1:3">
      <c r="A38" s="4" t="s">
        <v>67</v>
      </c>
      <c r="B38" s="5" t="n">
        <v>61084</v>
      </c>
      <c r="C38" s="5" t="n">
        <v>52109</v>
      </c>
    </row>
    <row r="39" spans="1:3">
      <c r="A39" s="4" t="s">
        <v>68</v>
      </c>
      <c r="B39" s="5" t="n">
        <v>17807</v>
      </c>
      <c r="C39" s="5" t="n">
        <v>17944</v>
      </c>
    </row>
    <row r="40" spans="1:3">
      <c r="A40" s="4" t="s">
        <v>69</v>
      </c>
      <c r="B40" s="5" t="n">
        <v>1600</v>
      </c>
      <c r="C40" s="5" t="n">
        <v>2906</v>
      </c>
    </row>
    <row r="41" spans="1:3">
      <c r="A41" s="4" t="s">
        <v>79</v>
      </c>
      <c r="B41" s="5" t="n">
        <v>80491</v>
      </c>
      <c r="C41" s="5" t="n">
        <v>72959</v>
      </c>
    </row>
    <row r="42" spans="1:3">
      <c r="A42" s="3" t="s">
        <v>671</v>
      </c>
    </row>
    <row r="43" spans="1:3">
      <c r="A43" s="4" t="s">
        <v>755</v>
      </c>
      <c r="B43" s="5" t="n">
        <v>240185</v>
      </c>
      <c r="C43" s="5" t="n">
        <v>243156</v>
      </c>
    </row>
    <row r="44" spans="1:3">
      <c r="A44" s="4" t="s">
        <v>756</v>
      </c>
      <c r="B44" s="5" t="n">
        <v>607989</v>
      </c>
      <c r="C44" s="5" t="n">
        <v>544211</v>
      </c>
    </row>
    <row r="45" spans="1:3">
      <c r="A45" s="4" t="s">
        <v>88</v>
      </c>
      <c r="B45" s="5" t="n">
        <v>848174</v>
      </c>
      <c r="C45" s="5" t="n">
        <v>787367</v>
      </c>
    </row>
    <row r="46" spans="1:3">
      <c r="A46" s="4" t="s">
        <v>760</v>
      </c>
    </row>
    <row r="47" spans="1:3">
      <c r="A47" s="3" t="s">
        <v>670</v>
      </c>
    </row>
    <row r="48" spans="1:3">
      <c r="A48" s="4" t="s">
        <v>67</v>
      </c>
      <c r="B48" s="5" t="n">
        <v>61084</v>
      </c>
      <c r="C48" s="5" t="n">
        <v>52110</v>
      </c>
    </row>
    <row r="49" spans="1:3">
      <c r="A49" s="4" t="s">
        <v>68</v>
      </c>
      <c r="B49" s="5" t="n">
        <v>17807</v>
      </c>
      <c r="C49" s="5" t="n">
        <v>17944</v>
      </c>
    </row>
    <row r="50" spans="1:3">
      <c r="A50" s="4" t="s">
        <v>69</v>
      </c>
      <c r="B50" s="5" t="n">
        <v>1600</v>
      </c>
      <c r="C50" s="5" t="n">
        <v>3757</v>
      </c>
    </row>
    <row r="51" spans="1:3">
      <c r="A51" s="4" t="s">
        <v>79</v>
      </c>
      <c r="B51" s="5" t="n">
        <v>80491</v>
      </c>
      <c r="C51" s="5" t="n">
        <v>73811</v>
      </c>
    </row>
    <row r="52" spans="1:3">
      <c r="A52" s="3" t="s">
        <v>671</v>
      </c>
    </row>
    <row r="53" spans="1:3">
      <c r="A53" s="4" t="s">
        <v>755</v>
      </c>
      <c r="B53" s="5" t="n">
        <v>237467</v>
      </c>
      <c r="C53" s="5" t="n">
        <v>240361</v>
      </c>
    </row>
    <row r="54" spans="1:3">
      <c r="A54" s="4" t="s">
        <v>756</v>
      </c>
      <c r="B54" s="5" t="n">
        <v>624018</v>
      </c>
      <c r="C54" s="5" t="n">
        <v>552413</v>
      </c>
    </row>
    <row r="55" spans="1:3">
      <c r="A55" s="4" t="s">
        <v>88</v>
      </c>
      <c r="B55" s="7" t="n">
        <v>861485</v>
      </c>
      <c r="C55" s="7" t="n">
        <v>7927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1</v>
      </c>
      <c r="B1" s="2" t="s">
        <v>2</v>
      </c>
      <c r="C1" s="2" t="s">
        <v>63</v>
      </c>
    </row>
    <row r="2" spans="1:3">
      <c r="A2" s="3" t="s">
        <v>215</v>
      </c>
    </row>
    <row r="3" spans="1:3">
      <c r="A3" s="4" t="s">
        <v>762</v>
      </c>
      <c r="B3" s="7" t="n">
        <v>173740</v>
      </c>
      <c r="C3" s="7" t="n">
        <v>167809</v>
      </c>
    </row>
    <row r="4" spans="1:3">
      <c r="A4" s="4" t="s">
        <v>763</v>
      </c>
      <c r="B4" s="5" t="n">
        <v>98357</v>
      </c>
      <c r="C4" s="5" t="n">
        <v>106937</v>
      </c>
    </row>
    <row r="5" spans="1:3">
      <c r="A5" s="4" t="s">
        <v>764</v>
      </c>
      <c r="B5" s="5" t="n">
        <v>56553</v>
      </c>
      <c r="C5" s="5" t="n">
        <v>50957</v>
      </c>
    </row>
    <row r="6" spans="1:3">
      <c r="A6" s="4" t="s">
        <v>765</v>
      </c>
      <c r="B6" s="5" t="n">
        <v>2892</v>
      </c>
      <c r="C6" s="5" t="n">
        <v>476</v>
      </c>
    </row>
    <row r="7" spans="1:3">
      <c r="A7" s="4" t="s">
        <v>766</v>
      </c>
      <c r="B7" s="5" t="n">
        <v>-4029</v>
      </c>
      <c r="C7" s="5" t="n">
        <v>-3733</v>
      </c>
    </row>
    <row r="8" spans="1:3">
      <c r="A8" s="4" t="s">
        <v>767</v>
      </c>
      <c r="B8" s="7" t="n">
        <v>327513</v>
      </c>
      <c r="C8" s="7" t="n">
        <v>3224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8</v>
      </c>
      <c r="B1" s="2" t="s">
        <v>1</v>
      </c>
      <c r="C1" s="2" t="s">
        <v>729</v>
      </c>
    </row>
    <row r="2" spans="1:3">
      <c r="B2" s="2" t="s">
        <v>2</v>
      </c>
      <c r="C2" s="2" t="s">
        <v>63</v>
      </c>
    </row>
    <row r="3" spans="1:3">
      <c r="A3" s="3" t="s">
        <v>769</v>
      </c>
    </row>
    <row r="4" spans="1:3">
      <c r="A4" s="4" t="s">
        <v>770</v>
      </c>
      <c r="B4" s="7" t="n">
        <v>529427</v>
      </c>
      <c r="C4" s="7" t="n">
        <v>526337</v>
      </c>
    </row>
    <row r="5" spans="1:3">
      <c r="A5" s="4" t="s">
        <v>771</v>
      </c>
    </row>
    <row r="6" spans="1:3">
      <c r="A6" s="3" t="s">
        <v>769</v>
      </c>
    </row>
    <row r="7" spans="1:3">
      <c r="A7" s="4" t="s">
        <v>772</v>
      </c>
      <c r="B7" s="4" t="s">
        <v>378</v>
      </c>
      <c r="C7" s="4" t="s">
        <v>378</v>
      </c>
    </row>
    <row r="8" spans="1:3">
      <c r="A8" s="4" t="s">
        <v>773</v>
      </c>
    </row>
    <row r="9" spans="1:3">
      <c r="A9" s="3" t="s">
        <v>769</v>
      </c>
    </row>
    <row r="10" spans="1:3">
      <c r="A10" s="4" t="s">
        <v>770</v>
      </c>
      <c r="B10" s="7" t="n">
        <v>337696</v>
      </c>
      <c r="C10" s="7" t="n">
        <v>336852</v>
      </c>
    </row>
    <row r="11" spans="1:3">
      <c r="A11" s="4" t="s">
        <v>774</v>
      </c>
    </row>
    <row r="12" spans="1:3">
      <c r="A12" s="3" t="s">
        <v>769</v>
      </c>
    </row>
    <row r="13" spans="1:3">
      <c r="A13" s="4" t="s">
        <v>772</v>
      </c>
      <c r="B13" s="4" t="s">
        <v>775</v>
      </c>
      <c r="C13" s="4" t="s">
        <v>776</v>
      </c>
    </row>
    <row r="14" spans="1:3">
      <c r="A14" s="4" t="s">
        <v>777</v>
      </c>
    </row>
    <row r="15" spans="1:3">
      <c r="A15" s="3" t="s">
        <v>769</v>
      </c>
    </row>
    <row r="16" spans="1:3">
      <c r="A16" s="4" t="s">
        <v>770</v>
      </c>
      <c r="B16" s="7" t="n">
        <v>141964</v>
      </c>
      <c r="C16" s="7" t="n">
        <v>140552</v>
      </c>
    </row>
    <row r="17" spans="1:3">
      <c r="A17" s="4" t="s">
        <v>778</v>
      </c>
    </row>
    <row r="18" spans="1:3">
      <c r="A18" s="3" t="s">
        <v>769</v>
      </c>
    </row>
    <row r="19" spans="1:3">
      <c r="A19" s="4" t="s">
        <v>772</v>
      </c>
      <c r="B19" s="4" t="s">
        <v>779</v>
      </c>
      <c r="C19" s="4" t="s">
        <v>780</v>
      </c>
    </row>
    <row r="20" spans="1:3">
      <c r="A20" s="4" t="s">
        <v>781</v>
      </c>
    </row>
    <row r="21" spans="1:3">
      <c r="A21" s="3" t="s">
        <v>769</v>
      </c>
    </row>
    <row r="22" spans="1:3">
      <c r="A22" s="4" t="s">
        <v>770</v>
      </c>
      <c r="B22" s="7" t="n">
        <v>49767</v>
      </c>
      <c r="C22" s="7" t="n">
        <v>48933</v>
      </c>
    </row>
    <row r="23" spans="1:3">
      <c r="A23" s="4" t="s">
        <v>782</v>
      </c>
    </row>
    <row r="24" spans="1:3">
      <c r="A24" s="3" t="s">
        <v>769</v>
      </c>
    </row>
    <row r="25" spans="1:3">
      <c r="A25" s="4" t="s">
        <v>772</v>
      </c>
      <c r="B25" s="4" t="s">
        <v>783</v>
      </c>
      <c r="C25" s="4" t="s">
        <v>7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3</v>
      </c>
    </row>
    <row r="2" spans="1:3">
      <c r="A2" s="3" t="s">
        <v>786</v>
      </c>
    </row>
    <row r="3" spans="1:3">
      <c r="A3" s="4" t="s">
        <v>787</v>
      </c>
      <c r="B3" s="7" t="n">
        <v>470268</v>
      </c>
      <c r="C3" s="7" t="n">
        <v>470752</v>
      </c>
    </row>
    <row r="4" spans="1:3">
      <c r="A4" s="4" t="s">
        <v>788</v>
      </c>
      <c r="B4" s="5" t="n">
        <v>97843</v>
      </c>
      <c r="C4" s="5" t="n">
        <v>96092</v>
      </c>
    </row>
    <row r="5" spans="1:3">
      <c r="A5" s="4" t="s">
        <v>75</v>
      </c>
      <c r="B5" s="5" t="n">
        <v>372425</v>
      </c>
      <c r="C5" s="5" t="n">
        <v>374660</v>
      </c>
    </row>
    <row r="6" spans="1:3">
      <c r="A6" s="4" t="s">
        <v>789</v>
      </c>
    </row>
    <row r="7" spans="1:3">
      <c r="A7" s="3" t="s">
        <v>786</v>
      </c>
    </row>
    <row r="8" spans="1:3">
      <c r="A8" s="4" t="s">
        <v>787</v>
      </c>
      <c r="B8" s="5" t="n">
        <v>31072</v>
      </c>
      <c r="C8" s="5" t="n">
        <v>30313</v>
      </c>
    </row>
    <row r="9" spans="1:3">
      <c r="A9" s="4" t="s">
        <v>790</v>
      </c>
    </row>
    <row r="10" spans="1:3">
      <c r="A10" s="3" t="s">
        <v>786</v>
      </c>
    </row>
    <row r="11" spans="1:3">
      <c r="A11" s="4" t="s">
        <v>787</v>
      </c>
      <c r="B11" s="5" t="n">
        <v>35354</v>
      </c>
      <c r="C11" s="5" t="n">
        <v>34632</v>
      </c>
    </row>
    <row r="12" spans="1:3">
      <c r="A12" s="4" t="s">
        <v>791</v>
      </c>
    </row>
    <row r="13" spans="1:3">
      <c r="A13" s="3" t="s">
        <v>786</v>
      </c>
    </row>
    <row r="14" spans="1:3">
      <c r="A14" s="4" t="s">
        <v>787</v>
      </c>
      <c r="B14" s="5" t="n">
        <v>8833</v>
      </c>
      <c r="C14" s="5" t="n">
        <v>6631</v>
      </c>
    </row>
    <row r="15" spans="1:3">
      <c r="A15" s="4" t="s">
        <v>792</v>
      </c>
    </row>
    <row r="16" spans="1:3">
      <c r="A16" s="3" t="s">
        <v>786</v>
      </c>
    </row>
    <row r="17" spans="1:3">
      <c r="A17" s="4" t="s">
        <v>787</v>
      </c>
      <c r="B17" s="5" t="n">
        <v>244864</v>
      </c>
      <c r="C17" s="5" t="n">
        <v>251840</v>
      </c>
    </row>
    <row r="18" spans="1:3">
      <c r="A18" s="4" t="s">
        <v>793</v>
      </c>
    </row>
    <row r="19" spans="1:3">
      <c r="A19" s="3" t="s">
        <v>786</v>
      </c>
    </row>
    <row r="20" spans="1:3">
      <c r="A20" s="4" t="s">
        <v>787</v>
      </c>
      <c r="B20" s="5" t="n">
        <v>139539</v>
      </c>
      <c r="C20" s="5" t="n">
        <v>127409</v>
      </c>
    </row>
    <row r="21" spans="1:3">
      <c r="A21" s="4" t="s">
        <v>794</v>
      </c>
    </row>
    <row r="22" spans="1:3">
      <c r="A22" s="3" t="s">
        <v>786</v>
      </c>
    </row>
    <row r="23" spans="1:3">
      <c r="A23" s="4" t="s">
        <v>787</v>
      </c>
      <c r="B23" s="7" t="n">
        <v>10606</v>
      </c>
      <c r="C23" s="7" t="n">
        <v>199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5</v>
      </c>
      <c r="B1" s="2" t="s">
        <v>1</v>
      </c>
    </row>
    <row r="2" spans="1:4">
      <c r="B2" s="2" t="s">
        <v>2</v>
      </c>
      <c r="C2" s="2" t="s">
        <v>23</v>
      </c>
      <c r="D2" s="2" t="s">
        <v>63</v>
      </c>
    </row>
    <row r="3" spans="1:4">
      <c r="A3" s="3" t="s">
        <v>786</v>
      </c>
    </row>
    <row r="4" spans="1:4">
      <c r="A4" s="4" t="s">
        <v>796</v>
      </c>
      <c r="B4" s="10" t="n">
        <v>11.2</v>
      </c>
      <c r="C4" s="10" t="n">
        <v>8.300000000000001</v>
      </c>
    </row>
    <row r="5" spans="1:4">
      <c r="A5" s="4" t="s">
        <v>797</v>
      </c>
      <c r="B5" s="11" t="n">
        <v>1.6</v>
      </c>
      <c r="C5" s="10" t="n">
        <v>1.2</v>
      </c>
    </row>
    <row r="6" spans="1:4">
      <c r="A6" s="4" t="s">
        <v>792</v>
      </c>
    </row>
    <row r="7" spans="1:4">
      <c r="A7" s="3" t="s">
        <v>786</v>
      </c>
    </row>
    <row r="8" spans="1:4">
      <c r="A8" s="4" t="s">
        <v>798</v>
      </c>
      <c r="B8" s="10" t="n">
        <v>43.7</v>
      </c>
      <c r="D8" s="10" t="n">
        <v>4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799</v>
      </c>
      <c r="B1" s="2" t="s">
        <v>1</v>
      </c>
      <c r="D1" s="2" t="s">
        <v>729</v>
      </c>
    </row>
    <row r="2" spans="1:4">
      <c r="B2" s="2" t="s">
        <v>2</v>
      </c>
      <c r="C2" s="2" t="s">
        <v>23</v>
      </c>
      <c r="D2" s="2" t="s">
        <v>393</v>
      </c>
    </row>
    <row r="3" spans="1:4">
      <c r="A3" s="3" t="s">
        <v>800</v>
      </c>
    </row>
    <row r="4" spans="1:4">
      <c r="A4" s="4" t="s">
        <v>801</v>
      </c>
      <c r="B4" s="10" t="n">
        <v>1.1</v>
      </c>
      <c r="C4" s="10" t="n">
        <v>1.5</v>
      </c>
    </row>
    <row r="5" spans="1:4">
      <c r="A5" s="4" t="s">
        <v>384</v>
      </c>
    </row>
    <row r="6" spans="1:4">
      <c r="A6" s="3" t="s">
        <v>800</v>
      </c>
    </row>
    <row r="7" spans="1:4">
      <c r="A7" s="4" t="s">
        <v>802</v>
      </c>
      <c r="D7" s="10" t="n">
        <v>6.4</v>
      </c>
    </row>
    <row r="8" spans="1:4">
      <c r="A8" s="4" t="s">
        <v>566</v>
      </c>
    </row>
    <row r="9" spans="1:4">
      <c r="A9" s="3" t="s">
        <v>800</v>
      </c>
    </row>
    <row r="10" spans="1:4">
      <c r="A10" s="4" t="s">
        <v>803</v>
      </c>
      <c r="B10" s="11" t="n">
        <v>3.3</v>
      </c>
    </row>
    <row r="11" spans="1:4">
      <c r="A11" s="4" t="s">
        <v>804</v>
      </c>
      <c r="B11" s="10" t="n">
        <v>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427</v>
      </c>
    </row>
    <row r="3" spans="1:2">
      <c r="A3" s="3" t="s">
        <v>806</v>
      </c>
    </row>
    <row r="4" spans="1:2">
      <c r="A4" s="4" t="s">
        <v>807</v>
      </c>
      <c r="B4" s="7" t="n">
        <v>131741</v>
      </c>
    </row>
    <row r="5" spans="1:2">
      <c r="A5" s="4" t="s">
        <v>804</v>
      </c>
      <c r="B5" s="5" t="n">
        <v>725</v>
      </c>
    </row>
    <row r="6" spans="1:2">
      <c r="A6" s="4" t="s">
        <v>808</v>
      </c>
      <c r="B6" s="5" t="n">
        <v>132466</v>
      </c>
    </row>
    <row r="7" spans="1:2">
      <c r="A7" s="4" t="s">
        <v>407</v>
      </c>
    </row>
    <row r="8" spans="1:2">
      <c r="A8" s="3" t="s">
        <v>806</v>
      </c>
    </row>
    <row r="9" spans="1:2">
      <c r="A9" s="4" t="s">
        <v>807</v>
      </c>
      <c r="B9" s="5" t="n">
        <v>38607</v>
      </c>
    </row>
    <row r="10" spans="1:2">
      <c r="A10" s="4" t="s">
        <v>804</v>
      </c>
      <c r="B10" s="5" t="n">
        <v>0</v>
      </c>
    </row>
    <row r="11" spans="1:2">
      <c r="A11" s="4" t="s">
        <v>808</v>
      </c>
      <c r="B11" s="5" t="n">
        <v>38607</v>
      </c>
    </row>
    <row r="12" spans="1:2">
      <c r="A12" s="4" t="s">
        <v>413</v>
      </c>
    </row>
    <row r="13" spans="1:2">
      <c r="A13" s="3" t="s">
        <v>806</v>
      </c>
    </row>
    <row r="14" spans="1:2">
      <c r="A14" s="4" t="s">
        <v>807</v>
      </c>
      <c r="B14" s="5" t="n">
        <v>14251</v>
      </c>
    </row>
    <row r="15" spans="1:2">
      <c r="A15" s="4" t="s">
        <v>804</v>
      </c>
      <c r="B15" s="5" t="n">
        <v>0</v>
      </c>
    </row>
    <row r="16" spans="1:2">
      <c r="A16" s="4" t="s">
        <v>808</v>
      </c>
      <c r="B16" s="5" t="n">
        <v>14251</v>
      </c>
    </row>
    <row r="17" spans="1:2">
      <c r="A17" s="4" t="s">
        <v>414</v>
      </c>
    </row>
    <row r="18" spans="1:2">
      <c r="A18" s="3" t="s">
        <v>806</v>
      </c>
    </row>
    <row r="19" spans="1:2">
      <c r="A19" s="4" t="s">
        <v>807</v>
      </c>
      <c r="B19" s="5" t="n">
        <v>2122</v>
      </c>
    </row>
    <row r="20" spans="1:2">
      <c r="A20" s="4" t="s">
        <v>804</v>
      </c>
      <c r="B20" s="5" t="n">
        <v>0</v>
      </c>
    </row>
    <row r="21" spans="1:2">
      <c r="A21" s="4" t="s">
        <v>808</v>
      </c>
      <c r="B21" s="5" t="n">
        <v>2122</v>
      </c>
    </row>
    <row r="22" spans="1:2">
      <c r="A22" s="4" t="s">
        <v>809</v>
      </c>
    </row>
    <row r="23" spans="1:2">
      <c r="A23" s="3" t="s">
        <v>806</v>
      </c>
    </row>
    <row r="24" spans="1:2">
      <c r="A24" s="4" t="s">
        <v>807</v>
      </c>
      <c r="B24" s="5" t="n">
        <v>3378</v>
      </c>
    </row>
    <row r="25" spans="1:2">
      <c r="A25" s="4" t="s">
        <v>804</v>
      </c>
      <c r="B25" s="5" t="n">
        <v>0</v>
      </c>
    </row>
    <row r="26" spans="1:2">
      <c r="A26" s="4" t="s">
        <v>808</v>
      </c>
      <c r="B26" s="5" t="n">
        <v>3378</v>
      </c>
    </row>
    <row r="27" spans="1:2">
      <c r="A27" s="4" t="s">
        <v>810</v>
      </c>
    </row>
    <row r="28" spans="1:2">
      <c r="A28" s="3" t="s">
        <v>806</v>
      </c>
    </row>
    <row r="29" spans="1:2">
      <c r="A29" s="4" t="s">
        <v>807</v>
      </c>
      <c r="B29" s="5" t="n">
        <v>47290</v>
      </c>
    </row>
    <row r="30" spans="1:2">
      <c r="A30" s="4" t="s">
        <v>804</v>
      </c>
      <c r="B30" s="5" t="n">
        <v>0</v>
      </c>
    </row>
    <row r="31" spans="1:2">
      <c r="A31" s="4" t="s">
        <v>808</v>
      </c>
      <c r="B31" s="5" t="n">
        <v>47290</v>
      </c>
    </row>
    <row r="32" spans="1:2">
      <c r="A32" s="4" t="s">
        <v>811</v>
      </c>
    </row>
    <row r="33" spans="1:2">
      <c r="A33" s="3" t="s">
        <v>806</v>
      </c>
    </row>
    <row r="34" spans="1:2">
      <c r="A34" s="4" t="s">
        <v>807</v>
      </c>
      <c r="B34" s="5" t="n">
        <v>3620</v>
      </c>
    </row>
    <row r="35" spans="1:2">
      <c r="A35" s="4" t="s">
        <v>804</v>
      </c>
      <c r="B35" s="5" t="n">
        <v>0</v>
      </c>
    </row>
    <row r="36" spans="1:2">
      <c r="A36" s="4" t="s">
        <v>808</v>
      </c>
      <c r="B36" s="5" t="n">
        <v>3620</v>
      </c>
    </row>
    <row r="37" spans="1:2">
      <c r="A37" s="4" t="s">
        <v>416</v>
      </c>
    </row>
    <row r="38" spans="1:2">
      <c r="A38" s="3" t="s">
        <v>806</v>
      </c>
    </row>
    <row r="39" spans="1:2">
      <c r="A39" s="4" t="s">
        <v>807</v>
      </c>
      <c r="B39" s="5" t="n">
        <v>20678</v>
      </c>
    </row>
    <row r="40" spans="1:2">
      <c r="A40" s="4" t="s">
        <v>804</v>
      </c>
      <c r="B40" s="5" t="n">
        <v>725</v>
      </c>
    </row>
    <row r="41" spans="1:2">
      <c r="A41" s="4" t="s">
        <v>808</v>
      </c>
      <c r="B41" s="5" t="n">
        <v>21403</v>
      </c>
    </row>
    <row r="42" spans="1:2">
      <c r="A42" s="4" t="s">
        <v>441</v>
      </c>
    </row>
    <row r="43" spans="1:2">
      <c r="A43" s="3" t="s">
        <v>806</v>
      </c>
    </row>
    <row r="44" spans="1:2">
      <c r="A44" s="4" t="s">
        <v>807</v>
      </c>
      <c r="B44" s="5" t="n">
        <v>1795</v>
      </c>
    </row>
    <row r="45" spans="1:2">
      <c r="A45" s="4" t="s">
        <v>804</v>
      </c>
      <c r="B45" s="5" t="n">
        <v>0</v>
      </c>
    </row>
    <row r="46" spans="1:2">
      <c r="A46" s="4" t="s">
        <v>808</v>
      </c>
      <c r="B46" s="7" t="n">
        <v>17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3</v>
      </c>
    </row>
    <row r="2" spans="1:3">
      <c r="A2" s="3" t="s">
        <v>813</v>
      </c>
    </row>
    <row r="3" spans="1:3">
      <c r="A3" s="4" t="s">
        <v>814</v>
      </c>
      <c r="B3" s="7" t="n">
        <v>88671</v>
      </c>
      <c r="C3" s="7" t="n">
        <v>85332</v>
      </c>
    </row>
    <row r="4" spans="1:3">
      <c r="A4" s="4" t="s">
        <v>815</v>
      </c>
    </row>
    <row r="5" spans="1:3">
      <c r="A5" s="3" t="s">
        <v>813</v>
      </c>
    </row>
    <row r="6" spans="1:3">
      <c r="A6" s="4" t="s">
        <v>814</v>
      </c>
      <c r="B6" s="5" t="n">
        <v>2450</v>
      </c>
      <c r="C6" s="5" t="n">
        <v>2450</v>
      </c>
    </row>
    <row r="7" spans="1:3">
      <c r="A7" s="4" t="s">
        <v>566</v>
      </c>
    </row>
    <row r="8" spans="1:3">
      <c r="A8" s="3" t="s">
        <v>813</v>
      </c>
    </row>
    <row r="9" spans="1:3">
      <c r="A9" s="4" t="s">
        <v>814</v>
      </c>
      <c r="B9" s="5" t="n">
        <v>79829</v>
      </c>
      <c r="C9" s="5" t="n">
        <v>76490</v>
      </c>
    </row>
    <row r="10" spans="1:3">
      <c r="A10" s="4" t="s">
        <v>816</v>
      </c>
    </row>
    <row r="11" spans="1:3">
      <c r="A11" s="3" t="s">
        <v>813</v>
      </c>
    </row>
    <row r="12" spans="1:3">
      <c r="A12" s="4" t="s">
        <v>814</v>
      </c>
      <c r="B12" s="7" t="n">
        <v>6392</v>
      </c>
      <c r="C12" s="7" t="n">
        <v>63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7</v>
      </c>
      <c r="B1" s="2" t="s">
        <v>1</v>
      </c>
      <c r="C1" s="2" t="s">
        <v>729</v>
      </c>
    </row>
    <row r="2" spans="1:3">
      <c r="B2" s="2" t="s">
        <v>2</v>
      </c>
      <c r="C2" s="2" t="s">
        <v>63</v>
      </c>
    </row>
    <row r="3" spans="1:3">
      <c r="A3" s="3" t="s">
        <v>800</v>
      </c>
    </row>
    <row r="4" spans="1:3">
      <c r="A4" s="4" t="s">
        <v>818</v>
      </c>
      <c r="B4" s="7" t="n">
        <v>44839</v>
      </c>
      <c r="C4" s="7" t="n">
        <v>44835</v>
      </c>
    </row>
    <row r="5" spans="1:3">
      <c r="A5" s="4" t="s">
        <v>819</v>
      </c>
      <c r="B5" s="5" t="n">
        <v>-14125</v>
      </c>
      <c r="C5" s="5" t="n">
        <v>-13062</v>
      </c>
    </row>
    <row r="6" spans="1:3">
      <c r="A6" s="4" t="s">
        <v>820</v>
      </c>
      <c r="B6" s="7" t="n">
        <v>30714</v>
      </c>
      <c r="C6" s="7" t="n">
        <v>31773</v>
      </c>
    </row>
    <row r="7" spans="1:3">
      <c r="A7" s="4" t="s">
        <v>567</v>
      </c>
    </row>
    <row r="8" spans="1:3">
      <c r="A8" s="3" t="s">
        <v>800</v>
      </c>
    </row>
    <row r="9" spans="1:3">
      <c r="A9" s="4" t="s">
        <v>821</v>
      </c>
      <c r="B9" s="4" t="s">
        <v>822</v>
      </c>
      <c r="C9" s="4" t="s">
        <v>822</v>
      </c>
    </row>
    <row r="10" spans="1:3">
      <c r="A10" s="4" t="s">
        <v>818</v>
      </c>
      <c r="B10" s="7" t="n">
        <v>13981</v>
      </c>
      <c r="C10" s="7" t="n">
        <v>13981</v>
      </c>
    </row>
    <row r="11" spans="1:3">
      <c r="A11" s="4" t="s">
        <v>819</v>
      </c>
      <c r="B11" s="5" t="n">
        <v>-4846</v>
      </c>
      <c r="C11" s="5" t="n">
        <v>-4527</v>
      </c>
    </row>
    <row r="12" spans="1:3">
      <c r="A12" s="4" t="s">
        <v>820</v>
      </c>
      <c r="B12" s="7" t="n">
        <v>9135</v>
      </c>
      <c r="C12" s="7" t="n">
        <v>9454</v>
      </c>
    </row>
    <row r="13" spans="1:3">
      <c r="A13" s="4" t="s">
        <v>823</v>
      </c>
    </row>
    <row r="14" spans="1:3">
      <c r="A14" s="3" t="s">
        <v>800</v>
      </c>
    </row>
    <row r="15" spans="1:3">
      <c r="A15" s="4" t="s">
        <v>821</v>
      </c>
      <c r="B15" s="4" t="s">
        <v>824</v>
      </c>
      <c r="C15" s="4" t="s">
        <v>824</v>
      </c>
    </row>
    <row r="16" spans="1:3">
      <c r="A16" s="4" t="s">
        <v>818</v>
      </c>
      <c r="B16" s="7" t="n">
        <v>21657</v>
      </c>
      <c r="C16" s="7" t="n">
        <v>21657</v>
      </c>
    </row>
    <row r="17" spans="1:3">
      <c r="A17" s="4" t="s">
        <v>819</v>
      </c>
      <c r="B17" s="5" t="n">
        <v>-5156</v>
      </c>
      <c r="C17" s="5" t="n">
        <v>-4681</v>
      </c>
    </row>
    <row r="18" spans="1:3">
      <c r="A18" s="4" t="s">
        <v>820</v>
      </c>
      <c r="B18" s="7" t="n">
        <v>16501</v>
      </c>
      <c r="C18" s="7" t="n">
        <v>16976</v>
      </c>
    </row>
    <row r="19" spans="1:3">
      <c r="A19" s="4" t="s">
        <v>816</v>
      </c>
    </row>
    <row r="20" spans="1:3">
      <c r="A20" s="3" t="s">
        <v>800</v>
      </c>
    </row>
    <row r="21" spans="1:3">
      <c r="A21" s="4" t="s">
        <v>821</v>
      </c>
      <c r="B21" s="4" t="s">
        <v>825</v>
      </c>
      <c r="C21" s="4" t="s">
        <v>825</v>
      </c>
    </row>
    <row r="22" spans="1:3">
      <c r="A22" s="4" t="s">
        <v>818</v>
      </c>
      <c r="B22" s="7" t="n">
        <v>3823</v>
      </c>
      <c r="C22" s="7" t="n">
        <v>3823</v>
      </c>
    </row>
    <row r="23" spans="1:3">
      <c r="A23" s="4" t="s">
        <v>819</v>
      </c>
      <c r="B23" s="5" t="n">
        <v>-3675</v>
      </c>
      <c r="C23" s="5" t="n">
        <v>-3601</v>
      </c>
    </row>
    <row r="24" spans="1:3">
      <c r="A24" s="4" t="s">
        <v>820</v>
      </c>
      <c r="B24" s="7" t="n">
        <v>148</v>
      </c>
      <c r="C24" s="7" t="n">
        <v>222</v>
      </c>
    </row>
    <row r="25" spans="1:3">
      <c r="A25" s="4" t="s">
        <v>441</v>
      </c>
    </row>
    <row r="26" spans="1:3">
      <c r="A26" s="3" t="s">
        <v>800</v>
      </c>
    </row>
    <row r="27" spans="1:3">
      <c r="A27" s="4" t="s">
        <v>821</v>
      </c>
      <c r="B27" s="4" t="s">
        <v>825</v>
      </c>
      <c r="C27" s="4" t="s">
        <v>825</v>
      </c>
    </row>
    <row r="28" spans="1:3">
      <c r="A28" s="4" t="s">
        <v>818</v>
      </c>
      <c r="B28" s="7" t="n">
        <v>5378</v>
      </c>
      <c r="C28" s="7" t="n">
        <v>5374</v>
      </c>
    </row>
    <row r="29" spans="1:3">
      <c r="A29" s="4" t="s">
        <v>819</v>
      </c>
      <c r="B29" s="5" t="n">
        <v>-448</v>
      </c>
      <c r="C29" s="5" t="n">
        <v>-253</v>
      </c>
    </row>
    <row r="30" spans="1:3">
      <c r="A30" s="4" t="s">
        <v>820</v>
      </c>
      <c r="B30" s="7" t="n">
        <v>4930</v>
      </c>
      <c r="C30" s="7" t="n">
        <v>512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3</v>
      </c>
    </row>
    <row r="2" spans="1:3">
      <c r="A2" s="3" t="s">
        <v>827</v>
      </c>
    </row>
    <row r="3" spans="1:3">
      <c r="A3" s="4" t="s">
        <v>828</v>
      </c>
      <c r="B3" s="7" t="n">
        <v>1708680</v>
      </c>
      <c r="C3" s="7" t="n">
        <v>1693961</v>
      </c>
    </row>
    <row r="4" spans="1:3">
      <c r="A4" s="4" t="s">
        <v>829</v>
      </c>
    </row>
    <row r="5" spans="1:3">
      <c r="A5" s="3" t="s">
        <v>827</v>
      </c>
    </row>
    <row r="6" spans="1:3">
      <c r="A6" s="4" t="s">
        <v>828</v>
      </c>
      <c r="B6" s="5" t="n">
        <v>1468045</v>
      </c>
      <c r="C6" s="5" t="n">
        <v>1453442</v>
      </c>
    </row>
    <row r="7" spans="1:3">
      <c r="A7" s="4" t="s">
        <v>830</v>
      </c>
    </row>
    <row r="8" spans="1:3">
      <c r="A8" s="3" t="s">
        <v>827</v>
      </c>
    </row>
    <row r="9" spans="1:3">
      <c r="A9" s="4" t="s">
        <v>828</v>
      </c>
      <c r="B9" s="5" t="n">
        <v>98767</v>
      </c>
      <c r="C9" s="5" t="n">
        <v>99951</v>
      </c>
    </row>
    <row r="10" spans="1:3">
      <c r="A10" s="4" t="s">
        <v>831</v>
      </c>
    </row>
    <row r="11" spans="1:3">
      <c r="A11" s="3" t="s">
        <v>827</v>
      </c>
    </row>
    <row r="12" spans="1:3">
      <c r="A12" s="4" t="s">
        <v>828</v>
      </c>
      <c r="B12" s="7" t="n">
        <v>141868</v>
      </c>
      <c r="C12" s="7" t="n">
        <v>1405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23</v>
      </c>
    </row>
    <row r="3" spans="1:3">
      <c r="A3" s="3" t="s">
        <v>833</v>
      </c>
    </row>
    <row r="4" spans="1:3">
      <c r="A4" s="4" t="s">
        <v>807</v>
      </c>
      <c r="B4" s="7" t="n">
        <v>1693961</v>
      </c>
    </row>
    <row r="5" spans="1:3">
      <c r="A5" s="3" t="s">
        <v>834</v>
      </c>
    </row>
    <row r="6" spans="1:3">
      <c r="A6" s="4" t="s">
        <v>808</v>
      </c>
      <c r="B6" s="5" t="n">
        <v>1708680</v>
      </c>
    </row>
    <row r="7" spans="1:3">
      <c r="A7" s="4" t="s">
        <v>835</v>
      </c>
    </row>
    <row r="8" spans="1:3">
      <c r="A8" s="3" t="s">
        <v>833</v>
      </c>
    </row>
    <row r="9" spans="1:3">
      <c r="A9" s="4" t="s">
        <v>807</v>
      </c>
      <c r="B9" s="5" t="n">
        <v>243454</v>
      </c>
      <c r="C9" s="7" t="n">
        <v>226970</v>
      </c>
    </row>
    <row r="10" spans="1:3">
      <c r="A10" s="4" t="s">
        <v>836</v>
      </c>
      <c r="B10" s="5" t="n">
        <v>-100610</v>
      </c>
      <c r="C10" s="5" t="n">
        <v>-97858</v>
      </c>
    </row>
    <row r="11" spans="1:3">
      <c r="A11" s="4" t="s">
        <v>837</v>
      </c>
      <c r="B11" s="5" t="n">
        <v>142844</v>
      </c>
      <c r="C11" s="5" t="n">
        <v>129112</v>
      </c>
    </row>
    <row r="12" spans="1:3">
      <c r="A12" s="3" t="s">
        <v>838</v>
      </c>
    </row>
    <row r="13" spans="1:3">
      <c r="A13" s="4" t="s">
        <v>839</v>
      </c>
      <c r="B13" s="5" t="n">
        <v>19860</v>
      </c>
      <c r="C13" s="5" t="n">
        <v>17641</v>
      </c>
    </row>
    <row r="14" spans="1:3">
      <c r="A14" s="4" t="s">
        <v>840</v>
      </c>
      <c r="B14" s="5" t="n">
        <v>49</v>
      </c>
      <c r="C14" s="5" t="n">
        <v>-3678</v>
      </c>
    </row>
    <row r="15" spans="1:3">
      <c r="A15" s="4" t="s">
        <v>841</v>
      </c>
      <c r="B15" s="5" t="n">
        <v>19909</v>
      </c>
      <c r="C15" s="5" t="n">
        <v>13963</v>
      </c>
    </row>
    <row r="16" spans="1:3">
      <c r="A16" s="3" t="s">
        <v>834</v>
      </c>
    </row>
    <row r="17" spans="1:3">
      <c r="A17" s="4" t="s">
        <v>839</v>
      </c>
      <c r="B17" s="5" t="n">
        <v>-411</v>
      </c>
      <c r="C17" s="5" t="n">
        <v>-557</v>
      </c>
    </row>
    <row r="18" spans="1:3">
      <c r="A18" s="4" t="s">
        <v>840</v>
      </c>
      <c r="B18" s="5" t="n">
        <v>-13325</v>
      </c>
      <c r="C18" s="5" t="n">
        <v>-10660</v>
      </c>
    </row>
    <row r="19" spans="1:3">
      <c r="A19" s="4" t="s">
        <v>842</v>
      </c>
      <c r="B19" s="5" t="n">
        <v>-13736</v>
      </c>
      <c r="C19" s="5" t="n">
        <v>-11217</v>
      </c>
    </row>
    <row r="20" spans="1:3">
      <c r="A20" s="4" t="s">
        <v>843</v>
      </c>
      <c r="B20" s="5" t="n">
        <v>1306</v>
      </c>
      <c r="C20" s="5" t="n">
        <v>1178</v>
      </c>
    </row>
    <row r="21" spans="1:3">
      <c r="A21" s="4" t="s">
        <v>844</v>
      </c>
      <c r="B21" s="5" t="n">
        <v>150323</v>
      </c>
      <c r="C21" s="5" t="n">
        <v>133036</v>
      </c>
    </row>
    <row r="22" spans="1:3">
      <c r="A22" s="4" t="s">
        <v>845</v>
      </c>
      <c r="B22" s="5" t="n">
        <v>102871</v>
      </c>
      <c r="C22" s="5" t="n">
        <v>95091</v>
      </c>
    </row>
    <row r="23" spans="1:3">
      <c r="A23" s="4" t="s">
        <v>808</v>
      </c>
      <c r="B23" s="7" t="n">
        <v>253194</v>
      </c>
      <c r="C23" s="7" t="n">
        <v>22812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3</v>
      </c>
    </row>
    <row r="2" spans="1:3">
      <c r="A2" s="3" t="s">
        <v>229</v>
      </c>
    </row>
    <row r="3" spans="1:3">
      <c r="A3" s="4" t="s">
        <v>563</v>
      </c>
      <c r="B3" s="7" t="n">
        <v>111891</v>
      </c>
      <c r="C3" s="7" t="n">
        <v>119236</v>
      </c>
    </row>
    <row r="4" spans="1:3">
      <c r="A4" s="4" t="s">
        <v>847</v>
      </c>
      <c r="B4" s="5" t="n">
        <v>88983</v>
      </c>
      <c r="C4" s="5" t="n">
        <v>99489</v>
      </c>
    </row>
    <row r="5" spans="1:3">
      <c r="A5" s="4" t="s">
        <v>848</v>
      </c>
      <c r="B5" s="5" t="n">
        <v>73644</v>
      </c>
      <c r="C5" s="5" t="n">
        <v>73383</v>
      </c>
    </row>
    <row r="6" spans="1:3">
      <c r="A6" s="4" t="s">
        <v>849</v>
      </c>
      <c r="B6" s="5" t="n">
        <v>42256</v>
      </c>
      <c r="C6" s="5" t="n">
        <v>44312</v>
      </c>
    </row>
    <row r="7" spans="1:3">
      <c r="A7" s="4" t="s">
        <v>850</v>
      </c>
      <c r="B7" s="5" t="n">
        <v>15740</v>
      </c>
      <c r="C7" s="5" t="n">
        <v>4636</v>
      </c>
    </row>
    <row r="8" spans="1:3">
      <c r="A8" s="4" t="s">
        <v>851</v>
      </c>
      <c r="B8" s="5" t="n">
        <v>6867</v>
      </c>
      <c r="C8" s="5" t="n">
        <v>6436</v>
      </c>
    </row>
    <row r="9" spans="1:3">
      <c r="A9" s="4" t="s">
        <v>852</v>
      </c>
      <c r="B9" s="7" t="n">
        <v>339381</v>
      </c>
      <c r="C9" s="7" t="n">
        <v>3474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1:45Z</dcterms:created>
  <dcterms:modified xmlns:dcterms="http://purl.org/dc/terms/" xmlns:xsi="http://www.w3.org/2001/XMLSchema-instance" xsi:type="dcterms:W3CDTF">2018-05-10T16:51:45Z</dcterms:modified>
</cp:coreProperties>
</file>